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 sheetId="7" r:id="rId7"/>
    <s:sheet name="Consolidated Statements of Stoc" sheetId="8" r:id="rId8"/>
    <s:sheet name="Schedule 1 - Yield, Inc,'s FS 2" sheetId="9" r:id="rId9"/>
    <s:sheet name="Schedule 1 - Yield, Inc,'s FS10" sheetId="10" r:id="rId10"/>
    <s:sheet name="Schedule 1 - Yield, Inc,'s FS11" sheetId="11" r:id="rId11"/>
    <s:sheet name="Schedule 1 - Yield, Inc,'s FS12" sheetId="12" r:id="rId12"/>
    <s:sheet name="Nature of Business" sheetId="13" r:id="rId13"/>
    <s:sheet name="Summary of Significant Accounti" sheetId="14" r:id="rId14"/>
    <s:sheet name="Business Acquisitions" sheetId="15" r:id="rId15"/>
    <s:sheet name="Property, Plant and Equipment" sheetId="16" r:id="rId16"/>
    <s:sheet name="Investments Accounted for by th" sheetId="17" r:id="rId17"/>
    <s:sheet name="Fair Value of Financial Instrum" sheetId="18" r:id="rId18"/>
    <s:sheet name="Accounting for Derivative Instr" sheetId="19" r:id="rId19"/>
    <s:sheet name="Intangible Assets" sheetId="20" r:id="rId20"/>
    <s:sheet name="Long-term Debt" sheetId="21" r:id="rId21"/>
    <s:sheet name="Earnings Per Share" sheetId="22" r:id="rId22"/>
    <s:sheet name="Stockholders' Equity" sheetId="23" r:id="rId23"/>
    <s:sheet name="Segment Reporting" sheetId="24" r:id="rId24"/>
    <s:sheet name="Income Taxes" sheetId="25" r:id="rId25"/>
    <s:sheet name="Related Party Transactions" sheetId="26" r:id="rId26"/>
    <s:sheet name="Commitments and Contingencies" sheetId="27" r:id="rId27"/>
    <s:sheet name="Unaudited Quarterly Financial D" sheetId="28" r:id="rId28"/>
    <s:sheet name="Yield, Inc. (Parent) Footnotes " sheetId="29" r:id="rId29"/>
    <s:sheet name="Summary of Significant Accoun30" sheetId="30" r:id="rId30"/>
    <s:sheet name="Nature of Business Nature of Bu" sheetId="31" r:id="rId31"/>
    <s:sheet name="Business Acquisitions Business " sheetId="32" r:id="rId32"/>
    <s:sheet name="Property, Plant and Equipment (" sheetId="33" r:id="rId33"/>
    <s:sheet name="Investments Accounted for by 34" sheetId="34" r:id="rId34"/>
    <s:sheet name="Fair Value of Financial Instr35" sheetId="35" r:id="rId35"/>
    <s:sheet name="Accounting for Derivative Ins36" sheetId="36" r:id="rId36"/>
    <s:sheet name="Intangible Assets (Tables)" sheetId="37" r:id="rId37"/>
    <s:sheet name="Long-term Debt (Tables)" sheetId="38" r:id="rId38"/>
    <s:sheet name="Earnings Per Share (Tables)" sheetId="39" r:id="rId39"/>
    <s:sheet name="Stockholders' Equity Stockholde" sheetId="40" r:id="rId40"/>
    <s:sheet name="Segment Reporting (Tables)" sheetId="41" r:id="rId41"/>
    <s:sheet name="Income Taxes (Tables)" sheetId="42" r:id="rId42"/>
    <s:sheet name="Commitments and Contingencies (" sheetId="43" r:id="rId43"/>
    <s:sheet name="Unaudited Quarterly Financial44" sheetId="44" r:id="rId44"/>
    <s:sheet name="Nature of Business (Details)" sheetId="45" r:id="rId45"/>
    <s:sheet name="Summary of Significant Accoun46" sheetId="46" r:id="rId46"/>
    <s:sheet name="Business Acquisitions Busines47" sheetId="47" r:id="rId47"/>
    <s:sheet name="Business Acquisitions Busines48" sheetId="48" r:id="rId48"/>
    <s:sheet name="Business Acquisitions Busines49" sheetId="49" r:id="rId49"/>
    <s:sheet name="Business Acquisitions Busines50" sheetId="50" r:id="rId50"/>
    <s:sheet name="Business Acquisitions Busines51" sheetId="51" r:id="rId51"/>
    <s:sheet name="Business Acquisitions Busines52" sheetId="52" r:id="rId52"/>
    <s:sheet name="Property, Plant and Equipment53" sheetId="53" r:id="rId53"/>
    <s:sheet name="Investments Accounted for by 54" sheetId="54" r:id="rId54"/>
    <s:sheet name="Investments Accounted for by 55" sheetId="55" r:id="rId55"/>
    <s:sheet name="Investments Accounted for by 56" sheetId="56" r:id="rId56"/>
    <s:sheet name="Investments Accounted for by 57" sheetId="57" r:id="rId57"/>
    <s:sheet name="Fair Value of Financial Instr58" sheetId="58" r:id="rId58"/>
    <s:sheet name="Fair Value of Financial Instr59" sheetId="59" r:id="rId59"/>
    <s:sheet name="Fair Value of Financial Instr60" sheetId="60" r:id="rId60"/>
    <s:sheet name="Accounting for Derivative Ins61" sheetId="61" r:id="rId61"/>
    <s:sheet name="Accounting for Derivative Ins62" sheetId="62" r:id="rId62"/>
    <s:sheet name="Accounting for Derivative Ins63" sheetId="63" r:id="rId63"/>
    <s:sheet name="Accounting for Derivative Ins64" sheetId="64" r:id="rId64"/>
    <s:sheet name="Intangible Assets (Details)" sheetId="65" r:id="rId65"/>
    <s:sheet name="Long-term Debt Long-term Debt -" sheetId="66" r:id="rId66"/>
    <s:sheet name="Long-term Debt Long-term Debt67" sheetId="67" r:id="rId67"/>
    <s:sheet name="Long-term Debt Long-term Debt68" sheetId="68" r:id="rId68"/>
    <s:sheet name="Long-term Debt Long-term Debt69" sheetId="69" r:id="rId69"/>
    <s:sheet name="Long-term Debt Long-term Debt70" sheetId="70" r:id="rId70"/>
    <s:sheet name="Earnings Per Share (Details)" sheetId="71" r:id="rId71"/>
    <s:sheet name="Stockholders' Equity Stockhol72" sheetId="72" r:id="rId72"/>
    <s:sheet name="Segment Reporting (Details)" sheetId="73" r:id="rId73"/>
    <s:sheet name="Income Taxes (Provision) (Detai" sheetId="74" r:id="rId74"/>
    <s:sheet name="Income Taxes (Deferred) (Detail" sheetId="75" r:id="rId75"/>
    <s:sheet name="Related Party Transactions (Det" sheetId="76" r:id="rId76"/>
    <s:sheet name="Commitments and Contingencies77" sheetId="77" r:id="rId77"/>
    <s:sheet name="Unaudited Quarterly Financial78" sheetId="78" r:id="rId78"/>
    <s:sheet name="Yield, Inc. (Parent) Footnote79" sheetId="79" r:id="rId79"/>
    <s:sheet name="Uncategorized Items - nrg-20151" sheetId="80" r:id="rId80"/>
  </s:sheets>
  <s:definedNames/>
  <s:calcPr calcId="124519" calcMode="auto" fullCalcOnLoad="1"/>
</s:workbook>
</file>

<file path=xl/sharedStrings.xml><?xml version="1.0" encoding="utf-8"?>
<sst xmlns="http://schemas.openxmlformats.org/spreadsheetml/2006/main" uniqueCount="1288">
  <si>
    <t>Document and Entity Information - USD ($)</t>
  </si>
  <si>
    <t>12 Months Ended</t>
  </si>
  <si>
    <t>Dec. 31, 2015</t>
  </si>
  <si>
    <t>Jan. 31, 2016</t>
  </si>
  <si>
    <t>Jun. 30, 2015</t>
  </si>
  <si>
    <t>Document And Entity Information [Abstract]</t>
  </si>
  <si>
    <t>Entity Registrant Name</t>
  </si>
  <si>
    <t>NRG Yield,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Large Accelerated Filer</t>
  </si>
  <si>
    <t>Entity Voluntary Filers</t>
  </si>
  <si>
    <t>No</t>
  </si>
  <si>
    <t>Entity Well-known Seasoned Issuer</t>
  </si>
  <si>
    <t>Entity Public Float</t>
  </si>
  <si>
    <t>Document Fiscal Year Focus</t>
  </si>
  <si>
    <t>Document Fiscal Period Focus</t>
  </si>
  <si>
    <t>FY</t>
  </si>
  <si>
    <t>Common Class A [Member]</t>
  </si>
  <si>
    <t>Class of Stock</t>
  </si>
  <si>
    <t>Entity Common Stock, Shares Outstanding</t>
  </si>
  <si>
    <t>Common Class B [Member]</t>
  </si>
  <si>
    <t>Common Class C [Member]</t>
  </si>
  <si>
    <t>Common Class D [Member]</t>
  </si>
  <si>
    <t>Consolidated Statements of Operations - USD ($) shares in Millions, $ in Millions</t>
  </si>
  <si>
    <t>3 Months Ended</t>
  </si>
  <si>
    <t>Sep. 30, 2015</t>
  </si>
  <si>
    <t>Mar. 31, 2015</t>
  </si>
  <si>
    <t>Dec. 31, 2014</t>
  </si>
  <si>
    <t>Dec. 31, 2013</t>
  </si>
  <si>
    <t>Operating Revenues</t>
  </si>
  <si>
    <t>Total operating revenues</t>
  </si>
  <si>
    <t>[1]</t>
  </si>
  <si>
    <t>[2]</t>
  </si>
  <si>
    <t>Operating Costs and Expenses</t>
  </si>
  <si>
    <t>Cost of operations</t>
  </si>
  <si>
    <t>Depreciation and amortization</t>
  </si>
  <si>
    <t>[2],[3]</t>
  </si>
  <si>
    <t>General and administrative</t>
  </si>
  <si>
    <t>Acquisition-related transaction and integration costs</t>
  </si>
  <si>
    <t>Total operating costs and expenses</t>
  </si>
  <si>
    <t>Operating Income</t>
  </si>
  <si>
    <t>Other Income (Expense)</t>
  </si>
  <si>
    <t>Equity in earnings of unconsolidated affiliates</t>
  </si>
  <si>
    <t>Other income, net</t>
  </si>
  <si>
    <t>Gains (Losses) on Extinguishment of Debt</t>
  </si>
  <si>
    <t>Interest expense</t>
  </si>
  <si>
    <t>Total other expense, net</t>
  </si>
  <si>
    <t>Income Before Income Taxes</t>
  </si>
  <si>
    <t>Income tax expense</t>
  </si>
  <si>
    <t>[2],[4],[5]</t>
  </si>
  <si>
    <t>Net Income</t>
  </si>
  <si>
    <t>[2],[6]</t>
  </si>
  <si>
    <t>Less: Pre-acquisition net (loss) income of Drop Down Assets</t>
  </si>
  <si>
    <t>[6]</t>
  </si>
  <si>
    <t>[5],[6]</t>
  </si>
  <si>
    <t>Net Income Excluding Pre-acquisition Net (Loss) Income of Drop Down Assets</t>
  </si>
  <si>
    <t>Less: Net income attributable to noncontrolling interests</t>
  </si>
  <si>
    <t>[2],[5]</t>
  </si>
  <si>
    <t>Net income attributable to NRG Yield, Inc.(a)</t>
  </si>
  <si>
    <t>Earnings Per Share Attributable to NRG Yield, Inc. Class A and Class C Common Stockholders</t>
  </si>
  <si>
    <t>Dividends Per Class A Common Share</t>
  </si>
  <si>
    <t>Predecessor</t>
  </si>
  <si>
    <t>Noncontrolling Interest [Member]</t>
  </si>
  <si>
    <t>[7]</t>
  </si>
  <si>
    <t>Weighted average number of common shares outstanding</t>
  </si>
  <si>
    <t>[8]</t>
  </si>
  <si>
    <t>Earnings per weighted average common share — basic and diluted (a)</t>
  </si>
  <si>
    <t>The Company's unaudited quarterly financial data was recast for the effect of the November 2015 Drop Down Assets.</t>
  </si>
  <si>
    <t>Retrospectively adjusted as discussed in Note 1, Nature of Business.</t>
  </si>
  <si>
    <t>[3]</t>
  </si>
  <si>
    <t>[4]</t>
  </si>
  <si>
    <t>(a) Represents 34.5% ownership for the period July 22, 2013 through December 31, 2013</t>
  </si>
  <si>
    <t>[5]</t>
  </si>
  <si>
    <t>Retrospectively adjusted as discussed in Item 15 — Note 1, Nature of Business of the Company's Consolidated Financial Statements.</t>
  </si>
  <si>
    <t>Net income attributable to NRG Yield, Inc. and basic and diluted earnings per share might not recalculate due to presenting values in millions rather than whole dollars.</t>
  </si>
  <si>
    <t>{F|ahBzfndlYmZpbGluZ3MtaHJkcmoLEgZYTUxEb2MiXlhCUkxEb2NHZW5JbmZvOjNiZjNhNjMzNWY1ZjQ3MWRiN2MyZjVlYjVhMTIyMTEyfFRleHRTZWxlY3Rpb246OTQyNjkwMTFBRDEzMERGODE1MjcxM0YxRTZBNkJCNUYM}</t>
  </si>
  <si>
    <t>Consolidated Statements of Comprehensive Income - USD ($) $ in Millions</t>
  </si>
  <si>
    <t>Other Comprehensive (Loss) Income, net of tax</t>
  </si>
  <si>
    <t>[1],[2]</t>
  </si>
  <si>
    <t>Unrealized (loss) gain on derivatives, net of income tax benefit (expense) of $10, $5, and ($16)</t>
  </si>
  <si>
    <t>Mark-to-market of cash flow hedge accounting contracts</t>
  </si>
  <si>
    <t>Other comprehensive (loss) income</t>
  </si>
  <si>
    <t>Comprehensive Income</t>
  </si>
  <si>
    <t>Less: Comprehensive income (loss) attributable to noncontrolling interests</t>
  </si>
  <si>
    <t>Comprehensive Income Attributable to NRG Yield Inc.</t>
  </si>
  <si>
    <t>Consolidated Statements of Comprehensive Income (Parenthetical) - USD ($) $ in Millions</t>
  </si>
  <si>
    <t>Statement of Comprehensive Income [Abstract]</t>
  </si>
  <si>
    <t>Unrealized gain/loss on derivatives, income tax expense /(benefit)</t>
  </si>
  <si>
    <t>Consolidated Balance Sheets - USD ($)</t>
  </si>
  <si>
    <t>Current Assets</t>
  </si>
  <si>
    <t>Cash and cash equivalents</t>
  </si>
  <si>
    <t>Restricted cash</t>
  </si>
  <si>
    <t>Accounts receivable — trade</t>
  </si>
  <si>
    <t>Accounts receivable — affiliate</t>
  </si>
  <si>
    <t>Inventory</t>
  </si>
  <si>
    <t>Derivative instruments — affiliate</t>
  </si>
  <si>
    <t>Notes receivable</t>
  </si>
  <si>
    <t>Prepayments and other current assets</t>
  </si>
  <si>
    <t>Total current assets</t>
  </si>
  <si>
    <t>Property, plant and equipment</t>
  </si>
  <si>
    <t>In service</t>
  </si>
  <si>
    <t>Under construction</t>
  </si>
  <si>
    <t>Total property, plant and equipment</t>
  </si>
  <si>
    <t>Less accumulated depreciation</t>
  </si>
  <si>
    <t>Net property, plant and equipment</t>
  </si>
  <si>
    <t>Other Assets</t>
  </si>
  <si>
    <t>Equity investments in affiliates</t>
  </si>
  <si>
    <t>Intangible assets, net of accumulated amortization of $93 and $38</t>
  </si>
  <si>
    <t>Derivative instruments</t>
  </si>
  <si>
    <t>Deferred income taxes</t>
  </si>
  <si>
    <t>Other non-current assets</t>
  </si>
  <si>
    <t>Total other assets</t>
  </si>
  <si>
    <t>Total Assets</t>
  </si>
  <si>
    <t>Current Liabilities</t>
  </si>
  <si>
    <t>Current portion of long-term debt</t>
  </si>
  <si>
    <t>Accounts payable</t>
  </si>
  <si>
    <t>Accounts payable — affiliate</t>
  </si>
  <si>
    <t>Accrued expenses and other current liabilities</t>
  </si>
  <si>
    <t>Total current liabilities</t>
  </si>
  <si>
    <t>Long-term debt</t>
  </si>
  <si>
    <t>Other non-current liabilities</t>
  </si>
  <si>
    <t>Total non-current liabilities</t>
  </si>
  <si>
    <t>Total Liabilities</t>
  </si>
  <si>
    <t>Commitments and Contingencies</t>
  </si>
  <si>
    <t xml:space="preserve"> </t>
  </si>
  <si>
    <t>Stockholders' Equity</t>
  </si>
  <si>
    <t>Preferred stock, $0.01 par value; 10,000,000 shares authorized; none issued</t>
  </si>
  <si>
    <t>Common Stock, Value, Issued</t>
  </si>
  <si>
    <t>Additional Paid in Capital</t>
  </si>
  <si>
    <t>Retained Earnings (Accumulated Deficit)</t>
  </si>
  <si>
    <t>Accumulated Other Comprehensive Income (Loss), Net of Tax</t>
  </si>
  <si>
    <t>Noncontrolling interest</t>
  </si>
  <si>
    <t>Total Stockholders' Equity</t>
  </si>
  <si>
    <t>Total Liabilities and Stockholders’ Equity</t>
  </si>
  <si>
    <t>Consolidated Balance Sheets (Parenthetical) - USD ($) $ in Millions</t>
  </si>
  <si>
    <t>Jul. 22, 2013</t>
  </si>
  <si>
    <t>Intangible assets, accumulated amortization</t>
  </si>
  <si>
    <t>Common Stock, Par or Stated Value Per Share</t>
  </si>
  <si>
    <t>Preferred Stock, Par or Stated Value Per Share</t>
  </si>
  <si>
    <t>Preferred Stock, Shares Authorized</t>
  </si>
  <si>
    <t>Preferred Stock, Shares Issued</t>
  </si>
  <si>
    <t>Common Stock, Shares Authorized</t>
  </si>
  <si>
    <t>Common Stock, Shares, Issued</t>
  </si>
  <si>
    <t>Consolidated  Statements Of Cash Flows - USD ($) $ in Millions</t>
  </si>
  <si>
    <t>Cash Flows from Operating Activities</t>
  </si>
  <si>
    <t>Adjustments to reconcile net income to net cash provided by operating activities:</t>
  </si>
  <si>
    <t>Distributions in excess of equity in earnings of unconsolidated affiliates</t>
  </si>
  <si>
    <t>[1],[3]</t>
  </si>
  <si>
    <t>Amortization of financing costs and debt discount/premiums</t>
  </si>
  <si>
    <t>Amortization of intangibles and out-of-market contracts</t>
  </si>
  <si>
    <t>Change in deferred income taxes</t>
  </si>
  <si>
    <t>Changes in derivative instruments</t>
  </si>
  <si>
    <t>Changes in other working capital</t>
  </si>
  <si>
    <t>Net Cash Provided by Operating Activities</t>
  </si>
  <si>
    <t>Cash Flows from Investing Activities</t>
  </si>
  <si>
    <t>Capital expenditures</t>
  </si>
  <si>
    <t>Acquisition of businesses, net of cash acquired</t>
  </si>
  <si>
    <t>Payment to Acquire Business under Common Control</t>
  </si>
  <si>
    <t>(Increase) decrease in restricted cash</t>
  </si>
  <si>
    <t>Decrease in notes receivable, including affiliates</t>
  </si>
  <si>
    <t>Proceeds from renewable energy grants</t>
  </si>
  <si>
    <t>Net investments in unconsolidated affiliates</t>
  </si>
  <si>
    <t>Other</t>
  </si>
  <si>
    <t>Net Cash Used in Investing Activities</t>
  </si>
  <si>
    <t>Cash Flows from Financing Activities</t>
  </si>
  <si>
    <t>Proceeds from Noncontrolling Interests</t>
  </si>
  <si>
    <t>Proceeds from Contributions from Parent</t>
  </si>
  <si>
    <t>Distributions and return of capital to NRG prior to the acquisition of Drop Down Assets and IPO</t>
  </si>
  <si>
    <t>Proceeds from the issuance of common stock</t>
  </si>
  <si>
    <t>Payment of dividends and distributions</t>
  </si>
  <si>
    <t>Proceeds from issuance of long-term debt</t>
  </si>
  <si>
    <t>Payment of debt issuance costs</t>
  </si>
  <si>
    <t>Payments for long-term debt — external</t>
  </si>
  <si>
    <t>Payments for long-term debt — affiliate</t>
  </si>
  <si>
    <t>Net Cash Provided by Financing Activities</t>
  </si>
  <si>
    <t>Net (Decrease) Increase in Cash and Cash Equivalents</t>
  </si>
  <si>
    <t>Cash and Cash Equivalents at Beginning of Period</t>
  </si>
  <si>
    <t>Cash and Cash Equivalents at End of Period</t>
  </si>
  <si>
    <t>[3],[4]</t>
  </si>
  <si>
    <t>Interest Paid, Net</t>
  </si>
  <si>
    <t>Additions (reductions) to fixed assets for accrued capital expenditures</t>
  </si>
  <si>
    <t>Decrease to fixed assets for accrued grants</t>
  </si>
  <si>
    <t>Decrease to fixed assets for deferred tax asset</t>
  </si>
  <si>
    <t>Non-cash addition to additional paid-in capital for change in tax basis of property, plant and equipment for assets acquired from NRG</t>
  </si>
  <si>
    <t>Payment of capital distributions and returns of capital, net of capital contributions</t>
  </si>
  <si>
    <t>Affiliated Entity [Member]</t>
  </si>
  <si>
    <t>Non-cash [Member]</t>
  </si>
  <si>
    <t>Consolidated Statements of Stockholders Equity - USD ($) $ in Millions</t>
  </si>
  <si>
    <t>Total</t>
  </si>
  <si>
    <t>Preferred Stock [Member]</t>
  </si>
  <si>
    <t>Common Stock</t>
  </si>
  <si>
    <t>Additional Paid-in Capital</t>
  </si>
  <si>
    <t>Other Additional Capital [Member]</t>
  </si>
  <si>
    <t>Retained Earnings</t>
  </si>
  <si>
    <t>Accumulated Other Comprehensive Income (Loss)</t>
  </si>
  <si>
    <t>Acquired ROFO Assets [Domain]</t>
  </si>
  <si>
    <t>Acquired ROFO Assets [Domain]Other Additional Capital [Member]</t>
  </si>
  <si>
    <t>Financial Institutions [Member]Alta X and XI TE Holdco [Member]</t>
  </si>
  <si>
    <t>Financial Institutions [Member]Alta X and XI TE Holdco [Member]Noncontrolling Interest [Member]</t>
  </si>
  <si>
    <t>Financial Institutions [Member]Spring Canyon [Member]Noncontrolling Interest [Member]</t>
  </si>
  <si>
    <t>January 2015 Drop Down Assets [Member]</t>
  </si>
  <si>
    <t>January 2015 Drop Down Assets [Member]Noncontrolling Interest [Member]</t>
  </si>
  <si>
    <t>November 2015 Drop Down Assets [Member]</t>
  </si>
  <si>
    <t>November 2015 Drop Down Assets [Member]Noncontrolling Interest [Member]</t>
  </si>
  <si>
    <t>Statement of Stockholders' Equity</t>
  </si>
  <si>
    <t>Total Stockholders' Equity | Scenario, Previously Reported [Member]</t>
  </si>
  <si>
    <t>Net Income (Loss), Including Portion Attributable to Noncontrolling Interest</t>
  </si>
  <si>
    <t>Unrealized gain/(loss) on derivatives</t>
  </si>
  <si>
    <t>Proceeds from Contributions from Affiliates | Non-cash [Member]</t>
  </si>
  <si>
    <t>Proceeds from Contributions from Affiliates</t>
  </si>
  <si>
    <t>Payments of Capital Distribution | Non-cash [Member]</t>
  </si>
  <si>
    <t>Payments of Capital Distribution</t>
  </si>
  <si>
    <t>Net Income (Loss), Including Portion Attributable to Noncontrolling Interest | Scenario, Previously Reported [Member]</t>
  </si>
  <si>
    <t>[2],[4]</t>
  </si>
  <si>
    <t>Payment of capital distributions and returns of capital, net of capital contributions | Non-cash [Member]</t>
  </si>
  <si>
    <t>Non-cash addition to additional paid-in capital for change in tax basis of property, plant and equipment for assets acquired from NRG | Non-cash [Member]</t>
  </si>
  <si>
    <t>Allocation of Predecessor's equity</t>
  </si>
  <si>
    <t>Partners' Capital Account, Return of Capital</t>
  </si>
  <si>
    <t>Noncontrolling Interest, Decrease from Distributions to Noncontrolling Interest Holders</t>
  </si>
  <si>
    <t>Payments of Ordinary Dividends, Common Stock</t>
  </si>
  <si>
    <t>Acquisition of Assets Under Common Control</t>
  </si>
  <si>
    <t>Adjustments to Additional Paid in Capital, Equity Component of Convertible Debt</t>
  </si>
  <si>
    <t>Share-based Compensation</t>
  </si>
  <si>
    <t>Noncontrolling Interest, Increase from Business Combination</t>
  </si>
  <si>
    <t>(a) As previously reported in the Company's audited financial statements for the year ended December 31, 2014, included in the Form 8-K dated May 22, 2015.</t>
  </si>
  <si>
    <t>Capital contributions from NRG, non-cash, primarily represent Drop Down Assets' equity transferred from NRG to the Company in accordance with guidance on business combinations between entities under common control, as further described in Note 1, Nature of Business.</t>
  </si>
  <si>
    <t>Schedule 1 - Yield, Inc,'s FS 2014, 2013 NRG Yield PL - USD ($) $ in Millions</t>
  </si>
  <si>
    <t>5 Months Ended</t>
  </si>
  <si>
    <t>Operating Expenses</t>
  </si>
  <si>
    <t>Interest Expense</t>
  </si>
  <si>
    <t>Nonoperating Income (Expense)</t>
  </si>
  <si>
    <t>[1],[3],[4]</t>
  </si>
  <si>
    <t>[1],[4]</t>
  </si>
  <si>
    <t>Net income attributable to NRG Yield, Inc.</t>
  </si>
  <si>
    <t>NRG Yield, Inc. [Member]</t>
  </si>
  <si>
    <t>Equity in Earnings of Consolidated Subsidiaries</t>
  </si>
  <si>
    <t>Schedule 1 - Yield, Inc,'s FS 2014, 2013 NRG Yield BS</t>
  </si>
  <si>
    <t>Dec. 31, 2015USD ($)$ / sharesshares</t>
  </si>
  <si>
    <t>Dec. 31, 2014USD ($)$ / sharesshares</t>
  </si>
  <si>
    <t>Less: Pre-acquisition net income of Acquired ROFO assets</t>
  </si>
  <si>
    <t>Deferred Tax Assets, Gross</t>
  </si>
  <si>
    <t>Long-term Debt</t>
  </si>
  <si>
    <t>Common Stock, Par or Stated Value Per Share | $ / shares</t>
  </si>
  <si>
    <t>Preferred Stock, Par or Stated Value Per Share | $ / shares</t>
  </si>
  <si>
    <t>Preferred Stock, Shares Authorized | shares</t>
  </si>
  <si>
    <t>Preferred Stock, Shares Issued | shares</t>
  </si>
  <si>
    <t>Common Stock, Shares Authorized | shares</t>
  </si>
  <si>
    <t>Common Stock, Shares, Issued | shares</t>
  </si>
  <si>
    <t>Investments in subsidiaries</t>
  </si>
  <si>
    <t>Notes Receivable, Related Parties</t>
  </si>
  <si>
    <t>Other Liabilities, Current</t>
  </si>
  <si>
    <t>NRG Yield, Inc. [Member] | Common Class A [Member]</t>
  </si>
  <si>
    <t>NRG Yield, Inc. [Member] | Common Class B [Member]</t>
  </si>
  <si>
    <t>NRG Yield [Member]</t>
  </si>
  <si>
    <t>Schedule 1 - Yield, Inc,'s FS 2014, 2013 NRG Yield CF - USD ($) $ in Thousands</t>
  </si>
  <si>
    <t>Sep. 30, 2014</t>
  </si>
  <si>
    <t>Jun. 30, 2014</t>
  </si>
  <si>
    <t>Mar. 31, 2014</t>
  </si>
  <si>
    <t>Dec. 31, 2012</t>
  </si>
  <si>
    <t>Income (Loss) from Equity Method Investments</t>
  </si>
  <si>
    <t>Net Cash Provided by (Used in) Operating Activities</t>
  </si>
  <si>
    <t>Proceeds from Issuance of Long-term Debt</t>
  </si>
  <si>
    <t>Cash and Cash Equivalents, Period Increase (Decrease)</t>
  </si>
  <si>
    <t>Increase (Decrease) in Notes Receivable, Related Parties</t>
  </si>
  <si>
    <t>Payments of Financing Costs</t>
  </si>
  <si>
    <t>Schedule 1 - Yield, Inc,'s FS 2014, 2013 Footnotes - USD ($) $ in Millions</t>
  </si>
  <si>
    <t>Nature of Business [Line Items]</t>
  </si>
  <si>
    <t>NRG Yield LLC [Member] | NRG Yield, Inc. [Member]</t>
  </si>
  <si>
    <t>Nature of Business</t>
  </si>
  <si>
    <t>Nature of Business Disclosure [Abstract]</t>
  </si>
  <si>
    <t>Nature of Business NRG Yield, Inc., together with its consolidated subsidiaries, or the Company, is a dividend growth-oriented company formed by NRG as a Delaware corporation on December 20, 2012 , to serve as the primary vehicle through which NRG owns, operates and acquires contracted renewable and conventional generation and thermal infrastructure assets. The Company used the net proceeds from its initial public offering of Class A common stock on July 22, 2013, to acquire 19,011,250 Class A units of NRG Yield LLC from NRG, as well as 3,500,000 Class A units directly from NRG Yield LLC. At the time of the offering, NRG owned 42,738,750 NRG Yield LLC Class B units. NRG Yield LLC, through its wholly owned subsidiary, NRG Yield Operating LLC, is a holder of a portfolio of renewable and conventional generation and thermal infrastructure assets, primarily located in the Northeast, Southwest and California regions of the U.S. On July 29, 2014, the Company issued 12,075,000 shares of Class A common stock for net proceeds, after underwriting discount and expenses, of $630 million . The Company utilized the proceeds of the offering to acquire 12,075,000 additional Class A units of NRG Yield LLC. On May 14, 2015, the Company completed a stock split in connection with which each outstanding share of Class A common stock was split into one share of Class A common stock and one share of Class C common stock, and each outstanding share of Class B common stock was split into one share of Class B common stock and one share of Class D common stock. The stock split is referred to as the Recapitalization and all references to share or per share amounts in the accompanying consolidated financial statements and applicable disclosures have been retrospectively adjusted to reflect the Recapitalization. In addition, on June 29, 2015, the Company completed the issuance of 28,198,000 shares of Class C common stock for net proceeds of $599 million . See further discussion in Note 11 , Stockholders' Equity . The holders of the Company's issued and outstanding shares of Class A and Class C common stock are entitled to dividends as declared. NRG receives its distributions from NRG Yield LLC through its ownership of NRG Yield LLC Class B and Class D units. The following table represents the structure of the Company as of December 31, 2015 : For the periods prior to the initial public offering, the accompanying combined financial statements represent the combination of the assets that NRG Yield LLC acquired and were prepared using NRG's historical basis in the assets and liabilities. For the purposes of the combined financial statements, the term "NRG Yield" represents the accounting predecessor, or the combination of the acquired businesses. For all periods subsequent to the initial public offering, the accompanying audited consolidated financial statements represent the consolidated results of the Company, which consolidates NRG Yield LLC through its controlling interest. As of December 31, 2015 , the Company's operating assets are comprised of the following projects: Projects Percentage Ownership Net Capacity (MW) (a) Offtake Counterparty Expiration Conventional El Segundo 100 % 550 Southern California Edison 2023 GenConn Devon (b) 50 % 95 Connecticut Light &amp; Power 2040 GenConn Middletown (b) 50 % 95 Connecticut Light &amp; Power 2041 Marsh Landing 100 % 720 Pacific Gas and Electric 2023 Walnut Creek 100 % 485 Southern California Edison 2023 1,945 Utility Scale Solar Alpine 100 % 66 Pacific Gas and Electric 2033 Avenal (b)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c)(d) 100 % 137 Southern California Edison 2038 Alta XI (c)(d)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Projects Percentage Ownership Net Capacity (MW) (a) Offtake Counterparty Expiration Sleeping Bear 75 % 71 Public Service Company of Oklahoma 2032 South Trent 100 % 101 AEP Energy Partners 2029 Spanish Fork 75 % 14 PacifiCorp 2028 Spring Canyon II (c) 90.1 % 29 Platte River Power Authority 2039 Spring Canyon III (c) 90.1 % 25 Platte River Power Authority 2039 Taloga 100 % 130 Oklahoma Gas &amp; Electric 2031 Wildorado 74.9 % 121 Southwestern Public Service Company 2027 1,999 Thermal Thermal equivalent MWt (e) 100 % 1,315 Various Various Thermal generation 100 % 124 Various Various Total net capacity (excluding equivalent MWt) (f) 4,559 (a) Net capacity represents the maximum, or rated, generating capacity of the facility multiplied by the Company's percentage ownership in the facility as of December 31, 2015 . (b) On September 30, 2015, the Company acquired NRG's remaining 0.05% for an immaterial amount. (c) Projects are part of tax equity arrangements, as further described in Note 2 , Summary of Significant Accounting Policies and Note 5 , Investments Accounted for by the Equity Method and Variable Interest Entities . (d) PPA began on January 1, 2016. (e) For thermal energy, net capacity represents MWt for steam or chilled water and excludes 134 MWt available under the right-to-use provisions contained in agreements between two of the Company's thermal facilities and certain of its customers. (f) Total net capacity excludes capacity for RPV Holdco and DGPV Holdco, which are consolidated by NRG, as further described in Note 5 , Investments Accounted for by the Equity Method and Variable Interest Entities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 The historical combined financial statements include allocations of certain NRG corporate expenses. Management believes the assumptions and methodology underlying the allocation of general corporate overhead expenses are reasonable. The allocated costs include legal, accounting, tax, treasury, information technology, insurance, employee benefit costs, and other corporate costs. However, such expenses may not be indicative of the actual level of expense that would have been incurred if the Company had operated as an independent, publicly-traded company during the period prior to the offering or of the costs expected to be incurred in the future. Allocations of NRG corporate expenses were $3 million for the period from January 1, 2013, through July 22, 2013. In connection with the initial public offering, the Company entered into a management services agreement with NRG for various services, including human resources, accounting, tax, legal, information systems, treasury, and risk management. Costs incurred by the Company under this agreement were $3 million for the period from July 23, 2013, through December 31, 2013, $6 million for the year ended December 31, 2014 and $8 million for the year ended December 31, 2015 , which included certain direct expenses incurred by NRG on behalf of the Company. For the period prior to the initial public offering, members' equity represents the combined equity of the Company's subsidiaries, including adjustments necessary to present the Company's financial statements as if the Company were in existence as of the beginning of the periods presented. Member's equity represents NRG's equity in the subsidiaries, and accordingly, in connection with the initial public offering, the historical equity balance as of that date was reclassified into noncontrolling interest. Subsequent to the initial public offering, stockholders' equity represents the equity associated with the Class A and Class C common stockholders, with the equity associated with the Class B and Class D common stockholders, or NRG, classified as noncontrolling interest. As described in Note 3 , Business Acquisitions , the Company has completed three acquisitions of Drop Down Assets from NRG during the years ended December 31, 2015 , and December 31, 2014 , as follows: • On November 3, 2015, the Company acquired 75% of the Class B interests of NRG Wind TE Holdco, or the November 2015 Drop Down Assets, for total cash consideration of $ 209 million . In February 2016, NRG made a final working capital payment of $2 million , reducing total cash consideration to $207 million . The Company is responsible for its pro-rata share of non-recourse project debt of $ 193 million and noncontrolling interest associated with a tax equity structure of $159 million (as of the acquisition date). • On January 2, 2015, the Company acquired the Laredo Ridge, Tapestry, and Walnut Creek projects, or the January 2015 Drop Down Assets, for total cash consideration of $489 million , plus assumed project-level debt of $737 million . • On June 30, 2014, the Company acquired the TA High Desert, Kansas South, and El Segundo projects from NRG for total cash consideration of $357 million plus assumed project level debt of $612 million . The guidance requires retrospective combination of the entities for all periods presented as if the combination has been in effect since the inception of common control. Accordingly, the Company prepared its consolidated financial statements and the notes to the consolidated financial statements to reflect the transfers as if they had taken place from the beginning of the financial statements period, or from the date the entities were under common control (if later than the beginning of the financial statements period), which was May 13, 2013 for Kansas South, March 28, 2013 for TA High Desert, and April 1, 2014 for the January 2015 Drop Down Assets and the majority of the November 2015 Drop Down Assets, and which represent the dates these entities were acquired by NRG. The recast did not affect net income attributable to NRG Yield, Inc., weighted average number of shares outstanding, earnings per common share, or dividends. With respect to the November 2015 Drop Down Asset acquisition, the Company has recorded all minority interests in NRG Wind TE Holdco as noncontrolling interest in the Consolidated Financial Statements for all periods presented.</t>
  </si>
  <si>
    <t>Summary of Significant Accounting Policies</t>
  </si>
  <si>
    <t>Accounting Policies [Abstract]</t>
  </si>
  <si>
    <t>Summary of Significant Accounting Policies Basis of Presentation and Principles of Consolidation The Company's consolidated and combined financial statements have been prepared in accordance with U.S. GAAP. The FASB ASC is the source of authoritative U.S. GAAP to be applied by nongovernmental entities. In addition, the rules and interpretative releases of the SEC under authority of federal securities laws are also sources of authoritative U.S. GAAP for SEC registrants. The consolidated and combin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Cash and cash equivalents include highly liquid investments with an original maturity of three months or less at the time of purchase. Cash and cash equivalents held at project subsidiaries was $93 million and $74 million as of December 31, 2015 , and 2014 , respectively. Restricted Cash Restricted cash consists primarily of funds held to satisfy the requirements of certain debt agreements and funds held within the Company's projects that are restricted in their use. Of these funds as of December 31, 2015, approximately $2 million is designated for current debt service payments, $7 million is designated to fund operating expenses and $2 million is designated for distributions to the Company, with the remaining $37 million restricted for reserves including debt service, performance obligations and other reserves as well as capital expenditures.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5 , and 2014 . Inventory Inventory consists principally of spare parts and fuel oil and is valued at the weighted average cost, unless evidence indicates that the weighted average cost will be recovered with a normal profit in the ordinary course of business.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Additionally, the Company reduces the book value of the property, plant and equipment of its eligible renewable energy projects for any cash grants that are submitted to the U.S. Treasury Department when the receivable is recorded for the net realizable amount. The related deferred tax asset is also recorded with a corresponding reduction to the book value of the property, plant and equipment. Asset Impairments Long-lived assets that are held and used are reviewed for impairment whenever events or changes in circumstances indicate carrying values may not be recoverable. Such reviews are performed in accordance with ASC 360.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Investments accounted for by the equity method are reviewed for impairment in accordance with ASC 323, Investments-Equity Method and Joint Ventures , which requires that a loss in value of an investment that is other than a temporary decline should be recognized. The Company identifies and measures losses in the value of equity method investments based upon a comparison of fair value to carrying value. Capitalized Interest Interest incurred on funds borrowed to finance capital projects is capitalized, until the project under construction is ready for its intended use. The amount of interest capitalized for the year ended December 31, 2013 , was $18 million . The Company recorded less than $1 million of capitalized interest during the years ended December 31, 2015 , and 2014 . When a project is available for operations, capitalized interest is reclassified to property, plant and equipment and depreciated on a straight-line basis over the estimated useful life of the project's related assets. Debt Issuance Costs Debt issuance costs are capitalized and amortized as interest expense on a basis which approximates the effective interest method over the term of the related debt. As discussed below, as of December 31, 2015, the Company adopted ASU 2015-03, Interest - Imputation of Interest (Subtopic 835-30): Simplifying the Presentation of Debt Issuance Costs , and reclassified debt issuance costs to be presented as a direct deduction from the carrying amount of the related debt in both the current and prior periods. Intangible Assets Intangible assets represent contractual rights held by the Company. The Company recognizes specifically identifiable intangible assets including customer contracts, customer relationships, power purchase agreements and development rights when specific rights and contracts are acquired. These intangible assets are amortized primarily on a straight-line basis. Notes Receivable Notes receivable consists of receivables related to the financing of required network upgrades. The notes issued with respect to network upgrades will be repaid within a 5 year period following the date each facility reaches commercial operations. Income Taxes The Company accounts for income taxes using the liability method in accordance with ASC 740, Income Taxes , or ASC 740, which requires that it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805 and as discussed further in Note 13 , Income Taxes , changes to existing net deferred tax assets or valuation allowances or changes to uncertain tax benefits, are recorded to income tax expense. 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In order to determine lease classification as operating, the Company evaluates the terms of the PPA to determine if the lease includes any of the following provisions which would indicate capital lease treatment: • Transfers the ownership of the generating facility, • Bargain purchase option at the end of the term of the lease, • Lease term is greater than 75% of the economic life of the generating facility, or • Present value of minimum lease payments exceeds 90% of the fair value of the generating facility at inception of the lease In considering the above it was determined that all of Company’s PPAs are operating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5 , 2014 and 2013 was $332 million , $212 million and $88 million , respectively.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sales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2 , Segment Reporting , for concentration of counterparties. Fair Value of Financial Instruments The carrying amount of cash and cash equivalents, restricted cash, accounts receivable, accounts payable, intercompany accounts payable and receivable, and accrued expenses and other liabilities approximate fair value because of the short-term maturity of these instruments. See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sset retirement obligations were $39 million and $29 million as of December 31, 2015 , and 2014 , respectively. The Company records AROs as part of other non-current liabilities on its balance sheet. Guarantees The Company enters into various contracts that include indemnification and guarantee provisions as a routine part of its business activities. Examples of these contracts include EPC agreements,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it may not be able to estimate what the liability would be, until a claim is made for payment or performance, due to the contingent nature of these contracts. Investments Accounted for by the Equity Method The Company has investments in nine energy projects accounted for by the equity method, three of which are VIEs, where the Company is not a primary beneficiary, and two of which are owned by a subsidiary that is consolidated as a VIE,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Combinations The Company accounts for its business combinations in accordance with ASC 805, Business Combinations,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U.S.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Reclassifications Certain prior-year amounts have been reclassified for comparative purposes. Recent Accounting Developments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7 — In November 2015, the FASB issued ASU No. 2015-17, Income Taxes (Topic 740): Balance Sheet Classification of Deferred Taxes , or ASU No. 2015-17. The amendments of ASU No. 2015-17 require that deferred tax liabilities and assets, as well as any related valuation allowance, be presented as noncurrent in a classified statement of financial position. The guidance in ASU No. 2015-17 is effective for financial statements issued for fiscal years beginning after December 15, 2016, and interim periods within those annual periods. The amendments may be applied either prospectively to all deferred tax liabilities and assets or retrospectively to all periods presented. Early adoption is permitted. The Company adopted the standard for the year ended December 31, 2015, and elected to apply the amendments retrospectively. The adoption did not have any impact on the Company's results of operations, cash flows, or net assets.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adoption of this standard is not expected to have a material impact on the Company's results of operations, cash flows or financial position. ASU 2015-03 and ASU 2015-15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ASU No. 2015-03 for the year ended December 31, 2015, which resulted in decreases to other assets and debt of $60 million and $64 million as of December 31, 2015 , and December 31, 2014 , respectively. The adoption of this standard had no impact on the Company'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t>
  </si>
  <si>
    <t>Business Acquisitions</t>
  </si>
  <si>
    <t>Business Acquisition, Purchase Price [Table Text Block]</t>
  </si>
  <si>
    <t>The purchase price of $923 million was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t>
  </si>
  <si>
    <t>Business Acquisition</t>
  </si>
  <si>
    <t>Business Acquisitions 2015 Acquisitions November 2015 Drop Down Assets from NRG On November 3, 2015, the Company acquired 75% of the Class B interests of NRG Wind TE Holdco, or the November 2015 Drop Down Assets, which owns a portfolio of 12 wind facilities totaling 814 net MW, from NRG for cash consideration of $209 million , subject to working capital adjustments. In February 2016, NRG made a final working capital payment of $2 million , reducing total cash consideration to $207 million . The Company i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distribution from NRG with the offset to noncontrolling interest. Because the transaction constituted a transfer of net assets under common control, the guidance requires retrospective combination of the entities for all periods presented as if the combination has been in effect since the inception of common control.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The following is a summary of assets and liabilities transferred in connection with the acquisition as of November 3, 2015: NRG Wind TE Holdco (In millions) Current assets $ 30 Property, plant and equipment 669 Non-current assets 177 Total assets 876 Debt 193 Other current and non-current liabilities 32 Total liabilities 225 Less: noncontrolling interest 282 Net assets acquired $ 369 The following table presents the historical information summary combining the financial information for the November 2015 Drop Down Assets transferred in connection with the acquisition: December 31, 2014 As Previously Reported NRG Wind TE Holdco As Currently Reported Current assets $ 590 (a) $ 66 $ 656 Property, plant and equipment 4,466 709 5,175 Non-current assets 1,845 (a)(b) 184 2,029 Total assets 6,901 959 7,860 Debt 4,723 (b) 198 4,921 Other current and non-current liabilities 293 21 314 Total liabilities 5,016 219 5,235 Net assets $ 1,885 $ 740 (c) $ 2,625 (a) Retrospectively adjusted to reclassify deferred tax assets in accordance with ASU 2015-17, as further discussed in Note 2 , Summary of Significant Accounting Policies . (b) Retrospectively adjusted to reclassify deferred financing costs in accordance with ASU 2015-03, as further discussed in Note 2 , Summary of Significant Accounting Policies . (c) Net Assets for NRG Wind TE Holdco as of December 31, 2014, includes noncontrolling interest of $199 million attributable to the TE Investor and $135 million attributable to NRG. Year ended December 31, 2014 As Previously Reported NRG Wind TE Holdco As Currently Reported Total operating revenues $ 689 $ 57 $ 746 Operating income 272 (6 ) 266 Net income 112 (13 ) 99 Year ended December 31, 2013 As Previously Reported NRG Wind TE Holdco As Currently Reported Total operating revenues $ 379 $ 8 $ 387 Operating income 167 (9 ) 158 Net income 132 (9 ) 123 Supplemental Pro Forma Information As described above, the Company's acquisition of the November 2015 Drop Down Assets was accounted for as a transfer of entities under common control. The following unaudited supplemental pro forma information represents the results of operations as if the Company had acquired the November 2015 Drop Down Assets on January 1, 2014, including the impact of acquisition accounting with respect to NRG's acquisition of the projects, all of which were acquired by NRG on April 1, 2014, except for Elbow Creek. All net income or losses prior to the Company's acquisition of the projects is reflected as attributable to NRG and, accordingly, no pro forma impact to earnings per Class A and Class C common share was calculated. (In millions) For the year ended December 31, 2014 Operating revenues $ 768 Net income 101 Since the acquisition date, the November 2015 Drop Down Assets contributed $14 million in operating revenues and $1 million in net income.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each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in accordance with ASC 805-50, Business Combinations - Related Issues . The difference between the cash paid and the historical value of the entities' equity of $61 million , as well as $23 million of AOCL, was recorded as a distribution to NRG and reduced the balance of its noncontrolling interest. Since the transaction constituted a transfer of assets under common control, the guidance requires retrospective combination of the entities for all periods presented as if the combination has been in effect since the inception of common control. NRG acquired the majority of EME's assets, including Laredo Ridge, Tapestry and Walnut Creek, on April 1, 2014. Supplemental Pro Forma Information As described above, the Company's acquisition of the January 2015 Drop Down Assets was accounted for as a transfer of entities under common control and all periods were retrospectively adjusted to reflect the entities as if they were transferred on the date the entities were under common control, which was April 1, 2014, the date NRG acquired Walnut Creek, Laredo Ridge and Tapestry. The following unaudited supplemental pro forma information represents the results of operations as if the Company had acquired the January 2015 Drop Down Assets on January 1, 2014, including the impact of acquisition accounting with respect to NRG's acquisition of the projects. While the financial statements have been retrospectively adjusted, all net income or losses prior to the Company's acquisition of the projects is reflected as attributable to NRG and accordingly, no pro forma impact to earnings per Class A and Class C common share was calculated. (In millions) For the year ended December 31, 2014 Operating revenues $ 772 Net income 92 Since the acquisition date, the January 2015 Drop Down Assets contributed $144 million in operating revenues and $44 million in net income. 2014 Acquisitions Alta Wind Portfolio Acquisition — On August 12, 2014, the Company acquired 100% of the membership interests of Alta Wind Asset Management Holdings, LLC, Alta Wind Company, LLC, Alta Wind X Holding Company, LLC and Alta Wind XI Holding Company, LLC, which collectively own seven wind facilities that total 947 MW located in Tehachapi, California, and a portfolio of associated land leases, or the Alta Wind Portfolio. Power generated by the Alta Wind Portfolio is sold to Southern California Edison under long-term PPAs with 21 years of remaining contract life for Alta I-V. The Alta Wind X and XI PPAs began in 2016 with a term of 22 years and sold energy and renewable energy credits on a merchant basis during the years ending December 31, 2014, and 2015. The purchase price for the Alta Wind Portfolio was $923 million , which consisted of a base purchase price of $870 million , as well as a payment for working capital of $53 million , plus the assumption of $1.6 billion of non-recourse project-level debt. In order to fund the purchase price, the Company completed an equity offering of 12,075,000 shares of its Class A common stock at an offering price of $54.00 per share on July 29, 2014, which resulted in net proceeds of $630 million , after underwriting discounts and expenses. In addition, on August 5, 2014, NRG Yield Operating LLC issued $500 million of Senior Notes, which bear interest at a rate of 5.375% and mature in August 2024. The acquisition was recorded as a business combination under ASC 805-50, with identifiable assets acquired and liabilities assumed provisionally recorded at their estimated fair values on the acquisition date. The accounting for the business combination was completed as of August 11, 2015, at which point the fair values became final. The following table summarizes the provisional amounts recognized for assets acquired and liabilities assumed as of December 31, 2014, as well as adjustments made through August 11, 2015, when the allocation became final. The purchase price of $923 million was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 The Company incurred and expensed acquisition-related transaction costs related to the acquisition of the Alta Wind Portfolio of $2 million for the year ended December 31, 2014 . June 2014 Drop Down Assets — On June 30, 2014, the Company acquired from NRG: (i) El Segundo, a 550 MW fast-start, gas-fired facility located in Los Angeles County, California; (ii) TA High Desert, a 20 MW solar facility located in Los Angeles County, California; and (iii) Kansas South, a 20 MW solar facility located in Kings County, California. The Company paid total cash consideration of $357 million , which represents a base purchase price of $349 million and $8 million of working capital adjustments. In addition, the acquisition included the assumption of $612 million of project-level debt. The assets and liabilities transferred to the Company relate to interests under common control by NRG and were recorded at historical cost in accordance with ASC 805-50. The difference between the cash proceeds and the historical value of the net assets was recorded as a distribution to NRG and reduced the balance of its noncontrolling interest. Since the transaction constituted a transfer of entities under common control, the guidance requires retrospective combination of the entities for all periods presented as if the combination has been in effect since the beginning of the financial statements period or the inception of common control (if later than the beginning of the financial statements period). Accordingly, the Company prepared its consolidated financial statements to reflect the transfer as if it had taken place from the beginning of the financial statements period. 2013 Acquisitions Energy Systems — On December 31, 2013, NRG Energy Center Omaha Holdings, LLC, an indirect wholly owned subsidiary of NRG Yield LLC, acquired Energy Systems Company, or Energy Systems, for approximately $120 million . The acquisition was financed using cash on hand. Energy Systems is an operator of steam and chilled water thermal facilities that provides heating and cooling services to nonresidential customers in Omaha, Nebraska. The acquisition was recorded as a business combination under ASC 805, with identifiable assets acquired and liabilities assumed recorded at their fair values. The purchase price was primarily allocated to property, plant and equipment of $60 million , customer relationships of $59 million , and $1 million of working capital.</t>
  </si>
  <si>
    <t>Property, Plant and Equipment</t>
  </si>
  <si>
    <t>Property, Plant and Equipment [Abstract]</t>
  </si>
  <si>
    <t>Property, Plant and Equipment Disclosure</t>
  </si>
  <si>
    <t xml:space="preserve">Property, Plant and Equipment The Company’s major classes of property, plant, and equipment were as follows: December 31, 2015 December 31, 2014 Depreciable Lives (In millions) Facilities and equipment $ 5,597 $ 5,454 2 - 40 Years Land and improvements 151 150 Construction in progress 9 9 Total property, plant and equipment 5,757 5,613 Accumulated depreciation (701 ) (438 ) Net property, plant and equipment $ 5,056 $ 5,175 </t>
  </si>
  <si>
    <t>Investments Accounted for by the Equity Method and Variable Interest Entities</t>
  </si>
  <si>
    <t>Equity Method Investments and Joint Ventures [Abstract]</t>
  </si>
  <si>
    <t>Investments Accounted for by the Equity Method and Variable Interest Entities Equity Method Investments The following table summarizes the Company's equity method investments as of December 31, 2015 : Name Economic Interest Investment Balance (In millions) Desert Sunlight 25% 291 GenConn (a)(b) 50% 110 CVSR 48.95% 101 Elkhorn Ridge (c) 50.3% 96 San Juan Mesa (c) 56.3% 80 NRG DGPV Holdco 1 LLC (d) 95% 71 NRG RPV Holdco 1 LLC (e) 95% 58 Avenal (b) 50% (9) (a) GenConn is a variable interest entity. (b) The Company's interest in GenConn and Avenal increased from 49.95% to 50% on September 30, 2015. (c) San Juan Mesa and Elkhorn Ridge are part of the TE Wind Holdco tax equity structure, as described below. San Juan Mesa and Elkhorn Ridge are owned 75% and 66.7% , respectively, by TE Wind Holdco. The Company owns 75% of the Class B interests in TE Wind Holdco. (d) NRG DGPV Holdco 1 LLC is a tax equity structure and is a VIE. The related allocations are described below. (e) NRG RPV Holdco 1 LLC is a tax equity structure and is a VIE. The related allocations are described below. As of December 31, 2015 the Company had no undistributed earnings from its equity method investments. As of December 31, 2014 , the Company had $17 million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The Company is amortizing the related basis difference to equity in earnings (losses) over the related useful life of the underlying assets acquired. Non-recourse project-level debt of unconsolidated affiliates The Company's pro-rata share of non-recourse debt held by unconsolidated affiliates was approximately $842 million as of December 31, 2015 . Avenal — The Company owns a 50% equity interest in Avenal, which consists of three solar PV projects in Kings County, California totaling approximately 45 MWs. Eurus Energy owns the remaining 50% of Avenal. Power generated by the projects is sold under a 20 -year PPA. On September 22, 2010, Avenal entered into a $35 million promissory note facility with the Company. Amounts drawn under the promissory note facility accrue interest at 4.5% per annum. Also, on September 22, 2010, Avenal entered into a $209 million financing arrangement with a syndicate of banks, or the Avenal Facility. As of December 31, 2015 , and 2014 , Avenal had outstanding $143 million and $107 million , respectively, under the Avenal Facility. CVSR — In 2011, High Plains Ranch II, LLC, the direct owner of CVSR, entered into the CVSR Financing Agreement with the FFB to borrow up to $1.2 billion to fund the costs of constructing the solar facility. The CVSR Financing Agreement matures in 2037 and the loans provided by the FFB are guaranteed by the U.S. DOE. Amounts borrowed under the CVSR Financing Agreement accrue interest at a fixed rate based on U.S. Treasury rates plus a spread of 0.375% and are secured by the assets of CVSR. As of December 31, 2015 , and 2014 , $793 million and $815 million , respectively, were outstanding under the loan. T he U.S. Treasury Department awarded cash grants on the CVSR project of $307 million ( $285 million net of sequestration), which is approximately 75% of the cash grant amount for which the Company had applied. The cash grant proceeds were used to pay the outstanding balance of the bridge loan due in February 2014 and the remaining amount was used to pay a portion of the outstanding balance on the bridge loan due in August 2014. The remaining balance of the bridge loan due in August 2014 was paid by SunPower. GenConn — GenConn has a $237 million project note with an interest rate of 4.73% and a maturity date of July 2041 and a 5-year, $35 million working capital facility that matures in 2018 which can be used to issue letters of credit at an interest rate of 1.875% per annum. As of December 31, 2015 , $220 million was outstanding under the note and $14 million was drawn on the working capital facility. The note is secured by all of the GenConn assets. In March 2015, GenConn entered into a settlement agreement relating to a lawsuit it filed against the electrical contractor responsible for the design and installation of the 5X and 6X circuits at the GenConn Middletown facility and one of its subcontractors. The results of the settlement agreement are not expected to have a material impact on the Company's results of operations, cash flows or financial position. Desert Sunlight — Desert Sunlight 250 and Desert Sunlight 300 each entered into three distinct tranches of debt. As of December 31, 2015 , and 2014 , Desert Sunlight had total debt outstanding of $1.1 billion and $1.5 billion , respectively, under the three tranches. The following tables present summarized financial information for the Company's significant equity method investments: Year Ended December 31, 2015 2014 2013 Income Statement Data: (In millions) CVSR Operating revenues $ 83 $ 82 $ 47 Operating income 43 40 22 Net income 19 17 4 GenConn Operating revenues 78 82 80 Operating income 40 40 44 Net income 28 28 31 Desert Sunlight Operating revenues 206 Operating income 124 Net income 73 As of December 31, 2015 2014 Balance Sheet Data: (In millions) CVSR Current assets $ 98 $ 173 Non-current assets 917 868 Current liabilities 33 33 Non-current liabilities 775 799 GenConn Current assets 36 33 Non-current assets 416 438 Current liabilities 16 20 Non-current liabilities 215 223 Desert Sunlight Current assets 310 Non-current assets 1,435 Current liabilities 82 Non-current liabilities 1,086 Variable Interest Entities, or VIEs Entities that are Consolidated NRG Wind TE Holdco — On November 3, 2015, the Company acquired 75% of the Class B interests of NRG Wind TE Holdco, or the November 2015 Drop Down Assets, which owns a portfolio of 12 wind facilities totaling 814 net MW, from NRG for total cash consideration of $209 million , as described in Note 3 , Business Acquisitions . In February 2016, NRG made a final working capital payment of $2 million , reducing total cash consideration to $207 million . NRG retained a 25% ownership of the Class B interest.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The Company utilizes the HLBV method to determine the net income or loss allocated to the TE Investor noncontrolling interest. Net income or loss attributable to the Class B interests is allocated to NRG's noncontrolling interest based on its 25% ownership interest.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d 100% of CAFD through December 31, 2015, and subsequently will receive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The net proceeds of $119 million are reflected as noncontrolling interest in the Company's balance sheet. Spring Canyon — On May 7, 2015, the Company acquired a 90.1% of the Class B interests in Spring Canyon II, a 32 MW wind facility, and Spring Canyon III, a 28 MW wind facility, each located in Logan County, Colorado, from Invenergy Wind Global LLC. Invenergy owns 9.9% of the Class B interests. Prior to the acquisition date, the projects were financed with a partnership flip tax-equity structure with a financial institution, who owns the Class A interests, to monetize certain cash and tax attributes, primarily PTCs. Until the flip point, the Class A member will receive 34.81% of the cash distributions based on the projects’ production level and the Company and Invenergy will receive 65.19% .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5 : (In millions) NRG TE Wind Holdco Alta Wind TE Holdco Spring Canyon Other current and non-current assets $ 204 $ 18 $ 3 Property, plant and equipment 663 484 104 Intangible assets 2 287 — Total assets 869 789 107 Current and non-current liabilities 220 10 5 Total liabilities 220 10 5 Noncontrolling interest 268 121 70 Net assets less noncontrolling interests $ 381 $ 658 $ 32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NRG DGPV Holdco 1 LLC — On May 8, 2015, NRG Yield DGPV Holding LLC, a subsidiary of the Company and NRG Renew DG Holdings LLC, a subsidiary of NRG, entered into a partnership by forming NRG DGPV Holdco 1 LLC, or DGPV Holdco 1, the purpose of which is to own or purchase solar power generation projects and other ancillary related assets from NRG Renew DG Holdings LLC, via intermediate funds, including: (i) a tax equity-financed portfolio of 10 recently completed community solar projects representing approximately 8 MW with a weighted average remaining PPA term of 20 years ; and (ii) a tax equity-financed portfolio of approximately 12 commercial photovoltaic systems representing approximately 37 MW with a weighted average remaining PPA term of 19 years . The following illustrates the structure of DGPV Holdco: As of December 31, 2015 , the Company's investment in DGPV Holdco 1 related to the recently completed community solar projects was $17 million . Additionally, as of December 31, 2015 , the Company's investment in DGPV Holdco 1 related to the commercial photovoltaic systems was $55 million , $44 million of which remained payable and is recorded in accounts payable — affiliate on the consolidated balance sheet at December 31, 2015 . Both of these investments relate to the Company's $100 million commitment to distributed solar projects in partnership with NRG. The Company's maximum exposure to loss is limited to its equity investment. NRG DGPV Holdco 2 LLC — On February 29, 2016, the Company and NRG entered into an additional partnership by forming NRG DGPV Holdco 2 LLC, or DGPV Holdco 2, to own or purchase solar power generation projects and other ancillary related assets from NRG Renew LLC or its subsidiaries, via intermediate funds. Under this partnership, the Company committed to fund up to $50 million of capital. NRG RPV Holdco 1 LLC — On April 9, 2015, NRG Yield RPV Holding LLC, a subsidiary of the Company and NRG Residential Solar Solutions LLC, a subsidiary of NRG, entered into a partnership by forming NRG RPV Holdco 1 LLC, or RPV Holdco, that will invest in and hold operating portfolios of residential solar assets developed by NRG Home Solar, a subsidiary of NRG, including: (i) an existing, unlevered portfolio of over 2,200 leases across nine states representing approximately 17 MW with a weighted average remaining lease term of approximately 17 years ; and (ii) a tax equity-financed portfolio of approximately 5,700 leases representing approximately 40 MW, with an average lease term for the existing and new leases of approximately 17 to 20 years . The following illustrates the structure of RPV Holdco: The Company invested $26 million in RPV Holdco in April 2015 related to the existing, unlevered portfolio of leases. The Company also invested $36 million of its $150 million commitment in the tax equity-financed portfolio through December 31, 2015 . The Company's maximum exposure to loss is limited to its equity investment. On February 29, 2016, the Company and NRG amended the RPV Holdco partnership to reduce the aggregate commitment of $150 million to $100 million in connection with the formation of DGPV Holdco 2.</t>
  </si>
  <si>
    <t>Fair Value of Financial Instruments</t>
  </si>
  <si>
    <t>Fair Value Disclosures [Abstract]</t>
  </si>
  <si>
    <t>Schedule of Fair Value, Assets and Liabilities Measured on Recurring Basis [Table Text Block]</t>
  </si>
  <si>
    <t>The following table presents assets and liabilities measured and recorded at fair value on the Company's consolidated balance sheets on a recurring basis and their level within the fair value hierarchy: As of December 31, 2015 As of December 31, 2014 Fair Value (a) Fair Value (a) (In millions) Level 2 Level 2 Derivative assets: Commodity contracts $ — $ 2 Interest rate contracts — 2 Total assets $ — 4 Derivative liabilities: Commodity contracts $ 2 3 Interest rate contracts 98 126 Total liabilities $ 100 $ 129 (a) There were no assets or liabilities classified as Level 1 or Level 3 as of December 31, 2015 , and 2014 .</t>
  </si>
  <si>
    <t>Fair Value of Financial Instruments For cash and cash equivalents, restricted cash, accounts receivable — affiliate, accounts receivable accounts payable,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5 As of December 31, 2014 Carrying Amount Fair Value Carrying Amount Fair Value (In millions) Assets: Notes receivable, including current portion 17 17 21 21 Liabilities: Long-term debt, including current portion 4,863 4,745 4,985 5,071 The fair value of notes receivable and long-term debt are based on expected future cash flows discounted at market interest rates, or current interest rates for similar instruments and are classified as Level 3 within the fair value hierarchy.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Recurring Fair Value Measurements The Company records its derivative assets and liabilities at fair market value on its consolidated balance sheet. There were no asset positions as of December 31, 2015 . The following table presents assets and liabilities measured and recorded at fair value on the Company's consolidated balance sheets on a recurring basis and their level within the fair value hierarchy: As of December 31, 2015 As of December 31, 2014 Fair Value (a) Fair Value (a) (In millions) Level 2 Level 2 Derivative assets: Commodity contracts $ — $ 2 Interest rate contracts — 2 Total assets $ — 4 Derivative liabilities: Commodity contracts $ 2 3 Interest rate contracts 98 126 Total liabilities $ 100 $ 129 (a) There were no assets or liabilities classified as Level 1 or Level 3 as of December 31, 2015 , and 2014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for interest rate swaps, is calculated based on credit default swaps utilizing the bilateral method.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5 , the credit reserve resulted in a $1 million increase in fair value which is a gain in OCI. It is possible that future market prices could vary from those used in recording assets and liabilities and such variations could be material.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December 31, 2015 , credit risk exposure to these counterparties attributable to the Company's ownership interests was approximately $2.7 billion for the next five years . The majority of these power contracts are with utilities with strong credit quality and public utility commission or other regulatory support, as further described in Note 12 , Segment Reporting . However, such regulated utility counterparties can be impacted by changes in government regulations, which the Company is unable to predict.</t>
  </si>
  <si>
    <t>Accounting for Derivative Instruments and Hedging Activities</t>
  </si>
  <si>
    <t>Accounting for Derivative Instruments and Hedging Activities Disclosure [Abstract]</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effective portion of the change in fair value of the derivatives to accumulated OCI, until the hedged transactions occur and are recognized in earnings. The ineffective portion of a cash flow hedge is immediately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 in the future. The objectives for entering into derivatives contracts designated as hedges include fixing the price for a portion of anticipated future electricity sales and fixing the price of a portion of anticipated fuel purchases for the operation of its subsidiaries. As of December 31, 2015 , the Company had forward contracts for the purchase of fuel commodities relating to the forecasted usage of the Company’s district energy centers extending through 2018. At December 31, 2015 , these contracts were not designated as cash flow or fair value hedges. Also, as of December 31, 2015 , the Company had other energy-related contracts that did not meet the definition of a derivative instrument or qualified for the NPNS exception and were therefore exempt from fair value accounting treatment as follows: • Power tolling contracts through 2039, and • Natural gas transportation contracts through 2028. Interest Rate Swaps The Company is exposed to changes in interest rates through the issuance of variable rate debt. In order to manage interest rate risk, it enters into interest rate swap agreements. As of December 31, 2015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as of December 31, 2015 , and 2014 : Total Volume December 31, 2015 December 31, 2014 Commodity Units (In millions) Natural Gas MMBtu 4 2 Interest Dollars $ 1,991 $ 3,059 The decrease in the interest rate position is primarily the result of settling the Alta X and Alta XI interest rate swaps in connection with the repayment of the outstanding project-level debt during the second quarter of 2015, as further described in Note 9 , Long-term Debt . Fair Value of Derivative Instruments There were no derivative asset positions on the balance sheet as of December 31, 2015 . The following table summarizes the fair value within the derivative instrument valuation on the balance sheet: Fair Value Derivative Assets Derivative Liabilities December 31, 2014 December 31, 2015 December 31, 2014 (In millions) Derivatives Designated as Cash Flow Hedges: Interest rate contracts current $ — $ 34 $ 44 Interest rate contracts long-term 2 56 57 Total Derivatives Designated as Cash Flow Hedges 2 90 101 Derivatives Not Designated as Cash Flow Hedges : Interest rate contracts current — 3 5 Interest rate contracts long-term — 5 20 Commodity contracts current 2 2 3 Total Derivatives Not Designated as Cash Flow Hedges 2 10 28 Total Derivatives $ 4 $ 100 $ 129 The Company has elected to present derivative assets and liabilities on the balance sheet on a trade-by-trade basis and does not offset amounts at the counterparty master agreement level. As of December 31, 2015 , there were no offsetting amounts at the counterparty master agreement level or outstanding collateral paid or received. As of December 31, 2014 , there was no outstanding collateral paid or received. The following table summarizes the offsetting of derivatives by counterparty master agreement level as of December 31, 2014 : Gross Amounts Not Offset in the Statement of Financial Position As of December 31, 2014 Gross Amounts of Recognized Assets/Liabilities Derivative Instruments Net Amount Commodity contracts: (In millions) Derivative assets $ 2 $ — $ 2 Derivative liabilities (3 ) — (3 ) Total commodity contracts (1 ) — (1 ) Interest rate contracts: Derivative assets 2 (2 ) — Derivative liabilities (126 ) 2 (124 ) Total interest rate contracts (124 ) — (124 ) Total derivative instruments $ (125 ) $ — $ (125 ) Accumulated Other Comprehensive Loss The following table summarizes the effects on the Company’s accumulated OCL balance attributable to interest rate swaps designated as cash flow hedge derivatives, net of tax: Year ended December 31, 2015 2014 2013 (In millions) Accumulated OCL beginning balance $ (61 ) $ — $ (48 ) Reclassified from accumulated OCL to income due to realization of previously deferred amounts 13 13 13 Mark-to-market of cash flow hedge accounting contracts (21 ) (74 ) 35 Accumulated OCL ending balance, net of income tax benefit of $16, $6 and $1, respectively $ (69 ) $ (61 ) $ — Accumulated OCL attributable to noncontrolling interests (42 ) (52 ) — Accumulated OCL attributable to NRG Yield, Inc. $ (27 ) $ (9 ) $ — Losses expected to be realized from OCL during the next 12 months, net of income tax benefit of $3 $ 13 Amounts reclassified from accumulated OCL into income and amounts recognized in income from the ineffective portion of cash flow hedges are recorded to interest expense. There was no ineffectiveness for the years ended December 31, 2015 , 2014 and 2013 . Impact of Derivative Instruments on the Statements of Operations The Company has interest rate derivative instruments that are not designated as cash flow hedges. The effect of interest rate hedges is recorded to interest expense. For the years ended December 31, 2015 , and 2014 , the impact to the consolidated statements of operations was a gain of $16 million and a loss of $22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Commodity contracts also hedge the forecasted sale of power for the Elbow Creek wind facility. The effect of these commodity hedges is recorded to operating revenues. For the years ended December 31, 2015 , and 2014 , the impact to the consolidated statements of operations was an unrealized loss of $2 million and gain of $2 million , respectively. See Note 6 , Fair Value of Financial Instruments , for discussion regarding concentration of credit risk.</t>
  </si>
  <si>
    <t>Intangible Assets</t>
  </si>
  <si>
    <t>Goodwill and Intangible Assets Disclosure [Abstract]</t>
  </si>
  <si>
    <t>Intangible Assets Intangible Assets — The Company's intangible assets as of December 31, 2015 , and 2014 primarily reflect intangible assets established from its business acquisitions and are comprised of the following: • Emission Allowances — These intangibles primarily consist of SO 2 and NO x emission allowances established with the El Segundo and Walnut Creek acquisitions. These emission allowances are held-for-use and are amortized to cost of operations, with NO x allowances amortized on a straight-line basis and SO 2 allowances amortized based on units of production. • Development rights — Arising primarily from the acquisition of solar businesses in 2010 and 2011, these intangibles are amortized to depreciation and amortization expense on a straight-line basis over the estimated life of the related project portfolio. • Customer contracts — Established with the acquisition of NRG Energy Center Phoenix, these intangibles represent the fair value at the acquisition date of contracts that primarily provide chilled water, steam and electricity to its customers. These contracts are amortized to revenues based on expected volumes. • Customer relationships — Established with the acquisition of NRG Energy Center Phoenix and NRG Energy Systems, these intangibles represent the fair value at the acquisition date of the businesses' customer base. The customer relationships are amortized to depreciation and amortization expense based on the expected discounted future net cash flows by year. • PPAs — Established predominantly with the acquisitions of the Alta Wind Portfolio, Walnut Creek, Tapestry and Laredo Ridge, these represent the fair value of the PPAs acquired. These will be amortized, generally on a straight-line basis, over the term of the PPA. • Leasehold Rights — Established with the acquisition of the Alta Wind Portfolio, this represents the fair value of contractual rights to receive royalty payments equal to a percentage of PPA revenue from certain projects. These will be amortized on a straight-line basis. • Other — Consists of the acquisition date fair value of the contractual rights to a ground lease for South Trent and to utilize certain interconnection facilities for Blythe, as well as land rights acquired in connection with the acquisition of Elbow Creek. The following tables summarize the components of intangible assets subject to amortization: Year ended December 31, 2015 Emission Allowances Development Rights Customer Contracts Customer Relationships PPAs Leasehold Rights Other Total (In millions) January 1, 2015 $ 16 $ 4 $ 15 $ 66 $ 1,269 $ 86 $ 6 $ 1,462 Other (1 ) — — — (6 ) — — (7 ) December 31, 2015 15 4 15 66 1,263 86 6 1,455 Less accumulated amortization (1 ) (1 ) (6 ) (3 ) (75 ) (5 ) (2 ) (93 ) Net carrying amount $ 14 $ 3 $ 9 $ 63 $ 1,188 $ 81 $ 4 $ 1,362 Year ended December 31, 2014 Emission Allowances Development Rights Customer Contracts Customer Relationships PPAs Leasehold Rights Other Total (In millions) January 1, 2014 $ 8 $ 4 $ 15 $ 66 $ 14 $ — $ 6 $ 113 Acquisition of Alta Wind Portfolio — — — — 1,092 86 — 1,178 Transfer of January 2015 Drop Down Assets 7 — — — 160 — — 167 Other 1 — — — 3 — — 4 December 31, 2014 16 4 15 66 1,269 86 6 1,462 Less accumulated amortization — (1 ) (5 ) (2 ) (26 ) (2 ) (2 ) (38 ) Net carrying amount $ 16 $ 3 $ 10 $ 64 $ 1,243 $ 84 $ 4 $ 1,424 The Company recorded amortization of $55 million , $30 million and $4 million during the years ended December 31, 2015 , 2014 and 2013 . Of these amounts, $54 million and $29 million for the years ended December 31, 2015 , and 2014 , respectively, were recorded as contra-revenue. The following table presents estimated amortization of the Company's intangible assets for each of the next five years: Year Ended December 31, Total (In millions) 2016 $ 70 2017 70 2018 71 2019 71 2020 71 The weighted average amortization period related to the intangibles acquired in the year ended December 31, 2015 was 18 years for other intangible assets. Out-of-market contracts — The out-of-market contract liability represents the out-of-market value of the PPA for the Blythe solar project and Spring Canyon wind projects and the out-of-market value of the land lease for Alta Wind XI Holding Company, LLC, as of their respective acquisition dates. The Blythe solar project's liability of $5 million is recorded to other non-current liabilities and is amortized to revenue on a units-of-production basis over the twenty -year term of the agreement. Spring Canyon's liability of $3 million is recorded to other non-current liabilities and is amortized to revenue on a straight-line basis over the twenty-five year term of the agreement. The Alta Wind XI Holding Company, LLC's liability of $5 million is recorded to other non-current liabilities and is amortized to cost of operations on a straight-line basis over the term of the land lease. At December 31, 2015 , accumulated amortization of out-of-market contracts was $3 million and amortization expense was $1 million for the year ended December 31, 2015 .</t>
  </si>
  <si>
    <t>Debt Disclosure [Abstract]</t>
  </si>
  <si>
    <t>Long-term Debt The Company's borrowings, including short term and long term portions consisted of the following: December 31, 2015 December 31, 2014 Interest rate % (a) Letters of Credit Outstanding at December 31, 2015 (In millions, except rates) Convertible Notes, due 2020 (b) $ 266 $ — 3.25 Convertible Notes, due 2019 (c) 330 326 3.5 Senior Notes, due 2024 500 500 5.375 NRG Yield LLC and NRG Yield Operating LLC Revolving Credit Facility, due 2019 (d) 306 — L+2.75 $ 56 Project-level debt: Alpine, due 2022 154 163 L+1.75 37 Alta Wind I, lease financing arrangement, due 2034 252 261 7.015 16 Alta Wind II, lease financing arrangement, due 2034 198 205 5.696 28 Alta Wind III, lease financing arrangement, due 2034 206 212 6.067 28 Alta Wind IV, lease financing arrangement, due 2034 133 138 5.938 19 Alta Wind V, lease financing arrangement, due 2035 213 220 6.071 31 Alta Wind X, due 2021 — 300 L+2.00 — Alta Wind XI, due 2021 — 191 L+2.00 — Alta Realty Investments, due 2031 33 34 7.00 — Alta Wind Asset Management, due 2031 19 20 L+2.375 — Avra Valley, due 2031 60 63 L+1.75 3 Blythe, due 2028 21 22 L+1.625 6 Borrego, due 2025 and 2038 72 75 L+ 2.50/5.65 5 El Segundo Energy Center, due 2023 485 506 L+1.625 - L+2.25 82 Energy Center Minneapolis, due 2017 and 2025 108 121 5.95 -7.25 — Kansas South, due 2031 33 35 L+2.00 4 Laredo Ridge, due 2028 104 108 L+1.875 10 Marsh Landing, due 2017 and 2023 418 464 L+1.75 - L+1.875 22 PFMG and related subsidiaries financing agreement, due 2030 29 31 6.00 — Roadrunner, due 2031 40 42 L+1.625 5 South Trent Wind, due 2020 62 65 L+1.625 10 TA High Desert, due 2020 and 2032 52 55 L+2.50/5.15 8 Tapestry Wind, due 2021 181 192 L+1.625 20 Viento, due 2023 189 196 L+2.75 27 Walnut Creek, due 2023 351 391 L+1.625 41 WCEP Holdings, due 2023 46 46 L+3.00 — Other 2 3 various — Subtotal project-level debt: 3,461 4,159 Total debt 4,863 4,985 Less current maturities 241 224 Less deferred financing costs (e) 60 64 Total long-term debt $ 4,562 $ 4,697 (a) As of December 31, 2015 , L+ equals 3 month LIBOR plus x%, except for the NRG Marsh Landing term loan, Walnut Creek term loan, and NRG Yield LLC and Yield operating LLC Revolving Credit Facility where L+ equals 1 month LIBOR plus x% and Kansas South where L+ equals 6 month LIBOR plus x%. (b) Net of discount of $21 million as of December 31, 2015 . (c) Net of discount of $15 million and $19 million as of December 31, 2015 , and December 31, 2014 , respectively. (d) Applicable rate is determined by the Borrower Leverage Ratio, as defined in the credit agreement. (e) Total net debt reflects the reclassification of deferred financing costs to reduce long-term debt as further described in Note 2 , Summary of Significant Accounting Policies . The financing arrangements listed above contain certain covenants, including financial covenants that the Company is required to be in compliance with during the term of the arrangement. As of December 31, 2015 , the Company was in compliance with all of the required covenants. The Company's pro-rata share of non-recourse debt held by unconsolidated affiliates was approximately $842 million as of December 31, 2015 . 2020 Convertible Senior Notes On June 29, 2015, the Company closed on its offering of $287.5 million aggregate principal amount of 3.25% Convertible Senior Notes due 2020, or the 2020 Convertible Notes. The 2020 Convertible Notes are convertible, under certain circumstances, into the Company’s Class C common stock, cash or a combination thereof at an initial conversion price of $27.50 per Class C common share, which is equivalent to an initial conversion rate of approximately 36.3636 shares of Class C common stock per $1,000 principal amount of notes. Interest on the 2020 Convertible Notes is payable semi-annually in arrears on June 1 and December 1 of each year, commencing on December 1, 2015. The 2020 Convertible Notes mature on June 1, 2020, unless earlier repurchased or converted in accordance with their terms. Prior to the close of business on the business day immediately preceding December 1, 2019, the 2020 Convertible Notes will be convertible only upon the occurrence of certain events and during certain periods, and thereafter, at any time until the close of business on the second scheduled trading day immediately preceding the maturity date. The 2020 Convertible Notes are guaranteed by NRG Yield Operating LLC and NRG Yield LLC. The 2020 Convertible Notes are accounted for in accordance with ASC 470-20, Debt with Conversion and Other Options . Under ASC 470-20, issuers of convertible debt instruments that may be settled in cash upon conversion, including partial cash settlement, are required to separately account for the liability (debt) and equity (conversion option) components. The application of ACS 470-20 resulted in the recognition of $23 million as the value for the equity component with the offset to debt discount. The debt discount is amortized to interest expense using the effective interest method over the term of the 2020 Convertible Notes. As of December 31, 2015 , the 2020 Convertible Notes were trading at approximately 86% of their face value, resulting in a total market value of $247 million compared to a carrying value of $266 million . The actual conversion value of the 2020 Convertible Notes is based on the product of the conversion rate and the market price of the Company's Class C common stock, as defined in the Convertible Debt indenture. As of December 31, 2015 , the Company's Class C common stock closed at $14.76 per share, resulting in a pro forma conversion value for the Convertible Notes of approximately $154 million . During the year ended December 31, 2015 , the Company recorded the following expense in relation to the 2020 Convertible Notes at the effective rate of 5.10%: (In millions) Interest expense at 3.25% coupon rate $ 5 Debt discount amortization 2 Debt issuance costs amortization 1 $ 8 2019 Convertible Senior Notes During the first quarter of 2014, the Company closed on its offering of $345 million aggregate principal amount of 3.50% Convertible Notes due 2019, or the 2019 Convertible Notes. Interest on the 2019 Convertible Notes is payable semi-annually in arrears on February 1 and August 1 of each year, commencing on August 1, 2014. The 2019 Convertible Notes were convertible, under certain circumstances, into the Company’s Class A common stock, cash or a combination thereof at an initial conversion price of $46.55 per Class A common share, which is equivalent to an initial conversion rate of approximately 21.4822 shares of Class A common stock per $1,000 principal amount of Convertible Notes. In connection with the Recapitalization, effective May 15, 2015, the conversion rate was adjusted to 42.9644 shares of Class A common stock per $1,000 principal amount of 2019 Convertible Notes in accordance with the terms of the related indenture. The 2019 Convertible Notes mature on February 1, 2019, unless earlier repurchased or converted in accordance with their terms. Prior to the close of business on the business day immediately preceding August 1, 2018, the 2019 Convertible Notes will be convertible only upon the occurrence of certain events and during certain periods, and thereafter, at any time until the close of business on the second scheduled trading day immediately preceding the maturity date. The 2019 Convertible Notes are guaranteed by NRG Yield Operating LLC and NRG Yield LLC. The 2019 Convertible Notes are accounted for in accordance with ASC 470-20 . The application of ACS 470-20 resulted in the recognition of $23 million as the value for the equity component with the offset to debt discount. The debt discount is amortized to interest expense using the effective interest method through February 2019. As of December 31, 2015 , the 2019 Convertible Notes were trading at approximately 92% of their face value, resulting in a total market value of $319 million compared to a carrying value of $330 million . The actual conversion value of the 2019 Convertible Notes is based on the product of the conversion rate and the market price of the Company's Class A common stock, as defined in the Convertible Debt indenture. As of December 31, 2015 , the Company's Class A common stock closed at $13.91 per share, resulting in a pro forma conversion value for the Convertible Notes of approximately $206 million . During the year ended December 31, 2015 , the Company recorded the following expense in relation to the 2019 Convertible Notes at the effective rate of 5.00% : (In millions) Interest expense at 3.5% coupon rate $ 12 Debt discount amortization 4 Debt issuance costs amortization 2 $ 18 NRG Yield Operating LLC Senior Notes On August 5, 2014, NRG Yield Operating LLC issued $500 million of senior unsecured notes, or the Senior Notes. The Senior Notes bear interest at 5.375% and mature in August 2024. Interest on the notes is payable semi-annually on February 15 and August 15 of each year, and commenced on February 15, 2015. The Senior Notes are senior unsecured obligations of NRG Yield Operating LLC and are guaranteed by NRG Yield LLC, and by certain of NRG Yield Operating LLC’s wholly owned current and future subsidiaries. NRG Yield LLC and NRG Yield Operating LLC Revolving Credit Facility In connection with the Company's initial public offering of Class A common stock in July 2013, as further described in Note 1 , Nature of Business , NRG Yield LLC and NRG Yield Operating LLC entered into a senior secured revolving credit facility, or the Yield Credit Facility, which was amended on June 26, 2015, to, among other things, increase the availability to $495 million . The Company's revolving credit facility can be used for cash or for the issuance of letters of credit. On November 3, 2015, the Company borrowed $209 million from the revolving credit facility to finance the acquisition of the November 2015 Drop Down Assets as discussed in Note 3 , Business Acquisitions . On December 14, 2015, the Company borrowed $45 million from the revolving credit facility to fund dividend payments and tax equity contributions. As of December 31, 2015 , $306 million of borrowings and $56 million of letters of credit were outstanding. Project - level Debt El Segundo Credit Agreement On August 23, 2011, NRG West Holdings LLC, or West Holdings, entered into a credit agreement with a group of lenders in respect to the El Segundo project, or the El Segundo Credit Agreement. The El Segundo Credit Agreement is comprised of a $540 million two tranche construction loan facility with additional facilities for the issuance of letters of credit or working capital loans and is secured by the assets of West Holdings. The two tranche construction loan facility consists of the $480 million Tranche A Construction Facility, or the Tranche A Facility, and the $60 million Tranche B Construction Facility, or the Tranche B Facility, both of which mature in August 2023 and convert to a term loan. On May 29, 2015, NRG West Holdings amended its financing agreement to increase borrowings under the Tranche A facility by $5 million and to reduce the related interest rate to LIBOR plus an applicable margin of 1.625% from May 29, 2015, to August 31, 2017, LIBOR plus an applicable margin of 1.75% from September 1, 2017, to August 31, 2020, and LIBOR plus 1.875% from September 1, 2020, through the maturity date; to reduce the Tranche B loan interest rate to LIBOR plus an applicable margin of 2.250% from May 29, 2015, to August 31, 2017, LIBOR plus 2.375% from September 1, 2017, to August 31, 2020, and LIBOR plus an applicable margin of 2.50% from September 1, 2020, through the maturity date and to reduce the working capital facility by $9 million . The proceeds of the increased borrowing were used to pay costs associated with the refinancing. Further, the amendment resulted in a $7 million loss on debt extinguishment. The Tranche A and Tranche B Facilities amortize based upon a predetermined schedule over the term of the loan with the balance payable at maturity. The construction loan converted to a term loan on January 28, 2014. The El Segundo Credit Agreement also provides for the issuance of letters of credit and working capital loans to support the El Segundo project's collateral needs. This includes letter of credit facilities on behalf of El Segundo of up to $90 million in support of the PPA, up to $48 million in support of the collateral agent, and a working capital facility which permits loans or the issuance of letters of credit of up to $10 million . Alta Wind Financing Arrangements On June 30, 2015, Yield Operating LLC entered into a tax equity financing arrangement through which it received $119 million in net proceeds, as described in Note 5 , Investments Accounted for by the Equity Method and Variable Interest Entities . These proceeds, as well as proceeds obtained from the June 29, 2015, Yield, Inc. common stock issuance, as described in Note 1 , Nature of Business , and the 2020 Convertible Notes issuance, as described above, were utilized to repay all of the project indebtedness associated with the Alta Wind X and Alta Wind XI wind facilities outstanding as of that date. The Company also settled interest rate swaps associated with the project level debt for the Alta Wind X and Alta Wind XI wind facilities at a value of $17 million . Avenal On March 18, 2015, Avenal, one of the Company's equity method investments, amended its credit agreement to increase its borrowings by $43 million and to reduce the related interest rate from 6 month LIBOR plus an applicable margin of 2.25% to 6 month LIBOR plus 1.75% from March 18, 2015, through March 17, 2022, 6 month LIBOR plus 2.00% from March 18, 2022, through March 17, 2027, and 6 month LIBOR plus 2.25% from March 18, 2027, through the maturity date. As a result of the credit agreement amendment, the Company received net proceeds of $20 million after fees from its 49.95% ownership in Avenal. Effective September 30, 2015, the Company increased its ownership to 50% by acquiring an additional 0.05% membership interest in Avenal. Viento On July 11, 2013, Viento entered into a credit agreement with lenders for a $200 million term loan with a maturity date of July 11, 2023 and a working capital facility in the amount of $9 million . The interest rate is 6 month LIBOR plus 2.75% until July 11, 2017 when it increases to LIBOR plus 3.00% . On July 11, 2021 it increases to LIBOR plus 3.25% through the maturity date. As of December 31, 2015 , $189 million was outstanding under the term loan, nothing was outstanding under the working capital facility, and $27 million of letters of credit were issued. Lease financing arrangements Alta Wind Holdings (Alta Wind II - V) and Alta I (operating entities) have finance lease obligations issued under lease transactions whereby the respective operating entities sold and leased back undivided interests in specific assets of the project. The sale and related lease transactions are accounted for as financing arrangements as the operating entities have continued involvement with the property. The terms and conditions of each facility lease are substantially similar. Each operating entity makes rental payments as stipulated in the facility lease agreements on a semiannual basis every June 30 and December 30 through the final maturity dates. In addition, the operating entities have a credit agreement with a group of lenders that provides for the issuance of letters of credit to support certain operating and debt service obligations. Certain O&amp;M and rent reserve requirements are satisfied by letters of credit issued under the NRG Yield Operating agreement. As of December 31, 2015 , $1,002 million was outstanding under the finance lease obligations, and $122 million of letters of credit were issued under the credit agreement and $19 million were issued under the Yield Credit Facility.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In connection with the acquisition of the Alta Wind Portfolio, as described in Note 3 , Business Acquisitions , the Company acquired thirty-one additional interest rate swaps, thirty of which were settled during 2015 as discussed above. During 2015, the Company acquired thirty-two additional interest rate swaps in connection with the January 2015 and November 2015 drop downs, as described in Note 3 , Business Acquisitions . The following table summarizes the swaps, some of which are forward starting as indicated, related to the Company's project level debt as of December 31, 2015 . % of Principal Fixed Interest Rate Floating Interest Rate Notional Amount at December 31, 2015 Effective Date Maturity Date Alpine 85 % 2.744 % 3-Month LIBOR $ 122 various December 31, 2029 Alpine 85 % 2.421 % 3-Month LIBOR 9 June 24, 2014 June 30, 2025 Avra Valley 85 % 2.333 % 3-Month LIBOR 51 November 30, 2012 November 30, 2030 AWAM 100 % 2.47 % 3-Month LIBOR 19 May 22, 2013 May 15, 2031 Blythe 75 % 3.563 % 3-Month LIBOR 16 June 25, 2010 June 25, 2028 Borrego 75 % 1.125 % 3-Month LIBOR 9 April 3, 2013 June 30, 2020 El Segundo 75 % 2.417 % 3-Month LIBOR 358 November 30, 2011 August 31, 2023 Kansas South 75 % 2.368 % 6-Month LIBOR 25 June 28, 2013 December 31, 2030 Laredo Ridge 75 % 2.31 % 3-Month LIBOR 83 March 31, 2011 March 31, 2026 Marsh Landing 75 % 3.244 % 3-Month LIBOR 387 June 28, 2013 June 30, 2023 Roadrunner 75 % 4.313 % 3-Month LIBOR 30 September 30, 2011 December 31, 2029 South Trent 75 % 3.265 % 3-Month LIBOR 46 June 15, 2010 June 14, 2020 South Trent 75 % 4.95 % 3-Month LIBOR 21 June 30, 2020 June 14, 2028 Tapestry 75 % 2.21 % 3-Month LIBOR 163 December 30, 2011 December 21, 2021 Tapestry 50 % 3.57 % 3-Month LIBOR 60 December 21, 2021 December 21, 2029 Viento 90 % various 6-Month LIBOR 235 various various Walnut Creek Energy 75 % various 3-Month LIBOR 311 June 28, 2013 May 31, 2023 WCEP Holdings 90 % 4.003 % 3-Month LIBOR 46 June 28, 2013 May 31, 2023 Total $ 1,991 Annual Maturities Annual payments based on the maturities of the Company's debt, for the years ending after December 31, 2015 , are as follows: (In millions) 2016 $ 241 2017 252 2018 260 2019 927 2020 613 Thereafter 2,606 Total $ 4,899 Long-Term Debt For a discussion of NRG Yield Inc.’s financing arrangements, see Note 9 , Long-term Debt , to the Company's consolidated financial statements.</t>
  </si>
  <si>
    <t>Earnings Per Share</t>
  </si>
  <si>
    <t>Earnings (Loss) Per Share Disclosure [Abstract]</t>
  </si>
  <si>
    <t xml:space="preserve"> Earnings Per Share Basic and diluted earnings per common share are computed by dividing net income by the weighted average number of common shares outstanding. Shares issued during the year are weighted for the portion of the year that they were outstanding. The number of shares and per share amounts for the prior periods presented below have been retrospectively restated to reflect the Recapitalization as further described in Note 11 , Stockholders' Equity . The reconciliation of the Company's basic and diluted earnings per share is shown in the following table: Year Ended December 31, 2015 Year Ended December 31, 2014 Period from July 23, 2013 to December 31, 2013 (In millions, except per share data) Common Class A Common Class C Common Class A Common Class C Common Class A Common Class C Basic and diluted earnings per share attributable to NRG Yield, Inc. common stockholders Net income attributable to NRG Yield, Inc. (a) $ 14 $ 19 $ 8 $ 8 $ 7 $ 7 Weighted average number of common shares outstanding 35 49 28 28 23 23 Earnings per weighted average common share — basic and diluted (a) $ 0.40 $ 0.40 $ 0.30 $ 0.30 $ 0.29 $ 0.29 (a) Net income attributable to NRG Yield, Inc. and basic and diluted earnings per share might not recalculate due to presenting values in millions rather than whole dollars. With respect to the Class A common stock, there were a total of 15 million and 12 million anti-dilutive outstanding equity instruments for the years ended December 31, 2015 , and 2014 , respectively, related to the 2019 Convertible Notes. With respect to the Class C common stock, there were a total of 5 million anti-dilutive outstanding equity instruments for the year ended December 31, 2015 , related to the 2020 Convertible Notes.</t>
  </si>
  <si>
    <t>Stockholders' Equity Attributable to Parent [Abstract]</t>
  </si>
  <si>
    <t xml:space="preserve"> Stockholders' Equity On July 22, 2013, in connection with its initial public offering, the Company authorized 500,000,000 shares of Class A common stock, of which 22,511,250 were issued to the public and became outstanding. In return for the issuance of these shares, the Company received $468 million , net of underwriting discounts and commissions of $27 million . In addition, the Company authorized 500,000,000 shares of Class B common stock, of which 42,738,750 were issued to NRG concurrently with the initial public offering and became outstanding. The Company utilized $395 million of the proceeds from the issuance of the Class A common stock to acquire a controlling interest in NRG Yield LLC from NRG. Each share of the Class A common stock and the Class B common stock entitles the holder to one vote on all matters. On July 29, 2014, the Company issued 12,075,000 shares of Class A common stock for net proceeds, after underwriting discount and expenses, of $630 million . The Company utilized the proceeds of the offering to acquire 12,075,000 additional Class A units of NRG Yield LLC. Recapitalization On May 5, 2015, the Company's stockholders approved amendments to the Company's certificate of incorporation that adjusted the Company’s capital structure by creating two new classes of capital stock, Class C common stock and Class D common stock, and distributed shares of Class C and Class D common stock to holders of the Company's outstanding Class A and Class B common stock, respectively, through a stock split. The Recapitalization became effective on May 14, 2015. The Class C common stock and Class D common stock have the same rights and privileges and rank equally, share ratably and are identical in all respects to the shares of Class A common stock and Class B common stock, respectively, as to all matters, except that each share of Class C common stock and Class D common stock is entitled to 1/100th of a vote on all stockholder matters. The par value per share of the Company’s Class A common stock and Class B common stock remains unchanged at $0.01 per share after the effect of the stock split described above. Accordingly, the stock split was accounted for as a stock dividend. The Company recorded a transfer between retained earnings and common stock equal to the par value of each share of Class C common stock and Class D common stock that was issued. The Company also retrospectively adjusted all prior period share and per share amounts in the consolidated financial statements for the effect of the stock dividend, so that all periods are comparable. Class C Common Stock Issuance On June 29, 2015, the Company closed on its offering of 28,198,000 shares of Class C common stock, which included 3,678,000 shares of Class C common stock purchased by the underwriters through the exercise of an over-allotment option. Net proceeds to the Company from the sale of the Class C common stock were $599 million , net of underwriting discounts and commissions of $21 million . The Company utilized the proceeds of the offering to acquire 28,198,000 additional Class C units of NRG Yield LLC and, as a result, it currently owns 53.3% of the economic interests of NRG Yield LLC, with NRG retaining 46.7% of the economic interests of NRG Yield LLC. Dividends to Class A and Class C common stockholders The following table lists the dividends paid on the Company's Class A and Class C common stock during the year ended December 31, 2015 : Fourth Quarter 2015 Third Quarter 2015 Second Quarter 2015 First Quarter 2015 Dividends per Class A share $ 0.215 $ 0.21 $ 0.20 $ 0.39 Dividends per Class C share $ 0.215 $ 0.21 $ 0.20 N/A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February 17, 2016 , the Company declared a quarterly dividend on its Class A and Class C common stock of $0.225 per share payable on March 15, 2016 , to stockholders of record as of March 1, 2016 . The Company also authorized 10,000,000 shares of preferred stock, par value $0.01 per share. None of the shares of preferred stock have been issued. Distributions to NRG The following table lists the distributions paid to NRG during the year ended December 31, 2015 : Fourth Quarter 2015 Third Quarter 2015 Second Quarter 2015 First Quarter 2015 Distributions per Class B unit $ 0.215 $ 0.21 $ 0.20 $ 0.39 Distributions per Class D unit $ 0.215 $ 0.21 $ 0.20 N/A The portion of the distributions paid by NRG Yield LLC to NRG is recorded as a reduction to the Company's noncontrolling interest balance. The portion of the distributions paid by NRG Yield LLC to the Company was utilized to fund the dividends to the Class A and Class C common stockholders described above. On February 17, 2016 , NRG Yield LLC declared a quarterly distribution on its Class B and Class D common stock of $0.225 per unit payable to NRG on March 15, 2016 . During 2015 and 2014, the Company acquired the Drop Down Assets from NRG, as described in Note 3 , Business Acquisitions . The difference between the cash paid and historical value of the January 2015 and November 2015 Drop Down Assets of $109 million , as well as $32 million of AOCL, was recorded as a contribution from NRG and increased the balance of its noncontrolling interest in 2015. The difference between the cash paid and historical value of the June 2014 Drop Down Assets of $113 million was recorded as a distribution to NRG and reduced the balance of its noncontrolling interest in 2014. In addition, as the projects were owned by NRG prior to the Company’s acquisitions, the pre-acquisition earnings of such projects are recorded as attributable to NRG's noncontrolling interest. Prior to the date of acquisition, certain of the projects made distributions to NRG and NRG made contributions into certain projects. These amounts are reflected within the Company’s statement of stockholders’ equity as changes in the noncontrolling interest balance. In addition, NRG maintained a 25% ownership interest in the Class B interests of NRG TE Wind Holdco. This 25% interest is also reflected within the Company’s noncontrolling interest balance.</t>
  </si>
  <si>
    <t>Segment Reporting</t>
  </si>
  <si>
    <t>Segment Reporting [Abstract]</t>
  </si>
  <si>
    <t>Schedule of Segment Reporting Information, by Segment</t>
  </si>
  <si>
    <t>Year ended December 31, 2015 (In millions) Conventional Generation Renewables Thermal Corporate Total Operating revenues $ 336 $ 359 $ 174 $ — $ 869 Cost of operations 59 127 126 — 312 Depreciation and amortization 81 165 19 — 265 General and administrative — — — 12 12 Acquisition-related transaction and integration costs — — — 3 3 Operating income (loss) 196 67 29 (15 ) 277 Equity in earnings of unconsolidated affiliates 14 21 — — 35 Other income, net 1 1 — — 2 Loss on extinguishment of debt (7 ) (2 ) — — (9 ) Interest expense (48 ) (122 ) (7 ) (61 ) (238 ) Income (loss) before income taxes 156 (35 ) 22 (76 ) 67 Income tax expense — — — 12 12 Net Income (Loss) $ 156 $ (35 ) $ 22 $ (88 ) $ 55 Balance Sheet Equity investment in affiliates $ 110 $ 688 $ — $ — $ 798 Capital expenditures (a) 4 6 20 — 30 Total Assets $ 2,102 $ 5,056 $ 428 $ 189 $ 7,775 Year ended December 31, 2013 (In millions) Conventional Generation Renewables Thermal Corporate Total Operating revenues $ 138 $ 97 $ 152 $ — $ 387 Cost of operations 23 15 110 — 148 Depreciation and amortization 20 39 15 — 74 General and administrative — — — 7 7 Operating income (loss) 95 43 27 (7 ) 158 Equity in earnings of unconsolidated affiliates 16 6 — — 22 Other income, net 1 2 — — 3 Interest expense (25 ) (20 ) (7 ) — (52 ) Income (loss) before income taxes 87 31 20 (7 ) 131 Income tax expense — — — 8 8 Net Income (Loss) $ 87 $ 31 $ 20 $ (15 ) $ 123</t>
  </si>
  <si>
    <t xml:space="preserve"> Year ended December 31, 2014 (In millions) Conventional Generation Renewables Thermal Corporate Total Operating revenues $ 317 $ 234 $ 195 $ — $ 746 Cost of operations 55 72 139 — 266 Depreciation and amortization 82 102 18 — 202 General and administrative — — — 8 8 Acquisition-related transaction and integration costs — — — 4 4 Operating income (loss) 180 60 38 (12 ) 266 Equity in earnings of unconsolidated affiliates 14 11 — — 25 Other income, net — 2 — 1 3 Interest expense (53 ) (101 ) (7 ) (30 ) (191 ) Income (loss) before income taxes 141 (28 ) 31 (41 ) 103 Income tax expense — — — 4 4 Net Income (Loss) $ 141 $ (28 ) $ 31 $ (45 ) $ 99 Balance Sheet Equity investments in affiliates $ 114 $ 296 $ — $ — $ 410 Capital expenditures (a) 6 — 7 — 13 Total Assets $ 2,169 $ 4,790 $ 436 $ 465 $ 7,860</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e Company generated more than 10% of its revenues from the following customers for the years ended December 31, 2015 , 2014 and 2013 : 2015 2014 2013 Customer Conventional (%) Renewables (%) Conventional (%) Renewables (%) Conventional (%) Renewables (%) SCE 25% 18% 26% 9% 14% 4% PG&amp;E 14% 3% 16% 4% 21% 7% Year ended December 31, 2015 (In millions) Conventional Generation Renewables Thermal Corporate Total Operating revenues $ 336 $ 359 $ 174 $ — $ 869 Cost of operations 59 127 126 — 312 Depreciation and amortization 81 165 19 — 265 General and administrative — — — 12 12 Acquisition-related transaction and integration costs — — — 3 3 Operating income (loss) 196 67 29 (15 ) 277 Equity in earnings of unconsolidated affiliates 14 21 — — 35 Other income, net 1 1 — — 2 Loss on extinguishment of debt (7 ) (2 ) — — (9 ) Interest expense (48 ) (122 ) (7 ) (61 ) (238 ) Income (loss) before income taxes 156 (35 ) 22 (76 ) 67 Income tax expense — — — 12 12 Net Income (Loss) $ 156 $ (35 ) $ 22 $ (88 ) $ 55 Balance Sheet Equity investment in affiliates $ 110 $ 688 $ — $ — $ 798 Capital expenditures (a) 4 6 20 — 30 Total Assets $ 2,102 $ 5,056 $ 428 $ 189 $ 7,775 (a) Includes accruals. Year ended December 31, 2014 (In millions) Conventional Generation Renewables Thermal Corporate Total Operating revenues $ 317 $ 234 $ 195 $ — $ 746 Cost of operations 55 72 139 — 266 Depreciation and amortization 82 102 18 — 202 General and administrative — — — 8 8 Acquisition-related transaction and integration costs — — — 4 4 Operating income (loss) 180 60 38 (12 ) 266 Equity in earnings of unconsolidated affiliates 14 11 — — 25 Other income, net — 2 — 1 3 Interest expense (53 ) (101 ) (7 ) (30 ) (191 ) Income (loss) before income taxes 141 (28 ) 31 (41 ) 103 Income tax expense — — — 4 4 Net Income (Loss) $ 141 $ (28 ) $ 31 $ (45 ) $ 99 Balance Sheet Equity investments in affiliates $ 114 $ 296 $ — $ — $ 410 Capital expenditures (a) 6 — 7 — 13 Total Assets $ 2,169 $ 4,790 $ 436 $ 465 $ 7,860 (a) Includes accruals. Capital expenditures for Renewables include a sales tax refund received by Alpine in the first quarter of 2014. Year ended December 31, 2013 (In millions) Conventional Generation Renewables Thermal Corporate Total Operating revenues $ 138 $ 97 $ 152 $ — $ 387 Cost of operations 23 15 110 — 148 Depreciation and amortization 20 39 15 — 74 General and administrative — — — 7 7 Operating income (loss) 95 43 27 (7 ) 158 Equity in earnings of unconsolidated affiliates 16 6 — — 22 Other income, net 1 2 — — 3 Interest expense (25 ) (20 ) (7 ) — (52 ) Income (loss) before income taxes 87 31 20 (7 ) 131 Income tax expense — — — 8 8 Net Income (Loss) $ 87 $ 31 $ 20 $ (15 ) $ 123</t>
  </si>
  <si>
    <t>Income Taxes</t>
  </si>
  <si>
    <t>Income Tax Disclosure [Abstract]</t>
  </si>
  <si>
    <t>Income Taxes Effective Tax Rate The income tax provision consisted of the following amounts: Year Ended December 31, 2015 2014 2013 (In millions, except percentages) Current U.S. Federal $ — $ — $ — Total — current — — — Deferred U.S. Federal 10 2 14 State 2 2 (6 ) Total — deferred 12 4 8 Total income tax expense $ 12 $ 4 $ 8 Effective tax rate 17.9 % 3.9 % 6.1 % A reconciliation of the U.S. federal statutory rate of 35% to the Company's effective rate is as follows: Year Ended December 31, 2015 2014 2013 (a) (In millions, except percentages) Income Before Income Taxes 67 103 131 Tax at 35% 23 36 46 State taxes, net of federal benefit 2 1 (6 ) Investment tax credits (1 ) — — Impact of non-taxable partnership earnings (11 ) (28 ) (32 ) Production tax credits (4 ) (6 ) — Change in state effective tax rate — 1 — Other 3 — — Income tax expense $ 12 $ 4 $ 8 Effective income tax rate 17.9 % 3.9 % 6.1 % ( a) Represents 34.5% ownership for the period July 22, 2013 through December 31, 2013. For the years ended December 31, 2015 , 2014 and 2013 , the overall effective tax rate was different than the statutory rate of 35% primarily due to taxable earnings allocated to NRG resulting from its interest in NRG Yield LLC and production tax credits generated from certain wind facilities. The Company currently owns 53.3% of NRG Yield LLC and consolidates the results due to its controlling interest. The Company records NRG's 46.7% ownership as noncontrolling interest in the financial statements. For tax purposes, NRG Yield LLC is treated as a partnership; therefore, the Company and NRG each record their respective share of taxable income or loss. The temporary differences, which gave rise to the Company's deferred tax assets, consisted of the following: As of December 31, 2015 2014 (In millions) Deferred tax assets: Investment in projects $ — $ 47 Production tax credits carryforwards 10 6 Investment tax credits 1 — U.S. Federal net operating loss carryforwards 181 74 State net operating loss carryforwards 5 7 Total deferred tax assets 197 134 Deferred tax liabilities: Investment in projects $ 27 $ — Total deferred tax liabilities 27 — Net non-current deferred tax asset $ 170 $ 134 Tax Receivable and Payable As of December 31, 2015 , the Company had a domestic tax receivable of $6 million , which related to federal cash grants for the Borrego project. This amount is fully reserved pending further discussions with the US Treasury Department. Deferred Tax Assets and Valuation Allowance Net deferred tax balance — As of December 31, 2015 , and 2014 , NRG recorded a net deferred tax asset of $170 million and $134 million , respectively. The Company believes it is more likely than not that the results of future operations will generate sufficient taxable income which includes the future reversal of existing taxable temporary differences to realize deferred tax assets. In arriving at this conclusion to utilize projections of future profit before tax in its estimate of future taxable income, the Company considered the profit before tax generated in recent years. NOL carryforwards — At December 31, 2015 , the Company had domestic NOLs carryforwards for federal income tax purposes of $181 million and cumulative state NOLs of $5 million tax-effected. Uncertain Tax Positions The Company had no identified uncertain tax positions that require evaluation as of December 31, 2015 .</t>
  </si>
  <si>
    <t>Related Party Transactions</t>
  </si>
  <si>
    <t>Related Party Transactions [Abstract]</t>
  </si>
  <si>
    <t>Related Party Transactions Disclosure</t>
  </si>
  <si>
    <t>Related Party Transactions In addition to the transactions and relationships described elsewhere in the notes to the consolidated financial statements, certain subsidiaries of NRG provide services to the Company's project entities. Amounts due to NRG subsidiaries are recorded as accounts payable — affiliate and amounts due to the Company from NRG subsidiaries are recorded as accounts receivable — affiliate in the Company's balance sheet. Power Hedge Contracts by and between Renewable Entities and NRG Texas Power LLC Elbow Creek and Goat Wind, the Company's subsidiaries from Renewable segment, entered into power hedge contracts with NRG Texas Power LLC and generated $16 million , $12 million and $7 million during the years ended December 31, 2015, 2014 and 2013, respectively. Included in the revenues for the years ended December 31, 2015, and 2014, are unrealized losses and gains, respectively, on forward contracts with NRG Texas Power LLC hedging the sale of power from the Elbow Creek wind facility extending through the end of 2015, as further described in Note 7 , Accounting for Derivative Instruments and Hedging Activities . Operations and Maintenance Services (O&amp;M) Agreements by and between Thermal Entities and NRG 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the same services to Thermal entities on an informal basis. For the years ended December 31, 2015 , 2014 , and 2013 , total fees incurred under the agreements were $29 million , $27 million , and $24 million , respectively. There was a balance of $29 million and $22 million due to NRG in accounts payable — affiliate as of December 31, 2015 , and 2014 , respectively. Power Sales and Services Agreement by and between NRG Energy Center Dover LLC and NRG NRG Energy Center Dover LLC, or NRG Dover, a subsidiary of the Company is party to a Power Sales and Services Agreement with NRG Power Marketing LLC, or NRG Power Marketing, a wholly-owned subsidiary of NRG. The agreement is automatically renewed on a month-to-month basis unless terminated by either party upon at least 30 day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In July 2013, the originally coal-fueled plant was converted to a natural gas facility. For the years ended December 31, 2015 , 2014 and 2013 , NRG Dover purchased approximately $5 million , $10 million and $5 million , respectively, of natural gas from NRG Power Marketing. Energy Marketing Services Agreement by and between NRG Energy Center Minneapolis LLC and NRG NRG Energy Center Minneapolis LLC, or NRG Minneapolis, a subsidiary of the Company is party to an Energy Marketing Services Agreement with NRG Power Marketing, a wholly-owned subsidiary of NRG. The agreement commenced in August 2014 and is automatically renewed annually unless terminated by either party upon at least 90 day written notice prior to the end of any term. Under the agreement, NRG Power Marketing will procure fuel and fuel transportation for the operation of the Minneapolis generating facility. For the years ended December 31, 2015 and 2014 , NRG Minneapolis purchased approximately $8 million and $2 million , respectively, of natural gas from NRG Power Marketing. O&amp;M Services Agreements by and between GenConn and NRG GenConn incurs fees under two O&amp;M agreements with wholly-owned subsidiaries of NRG. The fees incurred under the agreements were $4 million , $6 million and $5 million for the years ended December 31, 2015 , 2014 and 2013 , respectively. O&amp;M Services Agreements by and between El Segundo and NRG El Segundo Operations El Segundo incurs fees under an O&amp;M agreement with NRG El Segundo Operations, Inc., a wholly-owned subsidiary of NRG. Under the O&amp;M agreement, NRG El Segundo Operations, Inc. manages, operates and maintains the El Segundo facility for an initial term of ten years following the commercial operations date. For the years ended December 31, 2015 , and 2014 , the costs incurred under the agreement were approximately $4 million . The Company incurred $5 million in costs under the agreement for the year ended December 31, 2013. There was a balance of $1 million due to NRG El Segundo in accounts payable — affiliate as of December 31, 2015 , and 2014 . Energy Marketing Services Agreement with NRG Power Marketing LLC El Segundo was a party to an energy marketing services agreement with NRG Power Marketing LLC to procure fuel and market capacity, energy and ancillary output of the facility prior to the start of the PPA with Southern California Edison. The agreement began in April 2013 and ended at the commercial operations date in August 2013. For the years ended December 31, 2014 , and 2013 , the Company recorded approximately, $1 million and $12 million , respectively, in costs related to this agreement, of which $9 million was recorded to property, plant and equipment in 2013 , with the remaining amount recorded to cost of operations in the Company's statement of operations. There were no costs incurred during the year ended December 31, 2015 . Administrative Services Agreement by and between Marsh Landing and GenOn Energy Services, LLC Marsh Landing is a party to an administrative services agreement with GenOn Energy Services, LLC, a wholly owned subsidiary of NRG, which provides with processing and paying invoices services on behalf of Marsh Landing. Marsh Landing reimburses GenOn Energy Services, LLC for the amounts paid by it. The Company reimbursed costs under this agreement of approximately $13 million for the years ended December 31, 2015, and 2014, respectively, and $36 million for the year ended December 31, 2013. For the years ended December 31, 2014 and 2013 , $2 million and $29 million , respectively, were capitalized. There was a balance of $6 million and $4 million due to GenOn Energy Services, LLC in accounts payable — affiliate as of December 31, 2015 , and 2014 , respectively. Administrative Services Agreement by and between CVSR and NRG CVSR is a party to an administrative services agreement with NRG Energy Services LLC, a wholly-owned subsidiary of NRG, which provides O&amp;M services on behalf of CVSR. CVSR reimburses NRG Energy Services LLC for the amounts paid by it. CVSR reimbursed costs under this agreement of $5 million and $7 million for the years ended December 31, 2015 , and 2014 , respectively.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December 31, 2015 , the base management fee was approximately $7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5 , the fee was increased by approximately $1 million per year primarily in connection with the acquisition of the January 2015 and November 2015 Drop Down Assets. Costs incurred under this agreement were approximately $8 million and $6 million for the years ended December 31, 2015 , and 2014 and $3 million for the period from July 23, 2013 through December 31, 2013. These costs included certain direct expenses incurred by NRG on behalf of the Company in addition to the base management fee, none of which was payable as of December 31, 2015 . Administrative Services Agreements by and between Wind TE Holdco LLC and NRG Certain subsidiaries of NRG have entered into agreements with the Company's project entities to provide operation and maintenance services for the balance of the plants not covered by turbine supplier's maintenance and service agreements for the postwarranty period. The agreements have various terms with provisions for extension until terminated. For the years ended December 31, 2015 , and 2014 , the costs incurred under the agreements were $5 million and $3 million , respectively. Certain subsidiaries of NRG provide support services to NRG Wind TE Holdco LLC project entities pursuant to various support services agreements. The agreements provide for administrative and support services and reimbursements of certain insurance, consultant, and credit costs. For the years ended December 31, 2015 , and 2014 , the costs incurred under the agreements were $3 million and $1 million , respectively. Accounts Payable to NRG Repowering Holdings LLC During 2013, NRG Repowering Holdings, LLC, a wholly-owned subsidiary of NRG, made payments to BA Leasing BSC, LLC, or BA Leasing, of $18 million , which were expected to be repaid with the proceeds of the cash grant received by BA Leasing with respect to the PFMG DG Solar Projects, in connection with a sale-leaseback arrangement between the PFMG DG Solar Projects and BA Leasing. As of December 31, 2013 , PFMG DG Solar Projects had a corresponding receivable for the reimbursement of the cash grant from BA Leasing and related payable to NRG Repowering Holdings, LLC. In the first quarter of 2014, the PFMG DG Solar Projects received $11 million from BA Leasing and reduced the remaining receivable with an offset to the deferred liability recorded in connection with the sale - leaseback arrangement. The PFMG DG Solar Projects utilized the $11 million to repay NRG Repowering Holdings LLC. There was a balance of $7 million in accounts payable — affiliate as of December 31, 2015 , and 2014 .</t>
  </si>
  <si>
    <t>Commitments and Contingencies Disclosure [Abstract]</t>
  </si>
  <si>
    <t xml:space="preserve"> Commitments and Contingencies Operating Lease Commitments The Company leases certain facilities and equipment under operating leases, some of which include escalation clauses, expiring on various dates through 2048.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9 million , $8 million and $2 million for the years ended December 31, 2015 , 2014 and 2013 , respectively. Future minimum lease commitments under operating leases for the years ending after December 31, 2015 , are as follows: Period (In millions) 2016 $ 12 2017 9 2018 9 2019 9 2020 8 Thereafter 135 Total $ 182 Gas and Transportation Commitments The Company has entered into contractual arrangements to procure power, fuel and associated transportation services. For the years ended December 31, 2015 , 2014 and 2013 , the Company purchased $40 million , $55 million , and $40 million , respectively, under such arrangements. As further described in Note 14 Related Party Transactions , these balances include intercompany sales in the amount of $13 million , $12 million and $7 million , respectively. As of December 31, 2015 , the Company's commitments under such outstanding agreements are estimated as follows: Period (In millions) 2016 $ 12 2017 6 2018 3 2019 3 2020 3 Thereafter 21 Total $ 48 Contingencies In the normal course of business, the Company is subject to various claims and litigations. Management expects that these various litigation items will not have a material adverse effect on the Company's results of operations or financial position. Commitments, Contingencies and Guarantees See Note 13 , Income Taxes and Note 15 , Commitments and Contingencies to the Company's consolidated financial statements for a detailed discussion of NRG Yield, Inc.’s commitments and contingencies.</t>
  </si>
  <si>
    <t>Unaudited Quarterly Financial Data</t>
  </si>
  <si>
    <t>Quarterly Financial Information Disclosure [Abstract]</t>
  </si>
  <si>
    <t>Unaudited Quarterly Data Refer to Note 2 , Summary of Significant Accounting Policies , and Note 3 , Business Acquisitions , for a description of the effect of unusual or infrequently occurring events during the quarterly periods. Summarized unaudited quarterly financial data is as follows: Quarter Ended December 31, September 30, (a) June 30, (a) March 31, (a) 2015 (In millions, except per share data) Operating Revenues $ 209 $ 225 $ 235 $ 200 (As previously reported) Operating Revenues N/A 209 217 180 Change N/A 16 18 20 Operating Income 66 80 85 46 (As previously reported) Operating Income N/A 86 87 48 Change N/A (6 ) (2 ) (2 ) Net Income (Loss) 13 24 38 (20 ) (As previously reported) Net Income (Loss) N/A 34 41 (16 ) Change N/A (10 ) (3 ) (4 ) Net Income (Loss) Attributable to NRG Yield, Inc. $ 11 $ 17 $ 10 $ (5 ) Weighted average number of Class A common shares outstanding - basic and diluted 35 35 35 35 Weighted average number of Class C common shares outstanding - basic and diluted (b) 63 63 35 35 Earnings (Losses) per Weighted Average Class A and Class C Common Share - Basic and Diluted $ 0.12 $ 0.18 $ 0.15 $ (0.07 ) (a) The Company's unaudited quarterly financial data was recast for the effect of the November 2015 Drop Down Assets. Quarter Ended December 31, (a) September 30, (a) June 30, (a) March 31, (a) 2014 (In millions, except per share data) Operating Revenues $ 212 $ 199 $ 194 $ 141 (As previously reported) Operating Revenues 192 184 173 140 Change 20 15 21 1 Operating Income 71 84 60 51 (As previously reported) Operating Income 70 84 64 54 Change 1 — (4 ) (3 ) Net Income 4 37 35 23 (As previously reported) Net Income 5 40 41 26 (Change) (1 ) (3 ) (6 ) (3 ) Net Income Attributable to NRG Yield, Inc. — 6 6 4 Weighted average number of Class A and C common shares outstanding - basic and diluted 35 31 23 23 Earnings per Weighted Average Class A and Class C Common Share - Basic and Diluted $ 0.01 $ 0.10 $ 0.13 $ 0.09 (a) The Company's unaudited quarterly financial data was recast for the effect of the November 2015 Drop Down Assets.</t>
  </si>
  <si>
    <t>Yield, Inc. (Parent) Footnotes (Notes)</t>
  </si>
  <si>
    <t>Organization, Consolidation and Presentation of Financial Statements [Abstract]</t>
  </si>
  <si>
    <t>Organization, Consolidation and Presentation of Financial Statements Disclosure [Text Block]</t>
  </si>
  <si>
    <t xml:space="preserve">Background and Basis of Presentation Background NRG Yield, Inc., is a dividend growth-oriented company formed by NRG, as a Delaware corporation on December 20, 2012 . The Company used the net proceeds from its initial public offering of Class A common stock on July 22, 2013, to acquire 19,011,250 Class A units of NRG Yield LLC from NRG, as well as 3,500,000 Class A units directly from NRG Yield LLC. At the time of the offering, NRG owned 42,738,750 NRG Yield LLC Class B units. NRG Yield LLC, through its wholly owned subsidiary, NRG Yield Operating LLC, is a holder of a portfolio of renewable and conventional generation and thermal infrastructure assets, primarily located in the Northeast, Southwest and California regions of the U.S. On July 29, 2014, the Company issued 12,075,000 shares of Class A common stock for net proceeds, after underwriting discount and expenses, of $630 million . The Company utilized the proceeds of the offering to acquire 12,075,000 additional Class A units of NRG Yield LLC. On May 14, 2015, the Company completed a stock split in connection with which each outstanding share of Class A common stock was split into one share of Class A common stock and one share of Class C common stock, and each outstanding share of Class B common stock was split into one share of Class B common stock and one share of Class D common stock. The stock split is referred to as the Recapitalization and all applicable disclosures have been retrospectively adjusted to reflect the Recapitalization. In addition, on June 29, 2015, the Company completed the issuance of 28,198,000 shares of Class C common stock for net proceeds of $599 million . See further discussion in Note 11 , Stockholders' Equity to the Company's consolidated financial statements. As a result and as of December 31, 2015, the Company has a 53.3% economic interest in NRG Yield LLC. The holders of the Company's issued and outstanding shares of Class A and Class C common stock have 100% of economic interest in the Company and are entitled to dividends. NRG receives its distributions from Yield LLC through its ownership of Class B and Class D common units. Basis of Presentation The condensed parent-only company financial statements have been prepared in accordance with Rule 12-04 of Regulation S-X, as the restricted net assets of NRG Yield, Inc.’s subsidiaries exceed 25% of the consolidated net assets of NRG Yield, Inc. The parent's 100% investment in its subsidiaries has been recorded using the equity basis of accounting in the accompanying condensed parent-only financial statements. These statements should be read in conjunction with the consolidated financial statements and notes thereto of NRG Yield, Inc. </t>
  </si>
  <si>
    <t>Dividends [Text Block]</t>
  </si>
  <si>
    <t xml:space="preserve">Dividends Cash distributions paid to NRG Yield, Inc. by its subsidiary, NRG Yield LLC, were $69 million , $41 million and $5 million for the years ended December 31, 2015 , 2014 and 2013 , respectively. </t>
  </si>
  <si>
    <t>Summary of Significant Accounting Policies Summary of Significant Accounting Policies (Policies)</t>
  </si>
  <si>
    <t>Basis of Presentation</t>
  </si>
  <si>
    <t>The Company's consolidated and combined financial statements have been prepared in accordance with U.S. GAAP. The FASB ASC is the source of authoritative U.S. GAAP to be applied by nongovernmental entities. In addition, the rules and interpretative releases of the SEC under authority of federal securities laws are also sources of authoritative U.S. GAAP for SEC registrants.</t>
  </si>
  <si>
    <t>Principles of Consolidation</t>
  </si>
  <si>
    <t>The consolidated and combin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t>
  </si>
  <si>
    <t>Cash and Cash Equivalents</t>
  </si>
  <si>
    <t>The consolidated and combined financial statements include the Company's accounts and operations and those of its subsidiaries in which it has a controlling int</t>
  </si>
  <si>
    <t>Restricted Cash</t>
  </si>
  <si>
    <t xml:space="preserve">Restricted Cash Restricted cash consists primarily of funds held to satisfy the requirements of certain debt agreements and funds held within the Company's projects that are restricted in their use. Of these funds as of December 31, 2015, approximately $2 million is designated for current debt service payments, $7 million is designated to fund operating expenses and $2 million is designated for distributions to the Company, with the remaining $37 million restricted for </t>
  </si>
  <si>
    <t>Trade Receivables and Allowance for Doubtful Accounts</t>
  </si>
  <si>
    <t>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5 , and 2014 . Notes Receivable Notes receivable consists of receivables related to the financing of required network upgrades. The notes issued with respect to network upgrades will be repaid within a 5 year period following the date each facility reaches commercial operations.</t>
  </si>
  <si>
    <t xml:space="preserve">Inventory Inventory consists principally of spare parts and fuel oil and is valued at the weighted average cost, unless evidence indicates that the weighted average cost will be recovered with a normal profit in the ordinary course of business. The Company removes fuel inventories as they are used in the production of steam, chilled water or electricity. Spare parts inventory are removed when they are used for repairs, maintenance or capital projects. </t>
  </si>
  <si>
    <t xml:space="preserve">Property, Plant and Equipment Property, plant and equipment are stated at cost or, in the case of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Additionally, the Company reduces the book value of the property, plant and equipment of its eligible renewable energy projects for any cash grants that are submitted to the U.S. Treasury Department when the receivable is recorded for the net realizable amount. The related deferred tax asset is also recorded with a corresponding reduction to the book value of the property, plant and equipment. </t>
  </si>
  <si>
    <t>Asset Impairments</t>
  </si>
  <si>
    <t>Asset Impairments Long-lived assets that are held and used are reviewed for impairment whenever events or changes in circumstances indicate carrying values may not be recoverable. Such reviews are performed in accordance with ASC 360.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Investments accounted for by the equity method are reviewed for impairment in accordance with ASC 323, Investments-Equity Method and Joint Ventures , which requires that a loss in value of an investment that is other than a temporary decline should be recognized. The Company identifies and measures losses in the value of equity method investments based upon a comparison of fair value to carrying value.</t>
  </si>
  <si>
    <t>Capitalized Interest</t>
  </si>
  <si>
    <t xml:space="preserve">Capitalized Interest Interest incurred on funds borrowed to finance capital projects is capitalized, until the project under construction is ready for its intended use. The amount of interest capitalized for the year ended December 31, 2013 , was $18 million . The Company recorded less than $1 million of capitalized interest during the years ended December 31, 2015 , and 2014 . When a project is available for operations, capitalized interest is reclassified to property, plant and equipment and depreciated on a straight-line basis over the estimated useful life of the project's related assets. </t>
  </si>
  <si>
    <t>Debt Issuance Costs</t>
  </si>
  <si>
    <t>Debt Issuance Costs Debt issuance costs are capitalized and amortized as interest expense on a basis which approximates the effective interest method over the term of the related debt. As discussed below, as of December 31, 2015, the Company adopted ASU 2015-03, Interest - Imputation of Interest (Subtopic 835-30): Simplifying the Presentation of Debt Issuance Costs , and reclassified debt issuance costs to be presented as a direct deduction from the carrying amount of the related debt in both the current and prior periods.</t>
  </si>
  <si>
    <t>Intangible Assets Intangible assets represent contractual rights held by the Company. The Company recognizes specifically identifiable intangible assets including customer contracts, customer relationships, power purchase agreements and development rights when specific rights and contracts are acquired. These intangible assets are amortized primarily on a straight-line basis.</t>
  </si>
  <si>
    <t>Income Taxes The Company accounts for income taxes using the liability method in accordance with ASC 740, Income Taxes , or ASC 740, which requires that it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805 and as discussed further in Note 13 , Income Taxes , changes to existing net deferred tax assets or valuation allowances or changes to uncertain tax benefits, are recorded to income tax expense.</t>
  </si>
  <si>
    <t>Revenue Recognition</t>
  </si>
  <si>
    <t xml:space="preserve">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In order to determine lease classification as operating, the Company evaluates the terms of the PPA to determine if the lease includes any of the following provisions which would indicate capital lease treatment: • Transfers the ownership of the generating facility, • Bargain purchase option at the end of the term of the lease, • Lease term is greater than 75% of the economic life of the generating facility, or • Present value of minimum lease payments exceeds 90% of the fair value of the generating facility at inception of the lease In considering the above it was determined that all of Company’s PPAs are operating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5 , 2014 and 2013 was </t>
  </si>
  <si>
    <t>Derivative Financial Instruments</t>
  </si>
  <si>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sales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Concentrations of Credit Risk</t>
  </si>
  <si>
    <t>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2 , Segment Reporting , for concentration of counterparties.</t>
  </si>
  <si>
    <t xml:space="preserve">Fair Value of Financial Instruments The carrying amount of cash and cash equivalents, restricted cash, accounts receivable, accounts payable, intercompany accounts payable and receivable, and accrued expenses and other liabilities approximate fair value because of the short-term maturity of these instruments. See Note 6 , Fair Value of Financial Instruments , for a further discussion of fair value of financial instruments. </t>
  </si>
  <si>
    <t>Asset Retirement Obligations</t>
  </si>
  <si>
    <t xml:space="preserve">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sset retirement obligations were $39 million and $29 million as of December 31, 2015 , and 2014 , respectively. The Company records AROs as part of other non-current liabilities on its balance sheet. </t>
  </si>
  <si>
    <t>Guarantees</t>
  </si>
  <si>
    <t>Guarantees The Company enters into various contracts that include indemnification and guarantee provisions as a routine part of its business activities. Examples of these contracts include EPC agreements,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it may not be able to estimate what the liability would be, until a claim is made for payment or performance, due to the contingent nature of these contracts.</t>
  </si>
  <si>
    <t>Investments Accounted for by the Equity Method</t>
  </si>
  <si>
    <t>Investments Accounted for by the Equity Method The Company has investments in nine energy projects accounted for by the equity method, three of which are VIEs, where the Company is not a primary beneficiary, and two of which are owned by a subsidiary that is consolidated as a VIE,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t>
  </si>
  <si>
    <t>Lease, Policy [Policy Text Block]</t>
  </si>
  <si>
    <t>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Business Combinations</t>
  </si>
  <si>
    <t>Business Combinations The Company accounts for its business combinations in accordance with ASC 805, Business Combinations,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Use of Estimates</t>
  </si>
  <si>
    <t>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As better information becomes available or actual amounts are determinable, the recorded estimates are revised. Consequently, operating results can be affected by revisions to prior accounting estimates.</t>
  </si>
  <si>
    <t>Tax Equity Arrangements, Policy [Policy Text Block]</t>
  </si>
  <si>
    <t xml:space="preserve">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U.S.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t>
  </si>
  <si>
    <t>Recent Accounting Developments</t>
  </si>
  <si>
    <t>Recent Accounting Developments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7 — In November 2015, the FASB issued ASU No. 2015-17, Income Taxes (Topic 740): Balance Sheet Classification of Deferred Taxes , or ASU No. 2015-17. The amendments of ASU No. 2015-17 require that deferred tax liabilities and assets, as well as any related valuation allowance, be presented as noncurrent in a classified statement of financial position. The guidance in ASU No. 2015-17 is effective for financial statements issued for fiscal years beginning after December 15, 2016, and interim periods within those annual periods. The amendments may be applied either prospectively to all deferred tax liabilities and assets or retrospectively to all periods presented. Early adoption is permitted. The Company adopted the standard for the year ended December 31, 2015, and elected to apply the amendments retrospectively. The adoption did not have any impact on the Company's results of operations, cash flows, or net assets.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adoption of this standard is not expected to have a material impact on the Company's results of operations, cash flows or financial position. ASU 2015-03 and ASU 2015-15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Company adopted ASU No. 2015-03 for the year ended December 31, 2015, which resulted in decreases to other assets and debt of $60 million and $64 million as of December 31, 2015 , and December 31, 2014 , respectively. The adoption of this standard had no impact on the Company'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report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t>
  </si>
  <si>
    <t>Nature of Business Nature of Business (Tables)</t>
  </si>
  <si>
    <t>IPO of NRG Yield</t>
  </si>
  <si>
    <t xml:space="preserve">The following table represents the structure of the Company as of December 31, 2015 : </t>
  </si>
  <si>
    <t>The Company's operating assets are comprised of the following projects:</t>
  </si>
  <si>
    <t>he Company's operating assets are comprised of the following projects: Projects Percentage Ownership Net Capacity (MW) (a) Offtake Counterparty Expiration Conventional El Segundo 100 % 550 Southern California Edison 2023 GenConn Devon (b) 50 % 95 Connecticut Light &amp; Power 2040 GenConn Middletown (b) 50 % 95 Connecticut Light &amp; Power 2041 Marsh Landing 100 % 720 Pacific Gas and Electric 2023 Walnut Creek 100 % 485 Southern California Edison 2023 1,945 Utility Scale Solar Alpine 100 % 66 Pacific Gas and Electric 2033 Avenal (b) 50 % 23 Pacific Gas and Electric 2031 Avra Valley 100 % 26 Tucson Electric Power 2032 Blythe 100 % 21 Southern California Edison 2029 Borrego 100 % 26 San Diego Gas and Electric 2038 CVSR 48.95 % 122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482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c)(d) 100 % 137 Southern California Edison 2038 Alta XI (c)(d)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Projects Percentage Ownership Net Capacity (MW) (a) Offtake Counterparty Expiration Sleeping Bear 75 % 71 Public Service Company of Oklahoma 2032 South Trent 100 % 101 AEP Energy Partners 2029 Spanish Fork 75 % 14 PacifiCorp 2028 Spring Canyon II (c) 90.1 % 29 Platte River Power Authority 2039 Spring Canyon III (c) 90.1 % 25 Platte River Power Authority 2039 Taloga 100 % 130 Oklahoma Gas &amp; Electric 2031 Wildorado 74.9 % 121 Southwestern Public Service Company 2027 1,999 Thermal Thermal equivalent MWt (e) 100 % 1,315 Various Various Thermal generation 100 % 124 Various Various Total net capacity (excluding equivalent MWt) (f) 4,559 (a) Net capacity represents the maximum, or rated, generating capacity of the facility multiplied by the Company's percentage ownership in the facility as of December 31, 2015 . (b) On September 30, 2015, the Company acquired NRG's remaining 0.05% for an immaterial amount. (c) Projects are part of tax equity arrangements, as further described in Note 2 , Summary of Significant Accounting Policies and Note 5 , Investments Accounted for by the Equity Method and Variable Interest Entities . (d) PPA began on January 1, 2016. (e) For thermal energy, net capacity represents MWt for steam or chilled water and excludes 134 MWt available under the right-to-use provisions contained in agreements between two of the Company's thermal facilities and certain of its customers. (f) Total net capacity excludes capacity for RPV Holdco and DGPV Holdco, which are consolidated by NRG, as further described in Note 5 , Investments Accounted for by the Equity Method and Variable Interest Entities .</t>
  </si>
  <si>
    <t>Business Acquisitions Business Acquisitions (Tables)</t>
  </si>
  <si>
    <t>Business Acquisition [Line Items]</t>
  </si>
  <si>
    <t>Schedule of Recognized Identified Assets Acquired and Liabilities Assumed [Table Text Block]</t>
  </si>
  <si>
    <t>The following table presents the historical information summary combining the financial information for the November 2015 Drop Down Assets transferred in connection with the acquisition: December 31, 2014 As Previously Reported NRG Wind TE Holdco As Currently Reported Current assets $ 590 (a) $ 66 $ 656 Property, plant and equipment 4,466 709 5,175 Non-current assets 1,845 (a)(b) 184 2,029 Total assets 6,901 959 7,860 Debt 4,723 (b) 198 4,921 Other current and non-current liabilities 293 21 314 Total liabilities 5,016 219 5,235 Net assets $ 1,885 $ 740 (c) $ 2,625 (a) Retrospectively adjusted to reclassify deferred tax assets in accordance with ASU 2015-17, as further discussed in Note 2 , Summary of Significant Accounting Policies . (b) Retrospectively adjusted to reclassify deferred financing costs in accordance with ASU 2015-03, as further discussed in Note 2 , Summary of Significant Accounting Policies . (c) Net Assets for NRG Wind TE Holdco as of December 31, 2014, includes noncontrolling interest of $199 million attributable to the TE Investor and $135 million attributable to NRG. Year ended December 31, 2014 As Previously Reported NRG Wind TE Holdco As Currently Reported Total operating revenues $ 689 $ 57 $ 746 Operating income 272 (6 ) 266 Net income 112 (13 ) 99 Year ended December 31, 2013 As Previously Reported NRG Wind TE Holdco As Currently Reported Total operating revenues $ 379 $ 8 $ 387 Operating income 167 (9 ) 158 Net income 132 (9 ) 123 The following is a summary of assets and liabilities transferred in connection with the acquisition as of November 3, 2015: NRG Wind TE Holdco (In millions) Current assets $ 30 Property, plant and equipment 669 Non-current assets 177 Total assets 876 Debt 193 Other current and non-current liabilities 32 Total liabilities 225 Less: noncontrolling interest 282 Net assets acquired $ 369</t>
  </si>
  <si>
    <t>Business Acquisition, Pro Forma Information [Table Text Block]</t>
  </si>
  <si>
    <t>The following unaudited supplemental pro forma information represents the results of operations as if the Company had acquired the November 2015 Drop Down Assets on January 1, 2014, including the impact of acquisition accounting with respect to NRG's acquisition of the projects, all of which were acquired by NRG on April 1, 2014, except for Elbow Creek. All net income or losses prior to the Company's acquisition of the projects is reflected as attributable to NRG and, accordingly, no pro forma impact to earnings per Class A and Class C common share was calculated. (In millions) For the year ended December 31, 2014 Operating revenues $ 768 Net income 101</t>
  </si>
  <si>
    <t>The following unaudited supplemental pro forma information represents the results of operations as if the Company had acquired the January 2015 Drop Down Assets on January 1, 2014, including the impact of acquisition accounting with respect to NRG's acquisition of the projects. While the financial statements have been retrospectively adjusted, all net income or losses prior to the Company's acquisition of the projects is reflected as attributable to NRG and accordingly, no pro forma impact to earnings per Class A and Class C common share was calculated. (In millions) For the year ended December 31, 2014 Operating revenues $ 772 Net income 92</t>
  </si>
  <si>
    <t>Property, Plant and Equipment (Tables)</t>
  </si>
  <si>
    <t>Schedule of Property, Plant and Equipment</t>
  </si>
  <si>
    <t xml:space="preserve">The Company’s major classes of property, plant, and equipment were as follows: December 31, 2015 December 31, 2014 Depreciable Lives (In millions) Facilities and equipment $ 5,597 $ 5,454 2 - 40 Years Land and improvements 151 150 Construction in progress 9 9 Total property, plant and equipment 5,757 5,613 Accumulated depreciation (701 ) (438 ) Net property, plant and equipment $ 5,056 $ 5,175 </t>
  </si>
  <si>
    <t>Investments Accounted for by the Equity Method and Variable Interest Entities (Tables)</t>
  </si>
  <si>
    <t>Schedule of Equity Method Investments [Line Items]</t>
  </si>
  <si>
    <t>Summarized financial information of equity method investment</t>
  </si>
  <si>
    <t>The following table summarizes the Company's equity method investments as of December 31, 2015 : Name Economic Interest Investment Balance (In millions) Desert Sunlight 25% 291 GenConn (a)(b) 50% 110 CVSR 48.95% 101 Elkhorn Ridge (c) 50.3% 96 San Juan Mesa (c) 56.3% 80 NRG DGPV Holdco 1 LLC (d) 95% 71 NRG RPV Holdco 1 LLC (e) 95% 58 Avenal (b) 50% (9) (a) GenConn is a variable interest entity. (b) The Company's interest in GenConn and Avenal increased from 49.95% to 50% on September 30, 2015. (c) San Juan Mesa and Elkhorn Ridge are part of the TE Wind Holdco tax equity structure, as described below. San Juan Mesa and Elkhorn Ridge are owned 75% and 66.7% , respectively, by TE Wind Holdco. The Company owns 75% of the Class B interests in TE Wind Holdco. (d) NRG DGPV Holdco 1 LLC is a tax equity structure and is a VIE. The related allocations are described below. (e) NRG RPV Holdco 1 LLC is a tax equity structure and is a VIE. The related allocations are described below.</t>
  </si>
  <si>
    <t>NRG DGPV Holdco [Member]</t>
  </si>
  <si>
    <t xml:space="preserve">The following illustrates the structure of DGPV Holdco: </t>
  </si>
  <si>
    <t>NRG RPV Holdco [Member]</t>
  </si>
  <si>
    <t xml:space="preserve">The following illustrates the structure of RPV Holdco: </t>
  </si>
  <si>
    <t>Entities that are not consolidated [Member]</t>
  </si>
  <si>
    <t xml:space="preserve">The following tables present summarized financial information for the Company's significant equity method investments: Year Ended December 31, 2015 2014 2013 Income Statement Data: (In millions) CVSR Operating revenues $ 83 $ 82 $ 47 Operating income 43 40 22 Net income 19 17 4 GenConn Operating revenues 78 82 80 Operating income 40 40 44 Net income 28 28 31 Desert Sunlight Operating revenues 206 Operating income 124 Net income 73 As of December 31, 2015 2014 Balance Sheet Data: (In millions) CVSR Current assets $ 98 $ 173 Non-current assets 917 868 Current liabilities 33 33 Non-current liabilities 775 799 GenConn Current assets 36 33 Non-current assets 416 438 Current liabilities 16 20 Non-current liabilities 215 223 Desert Sunlight Current assets 310 Non-current assets 1,435 Current liabilities 82 Non-current liabilities 1,086 </t>
  </si>
  <si>
    <t>Consolidated Entities [Member]</t>
  </si>
  <si>
    <t xml:space="preserve"> consisted of the following as of December 31, 2015 : (In millions) NRG TE Wind Holdco Alta Wind TE Holdco Spring Canyon Other current and non-current assets $ 204 $ 18 $ 3 Property, plant and equipment 663 484 104 Intangible assets 2 287 — Total assets 869 789 107 Current and non-current liabilities 220 10 5 Total liabilities 220 10 5 Noncontrolling interest 268 121 70 Net assets less noncontrolling interests $ 381 $ 658 $ 32</t>
  </si>
  <si>
    <t>Fair Value of Financial Instruments (Tables)</t>
  </si>
  <si>
    <t>Estimated carrying values and fair values of the Company's recorded financial instruments</t>
  </si>
  <si>
    <t>The estimated carrying amounts and fair values of the Company’s recorded financial instruments not carried at fair market value are as follows: As of December 31, 2015 As of December 31, 2014 Carrying Amount Fair Value Carrying Amount Fair Value (In millions) Assets: Notes receivable, including current portion 17 17 21 21 Liabilities: Long-term debt, including current portion 4,863 4,745 4,985 5,071</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December 31, 2015 , and 2014 : Total Volume December 31, 2015 December 31, 2014 Commodity Units (In millions) Natural Gas MMBtu 4 2 Interest Dollars $ 1,991 $ 3,059 The decrease in the interest rate position is primarily the result of settling the Alta X and Alta XI interest rate swaps in connection with the repayment of the outstanding project-level debt during the second quarter of 2015, as further described in Note 9 , Long-term Debt .</t>
  </si>
  <si>
    <t>Fair value within the derivative instrument valuation on the balance sheets</t>
  </si>
  <si>
    <t>The following table summarizes the fair value within the derivative instrument valuation on the balance sheet: Fair Value Derivative Assets Derivative Liabilities December 31, 2014 December 31, 2015 December 31, 2014 (In millions) Derivatives Designated as Cash Flow Hedges: Interest rate contracts current $ — $ 34 $ 44 Interest rate contracts long-term 2 56 57 Total Derivatives Designated as Cash Flow Hedges 2 90 101 Derivatives Not Designated as Cash Flow Hedges : Interest rate contracts current — 3 5 Interest rate contracts long-term — 5 20 Commodity contracts current 2 2 3 Total Derivatives Not Designated as Cash Flow Hedges 2 10 28 Total Derivatives $ 4 $ 100 $ 129</t>
  </si>
  <si>
    <t>Offsetting of derivatives by counterparty master agreement level and collateral received or paid</t>
  </si>
  <si>
    <t>The following table summarizes the offsetting of derivatives by counterparty master agreement level as of December 31, 2014 : Gross Amounts Not Offset in the Statement of Financial Position As of December 31, 2014 Gross Amounts of Recognized Assets/Liabilities Derivative Instruments Net Amount Commodity contracts: (In millions) Derivative assets $ 2 $ — $ 2 Derivative liabilities (3 ) — (3 ) Total commodity contracts (1 ) — (1 ) Interest rate contracts: Derivative assets 2 (2 ) — Derivative liabilities (126 ) 2 (124 ) Total interest rate contracts (124 ) — (124 ) Total derivative instruments $ (125 ) $ — $ (125 )</t>
  </si>
  <si>
    <t>Effects of NRG Yield's accumulated OCI balance attributable to interest rate swaps designated as cash flow hedge derivatives, net of tax</t>
  </si>
  <si>
    <t>The following table summarizes the effects on the Company’s accumulated OCL balance attributable to interest rate swaps designated as cash flow hedge derivatives, net of tax: Year ended December 31, 2015 2014 2013 (In millions) Accumulated OCL beginning balance $ (61 ) $ — $ (48 ) Reclassified from accumulated OCL to income due to realization of previously deferred amounts 13 13 13 Mark-to-market of cash flow hedge accounting contracts (21 ) (74 ) 35 Accumulated OCL ending balance, net of income tax benefit of $16, $6 and $1, respectively $ (69 ) $ (61 ) $ — Accumulated OCL attributable to noncontrolling interests (42 ) (52 ) — Accumulated OCL attributable to NRG Yield, Inc. $ (27 ) $ (9 ) $ — Losses expected to be realized from OCL during the next 12 months, net of income tax benefit of $3 $ 13 Amounts reclassified from accumulated OCL into income and amounts recognized in income from the ineffective portion of cash flow hedges are recorded to interest expense. There was no ineffectiveness for the years ended December 31, 2015 , 2014 and 2013 .</t>
  </si>
  <si>
    <t>Intangible Assets (Tables)</t>
  </si>
  <si>
    <t>Summary of the components of the Company's intangible assets subject to amortization</t>
  </si>
  <si>
    <t>The following tables summarize the components of intangible assets subject to amortization: Year ended December 31, 2015 Emission Allowances Development Rights Customer Contracts Customer Relationships PPAs Leasehold Rights Other Total (In millions) January 1, 2015 $ 16 $ 4 $ 15 $ 66 $ 1,269 $ 86 $ 6 $ 1,462 Other (1 ) — — — (6 ) — — (7 ) December 31, 2015 15 4 15 66 1,263 86 6 1,455 Less accumulated amortization (1 ) (1 ) (6 ) (3 ) (75 ) (5 ) (2 ) (93 ) Net carrying amount $ 14 $ 3 $ 9 $ 63 $ 1,188 $ 81 $ 4 $ 1,362 Year ended December 31, 2014 Emission Allowances Development Rights Customer Contracts Customer Relationships PPAs Leasehold Rights Other Total (In millions) January 1, 2014 $ 8 $ 4 $ 15 $ 66 $ 14 $ — $ 6 $ 113 Acquisition of Alta Wind Portfolio — — — — 1,092 86 — 1,178 Transfer of January 2015 Drop Down Assets 7 — — — 160 — — 167 Other 1 — — — 3 — — 4 December 31, 2014 16 4 15 66 1,269 86 6 1,462 Less accumulated amortization — (1 ) (5 ) (2 ) (26 ) (2 ) (2 ) (38 ) Net carrying amount $ 16 $ 3 $ 10 $ 64 $ 1,243 $ 84 $ 4 $ 1,424</t>
  </si>
  <si>
    <t>Schedule of estimated amortization of NRG's intangible assets for each of the next five years</t>
  </si>
  <si>
    <t>The following table presents estimated amortization of the Company's intangible assets for each of the next five years: Year Ended December 31, Total (In millions) 2016 $ 70 2017 70 2018 71 2019 71 2020 71</t>
  </si>
  <si>
    <t>Long-term Debt (Tables)</t>
  </si>
  <si>
    <t>Schedule of Effective Interest Rate [Table Text Block]</t>
  </si>
  <si>
    <t xml:space="preserve">During the year ended December 31, 2015 , the Company recorded the following expense in relation to the 2019 Convertible Notes at the effective rate of 5.00% : (In millions) Interest expense at 3.5% coupon rate $ 12 Debt discount amortization 4 Debt issuance costs amortization 2 $ 18 </t>
  </si>
  <si>
    <t>Schedule of long-term debt</t>
  </si>
  <si>
    <t>The Company's borrowings, including short term and long term portions consisted of the following: December 31, 2015 December 31, 2014 Interest rate % (a) Letters of Credit Outstanding at December 31, 2015 (In millions, except rates) Convertible Notes, due 2020 (b) $ 266 $ — 3.25 Convertible Notes, due 2019 (c) 330 326 3.5 Senior Notes, due 2024 500 500 5.375 NRG Yield LLC and NRG Yield Operating LLC Revolving Credit Facility, due 2019 (d) 306 — L+2.75 $ 56 Project-level debt: Alpine, due 2022 154 163 L+1.75 37 Alta Wind I, lease financing arrangement, due 2034 252 261 7.015 16 Alta Wind II, lease financing arrangement, due 2034 198 205 5.696 28 Alta Wind III, lease financing arrangement, due 2034 206 212 6.067 28 Alta Wind IV, lease financing arrangement, due 2034 133 138 5.938 19 Alta Wind V, lease financing arrangement, due 2035 213 220 6.071 31 Alta Wind X, due 2021 — 300 L+2.00 — Alta Wind XI, due 2021 — 191 L+2.00 — Alta Realty Investments, due 2031 33 34 7.00 — Alta Wind Asset Management, due 2031 19 20 L+2.375 — Avra Valley, due 2031 60 63 L+1.75 3 Blythe, due 2028 21 22 L+1.625 6 Borrego, due 2025 and 2038 72 75 L+ 2.50/5.65 5 El Segundo Energy Center, due 2023 485 506 L+1.625 - L+2.25 82 Energy Center Minneapolis, due 2017 and 2025 108 121 5.95 -7.25 — Kansas South, due 2031 33 35 L+2.00 4 Laredo Ridge, due 2028 104 108 L+1.875 10 Marsh Landing, due 2017 and 2023 418 464 L+1.75 - L+1.875 22 PFMG and related subsidiaries financing agreement, due 2030 29 31 6.00 — Roadrunner, due 2031 40 42 L+1.625 5 South Trent Wind, due 2020 62 65 L+1.625 10 TA High Desert, due 2020 and 2032 52 55 L+2.50/5.15 8 Tapestry Wind, due 2021 181 192 L+1.625 20 Viento, due 2023 189 196 L+2.75 27 Walnut Creek, due 2023 351 391 L+1.625 41 WCEP Holdings, due 2023 46 46 L+3.00 — Other 2 3 various — Subtotal project-level debt: 3,461 4,159 Total debt 4,863 4,985 Less current maturities 241 224 Less deferred financing costs (e) 60 64 Total long-term debt $ 4,562 $ 4,697 (a) As of December 31, 2015 , L+ equals 3 month LIBOR plus x%, except for the NRG Marsh Landing term loan, Walnut Creek term loan, and NRG Yield LLC and Yield operating LLC Revolving Credit Facility where L+ equals 1 month LIBOR plus x% and Kansas South where L+ equals 6 month LIBOR plus x%.</t>
  </si>
  <si>
    <t>Summary of swaps related to the Company's project level debt</t>
  </si>
  <si>
    <t xml:space="preserve">he following table summarizes the swaps, some of which are forward starting as indicated, related to the Company's project level debt as of December 31, 2015 . % of Principal Fixed Interest Rate Floating Interest Rate Notional Amount at December 31, 2015 Effective Date Maturity Date Alpine 85 % 2.744 % 3-Month LIBOR $ 122 various December 31, 2029 Alpine 85 % 2.421 % 3-Month LIBOR 9 June 24, 2014 June 30, 2025 Avra Valley 85 % 2.333 % 3-Month LIBOR 51 November 30, 2012 November 30, 2030 AWAM 100 % 2.47 % 3-Month LIBOR 19 May 22, 2013 May 15, 2031 Blythe 75 % 3.563 % 3-Month LIBOR 16 June 25, 2010 June 25, 2028 Borrego 75 % 1.125 % 3-Month LIBOR 9 April 3, 2013 June 30, 2020 El Segundo 75 % 2.417 % 3-Month LIBOR 358 November 30, 2011 August 31, 2023 Kansas South 75 % 2.368 % 6-Month LIBOR 25 June 28, 2013 December 31, 2030 Laredo Ridge 75 % 2.31 % 3-Month LIBOR 83 March 31, 2011 March 31, 2026 Marsh Landing 75 % 3.244 % 3-Month LIBOR 387 June 28, 2013 June 30, 2023 Roadrunner 75 % 4.313 % 3-Month LIBOR 30 September 30, 2011 December 31, 2029 South Trent 75 % 3.265 % 3-Month LIBOR 46 June 15, 2010 June 14, 2020 South Trent 75 % 4.95 % 3-Month LIBOR 21 June 30, 2020 June 14, 2028 Tapestry 75 % 2.21 % 3-Month LIBOR 163 December 30, 2011 December 21, 2021 Tapestry 50 % 3.57 % 3-Month LIBOR 60 December 21, 2021 December 21, 2029 Viento 90 % various 6-Month LIBOR 235 various various Walnut Creek Energy 75 % various 3-Month LIBOR 311 June 28, 2013 May 31, 2023 WCEP Holdings 90 % 4.003 % 3-Month LIBOR 46 June 28, 2013 May 31, 2023 Total $ 1,991 </t>
  </si>
  <si>
    <t>Schedule of annual payments based on the maturities of NRG Yield's debt</t>
  </si>
  <si>
    <t>nnual payments based on the maturities of the Company's debt, for the years ending after December 31, 2015 , are as follows: (In millions) 2016 $ 241 2017 252 2018 260 2019 927 2020 613 Thereafter 2,606 Total $ 4,899</t>
  </si>
  <si>
    <t>Earnings Per Share (Tables)</t>
  </si>
  <si>
    <t>Reconciliation of NRG's basic earnings per share to diluted earnings per share</t>
  </si>
  <si>
    <t>The reconciliation of the Company's basic and diluted earnings per share is shown in the following table: Year Ended December 31, 2015 Year Ended December 31, 2014 Period from July 23, 2013 to December 31, 2013 (In millions, except per share data) Common Class A Common Class C Common Class A Common Class C Common Class A Common Class C Basic and diluted earnings per share attributable to NRG Yield, Inc. common stockholders Net income attributable to NRG Yield, Inc. (a) $ 14 $ 19 $ 8 $ 8 $ 7 $ 7 Weighted average number of common shares outstanding 35 49 28 28 23 23 Earnings per weighted average common share — basic and diluted (a) $ 0.40 $ 0.40 $ 0.30 $ 0.30 $ 0.29 $ 0.29</t>
  </si>
  <si>
    <t>Stockholders' Equity Stockholders' Equity (Tables)</t>
  </si>
  <si>
    <t>Schedule of Distributions Paid [Table Text Block]</t>
  </si>
  <si>
    <t>The following table lists the distributions paid to NRG during the year ended December 31, 2015 : Fourth Quarter 2015 Third Quarter 2015 Second Quarter 2015 First Quarter 2015 Distributions per Class B unit $ 0.215 $ 0.21 $ 0.20 $ 0.39 Distributions per Class D unit $ 0.215 $ 0.21 $ 0.20 N/A</t>
  </si>
  <si>
    <t>Schedule of Dividends Paid [Table Text Block]</t>
  </si>
  <si>
    <t>The following table lists the dividends paid on the Company's Class A and Class C common stock during the year ended December 31, 2015 : Fourth Quarter 2015 Third Quarter 2015 Second Quarter 2015 First Quarter 2015 Dividends per Class A share $ 0.215 $ 0.21 $ 0.20 $ 0.39 Dividends per Class C share $ 0.215 $ 0.21 $ 0.20 N/A</t>
  </si>
  <si>
    <t>Segment Reporting (Tables)</t>
  </si>
  <si>
    <t>Schedule of Revenue by Major Customers by Reporting Segments [Table Text Block]</t>
  </si>
  <si>
    <t>The Company generated more than 10% of its revenues from the following customers for the years ended December 31, 2015 , 2014 and 2013 : 2015 2014 2013 Customer Conventional (%) Renewables (%) Conventional (%) Renewables (%) Conventional (%) Renewables (%) SCE 25% 18% 26% 9% 14% 4% PG&amp;E 14% 3% 16% 4% 21% 7%</t>
  </si>
  <si>
    <t>Income Taxes (Tables)</t>
  </si>
  <si>
    <t>Income tax provision from continuing operations</t>
  </si>
  <si>
    <t>The income tax provision consisted of the following amounts: Year Ended December 31, 2015 2014 2013 (In millions, except percentages) Current U.S. Federal $ — $ — $ — Total — current — — — Deferred U.S. Federal 10 2 14 State 2 2 (6 ) Total — deferred 12 4 8 Total income tax expense $ 12 $ 4 $ 8 Effective tax rate 17.9 % 3.9 % 6.1 %</t>
  </si>
  <si>
    <t>Reconciliation of the U.S. federal statutory rate to the Company's effective rate</t>
  </si>
  <si>
    <t>A reconciliation of the U.S. federal statutory rate of 35% to the Company's effective rate is as follows: Year Ended December 31, 2015 2014 2013 (a) (In millions, except percentages) Income Before Income Taxes 67 103 131 Tax at 35% 23 36 46 State taxes, net of federal benefit 2 1 (6 ) Investment tax credits (1 ) — — Impact of non-taxable partnership earnings (11 ) (28 ) (32 ) Production tax credits (4 ) (6 ) — Change in state effective tax rate — 1 — Other 3 — — Income tax expense $ 12 $ 4 $ 8 Effective income tax rate 17.9 % 3.9 % 6.1 %</t>
  </si>
  <si>
    <t>Company's deferred tax assets and liabilities</t>
  </si>
  <si>
    <t>The temporary differences, which gave rise to the Company's deferred tax assets, consisted of the following: As of December 31, 2015 2014 (In millions) Deferred tax assets: Investment in projects $ — $ 47 Production tax credits carryforwards 10 6 Investment tax credits 1 — U.S. Federal net operating loss carryforwards 181 74 State net operating loss carryforwards 5 7 Total deferred tax assets 197 134 Deferred tax liabilities: Investment in projects $ 27 $ — Total deferred tax liabilities 27 — Net non-current deferred tax asset $ 170 $ 134</t>
  </si>
  <si>
    <t>Commitments and Contingencies (Tables)</t>
  </si>
  <si>
    <t>Long-term Purchase Commitment [Table Text Block]</t>
  </si>
  <si>
    <t>As of December 31, 2015 , the Company's commitments under such outstanding agreements are estimated as follows: Period (In millions) 2016 $ 12 2017 6 2018 3 2019 3 2020 3 Thereafter 21 Total $ 48</t>
  </si>
  <si>
    <t>Future minimum lease commitments under operating leases</t>
  </si>
  <si>
    <t>Future minimum lease commitments under operating leases for the years ending after December 31, 2015 , are as follows: Period (In millions) 2016 $ 12 2017 9 2018 9 2019 9 2020 8 Thereafter 135 Total $ 182</t>
  </si>
  <si>
    <t>Unaudited Quarterly Financial Data (Tables)</t>
  </si>
  <si>
    <t>Summary of Unaudited Quarterly Financial Data</t>
  </si>
  <si>
    <t>Summarized unaudited quarterly financial data is as follows: Quarter Ended December 31, September 30, (a) June 30, (a) March 31, (a) 2015 (In millions, except per share data) Operating Revenues $ 209 $ 225 $ 235 $ 200 (As previously reported) Operating Revenues N/A 209 217 180 Change N/A 16 18 20 Operating Income 66 80 85 46 (As previously reported) Operating Income N/A 86 87 48 Change N/A (6 ) (2 ) (2 ) Net Income (Loss) 13 24 38 (20 ) (As previously reported) Net Income (Loss) N/A 34 41 (16 ) Change N/A (10 ) (3 ) (4 ) Net Income (Loss) Attributable to NRG Yield, Inc. $ 11 $ 17 $ 10 $ (5 ) Weighted average number of Class A common shares outstanding - basic and diluted 35 35 35 35 Weighted average number of Class C common shares outstanding - basic and diluted (b) 63 63 35 35 Earnings (Losses) per Weighted Average Class A and Class C Common Share - Basic and Diluted $ 0.12 $ 0.18 $ 0.15 $ (0.07 ) (a) The Company's unaudited quarterly financial data was recast for the effect of the November 2015 Drop Down Assets. Quarter Ended December 31, (a) September 30, (a) June 30, (a) March 31, (a) 2014 (In millions, except per share data) Operating Revenues $ 212 $ 199 $ 194 $ 141 (As previously reported) Operating Revenues 192 184 173 140 Change 20 15 21 1 Operating Income 71 84 60 51 (As previously reported) Operating Income 70 84 64 54 Change 1 — (4 ) (3 ) Net Income 4 37 35 23 (As previously reported) Net Income 5 40 41 26 (Change) (1 ) (3 ) (6 ) (3 ) Net Income Attributable to NRG Yield, Inc. — 6 6 4 Weighted average number of Class A and C common shares outstanding - basic and diluted 35 31 23 23 Earnings per Weighted Average Class A and Class C Common Share - Basic and Diluted $ 0.01 $ 0.10 $ 0.13 $ 0.09 (a) The Company's unaudited quarterly financial data was recast for the effect of the November 2015 Drop Down Assets.</t>
  </si>
  <si>
    <t>Nature of Business (Details)</t>
  </si>
  <si>
    <t>Nov. 03, 2015USD ($)</t>
  </si>
  <si>
    <t>Jun. 29, 2015USD ($)shares</t>
  </si>
  <si>
    <t>Jul. 29, 2014USD ($)shares</t>
  </si>
  <si>
    <t>Jun. 30, 2014USD ($)</t>
  </si>
  <si>
    <t>Jul. 22, 2013USD ($)shares</t>
  </si>
  <si>
    <t>Jul. 31, 2013USD ($)</t>
  </si>
  <si>
    <t>Dec. 31, 2013USD ($)</t>
  </si>
  <si>
    <t>Jul. 22, 2013USD ($)</t>
  </si>
  <si>
    <t>Dec. 31, 2015USD ($)MW</t>
  </si>
  <si>
    <t>Dec. 31, 2014USD ($)</t>
  </si>
  <si>
    <t>Nov. 02, 2015USD ($)MW</t>
  </si>
  <si>
    <t>Megawatts Thermal Equivalent, Available Under right-to-use Provisions</t>
  </si>
  <si>
    <t>Proceeds from the issuance of common stock | $</t>
  </si>
  <si>
    <t>Power Generation Capacity, Megawatts</t>
  </si>
  <si>
    <t>Allocation of Corporate Expenses | $</t>
  </si>
  <si>
    <t>General and administrative | $</t>
  </si>
  <si>
    <t>Conventional Generation [Member]</t>
  </si>
  <si>
    <t>Utility-Scale Solar</t>
  </si>
  <si>
    <t>Distributed Solar</t>
  </si>
  <si>
    <t>Wind Farms [Member]</t>
  </si>
  <si>
    <t>Thermal [Member]</t>
  </si>
  <si>
    <t>Percentage of Ownership</t>
  </si>
  <si>
    <t>100.00%</t>
  </si>
  <si>
    <t>Steam and Chilled Water Capacity, Megawatts Thermal Equivalent</t>
  </si>
  <si>
    <t>[4],[5]</t>
  </si>
  <si>
    <t>Proceeds from Issuance Initial Public Offering | $</t>
  </si>
  <si>
    <t>Public Shareholders [Member] | Common Class A [Member]</t>
  </si>
  <si>
    <t>Sale of Stock, Number of Shares Issued in Transaction | shares</t>
  </si>
  <si>
    <t>NRG</t>
  </si>
  <si>
    <t>Payments to Acquire Interest in Subsidiaries and Affiliates | $</t>
  </si>
  <si>
    <t>NRG Yield, Inc. [Member] | NRG | Class A units of NRG Yield LLC</t>
  </si>
  <si>
    <t>Sale of Stock, Number of Shares Acquired in Transaction | shares</t>
  </si>
  <si>
    <t>NRG Yield, Inc. [Member] | NRG Yield LLC | Class A units of NRG Yield LLC</t>
  </si>
  <si>
    <t>NRG Yield [Member] | NRG Yield [Member]</t>
  </si>
  <si>
    <t>NRG Yield LLC | NRG Yield, Inc. [Member]</t>
  </si>
  <si>
    <t>Limited Liability Company (LLC) or Limited Partnership (LP), Members or Limited Partners, Voting Interest</t>
  </si>
  <si>
    <t>44.90%</t>
  </si>
  <si>
    <t>Limited Liability Company (LLC) or Limited Partnership (LP), Members or Limited Partners, Ownership Interest</t>
  </si>
  <si>
    <t>53.30%</t>
  </si>
  <si>
    <t>34.50%</t>
  </si>
  <si>
    <t>NRG Yield LLC | NRG</t>
  </si>
  <si>
    <t>55.10%</t>
  </si>
  <si>
    <t>46.70%</t>
  </si>
  <si>
    <t>GenConn Middletown [Member] | Conventional Generation [Member]</t>
  </si>
  <si>
    <t>Equity Method Investment, Ownership Percentage</t>
  </si>
  <si>
    <t>50.00%</t>
  </si>
  <si>
    <t>[4],[7]</t>
  </si>
  <si>
    <t>GenConn Devon [Member] | Conventional Generation [Member]</t>
  </si>
  <si>
    <t>Marsh Landing | Conventional Generation [Member]</t>
  </si>
  <si>
    <t>El Segundo [Member] | Conventional Generation [Member]</t>
  </si>
  <si>
    <t>Walnut Creek [Member] | Conventional Generation [Member]</t>
  </si>
  <si>
    <t>Alpine [Member] | Utility-Scale Solar</t>
  </si>
  <si>
    <t>Avenal [Member] | Utility-Scale Solar</t>
  </si>
  <si>
    <t>49.95%</t>
  </si>
  <si>
    <t>Avra Valley [Member] | Utility-Scale Solar</t>
  </si>
  <si>
    <t>NRG Solar Blythe LLC [Member] | Utility-Scale Solar</t>
  </si>
  <si>
    <t>Borrego [Member] | Utility-Scale Solar</t>
  </si>
  <si>
    <t>NRG Solar Roadrunner LLC [Member] | Utility-Scale Solar</t>
  </si>
  <si>
    <t>CVSR [Member] | Utility-Scale Solar</t>
  </si>
  <si>
    <t>48.95%</t>
  </si>
  <si>
    <t>RE Kansas South [Member] | Utility-Scale Solar</t>
  </si>
  <si>
    <t>TA - High Desert LLC [Member] | Utility-Scale Solar</t>
  </si>
  <si>
    <t>Desert Sunlight [Member] | Utility-Scale Solar</t>
  </si>
  <si>
    <t>25.00%</t>
  </si>
  <si>
    <t>AZ DG Solar Projects | Distributed Solar</t>
  </si>
  <si>
    <t>PFMG DG Solar Projects | Distributed Solar</t>
  </si>
  <si>
    <t>51.00%</t>
  </si>
  <si>
    <t>Alta I [Member] | Wind Farms [Member]</t>
  </si>
  <si>
    <t>Alta II [Member] | Wind Farms [Member]</t>
  </si>
  <si>
    <t>Alta III [Member] | Wind Farms [Member]</t>
  </si>
  <si>
    <t>Alta IV [Member] | Wind Farms [Member]</t>
  </si>
  <si>
    <t>Alta V [Member] | Wind Farms [Member]</t>
  </si>
  <si>
    <t>Alta X [Member] | Wind Farms [Member]</t>
  </si>
  <si>
    <t>[8],[9]</t>
  </si>
  <si>
    <t>Alta XI [Member] | Wind Farms [Member]</t>
  </si>
  <si>
    <t>South Trent | Wind Farms [Member]</t>
  </si>
  <si>
    <t>Spanish Fork [Member] | Wind Farms [Member]</t>
  </si>
  <si>
    <t>75.00%</t>
  </si>
  <si>
    <t>Laredo Ridge [Member] | Wind Farms [Member]</t>
  </si>
  <si>
    <t>Lookout [Member] | Wind Farms [Member]</t>
  </si>
  <si>
    <t>Odin Wind Farm [Member] | Wind Farms [Member]</t>
  </si>
  <si>
    <t>74.90%</t>
  </si>
  <si>
    <t>Taloga [Member] | Wind Farms [Member]</t>
  </si>
  <si>
    <t>Pinnacle [Member] | Wind Farms [Member]</t>
  </si>
  <si>
    <t>San Juan Mesa Wind Project, LLC [Member] | Wind Farms [Member]</t>
  </si>
  <si>
    <t>56.30%</t>
  </si>
  <si>
    <t>Sleeping Bear [Member] | Wind Farms [Member]</t>
  </si>
  <si>
    <t>Buffalo Bear [Member] | Wind Farms [Member]</t>
  </si>
  <si>
    <t>Crosswinds [Member] | Wind Farms [Member]</t>
  </si>
  <si>
    <t>74.30%</t>
  </si>
  <si>
    <t>Elbow Creek [Member] | Wind Farms [Member]</t>
  </si>
  <si>
    <t>Forward [Member] | Wind Farms [Member]</t>
  </si>
  <si>
    <t>Goat Wind [Member] | Wind Farms [Member]</t>
  </si>
  <si>
    <t>Elkhorn Ridge Wind, LLC [Member] | Wind Farms [Member]</t>
  </si>
  <si>
    <t>50.30%</t>
  </si>
  <si>
    <t>Hardin [Member] | Wind Farms [Member]</t>
  </si>
  <si>
    <t>Spring Canyon II [Member] | Wind Farms [Member]</t>
  </si>
  <si>
    <t>[9]</t>
  </si>
  <si>
    <t>90.10%</t>
  </si>
  <si>
    <t>Spring Canyon III [Member] | Wind Farms [Member]</t>
  </si>
  <si>
    <t>Wildorado [Member] | Wind Farms [Member]</t>
  </si>
  <si>
    <t>Payments to Acquire Businesses, Gross | $</t>
  </si>
  <si>
    <t>Business Combination, Recognized Identifiable Assets Acquired and Liabilities Assumed, Noncurrent Liabilities, Long-term Debt | $</t>
  </si>
  <si>
    <t>Business Acquisition, Percentage of Voting Interests Acquired</t>
  </si>
  <si>
    <t>Number of Facilities | $</t>
  </si>
  <si>
    <t>Business Combination, Acquisition of Less than 100 Percent, Noncontrolling Interest, Fair Value | $</t>
  </si>
  <si>
    <t>November 2015 Drop Down Assets [Member] | Wind Farms [Member]</t>
  </si>
  <si>
    <t>Drop-down Acquisition [Member]</t>
  </si>
  <si>
    <t>Business Acquisitions, Consideration Transferred, Purchase Price | $</t>
  </si>
  <si>
    <t>Southern California Edison [Member] | Desert Sunlight [Member] | Utility-Scale Solar</t>
  </si>
  <si>
    <t>Pacific Gas and Electric [Member] | Desert Sunlight [Member] | Utility-Scale Solar</t>
  </si>
  <si>
    <t>Total net capacity excludes capacity for RPV Holdco and DGPV Holdco, which are consolidated by NRG, as further described in Note 5, Investments Accounted for by the Equity Method and Variable Interest Entities.</t>
  </si>
  <si>
    <t>Net capacity represents the maximum, or rated, generating capacity of the facility multiplied by the Company's percentage ownership in the facility as of December 31, 2015.</t>
  </si>
  <si>
    <t>) For thermal energy, net capacity represents MWt for steam or chilled water and excludes 134 MWt available under the right-to-use provisions contained in agreements between two of the Company's thermal facilities and certain of its customers.</t>
  </si>
  <si>
    <t>On September 30, 2015, the Company acquired NRG's remaining 0.05% for an immaterial amount.</t>
  </si>
  <si>
    <t>PPA began on January 1, 2016.</t>
  </si>
  <si>
    <t>Projects are part of tax equity arrangements, as further described in Note 2, Summary of Significant Accounting Policies</t>
  </si>
  <si>
    <t>Summary of Significant Accounting Policies (Details) - USD ($) $ in Millions</t>
  </si>
  <si>
    <t>Summary of Significant Accounting Policies [Line Items]</t>
  </si>
  <si>
    <t>Interest Costs Capitalized</t>
  </si>
  <si>
    <t>Income Taxes, Threshold Percentage</t>
  </si>
  <si>
    <t>Contingent Rental Income Associated with PPAs</t>
  </si>
  <si>
    <t>Asset Retirement Obligation</t>
  </si>
  <si>
    <t>Cumulative Effect of New Accounting Principle in Period of Adoption</t>
  </si>
  <si>
    <t>Project Level Subsidiaries [Member]</t>
  </si>
  <si>
    <t>Other Cash Equivalents, at Carrying Value</t>
  </si>
  <si>
    <t>Long-Term Debt, Current [Member]</t>
  </si>
  <si>
    <t>Restricted Cash and Cash Equivalents</t>
  </si>
  <si>
    <t>Operating Expense [Member]</t>
  </si>
  <si>
    <t>Cash Distribution [Member]</t>
  </si>
  <si>
    <t>Reserves [Member]</t>
  </si>
  <si>
    <t>Total net debt reflects the reclassification of deferred financing costs to reduce long-term debt as further described in Note 2, Summary of Significant Accounting Policies.</t>
  </si>
  <si>
    <t>Business Acquisitions Business Acquisitions - November 2015 Drop Down Assets (Details)</t>
  </si>
  <si>
    <t>Feb. 19, 2016USD ($)</t>
  </si>
  <si>
    <t>Sep. 30, 2015USD ($)</t>
  </si>
  <si>
    <t>Jun. 30, 2015USD ($)</t>
  </si>
  <si>
    <t>Mar. 31, 2015USD ($)</t>
  </si>
  <si>
    <t>Sep. 30, 2014USD ($)</t>
  </si>
  <si>
    <t>Mar. 31, 2014USD ($)</t>
  </si>
  <si>
    <t>Power Generation Capacity, Megawatts | MW</t>
  </si>
  <si>
    <t>Business Acquisition, Consideration Transferred, Working Capital</t>
  </si>
  <si>
    <t>Long-term Debt and Capital Lease Obligations, Including Current Maturities</t>
  </si>
  <si>
    <t>Current assets</t>
  </si>
  <si>
    <t>Property, Plant and Equipment, Net</t>
  </si>
  <si>
    <t>Assets</t>
  </si>
  <si>
    <t>Other Liabilities</t>
  </si>
  <si>
    <t>Liabilities</t>
  </si>
  <si>
    <t>Net Assets</t>
  </si>
  <si>
    <t>Operating revenues</t>
  </si>
  <si>
    <t>Number of Facilities</t>
  </si>
  <si>
    <t>Payments to Acquire Businesses, Gros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Noncurrent Liabilities, Long-term Debt</t>
  </si>
  <si>
    <t>Business Combination, Recognized Identifiable Assets Acquired and Liabilities Assumed, Other Current and Non-Current Liabilities</t>
  </si>
  <si>
    <t>Business Combination, Recognized Identifiable Assets Acquired and Liabilities Assumed, Liabilities</t>
  </si>
  <si>
    <t>Business Combination, Acquisition of Less than 100 Percent, Noncontrolling Interest, Fair Value</t>
  </si>
  <si>
    <t>Business Combination, Recognized Identifiable Assets Acquired and Liabilities Assumed, Net</t>
  </si>
  <si>
    <t>Business Acquisition, Pro Forma Revenue</t>
  </si>
  <si>
    <t>Business Acquisition, Pro Forma Net Income(Loss), Including Portion Attributable to Noncontrolling Interest</t>
  </si>
  <si>
    <t>Business Combination, Pro Forma Information, Revenue of Acquiree since Acquisition Date, Actual</t>
  </si>
  <si>
    <t>Business Combination, Pro Forma Information, Earnings or Loss of Acquiree since Acquisition Date, Actual</t>
  </si>
  <si>
    <t>Wind Farms [Member] | November 2015 Drop Down Assets [Member]</t>
  </si>
  <si>
    <t>Financial Institutions [Member] | November 2015 Drop Down Assets [Member]</t>
  </si>
  <si>
    <t>Taxable Income Allocation, Pre-Flip</t>
  </si>
  <si>
    <t>99.00%</t>
  </si>
  <si>
    <t>Taxable Income Allocation, Post-Flip</t>
  </si>
  <si>
    <t>8.53%</t>
  </si>
  <si>
    <t>NRG [Member] | November 2015 Drop Down Assets [Member]</t>
  </si>
  <si>
    <t>Scenario, Previously Reported [Member]</t>
  </si>
  <si>
    <t>Non-current assets</t>
  </si>
  <si>
    <t>[7],[8]</t>
  </si>
  <si>
    <t>Pre-Flip Point [Member] | November 2015 Drop Down Assets [Member]</t>
  </si>
  <si>
    <t>Percentage of Cash Available for Distributions</t>
  </si>
  <si>
    <t>Post-Flip Point [Member] | November 2015 Drop Down Assets [Member]</t>
  </si>
  <si>
    <t>68.60%</t>
  </si>
  <si>
    <t>Pre-determined Date Through Flip Point If Flip Has Not Occured [Member] | Financial Institutions [Member] | November 2015 Drop Down Assets [Member]</t>
  </si>
  <si>
    <t>Subsequent Event [Member] | November 2015 Drop Down Assets [Member]</t>
  </si>
  <si>
    <t>(a) Retrospectively adjusted to reclassify deferred tax assets in accordance with ASU 2015-17, as further discussed in Note 2, Summary of Significant Accounting Policies.</t>
  </si>
  <si>
    <t>Retrospectively adjusted to reclassify deferred financing costs in accordance with ASU 2015-03, as further discussed in Note 2, Summary of Significant Accounting Policies.</t>
  </si>
  <si>
    <t>Business Acquisitions Business Acquisitions - Desert Sunlight/Spring Canyon/Fuel Cell (Details)</t>
  </si>
  <si>
    <t>May. 08, 2015</t>
  </si>
  <si>
    <t>Apr. 30, 2015</t>
  </si>
  <si>
    <t>Dec. 31, 2015MW</t>
  </si>
  <si>
    <t>Jun. 29, 2015USD ($)</t>
  </si>
  <si>
    <t>May. 07, 2015</t>
  </si>
  <si>
    <t>Utility-Scale Solar [Member]</t>
  </si>
  <si>
    <t>Wind Farms [Member] | Spring Canyon [Member]</t>
  </si>
  <si>
    <t>Wind Farms [Member] | Spring Canyon II [Member]</t>
  </si>
  <si>
    <t>Wind Farms [Member] | Spring Canyon III [Member]</t>
  </si>
  <si>
    <t>Desert Sunlight [Member]</t>
  </si>
  <si>
    <t>Payments to Acquire Equity Method Investments | $</t>
  </si>
  <si>
    <t>Desert Sunlight [Member] | Utility-Scale Solar [Member]</t>
  </si>
  <si>
    <t>Supply Commitment Arrangement [Domain] | Spring Canyon [Member]</t>
  </si>
  <si>
    <t>Weighted average remaining amortization period (in years)</t>
  </si>
  <si>
    <t>24 years</t>
  </si>
  <si>
    <t>Supply Commitment Arrangement [Domain] | UB Fuel Cell [Member]</t>
  </si>
  <si>
    <t>12 years</t>
  </si>
  <si>
    <t>Supply Commitment Arrangement [Domain] | Southern California Edison [Member] | Desert Sunlight [Member]</t>
  </si>
  <si>
    <t>20 years</t>
  </si>
  <si>
    <t>Supply Commitment Arrangement [Domain] | Pacific Gas and Electric [Member] | Desert Sunlight [Member]</t>
  </si>
  <si>
    <t>25 years</t>
  </si>
  <si>
    <t>UB Fuel Cell [Member] | Thermal [Member]</t>
  </si>
  <si>
    <t>Business Acquisitions Business Acquisitions - January 2015 Drop Down Assets (Details) $ in Millions</t>
  </si>
  <si>
    <t>Jan. 02, 2015USD ($)</t>
  </si>
  <si>
    <t>Nov. 02, 2015MW</t>
  </si>
  <si>
    <t>Business Combination, Consideration Transferred</t>
  </si>
  <si>
    <t>Business Combination, Consideration Transferred, Liabilities Incurred</t>
  </si>
  <si>
    <t>Business Combination, Separately Recognized Transactions, Net Gains and Losses</t>
  </si>
  <si>
    <t>AOCI Including Portion Attributable to Noncontrolling Interest, before Tax</t>
  </si>
  <si>
    <t>Wind Farms [Member] | Laredo Ridge [Member]</t>
  </si>
  <si>
    <t>Wind Farms [Member] | Buffalo Bear [Member]</t>
  </si>
  <si>
    <t>Wind Farms [Member] | Taloga [Member]</t>
  </si>
  <si>
    <t>Wind Farms [Member] | Pinnacle [Member]</t>
  </si>
  <si>
    <t>Conventional Generation [Member] | Walnut Creek [Member]</t>
  </si>
  <si>
    <t>Business Acquisitions Business Acquisitions - Alta Wind (Details) $ / shares in Units, $ in Millions</t>
  </si>
  <si>
    <t>Aug. 12, 2014USD ($)MW</t>
  </si>
  <si>
    <t>Aug. 05, 2014USD ($)</t>
  </si>
  <si>
    <t>Jul. 30, 2014$ / shares</t>
  </si>
  <si>
    <t>Business Combination, Acquisition Related Costs</t>
  </si>
  <si>
    <t>Alta Wind Portfolio [Member]</t>
  </si>
  <si>
    <t>Business Combination, Recognized Identifiable Assets Acquired and Liabilities Assumed, Cash and Equivalents</t>
  </si>
  <si>
    <t>Business Combination, Provisional Information, Initial Accounting Incomplete, Adjustment, Cash</t>
  </si>
  <si>
    <t>Business Combination, Recognized Identifiable Assets Acquired and Liabilities Assumed, Current and Non-Current Asset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Property, Plant, and Equipment</t>
  </si>
  <si>
    <t>Business Acquisition, Purchase Price Allocation, Property, Plant and Equipment, Adjusted</t>
  </si>
  <si>
    <t>Business Combination, Recognized Identifiable Assets Acquired and Liabilities Assumed, Finite-Lived Intangibles</t>
  </si>
  <si>
    <t>Business Combination, Provisional Information, Initial Accounting Incomplete, Adjustment, Intangibles</t>
  </si>
  <si>
    <t>Business Acquisition, Purchase Price Allocation, Intangible Assets, Other than Goodwill, Adjusted</t>
  </si>
  <si>
    <t>Business Combination, Provisional Information, Initial Accounting Incomplete, Adjustment, Total Assets</t>
  </si>
  <si>
    <t>Business Acquisition, Purchase Price Allocation, Assets Acquired, Adjusted</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Provisional Information, Initial Accounting Incomplete, Adjustment, Financial Liabilities</t>
  </si>
  <si>
    <t>Business Acquisition, Purchase Price Allocation, Liabilities Assumed, Adjusted</t>
  </si>
  <si>
    <t>Business Combination, Provisional Information, Initial Accounting Incomplete, Adjustment, Net Assets Acquired</t>
  </si>
  <si>
    <t>Business Acquisition, Purchase Price Allocation, Assets Acquired (Liabilities Assumed), Net Adjusted</t>
  </si>
  <si>
    <t>Alta Wind Holdings [Member]</t>
  </si>
  <si>
    <t>Share Price | $ / shares</t>
  </si>
  <si>
    <t>5.375% Senior Notes due in 2024 [Member]</t>
  </si>
  <si>
    <t>Debt Instrument, Interest Rate, Stated Percentage</t>
  </si>
  <si>
    <t>5.375%</t>
  </si>
  <si>
    <t>5.375% Senior Notes due in 2024 [Member] | NRG Yield Operating LLC [Member]</t>
  </si>
  <si>
    <t>Proceeds from Issuance of Senior Long-term Debt</t>
  </si>
  <si>
    <t>Business Acquisitions Business Acquisitions - June 2014 Drop Down Assets (Details) - USD ($) $ in Millions</t>
  </si>
  <si>
    <t>June 2014 Drop Down Assets [Member]</t>
  </si>
  <si>
    <t>Business Acquisitions, Consideration Transferred, Purchase Price</t>
  </si>
  <si>
    <t>Business Acquisitions Business Acquisitions - Energy Systems (Details) - USD ($) $ in Millions</t>
  </si>
  <si>
    <t>Energy Systems Company [Member]</t>
  </si>
  <si>
    <t>Customer Contracts | Energy Systems Company [Member]</t>
  </si>
  <si>
    <t>Property, Plant and Equipment (Details) - USD ($)</t>
  </si>
  <si>
    <t>Property, plant and equipment, gross</t>
  </si>
  <si>
    <t>Support Equipment and Facilities [Member]</t>
  </si>
  <si>
    <t>Land and improvements</t>
  </si>
  <si>
    <t>Minimum [Member] | Support Equipment and Facilities [Member]</t>
  </si>
  <si>
    <t>Property, plant and equipment, useful life</t>
  </si>
  <si>
    <t>2 years</t>
  </si>
  <si>
    <t>Maximum [Member] | Support Equipment and Facilities [Member]</t>
  </si>
  <si>
    <t>40 years</t>
  </si>
  <si>
    <t>GCE Holding LLC [Member]</t>
  </si>
  <si>
    <t>Investments Accounted for by the Equity Method and Variable Interest Entities Investments Accounted for by the Equity Method and Variable Interest Entities - Summary Table (Details) - USD ($) $ in Millions</t>
  </si>
  <si>
    <t>Jun. 29, 2015</t>
  </si>
  <si>
    <t>Pro-Rate Share of Debt Held by Unconsolidated Affiliates</t>
  </si>
  <si>
    <t>Equity Method Investments</t>
  </si>
  <si>
    <t>Payments to Acquire Equity Method Investments</t>
  </si>
  <si>
    <t>Retained Earnings, Undistributed Earnings from Equity Method Investees</t>
  </si>
  <si>
    <t>CVSR [Member]</t>
  </si>
  <si>
    <t>Elkhorn Ridge Wind, LLC [Member]</t>
  </si>
  <si>
    <t>66.70%</t>
  </si>
  <si>
    <t>San Juan Mesa Wind Project, LLC [Member]</t>
  </si>
  <si>
    <t>95.00%</t>
  </si>
  <si>
    <t>Avenal [Member]</t>
  </si>
  <si>
    <t>Utility-Scale Solar [Member] | Desert Sunlight [Member]</t>
  </si>
  <si>
    <t>GenConn is a variable interest entity.</t>
  </si>
  <si>
    <t>The Company's interest in GenConn and Avenal increased from 49.95% to 50% on September 30, 2015.</t>
  </si>
  <si>
    <t>San Juan Mesa and Elkhorn Ridge are part of the TE Wind Holdco tax equity structure, as described below. San Juan Mesa and Elkhorn Ridge are owned 75% and 66.7%, respectively, by TE Wind Holdco. The Company owns 75% of the Class B interests in TE Wind Holdco.</t>
  </si>
  <si>
    <t>NRG DGPV Holdco 1 LLC is a tax equity structure and is a VIE. The related allocations are described below.</t>
  </si>
  <si>
    <t>NRG RPV Holdco 1 LLC is a tax equity structure and is a VIE. The related allocations are described below.</t>
  </si>
  <si>
    <t>Investments Accounted for by the Equity Method and Variable Interest Entities Investments Accounted for by the Equity Method and Variable Interest Entities - Not consolidated entities (Details)</t>
  </si>
  <si>
    <t>1 Months Ended</t>
  </si>
  <si>
    <t>7 Months Ended</t>
  </si>
  <si>
    <t>Apr. 30, 2010</t>
  </si>
  <si>
    <t>Jan. 31, 2014USD ($)</t>
  </si>
  <si>
    <t>Sep. 30, 2011USD ($)</t>
  </si>
  <si>
    <t>Sep. 22, 2010USD ($)</t>
  </si>
  <si>
    <t>Liabilities, Current</t>
  </si>
  <si>
    <t>Liabilities, Noncurrent</t>
  </si>
  <si>
    <t>Power Purchase Agreement Period</t>
  </si>
  <si>
    <t>Notes and Loans Payable</t>
  </si>
  <si>
    <t>4.50%</t>
  </si>
  <si>
    <t>EurusEnergy [Member] | Avenal [Member]</t>
  </si>
  <si>
    <t>Renewable energy grant, gross</t>
  </si>
  <si>
    <t>Renewable energy grants, net</t>
  </si>
  <si>
    <t>SyndicateofBanks [Member] | Avenal [Member]</t>
  </si>
  <si>
    <t>CVSR Financing Agreement [Member]</t>
  </si>
  <si>
    <t>Other Borrowings</t>
  </si>
  <si>
    <t>CVSR Financing Agreement [Member] | High Plains II [Member]</t>
  </si>
  <si>
    <t>Line of Credit Facility, Maximum Borrowing Capacity</t>
  </si>
  <si>
    <t>Debt Instrument, Basis Spread on Variable Rate</t>
  </si>
  <si>
    <t>0.375%</t>
  </si>
  <si>
    <t>Fixed Rate Notes [Member] | Gen Conn Energy LLC [Member]</t>
  </si>
  <si>
    <t>4.73%</t>
  </si>
  <si>
    <t>Working Capital Facility [Member] | Gen Conn Energy LLC [Member]</t>
  </si>
  <si>
    <t>1.875%</t>
  </si>
  <si>
    <t>Working Capital Facility [Member] | GenConn Facility [Member]</t>
  </si>
  <si>
    <t>Line of Credit Facility, Fair Value of Amount Outstanding</t>
  </si>
  <si>
    <t>Investments Accounted for by the Equity Method and Variable Interest Entities Investments Accounted for by the Equity Method and Variable Interest Entities - VIEs that are consolidated (Details)</t>
  </si>
  <si>
    <t>Intangible Assets, Net (Excluding Goodwill)</t>
  </si>
  <si>
    <t>Alta X and XI TE Holdco [Member]</t>
  </si>
  <si>
    <t>Noncontrolling Interest in Variable Interest Entity</t>
  </si>
  <si>
    <t>Alta X and XI TE Holdco [Member] | Financial Institutions [Member]</t>
  </si>
  <si>
    <t>5.00%</t>
  </si>
  <si>
    <t>Alta X and XI TE Holdco [Member] | Post-Flip Point [Member]</t>
  </si>
  <si>
    <t>97.12%</t>
  </si>
  <si>
    <t>Alta X and XI TE Holdco [Member] | Pre-determined Date Through Flip Point If Flip Has Not Occured [Member] | Financial Institutions [Member]</t>
  </si>
  <si>
    <t>Alta X and XI TE Holdco [Member] | First Year [Member]</t>
  </si>
  <si>
    <t>Alta X and XI TE Holdco [Member] | Second Year through Flip Point [Member]</t>
  </si>
  <si>
    <t>94.34%</t>
  </si>
  <si>
    <t>Spring Canyon [Member]</t>
  </si>
  <si>
    <t>Spring Canyon [Member] | Pre-Flip Point [Member]</t>
  </si>
  <si>
    <t>65.19%</t>
  </si>
  <si>
    <t>Spring Canyon [Member] | Pre-Flip Point [Member] | Financial Institutions [Member]</t>
  </si>
  <si>
    <t>34.81%</t>
  </si>
  <si>
    <t>Spring Canyon [Member] | Post-Flip Point [Member]</t>
  </si>
  <si>
    <t>Spring Canyon [Member] | Post-Flip Point [Member] | Financial Institutions [Member]</t>
  </si>
  <si>
    <t>Investments Accounted for by the Equity Method and Variable Interest Entities Investments Accounted for by the Equity Method and Variable Interest Entities - VIEs that are not consolidated (Details)</t>
  </si>
  <si>
    <t>May. 08, 2015generatingunitMW</t>
  </si>
  <si>
    <t>Apr. 09, 2015generatingunitMW</t>
  </si>
  <si>
    <t>Revenues</t>
  </si>
  <si>
    <t>NRG DGPV Fund 1 [Member]</t>
  </si>
  <si>
    <t>Remaining Lease Term</t>
  </si>
  <si>
    <t>19 years</t>
  </si>
  <si>
    <t>[10]</t>
  </si>
  <si>
    <t>Tax Equity Financed Portfolio of Leases - Community Solar [Member] | NRG DGPV Fund 1 [Member]</t>
  </si>
  <si>
    <t>Number of Solar Leases in Portfolio | generatingunit</t>
  </si>
  <si>
    <t>Tax Equity Financed Portfolio of Leases - Commercial PV [Member] | NRG DGPV Fund 2 [Member]</t>
  </si>
  <si>
    <t>Due to Affiliate</t>
  </si>
  <si>
    <t>Existing Portfolio of Leases [Member] | NRG RPV Holdco [Member]</t>
  </si>
  <si>
    <t>17 years</t>
  </si>
  <si>
    <t>Tax Equity Financed Portfolio of Leases [Member] | NRG RPV Holdco [Member]</t>
  </si>
  <si>
    <t>Minimum [Member] | Tax Equity Financed Portfolio of Leases [Member] | NRG RPV Holdco [Member]</t>
  </si>
  <si>
    <t>Maximum [Member] | Tax Equity Financed Portfolio of Leases [Member] | NRG RPV Holdco [Member]</t>
  </si>
  <si>
    <t>Fair Value of Financial Instruments Fair Value of Financial Instruments - Balance Sheet Grouping (Details) - USD ($) $ in Millions</t>
  </si>
  <si>
    <t>Fair Value, Balance Sheet Grouping, Financial Statement Captions [Line Items]</t>
  </si>
  <si>
    <t>Reported Value Measurement [Member]</t>
  </si>
  <si>
    <t>Financing Receivable, Net</t>
  </si>
  <si>
    <t>Estimate of Fair Value Measurement [Member]</t>
  </si>
  <si>
    <t>Fair Value of Financial Instruments Fair Value of Financial Instruments - Recurring Fair Value Measurements (Details) - USD ($)</t>
  </si>
  <si>
    <t>Fair Value, Assets and Liabilities Measured on Recurring and Nonrecurring Basis [Line Items]</t>
  </si>
  <si>
    <t>Fair Value, Measurement with Unobservable Inputs Reconciliation, Recurring Basis, Asset Transfers Into Level 3</t>
  </si>
  <si>
    <t>Derivative Assets</t>
  </si>
  <si>
    <t>Derivative Liability, Fair Value, Gross Liability</t>
  </si>
  <si>
    <t>Fair Value, Net Derivative Asset (Liability) Measured on Recurring Basis, Unobservable Inputs Reconciliation,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2 [Member]</t>
  </si>
  <si>
    <t>Fair Value, Measurements, Recurring [Member] | Fair Value, Inputs, Level 1 [Member]</t>
  </si>
  <si>
    <t>Derivative Assets (Liabilities), at Fair Value, Net</t>
  </si>
  <si>
    <t>Fair Value, Measurements, Recurring [Member] | Fair Value, Inputs, Level 3 [Member]</t>
  </si>
  <si>
    <t>Fair Value, Measurements, Recurring [Member] | Fair Value, Inputs, Level 2 [Member]</t>
  </si>
  <si>
    <t>Commodity contracts</t>
  </si>
  <si>
    <t>Commodity contracts | Fair Value, Measurements, Recurring [Member] | Fair Value, Inputs, Level 2 [Member]</t>
  </si>
  <si>
    <t>Interest Rate Contract [Member]</t>
  </si>
  <si>
    <t>Interest Rate Contract [Member] | Fair Value, Measurements, Recurring [Member] | Fair Value, Inputs, Level 2 [Member]</t>
  </si>
  <si>
    <t>There were no assets or liabilities classified as Level 1 or Level 3 as of December 31, 2015, and 2014</t>
  </si>
  <si>
    <t>Fair Value of Financial Instruments Fair Value of Financial Instruments - Derivative FV Measurement and Credit Risk (Details) $ in Millions</t>
  </si>
  <si>
    <t>Dec. 31, 2015USD ($)</t>
  </si>
  <si>
    <t>Fair Value Assets, Measured on Recurring Basis, Valuation Techniques, Impact of Credit Reserve to Fair Value</t>
  </si>
  <si>
    <t>Concentration Risk, Credit Risk, Financial Instrument, Maximum Exposure</t>
  </si>
  <si>
    <t>Estimated Counterparty Credit Risk Exposure to Certain Counterparties, Period</t>
  </si>
  <si>
    <t>5 years</t>
  </si>
  <si>
    <t>Accounting for Derivative Instruments and Hedging Activities (Details) - USD ($) $ in Millions</t>
  </si>
  <si>
    <t>Derivative [Line Items]</t>
  </si>
  <si>
    <t>Fair Value of Derivative Instruments</t>
  </si>
  <si>
    <t>Derivative Liabilities</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Accumulated OCL beginning balance</t>
  </si>
  <si>
    <t>Accumulated OCL ending balance, net of income tax benefit of $16, $6 and $1, respectively</t>
  </si>
  <si>
    <t>Loss expected to be realized from OCI during the next 12 months, net of tax</t>
  </si>
  <si>
    <t>Summary of Derivative Instruments Impact on Results of Operations</t>
  </si>
  <si>
    <t>Cash Flow Hedge Gain (Loss) to be Reclassified within Twelve Months, Tax</t>
  </si>
  <si>
    <t>Derivative, Collateral, Right to Reclaim Cash</t>
  </si>
  <si>
    <t>Derivative, Collateral, Obligation to Return Cash</t>
  </si>
  <si>
    <t>Reclassification out of Accumulated Other Comprehensive Income [Member]</t>
  </si>
  <si>
    <t>Derivative Instruments, Gain (Loss) Reclassified from Accumulated OCI into Income, Effective Portion, Ne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Derivative Liability</t>
  </si>
  <si>
    <t>Derivative Liability, Fair Value, Gross Asset</t>
  </si>
  <si>
    <t>Derivative Asset, Fair Value, Gross Liability</t>
  </si>
  <si>
    <t>Successor [Member]</t>
  </si>
  <si>
    <t>Accounting for Derivative Instruments and Hedging Activities Accounting for Derivative Instruments and Hedging Activities - FV of Derivatives (Details) - USD ($) $ in Millions</t>
  </si>
  <si>
    <t>Natural Gas [Member] | MMbtu [Member]</t>
  </si>
  <si>
    <t>Derivative, Notional Amount</t>
  </si>
  <si>
    <t>Interest [Member] | Dollars</t>
  </si>
  <si>
    <t>Accounting for Derivative Instruments and Hedging Activities Accounting for Derivative Instruments and Hedging Activities - AOCI (Details) - USD ($) $ in Millions</t>
  </si>
  <si>
    <t>Accumulated Other Comprehensive Income (Loss) [Line Items]</t>
  </si>
  <si>
    <t>Other Comprehensive Income (Loss), Derivatives Qualifying as Hedges, Net of Tax</t>
  </si>
  <si>
    <t>Accounting for Derivative Instruments and Hedging Activities Accounting for Derivative Instruments and Hedging Activities - Impact of Statement of Operations (Details) - USD ($) $ in Millions</t>
  </si>
  <si>
    <t>Derivative Instruments, Gain (Loss) [Line Items]</t>
  </si>
  <si>
    <t>Interest Rate Contract [Member] | Interest Expense [Member]</t>
  </si>
  <si>
    <t>Commodity contracts | Sales [Member]</t>
  </si>
  <si>
    <t>Intangible Assets (Details) - USD ($) $ in Millions</t>
  </si>
  <si>
    <t>Finite-Lived Intangible Assets</t>
  </si>
  <si>
    <t>Gross amount at the end of the period</t>
  </si>
  <si>
    <t>Gross amount at the beginning of the period</t>
  </si>
  <si>
    <t>Less accumulated amortization</t>
  </si>
  <si>
    <t>Net carrying amount</t>
  </si>
  <si>
    <t>Amortization of Intangible Assets</t>
  </si>
  <si>
    <t>Finite-Lived Intangible Asset, Useful Life</t>
  </si>
  <si>
    <t>Finite-Lived Intangible Assets, Other Changes</t>
  </si>
  <si>
    <t>Contra Revenue Intangibles Amortization</t>
  </si>
  <si>
    <t>Accumulated Amortization of Out of Market Contracts</t>
  </si>
  <si>
    <t>Out of Market Contracts Amortization Expense</t>
  </si>
  <si>
    <t>Estimated amortization related to the Company's finite-lived intangible assets</t>
  </si>
  <si>
    <t>Estimated intangible assets amortization, 2016</t>
  </si>
  <si>
    <t>Estimated intangible assets amortization, 2017</t>
  </si>
  <si>
    <t>Estimated intangible assets amortization, 2018</t>
  </si>
  <si>
    <t>Estimated intangible assets amortization, 2019</t>
  </si>
  <si>
    <t>Estimated intangible assets amortization, 2020</t>
  </si>
  <si>
    <t>Customer Contracts</t>
  </si>
  <si>
    <t>Customer Relationships</t>
  </si>
  <si>
    <t>Supply Commitment Arrangement [Domain]</t>
  </si>
  <si>
    <t>Other Intangible Assets [Member]</t>
  </si>
  <si>
    <t>Emission Allowances [Member]</t>
  </si>
  <si>
    <t>Research and Development Expense [Member]</t>
  </si>
  <si>
    <t>Leasehold Rights [Member]</t>
  </si>
  <si>
    <t>Out of Market Contracts [Member]</t>
  </si>
  <si>
    <t>Amortization</t>
  </si>
  <si>
    <t>NRG Solar Blythe LLC [Member]</t>
  </si>
  <si>
    <t>Out of Market Contracts</t>
  </si>
  <si>
    <t>Alta Wind XI [Member]</t>
  </si>
  <si>
    <t>Acquisition of Spring Canyon</t>
  </si>
  <si>
    <t>January 2015 Drop Down Assets [Member] | Customer Contracts</t>
  </si>
  <si>
    <t>January 2015 Drop Down Assets [Member] | Customer Relationships</t>
  </si>
  <si>
    <t>January 2015 Drop Down Assets [Member] | Supply Commitment Arrangement [Domain]</t>
  </si>
  <si>
    <t>January 2015 Drop Down Assets [Member] | Other Intangible Assets [Member]</t>
  </si>
  <si>
    <t>January 2015 Drop Down Assets [Member] | Emission Allowances [Member]</t>
  </si>
  <si>
    <t>January 2015 Drop Down Assets [Member] | Research and Development Expense [Member]</t>
  </si>
  <si>
    <t>January 2015 Drop Down Assets [Member] | Leasehold Rights [Member]</t>
  </si>
  <si>
    <t>Alta Wind Portfolio [Member] | Customer Contracts</t>
  </si>
  <si>
    <t>Alta Wind Portfolio [Member] | Customer Relationships</t>
  </si>
  <si>
    <t>Alta Wind Portfolio [Member] | Supply Commitment Arrangement [Domain]</t>
  </si>
  <si>
    <t>Alta Wind Portfolio [Member] | Other Intangible Assets [Member]</t>
  </si>
  <si>
    <t>Alta Wind Portfolio [Member] | Emission Allowances [Member]</t>
  </si>
  <si>
    <t>Alta Wind Portfolio [Member] | Research and Development Expense [Member]</t>
  </si>
  <si>
    <t>Alta Wind Portfolio [Member] | Leasehold Rights [Member]</t>
  </si>
  <si>
    <t>18 years</t>
  </si>
  <si>
    <t>Long-term Debt Long-term Debt - Summary Table (Details) - USD ($) $ in Millions</t>
  </si>
  <si>
    <t>May. 29, 2015</t>
  </si>
  <si>
    <t>Jul. 11, 2013</t>
  </si>
  <si>
    <t>Debt Instrument [Line Items]</t>
  </si>
  <si>
    <t>Debt Instrument, Description of Variable Rate Basis</t>
  </si>
  <si>
    <t>3 month LIBOR</t>
  </si>
  <si>
    <t>Long-term Debt, Current Maturities</t>
  </si>
  <si>
    <t>Long-term Debt, Excluding Current Maturities</t>
  </si>
  <si>
    <t>Other Debt [Member]</t>
  </si>
  <si>
    <t>Project [Domain]</t>
  </si>
  <si>
    <t>3.25% Convertible Notes due 2020 [Member]</t>
  </si>
  <si>
    <t>Interest Expense at Effective Rate</t>
  </si>
  <si>
    <t>3.25%</t>
  </si>
  <si>
    <t>Debt Instrument, Unamortized Discount</t>
  </si>
  <si>
    <t>3.5% Convertible Notes due 2019 [Member]</t>
  </si>
  <si>
    <t>3.50%</t>
  </si>
  <si>
    <t>Senior Notes</t>
  </si>
  <si>
    <t>NRG Yield Revolving Credit Facility [Member]</t>
  </si>
  <si>
    <t>1 month LIBOR</t>
  </si>
  <si>
    <t>2.75%</t>
  </si>
  <si>
    <t>Alpine Financing Agreement, due 2022 [Member]</t>
  </si>
  <si>
    <t>3-Month LIBOR</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Wind X, due 2020 [Member]</t>
  </si>
  <si>
    <t>2.00%</t>
  </si>
  <si>
    <t>Alta Wind XI, due 2020 [Member]</t>
  </si>
  <si>
    <t>Alta Realty Investments, due 2031 [Member]</t>
  </si>
  <si>
    <t>7.00%</t>
  </si>
  <si>
    <t>Alta Wind Asset Management, due 2031 [Member]</t>
  </si>
  <si>
    <t>2.375%</t>
  </si>
  <si>
    <t>Avra Valley Financing Agreement [Member]</t>
  </si>
  <si>
    <t>NRG Solar Blythe LLC Credit Agreement Due 2028 [Member]</t>
  </si>
  <si>
    <t>1.625%</t>
  </si>
  <si>
    <t>Borrego Financing Agreement, due 2024 [Member]</t>
  </si>
  <si>
    <t>2.50%</t>
  </si>
  <si>
    <t>Borrego Financing Agreement, due 2038 [Member]</t>
  </si>
  <si>
    <t>5.65%</t>
  </si>
  <si>
    <t>West Holdings Credit Agreement [Member]</t>
  </si>
  <si>
    <t>West Holdings Credit Agreement due 2023 Tranche A [Member]</t>
  </si>
  <si>
    <t>LIBOR</t>
  </si>
  <si>
    <t>NRG Energy Center Minneapolis LLC Senior Secured Notes [Member]</t>
  </si>
  <si>
    <t>Kansas South Facility, due 2031 [Member]</t>
  </si>
  <si>
    <t>Laredo Ridge Wind, LLC, due in 2026 [Member]</t>
  </si>
  <si>
    <t>Marsh Landing Term Loan Facility [Member]</t>
  </si>
  <si>
    <t>PFMG Financing Agreement [Member]</t>
  </si>
  <si>
    <t>6.00%</t>
  </si>
  <si>
    <t>Roadrunner Financing Agreement [Member]</t>
  </si>
  <si>
    <t>Kansas South Facility [Member]</t>
  </si>
  <si>
    <t>6 month LIBOR</t>
  </si>
  <si>
    <t>South Trent Financing Agreement [Member]</t>
  </si>
  <si>
    <t>Avra Valley [Member]</t>
  </si>
  <si>
    <t>1.75%</t>
  </si>
  <si>
    <t>High Desert Facility [Member]</t>
  </si>
  <si>
    <t>Tapestry Wind LLC due in 2021 [Member]</t>
  </si>
  <si>
    <t>Viento Funding II, Inc., due in 2023 [Member]</t>
  </si>
  <si>
    <t>Walnut Creek Energy, LLC, due in 2023 [Member]</t>
  </si>
  <si>
    <t>WCEP Holdings, LLC, due in 2023 [Member]</t>
  </si>
  <si>
    <t>3.00%</t>
  </si>
  <si>
    <t>West Holdings Credit Agreement due 2023 Tranche B [Member]</t>
  </si>
  <si>
    <t>2.25%</t>
  </si>
  <si>
    <t>Marsh Landing Tranche B due 2023 [Member]</t>
  </si>
  <si>
    <t>Marsh Landing Tranche A due December 2017 [Member]</t>
  </si>
  <si>
    <t>NRG Energy Center Minneapolis LLC Senior Secured Notes, due 2017 [Member]</t>
  </si>
  <si>
    <t>5.95%</t>
  </si>
  <si>
    <t>NRG Energy Center Minneapolis LLC Senior Secured Notes, due 2025 [Member]</t>
  </si>
  <si>
    <t>7.25%</t>
  </si>
  <si>
    <t>High Desert Facility, due 2033 [Member]</t>
  </si>
  <si>
    <t>TA - High Desert, due 2023 [Member]</t>
  </si>
  <si>
    <t>5.15%</t>
  </si>
  <si>
    <t>Letter of Credit [Member] | Other Debt [Member]</t>
  </si>
  <si>
    <t>Letters of Credit Outstanding, Amount</t>
  </si>
  <si>
    <t>Letter of Credit [Member] | NRG Yield Revolving Credit Facility [Member]</t>
  </si>
  <si>
    <t>Letter of Credit [Member] | Alpine Financing Agreement, due 2022 [Member]</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Wind X, due 2020 [Member]</t>
  </si>
  <si>
    <t>Letter of Credit [Member] | Alta Wind XI, due 2020 [Member]</t>
  </si>
  <si>
    <t>Letter of Credit [Member] | Alta Realty Investments, due 2031 [Member]</t>
  </si>
  <si>
    <t>Letter of Credit [Member] | Alta Wind Asset Management, due 2031 [Member]</t>
  </si>
  <si>
    <t>Letter of Credit [Member] | Avra Valley Financing Agreement [Member]</t>
  </si>
  <si>
    <t>Letter of Credit [Member] | NRG Solar Blythe LLC Credit Agreement Due 2028 [Member]</t>
  </si>
  <si>
    <t>Letter of Credit [Member] | Borrego Financing Agreement, due 2024 [Member]</t>
  </si>
  <si>
    <t>Letter of Credit [Member] | West Holdings Credit Agreement [Member]</t>
  </si>
  <si>
    <t>Letter of Credit [Member] | NRG Energy Center Minneapolis LLC Senior Secured Notes [Member]</t>
  </si>
  <si>
    <t>Letter of Credit [Member] | Kansas South Facility, due 2031 [Member]</t>
  </si>
  <si>
    <t>Letter of Credit [Member] | Laredo Ridge Wind, LLC, due in 2026 [Member]</t>
  </si>
  <si>
    <t>Letter of Credit [Member] | Marsh Landing Term Loan Facility [Member]</t>
  </si>
  <si>
    <t>Letter of Credit [Member] | PFMG Financing Agreement [Member]</t>
  </si>
  <si>
    <t>Letter of Credit [Member] | Roadrunner Financing Agreement [Member]</t>
  </si>
  <si>
    <t>Letter of Credit [Member] | South Trent Financing Agreement [Member]</t>
  </si>
  <si>
    <t>Letter of Credit [Member] | High Desert Facility [Member]</t>
  </si>
  <si>
    <t>Letter of Credit [Member] | Tapestry Wind LLC due in 2021 [Member]</t>
  </si>
  <si>
    <t>Letter of Credit [Member] | Viento Funding II, Inc., due in 2023 [Member]</t>
  </si>
  <si>
    <t>Letter of Credit [Member] | Walnut Creek Energy, LLC, due in 2023 [Member]</t>
  </si>
  <si>
    <t>January 31, 2031 [Member] | Notes Payable, Other Payables [Member] | Alta Realty Investments, due 2031 [Member]</t>
  </si>
  <si>
    <t>May 15, 2031 [Member] | Term Loan Facility [Member] | Alta Wind Asset Management, due 2031 [Member]</t>
  </si>
  <si>
    <t>Minimum [Member] | Alpine Financing Agreement [Member]</t>
  </si>
  <si>
    <t>Minimum [Member] | West Holdings Credit Agreement [Member]</t>
  </si>
  <si>
    <t>Minimum [Member] | West Holdings Credit Agreement due 2023 Tranche A [Member]</t>
  </si>
  <si>
    <t>Minimum [Member] | West Holdings Credit Agreement due 2023 Tranche B [Member]</t>
  </si>
  <si>
    <t>Net of discount of $21 million as of December 31, 2015.</t>
  </si>
  <si>
    <t>Net of discount of $15 million and $19 million as of December 31, 2015, and December 31, 2014, respectively.</t>
  </si>
  <si>
    <t>Applicable rate is determined by the Borrower Leverage Ratio, as defined in the credit agreement.</t>
  </si>
  <si>
    <t>Long-term Debt Long-term Debt - Corporate Debt (Details)</t>
  </si>
  <si>
    <t>Dec. 15, 2015USD ($)</t>
  </si>
  <si>
    <t>May. 15, 2015</t>
  </si>
  <si>
    <t>Dec. 31, 2015USD ($)$ / shares</t>
  </si>
  <si>
    <t>Jun. 29, 2015USD ($)$ / shares</t>
  </si>
  <si>
    <t>Feb. 11, 2014USD ($)$ / shares</t>
  </si>
  <si>
    <t>Convertible Debt</t>
  </si>
  <si>
    <t>Interest Expense, Debt</t>
  </si>
  <si>
    <t>Amortization of Debt Discount (Premium)</t>
  </si>
  <si>
    <t>Amortization of Financing Costs</t>
  </si>
  <si>
    <t>Debt Instrument, Convertible, Conversion Price | $ / shares</t>
  </si>
  <si>
    <t>Debt Instrument, Convertible, Conversion Ratio</t>
  </si>
  <si>
    <t>Debt Instrument, Face Amount</t>
  </si>
  <si>
    <t>Percent of face value</t>
  </si>
  <si>
    <t>85.857%</t>
  </si>
  <si>
    <t>Long-term Debt, Fair Value</t>
  </si>
  <si>
    <t>Conversion Value of Convertible Debt</t>
  </si>
  <si>
    <t>Debt Instrument, Interest Rate, Effective Percentage</t>
  </si>
  <si>
    <t>92.375%</t>
  </si>
  <si>
    <t>Convertible Debt [Member]</t>
  </si>
  <si>
    <t>Proceeds from Issuance of Debt</t>
  </si>
  <si>
    <t>NRG Yield Operating LLC [Member] | 5.375% Senior Notes due in 2024 [Member]</t>
  </si>
  <si>
    <t>Common Stock Closing Price | $ / shares</t>
  </si>
  <si>
    <t>Long-term Debt Long-term Debt - El Segundo/Alta Wind (Details) - USD ($) $ in Millions</t>
  </si>
  <si>
    <t>Aug. 23, 2011</t>
  </si>
  <si>
    <t>West Holdings Credit Agreement Tranche A [Member]</t>
  </si>
  <si>
    <t>West Holdings Credit Agreement Tranche B [Member]</t>
  </si>
  <si>
    <t>West Holdings PPA [Member]</t>
  </si>
  <si>
    <t>West Holding Collateral Agent [Member]</t>
  </si>
  <si>
    <t>West Holdings Working Capital Facility [Member]</t>
  </si>
  <si>
    <t>Working Capital Facility [Member] | West Holdings Credit Agreement [Member]</t>
  </si>
  <si>
    <t>Credit Facility, Maximum Borrowing Capacity, Amendment</t>
  </si>
  <si>
    <t>September 1, 2020 through maturity [Member] | West Holdings Credit Agreement due 2023 Tranche A [Member]</t>
  </si>
  <si>
    <t>September 1, 2020 through maturity [Member] | West Holdings Credit Agreement due 2023 Tranche B [Member]</t>
  </si>
  <si>
    <t>September 1, 2017 to August 31, 2020 [Member] | West Holdings Credit Agreement due 2023 Tranche A [Member]</t>
  </si>
  <si>
    <t>September 1, 2017 to August 31, 2020 [Member] | West Holdings Credit Agreement due 2023 Tranche B [Member]</t>
  </si>
  <si>
    <t>Financial Institutions [Member] | Alta X and XI TE Holdco [Member]</t>
  </si>
  <si>
    <t>Interest Rate Swap [Member] | Alta Wind X and Alta Wind XI, due 2020 [Member]</t>
  </si>
  <si>
    <t>Extinguishment of Debt, Amount</t>
  </si>
  <si>
    <t>Long-term Debt Long-term Debt - Avenal/Viento/Lease financing arrangements (Details) - USD ($)</t>
  </si>
  <si>
    <t>Mar. 18, 2015</t>
  </si>
  <si>
    <t>Viento Funding [Member]</t>
  </si>
  <si>
    <t>Working Capital Facility [Member] | Viento Funding II, Inc., due in 2023 [Member]</t>
  </si>
  <si>
    <t>Letter of Credit [Member] | Alta Wind I - V Lease financing arrangement [Member]</t>
  </si>
  <si>
    <t>Alta Wind I - V Lease financing arrangement [Member]</t>
  </si>
  <si>
    <t>Proceeds from Debt, Net of Issuance Costs</t>
  </si>
  <si>
    <t>September 22, 2010 to March 18, 2015 [Member] | Avenal [Member]</t>
  </si>
  <si>
    <t>March 18, 2015 to March 17, 2022 [Member] | Avenal [Member]</t>
  </si>
  <si>
    <t>March 18, 2022 to March 17, 2027 [Member] | Avenal [Member]</t>
  </si>
  <si>
    <t>March 18, 2027 through Maturity [Member] | Avenal [Member]</t>
  </si>
  <si>
    <t>July 11, 2013 to July 11, 2017 [Member] | Viento Funding [Member]</t>
  </si>
  <si>
    <t>July 11, 2017 to July 11, 2021 [Member] | Viento Funding [Member]</t>
  </si>
  <si>
    <t>July 11, 2021 through Maturity [Member] | Viento Funding [Member]</t>
  </si>
  <si>
    <t>Alta Wind I - V Lease financing arrangement [Member] | Revolving Credit Facility [Member] | NRG Yield Revolving Credit Facility [Member]</t>
  </si>
  <si>
    <t>Letters of Credit, Issued Amount</t>
  </si>
  <si>
    <t>Utility-Scale Solar [Member] | Avenal [Member]</t>
  </si>
  <si>
    <t>Long-term Debt Long-term Debt - Swaps/Maturities (Details) $ in Millions</t>
  </si>
  <si>
    <t>Thereafter</t>
  </si>
  <si>
    <t>Long-term Debt, Gross</t>
  </si>
  <si>
    <t>Interest Rate Swap [Member]</t>
  </si>
  <si>
    <t>Interest Rate Swap [Member] | NRG Solar Alpine LLC [Member] | Maturity - December 31, 2029 [Member]</t>
  </si>
  <si>
    <t>Percentage of Debt Hedged by Interest Rate Derivatives</t>
  </si>
  <si>
    <t>85.00%</t>
  </si>
  <si>
    <t>Derivative, Fixed Interest Rate</t>
  </si>
  <si>
    <t>2.744%</t>
  </si>
  <si>
    <t>Interest Rate Swap [Member] | NRG Solar Alpine LLC [Member] | Maturity - June 30, 2025 [Member]</t>
  </si>
  <si>
    <t>2.421%</t>
  </si>
  <si>
    <t>Interest Rate Swap [Member] | NRG Solar Avra Valley [Member] | Maturity - November 30, 2030 [Member]</t>
  </si>
  <si>
    <t>2.333%</t>
  </si>
  <si>
    <t>Interest Rate Swap [Member] | NRG Solar Blythe LLC [Member] | Maturity - June 25, 2028 [Member]</t>
  </si>
  <si>
    <t>3.563%</t>
  </si>
  <si>
    <t>Interest Rate Swap [Member] | Borrego [Member] | Maturity - December 31, 2029 [Member]</t>
  </si>
  <si>
    <t>1.125%</t>
  </si>
  <si>
    <t>Interest Rate Swap [Member] | NRG West Holdings LLC [Member] | Maturity - June 30, 2023 [Member]</t>
  </si>
  <si>
    <t>2.417%</t>
  </si>
  <si>
    <t>Interest Rate Swap [Member] | Kansas South [Member] | Maturity - June 30, 2023 [Member]</t>
  </si>
  <si>
    <t>2.368%</t>
  </si>
  <si>
    <t>6-Month LIBOR</t>
  </si>
  <si>
    <t>Interest Rate Swap [Member] | Laredo Ridge [Member]</t>
  </si>
  <si>
    <t>2.31%</t>
  </si>
  <si>
    <t>Interest Rate Swap [Member] | Marsh Landing [Member] | Maturity - June 30, 2023 [Member]</t>
  </si>
  <si>
    <t>3.244%</t>
  </si>
  <si>
    <t>Interest Rate Swap [Member] | NRG Solar Roadrunner LLC [Member] | Maturity - December 31, 2029 [Member]</t>
  </si>
  <si>
    <t>4.313%</t>
  </si>
  <si>
    <t>Interest Rate Swap [Member] | South Trent Wind LLC [Member] | Maturity - June14, 2020 [Member]</t>
  </si>
  <si>
    <t>3.265%</t>
  </si>
  <si>
    <t>Interest Rate Swap [Member] | South Trent Wind LLC [Member] | Maturity - June 14, 2028 [Member]</t>
  </si>
  <si>
    <t>4.95%</t>
  </si>
  <si>
    <t>Interest Rate Swap [Member] | Tapestry Wind [Member] | Maturity - December 21, 2021 [Member] [Member]</t>
  </si>
  <si>
    <t>2.21%</t>
  </si>
  <si>
    <t>Interest Rate Swap [Member] | Tapestry Wind [Member] | Maturity - December 21, 2029 [Member]</t>
  </si>
  <si>
    <t>3.57%</t>
  </si>
  <si>
    <t>Alta Wind Asset Management, due 2031 [Member] | Interest Rate Swap [Member]</t>
  </si>
  <si>
    <t>2.47%</t>
  </si>
  <si>
    <t>Viento Funding II, Inc., due in 2023 [Member] | Interest Rate Swap [Member]</t>
  </si>
  <si>
    <t>90.00%</t>
  </si>
  <si>
    <t>Walnut Creek [Member] | Interest Rate Swap [Member]</t>
  </si>
  <si>
    <t>WCEP Holdings, LLC, due in 2023 [Member] | Interest Rate Swap [Member]</t>
  </si>
  <si>
    <t>4.003%</t>
  </si>
  <si>
    <t>Earnings Per Share (Details) - USD ($) $ / shares in Units, shares in Millions, $ in Millions</t>
  </si>
  <si>
    <t>Numerator:</t>
  </si>
  <si>
    <t>Denominator:</t>
  </si>
  <si>
    <t>Basic and diluted loss per share:</t>
  </si>
  <si>
    <t>3.5% Convertible Notes due 2019 [Member] | Common Class A [Member]</t>
  </si>
  <si>
    <t>Earnings Per Share, Basic, by Common Class, Including Two Class Method [Line Items]</t>
  </si>
  <si>
    <t>Antidilutive Securities Excluded from Computation of Earnings Per Share, Amount</t>
  </si>
  <si>
    <t>3.25% Convertible Notes due 2020 [Member] | Common Class C [Member]</t>
  </si>
  <si>
    <t>Stockholders' Equity Stockholders' Equity (Details)</t>
  </si>
  <si>
    <t>Jul. 22, 2013USD ($)$ / sharesshares</t>
  </si>
  <si>
    <t>Dec. 31, 2015USD ($)$ / sharesMWshares</t>
  </si>
  <si>
    <t>Sep. 30, 2015$ / shares</t>
  </si>
  <si>
    <t>Jun. 30, 2015$ / shares</t>
  </si>
  <si>
    <t>Mar. 31, 2015$ / shares</t>
  </si>
  <si>
    <t>Dividends Payable, Date Declared</t>
  </si>
  <si>
    <t>Feb. 17,
		2016</t>
  </si>
  <si>
    <t>Distribution Made to Limited Liability Company (LLC) Member, Distributions Paid, Per Unit | $ / shares</t>
  </si>
  <si>
    <t>Expense Related to Distribution or Servicing and Underwriting Fees</t>
  </si>
  <si>
    <t>Common Stock, Dividends, Per Share, Declared | $ / shares</t>
  </si>
  <si>
    <t>Dividends Payable, Date to be Paid</t>
  </si>
  <si>
    <t>Mar. 15,
		2016</t>
  </si>
  <si>
    <t>Dividends Payable, Date of Record</t>
  </si>
  <si>
    <t>Mar. 1,
		2016</t>
  </si>
  <si>
    <t>Common Stock, Voting Rights</t>
  </si>
  <si>
    <t>1/100th</t>
  </si>
  <si>
    <t>Investment Banking, Advisory, Brokerage, and Underwriting Fees and Commissions</t>
  </si>
  <si>
    <t>Payments to Acquire Interest in Subsidiaries and Affiliates</t>
  </si>
  <si>
    <t>NRG | Common Class B [Member]</t>
  </si>
  <si>
    <t>2015 Drop Down Asssets [Member]</t>
  </si>
  <si>
    <t>Over-Allotment Option [Member] | NRG Yield, Inc. [Member] | Common Class C [Member]</t>
  </si>
  <si>
    <t>Segment Reporting (Details) - USD ($)</t>
  </si>
  <si>
    <t>Other Nonoperating Income (Expense)</t>
  </si>
  <si>
    <t>Capital Expenditures</t>
  </si>
  <si>
    <t>Conventional Generation</t>
  </si>
  <si>
    <t>Renewables</t>
  </si>
  <si>
    <t>Corporate</t>
  </si>
  <si>
    <t>Southern California Edison [Member] | Conventional Generation</t>
  </si>
  <si>
    <t>Customer's Percentage of Total Revenue</t>
  </si>
  <si>
    <t>26.00%</t>
  </si>
  <si>
    <t>14.00%</t>
  </si>
  <si>
    <t>Southern California Edison [Member] | Renewables</t>
  </si>
  <si>
    <t>18.00%</t>
  </si>
  <si>
    <t>9.00%</t>
  </si>
  <si>
    <t>4.00%</t>
  </si>
  <si>
    <t>PG&amp;E [Member] | Conventional Generation</t>
  </si>
  <si>
    <t>16.00%</t>
  </si>
  <si>
    <t>21.00%</t>
  </si>
  <si>
    <t>PG&amp;E [Member] | Renewables</t>
  </si>
  <si>
    <t>Includes accruals.</t>
  </si>
  <si>
    <t>Includes accruals. Capital expenditures for Renewables include a sales tax refund received by Alpine in the first quarter of 2014.</t>
  </si>
  <si>
    <t>Income Taxes (Provision) (Details) - USD ($)</t>
  </si>
  <si>
    <t>Jul. 29, 2014</t>
  </si>
  <si>
    <t>Current</t>
  </si>
  <si>
    <t>U.S. Federal</t>
  </si>
  <si>
    <t>Total — current</t>
  </si>
  <si>
    <t>Deferred</t>
  </si>
  <si>
    <t>State</t>
  </si>
  <si>
    <t>Total — deferred</t>
  </si>
  <si>
    <t>[1],[2],[3]</t>
  </si>
  <si>
    <t>Effective tax rate (as a percent)</t>
  </si>
  <si>
    <t>17.90%</t>
  </si>
  <si>
    <t>3.90%</t>
  </si>
  <si>
    <t>6.10%</t>
  </si>
  <si>
    <t>U.S. federal statutory rate (as a percent)</t>
  </si>
  <si>
    <t>35.00%</t>
  </si>
  <si>
    <t>Reconciliation of the U.S. federal statutory rate to the Company's effective rate from continuing operations</t>
  </si>
  <si>
    <t>Tax at 35%</t>
  </si>
  <si>
    <t>State taxes, net of federal benefit</t>
  </si>
  <si>
    <t>Investment tax credits</t>
  </si>
  <si>
    <t>Impact of non-taxable partnership earnings</t>
  </si>
  <si>
    <t>Production tax credits</t>
  </si>
  <si>
    <t>Change in state effective tax rate</t>
  </si>
  <si>
    <t>Income Taxes Receivable</t>
  </si>
  <si>
    <t>Unrecognized Tax Benefits</t>
  </si>
  <si>
    <t>NRG | NRG Yield LLC</t>
  </si>
  <si>
    <t>NRG Yield, Inc. [Member] | NRG Yield LLC</t>
  </si>
  <si>
    <t>Income Taxes (Deferred) (Details 2) - USD ($) $ in Millions</t>
  </si>
  <si>
    <t>Deferred Tax Assets, Gross [Abstract]</t>
  </si>
  <si>
    <t>Investment in projects</t>
  </si>
  <si>
    <t>Production tax credits carryforwards</t>
  </si>
  <si>
    <t>U.S. Federal net operating loss carryforwards</t>
  </si>
  <si>
    <t>State net operating loss carryforwards</t>
  </si>
  <si>
    <t>Total deferred tax assets</t>
  </si>
  <si>
    <t>Deferred Tax Liabilities, Gross [Abstract]</t>
  </si>
  <si>
    <t>Deferred Tax Liabilities, Gross</t>
  </si>
  <si>
    <t>Deferred Tax Assets, Net</t>
  </si>
  <si>
    <t>Related Party Transactions (Details) - USD ($)</t>
  </si>
  <si>
    <t>Related Party Transaction</t>
  </si>
  <si>
    <t>NRG Repowering Holdings LLC [Member]</t>
  </si>
  <si>
    <t>GenOn Energy Services LLC [Member]</t>
  </si>
  <si>
    <t>Payments</t>
  </si>
  <si>
    <t>Receipt of payments</t>
  </si>
  <si>
    <t>coal, gas purchases</t>
  </si>
  <si>
    <t>Cost of Natural Gas Purchases</t>
  </si>
  <si>
    <t>NRG Yield [Member] | NRG [Member]</t>
  </si>
  <si>
    <t>Management Services Fee, Increase</t>
  </si>
  <si>
    <t>NRG Yield [Member] | NRG [Member] | Scenario, Plan [Member]</t>
  </si>
  <si>
    <t>Management Services Fee, Annual</t>
  </si>
  <si>
    <t>El Segundo [Member] | NRG El Segundo Operations, Inc. [Member]</t>
  </si>
  <si>
    <t>Related Party Transaction, Expenses from Transactions with Related Party</t>
  </si>
  <si>
    <t>El Segundo [Member] | NRG Power Marketing LLC [Member]</t>
  </si>
  <si>
    <t>Related Party Costs, Capitalized Amount</t>
  </si>
  <si>
    <t>CVSR [Member] | NRG Energy Services LLC [Member]</t>
  </si>
  <si>
    <t>CVSR [Member] | Utility-Scale Solar [Member]</t>
  </si>
  <si>
    <t>Thermal [Member] | NRG [Member]</t>
  </si>
  <si>
    <t>NRG Yield, Inc. [Member] | NRG [Member]</t>
  </si>
  <si>
    <t>GCE Holding LLC [Member] | NRG [Member]</t>
  </si>
  <si>
    <t>Marsh Landing [Member] | GenOn Energy Services LLC [Member]</t>
  </si>
  <si>
    <t>November 2015 Drop Down Assets [Member] | NRG [Member]</t>
  </si>
  <si>
    <t>Related Party Transaction, Other Revenues from Transactions with Related Party</t>
  </si>
  <si>
    <t>November 2015 Drop Down Assets [Member] | NRG [Member] | Operations and Maintenance services [Member]</t>
  </si>
  <si>
    <t>November 2015 Drop Down Assets [Member] | NRG [Member] | Support services [Member]</t>
  </si>
  <si>
    <t>NRG Energy Center Minneapolis LLC [Member] | NRG [Member]</t>
  </si>
  <si>
    <t>Commitments and Contingencies (Details) - USD ($) $ in Millions</t>
  </si>
  <si>
    <t>Long-term Purchase Commitment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tilities Operating Expense, Purchased Power under Long-term Contracts</t>
  </si>
  <si>
    <t>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Purchase Obligation</t>
  </si>
  <si>
    <t>Unaudited Quarterly Financial Data (Details) - USD ($) $ / shares in Units, shares in Millions, $ in Millions</t>
  </si>
  <si>
    <t>Net Income/(Loss) per Weighted Average Common Share - Basic (in dollars per share)</t>
  </si>
  <si>
    <t>Weighted average number of common shares outstanding - basic (in shares)</t>
  </si>
  <si>
    <t>Net Income (Loss) [Member]</t>
  </si>
  <si>
    <t>Quarterly Financial Information, Quarterly Charges and Credits, Amount Reconciling to Previously Reported Results</t>
  </si>
  <si>
    <t>Operating Income (Loss) [Member]</t>
  </si>
  <si>
    <t>Operating Revenues [Member]</t>
  </si>
  <si>
    <t>{F|ahBzfndlYmZpbGluZ3MtaHJkcmoLEgZYTUxEb2MiXlhCUkxEb2NHZW5JbmZvOjNiZjNhNjMzNWY1ZjQ3MWRiN2MyZjVlYjVhMTIyMTEyfFRleHRTZWxlY3Rpb246M0FCNzgxQThFNEVBM0VCQ0QyN0YxOEM0Rjk3QTg4MEUM}</t>
  </si>
  <si>
    <t>a) The Company's unaudited quarterly financial data was recast for the effect of the November 2015 Drop Down Assets.</t>
  </si>
  <si>
    <t>Yield, Inc. (Parent) Footnotes (Details) - USD ($) $ in Millions</t>
  </si>
  <si>
    <t>Label</t>
  </si>
  <si>
    <t>Element</t>
  </si>
  <si>
    <t>Value</t>
  </si>
  <si>
    <t>us-gaap_ProceedsFromContributionsFromAffiliates</t>
  </si>
  <si>
    <t>Noncontrolling Interest [Member] | Non-cash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6768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4" r="B13" t="s">
        <v>18</v>
      </c>
    </row>
    <row spans="1:4" r="14">
      <c s="4" r="A14" t="s">
        <v>24</v>
      </c>
      <c s="7" r="D14" t="n">
        <v>1944615167</v>
      </c>
    </row>
    <row spans="1:4" r="15">
      <c s="4" r="A15" t="s">
        <v>25</v>
      </c>
      <c s="6" r="B15" t="n">
        <v>2015</v>
      </c>
    </row>
    <row spans="1:4" r="16">
      <c s="4" r="A16" t="s">
        <v>26</v>
      </c>
      <c s="4" r="B16" t="s">
        <v>27</v>
      </c>
    </row>
    <row spans="1:4" r="17">
      <c s="4" r="A17" t="s">
        <v>28</v>
      </c>
    </row>
    <row spans="1:4" r="18">
      <c s="3" r="A18" t="s">
        <v>29</v>
      </c>
    </row>
    <row spans="1:4" r="19">
      <c s="4" r="A19" t="s">
        <v>30</v>
      </c>
      <c s="6" r="C19" t="n">
        <v>34586250</v>
      </c>
    </row>
    <row spans="1:4" r="20">
      <c s="4" r="A20" t="s">
        <v>31</v>
      </c>
    </row>
    <row spans="1:4" r="21">
      <c s="3" r="A21" t="s">
        <v>29</v>
      </c>
    </row>
    <row spans="1:4" r="22">
      <c s="4" r="A22" t="s">
        <v>30</v>
      </c>
      <c s="6" r="C22" t="n">
        <v>42738750</v>
      </c>
    </row>
    <row spans="1:4" r="23">
      <c s="4" r="A23" t="s">
        <v>32</v>
      </c>
    </row>
    <row spans="1:4" r="24">
      <c s="3" r="A24" t="s">
        <v>29</v>
      </c>
    </row>
    <row spans="1:4" r="25">
      <c s="4" r="A25" t="s">
        <v>30</v>
      </c>
      <c s="6" r="C25" t="n">
        <v>62784250</v>
      </c>
    </row>
    <row spans="1:4" r="26">
      <c s="4" r="A26" t="s">
        <v>33</v>
      </c>
    </row>
    <row spans="1:4" r="27">
      <c s="3" r="A27" t="s">
        <v>29</v>
      </c>
    </row>
    <row spans="1:4" r="28">
      <c s="4" r="A28" t="s">
        <v>30</v>
      </c>
      <c s="6" r="C28"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6"/>
    <col customWidth="1" max="2" min="2" width="80"/>
    <col customWidth="1" max="3" min="3" width="37"/>
    <col customWidth="1" max="4" min="4" width="8"/>
  </cols>
  <sheetData>
    <row spans="1:4" r="1">
      <c s="1" r="A1" t="s">
        <v>247</v>
      </c>
      <c s="2" r="B1" t="s">
        <v>1</v>
      </c>
    </row>
    <row spans="1:4" r="2">
      <c s="2" r="B2" t="s">
        <v>248</v>
      </c>
      <c s="2" r="C2" t="s">
        <v>249</v>
      </c>
    </row>
    <row spans="1:4" r="3">
      <c s="4" r="A3" t="s">
        <v>250</v>
      </c>
      <c s="7" r="B3" t="n">
        <v>-20000000</v>
      </c>
      <c s="7" r="C3" t="n">
        <v>35000000</v>
      </c>
      <c s="4" r="D3" t="s">
        <v>42</v>
      </c>
    </row>
    <row spans="1:4" r="4">
      <c s="4" r="A4" t="s">
        <v>58</v>
      </c>
      <c s="6" r="B4" t="n">
        <v>67000000</v>
      </c>
      <c s="6" r="C4" t="n">
        <v>103000000</v>
      </c>
      <c s="4" r="D4" t="s">
        <v>43</v>
      </c>
    </row>
    <row spans="1:4" r="5">
      <c s="4" r="A5" t="s">
        <v>101</v>
      </c>
      <c s="6" r="B5" t="n">
        <v>111000000</v>
      </c>
      <c s="6" r="C5" t="n">
        <v>429000000</v>
      </c>
      <c s="4" r="D5" t="s">
        <v>189</v>
      </c>
    </row>
    <row spans="1:4" r="6">
      <c s="4" r="A6" t="s">
        <v>251</v>
      </c>
      <c s="6" r="B6" t="n">
        <v>170000000</v>
      </c>
      <c s="6" r="C6" t="n">
        <v>134000000</v>
      </c>
      <c s="4" r="D6" t="s">
        <v>80</v>
      </c>
    </row>
    <row spans="1:4" r="7">
      <c s="4" r="A7" t="s">
        <v>123</v>
      </c>
      <c s="6" r="B7" t="n">
        <v>7775000000</v>
      </c>
      <c s="6" r="C7" t="n">
        <v>7860000000</v>
      </c>
    </row>
    <row spans="1:4" r="8">
      <c s="4" r="A8" t="s">
        <v>252</v>
      </c>
      <c s="6" r="B8" t="n">
        <v>4863000000</v>
      </c>
      <c s="6" r="C8" t="n">
        <v>4985000000</v>
      </c>
    </row>
    <row spans="1:4" r="9">
      <c s="4" r="A9" t="s">
        <v>133</v>
      </c>
      <c s="6" r="B9" t="n">
        <v>5143000000</v>
      </c>
      <c s="6" r="C9" t="n">
        <v>5235000000</v>
      </c>
      <c s="4" r="D9" t="s">
        <v>83</v>
      </c>
    </row>
    <row spans="1:4" r="10">
      <c s="4" r="A10" t="s">
        <v>137</v>
      </c>
      <c s="6" r="B10" t="n">
        <v>0</v>
      </c>
      <c s="6" r="C10" t="n">
        <v>0</v>
      </c>
      <c s="4" r="D10" t="s">
        <v>83</v>
      </c>
    </row>
    <row spans="1:4" r="11">
      <c s="4" r="A11" t="s">
        <v>138</v>
      </c>
      <c s="6" r="B11" t="n">
        <v>1000000</v>
      </c>
      <c s="6" r="C11" t="n">
        <v>0</v>
      </c>
      <c s="4" r="D11" t="s">
        <v>83</v>
      </c>
    </row>
    <row spans="1:4" r="12">
      <c s="4" r="A12" t="s">
        <v>139</v>
      </c>
      <c s="6" r="B12" t="n">
        <v>1855000000</v>
      </c>
      <c s="6" r="C12" t="n">
        <v>1240000000</v>
      </c>
      <c s="4" r="D12" t="s">
        <v>83</v>
      </c>
    </row>
    <row spans="1:4" r="13">
      <c s="4" r="A13" t="s">
        <v>140</v>
      </c>
      <c s="6" r="B13" t="n">
        <v>12000000</v>
      </c>
      <c s="6" r="C13" t="n">
        <v>3000000</v>
      </c>
      <c s="4" r="D13" t="s">
        <v>83</v>
      </c>
    </row>
    <row spans="1:4" r="14">
      <c s="4" r="A14" t="s">
        <v>141</v>
      </c>
      <c s="6" r="B14" t="n">
        <v>-27000000</v>
      </c>
      <c s="6" r="C14" t="n">
        <v>-9000000</v>
      </c>
      <c s="4" r="D14" t="s">
        <v>83</v>
      </c>
    </row>
    <row spans="1:4" r="15">
      <c s="4" r="A15" t="s">
        <v>142</v>
      </c>
      <c s="6" r="B15" t="n">
        <v>791000000</v>
      </c>
      <c s="6" r="C15" t="n">
        <v>1391000000</v>
      </c>
      <c s="4" r="D15" t="s">
        <v>83</v>
      </c>
    </row>
    <row spans="1:4" r="16">
      <c s="4" r="A16" t="s">
        <v>143</v>
      </c>
      <c s="6" r="B16" t="n">
        <v>2632000000</v>
      </c>
      <c s="6" r="C16" t="n">
        <v>2625000000</v>
      </c>
      <c s="4" r="D16" t="s">
        <v>83</v>
      </c>
    </row>
    <row spans="1:4" r="17">
      <c s="4" r="A17" t="s">
        <v>144</v>
      </c>
      <c s="7" r="B17" t="n">
        <v>7775000000</v>
      </c>
      <c s="7" r="C17" t="n">
        <v>7860000000</v>
      </c>
      <c s="4" r="D17" t="s">
        <v>83</v>
      </c>
    </row>
    <row spans="1:4" r="18">
      <c s="4" r="A18" t="s">
        <v>253</v>
      </c>
      <c s="9" r="C18" t="n">
        <v>0.01</v>
      </c>
    </row>
    <row spans="1:4" r="19">
      <c s="4" r="A19" t="s">
        <v>254</v>
      </c>
      <c s="9" r="B19" t="n">
        <v>0.01</v>
      </c>
      <c s="9" r="C19" t="n">
        <v>0.01</v>
      </c>
    </row>
    <row spans="1:4" r="20">
      <c s="4" r="A20" t="s">
        <v>255</v>
      </c>
      <c s="6" r="B20" t="n">
        <v>10000000</v>
      </c>
      <c s="6" r="C20" t="n">
        <v>10000000</v>
      </c>
    </row>
    <row spans="1:4" r="21">
      <c s="4" r="A21" t="s">
        <v>256</v>
      </c>
      <c s="6" r="B21" t="n">
        <v>0</v>
      </c>
      <c s="6" r="C21" t="n">
        <v>0</v>
      </c>
    </row>
    <row spans="1:4" r="22">
      <c s="4" r="A22" t="s">
        <v>28</v>
      </c>
    </row>
    <row spans="1:4" r="23">
      <c s="4" r="A23" t="s">
        <v>253</v>
      </c>
      <c s="9" r="B23" t="n">
        <v>0.01</v>
      </c>
    </row>
    <row spans="1:4" r="24">
      <c s="4" r="A24" t="s">
        <v>32</v>
      </c>
    </row>
    <row spans="1:4" r="25">
      <c s="4" r="A25" t="s">
        <v>257</v>
      </c>
      <c s="6" r="B25" t="n">
        <v>500000000</v>
      </c>
      <c s="6" r="C25" t="n">
        <v>500000000</v>
      </c>
    </row>
    <row spans="1:4" r="26">
      <c s="4" r="A26" t="s">
        <v>258</v>
      </c>
      <c s="6" r="B26" t="n">
        <v>62784250</v>
      </c>
      <c s="6" r="C26" t="n">
        <v>34586250</v>
      </c>
    </row>
    <row spans="1:4" r="27">
      <c s="4" r="A27" t="s">
        <v>33</v>
      </c>
    </row>
    <row spans="1:4" r="28">
      <c s="4" r="A28" t="s">
        <v>257</v>
      </c>
      <c s="6" r="B28" t="n">
        <v>500000000</v>
      </c>
      <c s="6" r="C28" t="n">
        <v>500000000</v>
      </c>
    </row>
    <row spans="1:4" r="29">
      <c s="4" r="A29" t="s">
        <v>258</v>
      </c>
      <c s="6" r="B29" t="n">
        <v>42738750</v>
      </c>
      <c s="6" r="C29" t="n">
        <v>42738750</v>
      </c>
    </row>
    <row spans="1:4" r="30">
      <c s="4" r="A30" t="s">
        <v>245</v>
      </c>
    </row>
    <row spans="1:4" r="31">
      <c s="4" r="A31" t="s">
        <v>58</v>
      </c>
      <c s="7" r="B31" t="n">
        <v>67000000</v>
      </c>
      <c s="7" r="C31" t="n">
        <v>103000000</v>
      </c>
      <c s="4" r="D31" t="s">
        <v>64</v>
      </c>
    </row>
    <row spans="1:4" r="32">
      <c s="4" r="A32" t="s">
        <v>101</v>
      </c>
      <c s="6" r="B32" t="n">
        <v>1000000</v>
      </c>
      <c s="6" r="C32" t="n">
        <v>0</v>
      </c>
      <c s="4" r="D32" t="s">
        <v>74</v>
      </c>
    </row>
    <row spans="1:4" r="33">
      <c s="4" r="A33" t="s">
        <v>259</v>
      </c>
      <c s="6" r="B33" t="n">
        <v>2434000000</v>
      </c>
      <c s="6" r="C33" t="n">
        <v>2475000000</v>
      </c>
      <c s="4" r="D33" t="s">
        <v>74</v>
      </c>
    </row>
    <row spans="1:4" r="34">
      <c s="4" r="A34" t="s">
        <v>260</v>
      </c>
      <c s="6" r="B34" t="n">
        <v>618000000</v>
      </c>
      <c s="6" r="C34" t="n">
        <v>337000000</v>
      </c>
      <c s="4" r="D34" t="s">
        <v>74</v>
      </c>
    </row>
    <row spans="1:4" r="35">
      <c s="4" r="A35" t="s">
        <v>251</v>
      </c>
      <c s="6" r="B35" t="n">
        <v>170000000</v>
      </c>
      <c s="6" r="C35" t="n">
        <v>134000000</v>
      </c>
      <c s="4" r="D35" t="s">
        <v>74</v>
      </c>
    </row>
    <row spans="1:4" r="36">
      <c s="4" r="A36" t="s">
        <v>123</v>
      </c>
      <c s="6" r="B36" t="n">
        <v>3223000000</v>
      </c>
      <c s="6" r="C36" t="n">
        <v>2946000000</v>
      </c>
      <c s="4" r="D36" t="s">
        <v>74</v>
      </c>
    </row>
    <row spans="1:4" r="37">
      <c s="4" r="A37" t="s">
        <v>120</v>
      </c>
      <c s="6" r="B37" t="n">
        <v>4000000</v>
      </c>
      <c s="6" r="C37" t="n">
        <v>0</v>
      </c>
      <c s="4" r="D37" t="s">
        <v>74</v>
      </c>
    </row>
    <row spans="1:4" r="38">
      <c s="4" r="A38" t="s">
        <v>261</v>
      </c>
      <c s="6" r="B38" t="n">
        <v>1000000</v>
      </c>
      <c s="6" r="C38" t="n">
        <v>0</v>
      </c>
      <c s="4" r="D38" t="s">
        <v>74</v>
      </c>
    </row>
    <row spans="1:4" r="39">
      <c s="4" r="A39" t="s">
        <v>252</v>
      </c>
      <c s="6" r="B39" t="n">
        <v>586000000</v>
      </c>
      <c s="6" r="C39" t="n">
        <v>321000000</v>
      </c>
      <c s="4" r="D39" t="s">
        <v>74</v>
      </c>
    </row>
    <row spans="1:4" r="40">
      <c s="4" r="A40" t="s">
        <v>133</v>
      </c>
      <c s="6" r="B40" t="n">
        <v>591000000</v>
      </c>
      <c s="6" r="C40" t="n">
        <v>321000000</v>
      </c>
      <c s="4" r="D40" t="s">
        <v>74</v>
      </c>
    </row>
    <row spans="1:4" r="41">
      <c s="4" r="A41" t="s">
        <v>137</v>
      </c>
      <c s="6" r="B41" t="n">
        <v>0</v>
      </c>
      <c s="6" r="C41" t="n">
        <v>0</v>
      </c>
      <c s="4" r="D41" t="s">
        <v>74</v>
      </c>
    </row>
    <row spans="1:4" r="42">
      <c s="4" r="A42" t="s">
        <v>138</v>
      </c>
      <c s="6" r="B42" t="n">
        <v>1000000</v>
      </c>
      <c s="6" r="C42" t="n">
        <v>0</v>
      </c>
      <c s="4" r="D42" t="s">
        <v>74</v>
      </c>
    </row>
    <row spans="1:4" r="43">
      <c s="4" r="A43" t="s">
        <v>139</v>
      </c>
      <c s="6" r="B43" t="n">
        <v>1855000000</v>
      </c>
      <c s="6" r="C43" t="n">
        <v>1240000000</v>
      </c>
      <c s="4" r="D43" t="s">
        <v>74</v>
      </c>
    </row>
    <row spans="1:4" r="44">
      <c s="4" r="A44" t="s">
        <v>140</v>
      </c>
      <c s="6" r="B44" t="n">
        <v>12000000</v>
      </c>
      <c s="6" r="C44" t="n">
        <v>3000000</v>
      </c>
      <c s="4" r="D44" t="s">
        <v>74</v>
      </c>
    </row>
    <row spans="1:4" r="45">
      <c s="4" r="A45" t="s">
        <v>141</v>
      </c>
      <c s="6" r="B45" t="n">
        <v>-27000000</v>
      </c>
      <c s="6" r="C45" t="n">
        <v>-9000000</v>
      </c>
      <c s="4" r="D45" t="s">
        <v>74</v>
      </c>
    </row>
    <row spans="1:4" r="46">
      <c s="4" r="A46" t="s">
        <v>142</v>
      </c>
      <c s="6" r="B46" t="n">
        <v>791000000</v>
      </c>
      <c s="6" r="C46" t="n">
        <v>1391000000</v>
      </c>
      <c s="4" r="D46" t="s">
        <v>74</v>
      </c>
    </row>
    <row spans="1:4" r="47">
      <c s="4" r="A47" t="s">
        <v>143</v>
      </c>
      <c s="6" r="B47" t="n">
        <v>2632000000</v>
      </c>
      <c s="6" r="C47" t="n">
        <v>2625000000</v>
      </c>
      <c s="4" r="D47" t="s">
        <v>74</v>
      </c>
    </row>
    <row spans="1:4" r="48">
      <c s="4" r="A48" t="s">
        <v>144</v>
      </c>
      <c s="7" r="B48" t="n">
        <v>3223000000</v>
      </c>
      <c s="7" r="C48" t="n">
        <v>2946000000</v>
      </c>
      <c s="4" r="D48" t="s">
        <v>74</v>
      </c>
    </row>
    <row spans="1:4" r="49">
      <c s="4" r="A49" t="s">
        <v>254</v>
      </c>
      <c s="9" r="B49" t="n">
        <v>0.01</v>
      </c>
      <c s="9" r="C49" t="n">
        <v>0.01</v>
      </c>
    </row>
    <row spans="1:4" r="50">
      <c s="4" r="A50" t="s">
        <v>255</v>
      </c>
      <c s="6" r="B50" t="n">
        <v>10000000</v>
      </c>
      <c s="6" r="C50" t="n">
        <v>10000000</v>
      </c>
    </row>
    <row spans="1:4" r="51">
      <c s="4" r="A51" t="s">
        <v>256</v>
      </c>
      <c s="6" r="B51" t="n">
        <v>0</v>
      </c>
      <c s="6" r="C51" t="n">
        <v>0</v>
      </c>
    </row>
    <row spans="1:4" r="52">
      <c s="4" r="A52" t="s">
        <v>262</v>
      </c>
    </row>
    <row spans="1:4" r="53">
      <c s="4" r="A53" t="s">
        <v>253</v>
      </c>
      <c s="9" r="B53" t="n">
        <v>0.01</v>
      </c>
      <c s="9" r="C53" t="n">
        <v>0.01</v>
      </c>
    </row>
    <row spans="1:4" r="54">
      <c s="4" r="A54" t="s">
        <v>257</v>
      </c>
      <c s="6" r="B54" t="n">
        <v>500000000</v>
      </c>
      <c s="6" r="C54" t="n">
        <v>500000000</v>
      </c>
    </row>
    <row spans="1:4" r="55">
      <c s="4" r="A55" t="s">
        <v>258</v>
      </c>
      <c s="6" r="B55" t="n">
        <v>34586250</v>
      </c>
      <c s="6" r="C55" t="n">
        <v>34586250</v>
      </c>
    </row>
    <row spans="1:4" r="56">
      <c s="4" r="A56" t="s">
        <v>263</v>
      </c>
    </row>
    <row spans="1:4" r="57">
      <c s="4" r="A57" t="s">
        <v>257</v>
      </c>
      <c s="6" r="B57" t="n">
        <v>500000000</v>
      </c>
      <c s="6" r="C57" t="n">
        <v>500000000</v>
      </c>
    </row>
    <row spans="1:4" r="58">
      <c s="4" r="A58" t="s">
        <v>258</v>
      </c>
      <c s="6" r="B58" t="n">
        <v>42738750</v>
      </c>
      <c s="6" r="C58" t="n">
        <v>42738750</v>
      </c>
    </row>
    <row spans="1:4" r="59">
      <c s="4" r="A59" t="s">
        <v>264</v>
      </c>
    </row>
    <row spans="1:4" r="60">
      <c s="4" r="A60" t="s">
        <v>101</v>
      </c>
      <c s="7" r="B60" t="n">
        <v>1000000</v>
      </c>
      <c s="7" r="C60" t="n">
        <v>0</v>
      </c>
      <c s="4" r="D60" t="s">
        <v>64</v>
      </c>
    </row>
    <row spans="1:4" r="61">
      <c r="A61" t="n"/>
    </row>
    <row spans="1:4" r="62">
      <c s="4" r="A62" t="s">
        <v>42</v>
      </c>
      <c s="4" r="B62" t="s">
        <v>79</v>
      </c>
    </row>
    <row spans="1:4" r="63">
      <c s="4" r="A63" t="s">
        <v>43</v>
      </c>
      <c s="4" r="B63" t="s">
        <v>79</v>
      </c>
    </row>
    <row spans="1:4" r="64">
      <c s="4" r="A64" t="s">
        <v>80</v>
      </c>
      <c s="4" r="B64" t="s">
        <v>79</v>
      </c>
    </row>
    <row spans="1:4" r="65">
      <c s="4" r="A65" t="s">
        <v>81</v>
      </c>
      <c s="4" r="B65" t="s">
        <v>79</v>
      </c>
    </row>
    <row spans="1:4" r="66">
      <c s="4" r="A66" t="s">
        <v>83</v>
      </c>
      <c s="4" r="B66" t="s">
        <v>79</v>
      </c>
    </row>
    <row spans="1:4" r="67">
      <c s="4" r="A67" t="s">
        <v>64</v>
      </c>
      <c s="4" r="B67" t="s">
        <v>84</v>
      </c>
    </row>
    <row spans="1:4" r="68">
      <c s="4" r="A68" t="s">
        <v>74</v>
      </c>
      <c s="4" r="B68" t="s">
        <v>84</v>
      </c>
    </row>
  </sheetData>
  <mergeCells count="11">
    <mergeCell ref="A1:A2"/>
    <mergeCell ref="B1:D1"/>
    <mergeCell ref="C2:D2"/>
    <mergeCell ref="A61:D61"/>
    <mergeCell ref="B62:D62"/>
    <mergeCell ref="B63:D63"/>
    <mergeCell ref="B64:D64"/>
    <mergeCell ref="B65:D65"/>
    <mergeCell ref="B66:D66"/>
    <mergeCell ref="B67:D67"/>
    <mergeCell ref="B68:D6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AA3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14"/>
    <col customWidth="1" max="22" min="22" width="14"/>
    <col customWidth="1" max="23" min="23" width="8"/>
    <col customWidth="1" max="24" min="24" width="14"/>
    <col customWidth="1" max="25" min="25" width="4"/>
    <col customWidth="1" max="26" min="26" width="14"/>
    <col customWidth="1" max="27" min="27" width="4"/>
  </cols>
  <sheetData>
    <row spans="1:27" r="1">
      <c s="1" r="A1" t="s">
        <v>265</v>
      </c>
      <c s="2" r="B1" t="s">
        <v>146</v>
      </c>
      <c s="2" r="C1" t="s">
        <v>2</v>
      </c>
      <c s="2" r="D1" t="s">
        <v>36</v>
      </c>
      <c s="2" r="E1" t="s">
        <v>42</v>
      </c>
      <c s="2" r="F1" t="s">
        <v>4</v>
      </c>
      <c s="2" r="G1" t="s">
        <v>42</v>
      </c>
      <c s="2" r="H1" t="s">
        <v>37</v>
      </c>
      <c s="2" r="I1" t="s">
        <v>42</v>
      </c>
      <c s="2" r="J1" t="s">
        <v>38</v>
      </c>
      <c s="2" r="L1" t="s">
        <v>266</v>
      </c>
      <c s="2" r="M1" t="s">
        <v>42</v>
      </c>
      <c s="2" r="N1" t="s">
        <v>267</v>
      </c>
      <c s="2" r="O1" t="s">
        <v>42</v>
      </c>
      <c s="2" r="P1" t="s">
        <v>268</v>
      </c>
      <c s="2" r="Q1" t="s">
        <v>42</v>
      </c>
      <c s="2" r="R1" t="s">
        <v>39</v>
      </c>
      <c s="2" r="T1" t="s">
        <v>146</v>
      </c>
      <c s="2" r="U1" t="s">
        <v>2</v>
      </c>
      <c s="2" r="V1" t="s">
        <v>38</v>
      </c>
      <c s="2" r="X1" t="s">
        <v>39</v>
      </c>
      <c s="2" r="Z1" t="s">
        <v>269</v>
      </c>
    </row>
    <row spans="1:27" r="2">
      <c s="4" r="A2" t="s">
        <v>51</v>
      </c>
      <c s="7" r="C2" t="n">
        <v>66000</v>
      </c>
      <c s="7" r="D2" t="n">
        <v>80000</v>
      </c>
      <c s="7" r="F2" t="n">
        <v>85000</v>
      </c>
      <c s="7" r="H2" t="n">
        <v>46000</v>
      </c>
      <c s="7" r="J2" t="n">
        <v>71000</v>
      </c>
      <c s="4" r="K2" t="s">
        <v>42</v>
      </c>
      <c s="7" r="L2" t="n">
        <v>84000</v>
      </c>
      <c s="7" r="N2" t="n">
        <v>60000</v>
      </c>
      <c s="7" r="P2" t="n">
        <v>51000</v>
      </c>
      <c s="7" r="U2" t="n">
        <v>277000</v>
      </c>
      <c s="7" r="V2" t="n">
        <v>266000</v>
      </c>
      <c s="4" r="W2" t="s">
        <v>43</v>
      </c>
      <c s="7" r="X2" t="n">
        <v>158000</v>
      </c>
      <c s="4" r="Y2" t="s">
        <v>43</v>
      </c>
    </row>
    <row spans="1:27" r="3">
      <c s="4" r="A3" t="s">
        <v>270</v>
      </c>
      <c r="D3" t="n"/>
      <c r="F3" t="n"/>
      <c r="H3" t="n"/>
      <c r="L3" t="n"/>
      <c r="N3" t="n"/>
      <c r="P3" t="n"/>
      <c s="6" r="U3" t="n">
        <v>-35000</v>
      </c>
      <c s="6" r="V3" t="n">
        <v>-25000</v>
      </c>
      <c s="4" r="W3" t="s">
        <v>43</v>
      </c>
      <c s="6" r="X3" t="n">
        <v>-22000</v>
      </c>
      <c s="4" r="Y3" t="s">
        <v>43</v>
      </c>
    </row>
    <row spans="1:27" r="4">
      <c s="4" r="A4" t="s">
        <v>271</v>
      </c>
      <c r="D4" t="n"/>
      <c r="F4" t="n"/>
      <c r="H4" t="n"/>
      <c r="L4" t="n"/>
      <c r="N4" t="n"/>
      <c r="P4" t="n"/>
      <c s="6" r="U4" t="n">
        <v>373000</v>
      </c>
      <c s="6" r="V4" t="n">
        <v>310000</v>
      </c>
      <c s="4" r="W4" t="s">
        <v>80</v>
      </c>
      <c s="6" r="X4" t="n">
        <v>120000</v>
      </c>
      <c s="4" r="Y4" t="s">
        <v>80</v>
      </c>
    </row>
    <row spans="1:27" r="5">
      <c s="4" r="A5" t="s">
        <v>222</v>
      </c>
      <c r="D5" t="n"/>
      <c r="F5" t="n"/>
      <c r="H5" t="n"/>
      <c r="L5" t="n"/>
      <c r="N5" t="n"/>
      <c r="P5" t="n"/>
      <c s="7" r="T5" t="n">
        <v>-312000</v>
      </c>
      <c s="6" r="U5" t="n">
        <v>-38000</v>
      </c>
      <c s="6" r="V5" t="n">
        <v>-290000</v>
      </c>
      <c s="4" r="W5" t="s">
        <v>80</v>
      </c>
      <c s="6" r="X5" t="n">
        <v>-707000</v>
      </c>
      <c s="4" r="Y5" t="s">
        <v>80</v>
      </c>
    </row>
    <row spans="1:27" r="6">
      <c s="4" r="A6" t="s">
        <v>272</v>
      </c>
      <c r="D6" t="n"/>
      <c r="F6" t="n"/>
      <c r="H6" t="n"/>
      <c r="L6" t="n"/>
      <c r="N6" t="n"/>
      <c r="P6" t="n"/>
      <c s="6" r="U6" t="n">
        <v>844000</v>
      </c>
      <c s="6" r="V6" t="n">
        <v>975000</v>
      </c>
      <c s="4" r="W6" t="s">
        <v>80</v>
      </c>
      <c s="6" r="X6" t="n">
        <v>594000</v>
      </c>
      <c s="4" r="Y6" t="s">
        <v>80</v>
      </c>
    </row>
    <row spans="1:27" r="7">
      <c s="4" r="A7" t="s">
        <v>174</v>
      </c>
      <c r="D7" t="n"/>
      <c r="F7" t="n"/>
      <c r="H7" t="n"/>
      <c r="L7" t="n"/>
      <c r="N7" t="n"/>
      <c r="P7" t="n"/>
      <c s="6" r="U7" t="n">
        <v>-1118000</v>
      </c>
      <c s="6" r="V7" t="n">
        <v>-1033000</v>
      </c>
      <c s="4" r="W7" t="s">
        <v>80</v>
      </c>
      <c s="6" r="X7" t="n">
        <v>-515000</v>
      </c>
      <c s="4" r="Y7" t="s">
        <v>80</v>
      </c>
    </row>
    <row spans="1:27" r="8">
      <c s="4" r="A8" t="s">
        <v>179</v>
      </c>
      <c s="7" r="B8" t="n">
        <v>468000</v>
      </c>
      <c r="D8" t="n"/>
      <c r="F8" t="n"/>
      <c r="H8" t="n"/>
      <c r="L8" t="n"/>
      <c r="N8" t="n"/>
      <c r="P8" t="n"/>
      <c s="6" r="U8" t="n">
        <v>599000</v>
      </c>
      <c s="6" r="V8" t="n">
        <v>630000</v>
      </c>
      <c s="4" r="W8" t="s">
        <v>80</v>
      </c>
      <c s="6" r="X8" t="n">
        <v>468000</v>
      </c>
      <c s="4" r="Y8" t="s">
        <v>80</v>
      </c>
    </row>
    <row spans="1:27" r="9">
      <c s="4" r="A9" t="s">
        <v>220</v>
      </c>
      <c r="D9" t="n"/>
      <c r="F9" t="n"/>
      <c r="H9" t="n"/>
      <c r="L9" t="n"/>
      <c r="N9" t="n"/>
      <c r="P9" t="n"/>
      <c s="7" r="R9" t="n">
        <v>14000</v>
      </c>
    </row>
    <row spans="1:27" r="10">
      <c s="4" r="A10" t="s">
        <v>230</v>
      </c>
      <c r="D10" t="n"/>
      <c r="F10" t="n"/>
      <c r="H10" t="n"/>
      <c r="L10" t="n"/>
      <c r="N10" t="n"/>
      <c r="P10" t="n"/>
      <c s="6" r="R10" t="n">
        <v>-15000</v>
      </c>
      <c s="6" r="U10" t="n">
        <v>-139000</v>
      </c>
      <c s="6" r="V10" t="n">
        <v>-101000</v>
      </c>
    </row>
    <row spans="1:27" r="11">
      <c s="4" r="A11" t="s">
        <v>185</v>
      </c>
      <c r="D11" t="n"/>
      <c r="F11" t="n"/>
      <c r="H11" t="n"/>
      <c r="L11" t="n"/>
      <c r="N11" t="n"/>
      <c r="P11" t="n"/>
      <c s="6" r="U11" t="n">
        <v>427000</v>
      </c>
      <c s="6" r="V11" t="n">
        <v>1093000</v>
      </c>
      <c s="4" r="W11" t="s">
        <v>80</v>
      </c>
      <c s="6" r="X11" t="n">
        <v>432000</v>
      </c>
      <c s="4" r="Y11" t="s">
        <v>80</v>
      </c>
    </row>
    <row spans="1:27" r="12">
      <c s="4" r="A12" t="s">
        <v>273</v>
      </c>
      <c r="D12" t="n"/>
      <c r="F12" t="n"/>
      <c r="H12" t="n"/>
      <c r="L12" t="n"/>
      <c r="N12" t="n"/>
      <c r="P12" t="n"/>
      <c s="6" r="U12" t="n">
        <v>-318000</v>
      </c>
      <c s="6" r="V12" t="n">
        <v>370000</v>
      </c>
      <c s="4" r="W12" t="s">
        <v>80</v>
      </c>
      <c s="6" r="X12" t="n">
        <v>37000</v>
      </c>
      <c s="4" r="Y12" t="s">
        <v>80</v>
      </c>
    </row>
    <row spans="1:27" r="13">
      <c s="4" r="A13" t="s">
        <v>101</v>
      </c>
      <c s="6" r="C13" t="n">
        <v>111000</v>
      </c>
      <c r="D13" t="n"/>
      <c r="F13" t="n"/>
      <c r="H13" t="n"/>
      <c s="6" r="J13" t="n">
        <v>429000</v>
      </c>
      <c s="4" r="K13" t="s">
        <v>189</v>
      </c>
      <c r="L13" t="n"/>
      <c r="N13" t="n"/>
      <c r="P13" t="n"/>
      <c s="6" r="R13" t="n">
        <v>59000</v>
      </c>
      <c s="4" r="S13" t="s">
        <v>80</v>
      </c>
      <c s="6" r="U13" t="n">
        <v>111000</v>
      </c>
      <c s="6" r="V13" t="n">
        <v>429000</v>
      </c>
      <c s="4" r="W13" t="s">
        <v>189</v>
      </c>
      <c s="6" r="X13" t="n">
        <v>59000</v>
      </c>
      <c s="4" r="Y13" t="s">
        <v>80</v>
      </c>
      <c s="7" r="Z13" t="n">
        <v>22000</v>
      </c>
      <c s="4" r="AA13" t="s">
        <v>80</v>
      </c>
    </row>
    <row spans="1:27" r="14">
      <c s="4" r="A14" t="s">
        <v>264</v>
      </c>
      <c r="D14" t="n"/>
      <c r="F14" t="n"/>
      <c r="H14" t="n"/>
      <c r="L14" t="n"/>
      <c r="N14" t="n"/>
      <c r="P14" t="n"/>
    </row>
    <row spans="1:27" r="15">
      <c s="4" r="A15" t="s">
        <v>271</v>
      </c>
      <c r="D15" t="n"/>
      <c r="F15" t="n"/>
      <c r="H15" t="n"/>
      <c r="L15" t="n"/>
      <c r="N15" t="n"/>
      <c r="P15" t="n"/>
      <c s="6" r="U15" t="n">
        <v>2000</v>
      </c>
      <c s="6" r="V15" t="n">
        <v>-1000</v>
      </c>
      <c s="4" r="W15" t="s">
        <v>83</v>
      </c>
      <c s="6" r="X15" t="n">
        <v>5000</v>
      </c>
      <c s="4" r="Y15" t="s">
        <v>83</v>
      </c>
    </row>
    <row spans="1:27" r="16">
      <c s="4" r="A16" t="s">
        <v>222</v>
      </c>
      <c r="D16" t="n"/>
      <c r="F16" t="n"/>
      <c r="H16" t="n"/>
      <c r="L16" t="n"/>
      <c r="N16" t="n"/>
      <c r="P16" t="n"/>
      <c s="6" r="U16" t="n">
        <v>-600000</v>
      </c>
      <c s="6" r="V16" t="n">
        <v>-630000</v>
      </c>
      <c s="4" r="W16" t="s">
        <v>83</v>
      </c>
      <c s="6" r="X16" t="n">
        <v>-468000</v>
      </c>
      <c s="4" r="Y16" t="s">
        <v>83</v>
      </c>
    </row>
    <row spans="1:27" r="17">
      <c s="4" r="A17" t="s">
        <v>272</v>
      </c>
      <c r="D17" t="n"/>
      <c r="F17" t="n"/>
      <c r="H17" t="n"/>
      <c r="L17" t="n"/>
      <c r="N17" t="n"/>
      <c r="P17" t="n"/>
      <c s="6" r="U17" t="n">
        <v>288000</v>
      </c>
      <c s="6" r="V17" t="n">
        <v>345000</v>
      </c>
      <c s="4" r="W17" t="s">
        <v>83</v>
      </c>
      <c s="6" r="X17" t="n">
        <v>0</v>
      </c>
      <c s="4" r="Y17" t="s">
        <v>83</v>
      </c>
    </row>
    <row spans="1:27" r="18">
      <c s="4" r="A18" t="s">
        <v>274</v>
      </c>
      <c r="D18" t="n"/>
      <c r="F18" t="n"/>
      <c r="H18" t="n"/>
      <c r="L18" t="n"/>
      <c r="N18" t="n"/>
      <c r="P18" t="n"/>
      <c s="6" r="U18" t="n">
        <v>-281000</v>
      </c>
      <c s="6" r="V18" t="n">
        <v>-337000</v>
      </c>
      <c s="4" r="W18" t="s">
        <v>83</v>
      </c>
      <c s="6" r="X18" t="n">
        <v>0</v>
      </c>
      <c s="4" r="Y18" t="s">
        <v>83</v>
      </c>
    </row>
    <row spans="1:27" r="19">
      <c s="4" r="A19" t="s">
        <v>174</v>
      </c>
      <c r="D19" t="n"/>
      <c r="F19" t="n"/>
      <c r="H19" t="n"/>
      <c r="L19" t="n"/>
      <c r="N19" t="n"/>
      <c r="P19" t="n"/>
      <c s="6" r="U19" t="n">
        <v>-881000</v>
      </c>
      <c s="6" r="V19" t="n">
        <v>-967000</v>
      </c>
      <c s="4" r="W19" t="s">
        <v>83</v>
      </c>
      <c s="6" r="X19" t="n">
        <v>-468000</v>
      </c>
      <c s="4" r="Y19" t="s">
        <v>83</v>
      </c>
    </row>
    <row spans="1:27" r="20">
      <c s="4" r="A20" t="s">
        <v>179</v>
      </c>
      <c r="D20" t="n"/>
      <c r="F20" t="n"/>
      <c r="H20" t="n"/>
      <c r="L20" t="n"/>
      <c r="N20" t="n"/>
      <c r="P20" t="n"/>
      <c s="6" r="U20" t="n">
        <v>599000</v>
      </c>
      <c s="6" r="V20" t="n">
        <v>630000</v>
      </c>
      <c s="4" r="W20" t="s">
        <v>83</v>
      </c>
      <c s="6" r="X20" t="n">
        <v>468000</v>
      </c>
      <c s="4" r="Y20" t="s">
        <v>83</v>
      </c>
    </row>
    <row spans="1:27" r="21">
      <c s="4" r="A21" t="s">
        <v>275</v>
      </c>
      <c r="D21" t="n"/>
      <c r="F21" t="n"/>
      <c r="H21" t="n"/>
      <c r="L21" t="n"/>
      <c r="N21" t="n"/>
      <c r="P21" t="n"/>
      <c s="6" r="U21" t="n">
        <v>-7000</v>
      </c>
      <c s="6" r="V21" t="n">
        <v>-7000</v>
      </c>
      <c s="4" r="W21" t="s">
        <v>83</v>
      </c>
      <c s="6" r="X21" t="n">
        <v>0</v>
      </c>
      <c s="4" r="Y21" t="s">
        <v>83</v>
      </c>
    </row>
    <row spans="1:27" r="22">
      <c s="4" r="A22" t="s">
        <v>220</v>
      </c>
      <c r="D22" t="n"/>
      <c r="F22" t="n"/>
      <c r="H22" t="n"/>
      <c r="L22" t="n"/>
      <c r="N22" t="n"/>
      <c r="P22" t="n"/>
      <c s="6" r="U22" t="n">
        <v>69000</v>
      </c>
      <c s="6" r="V22" t="n">
        <v>41000</v>
      </c>
      <c s="4" r="W22" t="s">
        <v>83</v>
      </c>
      <c s="6" r="X22" t="n">
        <v>0</v>
      </c>
      <c s="4" r="Y22" t="s">
        <v>83</v>
      </c>
    </row>
    <row spans="1:27" r="23">
      <c s="4" r="A23" t="s">
        <v>230</v>
      </c>
      <c r="D23" t="n"/>
      <c r="F23" t="n"/>
      <c r="H23" t="n"/>
      <c r="L23" t="n"/>
      <c r="N23" t="n"/>
      <c r="P23" t="n"/>
      <c s="6" r="U23" t="n">
        <v>-69000</v>
      </c>
      <c s="6" r="V23" t="n">
        <v>-41000</v>
      </c>
      <c s="4" r="W23" t="s">
        <v>83</v>
      </c>
      <c s="6" r="X23" t="n">
        <v>-5000</v>
      </c>
      <c s="4" r="Y23" t="s">
        <v>83</v>
      </c>
    </row>
    <row spans="1:27" r="24">
      <c s="4" r="A24" t="s">
        <v>185</v>
      </c>
      <c r="D24" t="n"/>
      <c r="F24" t="n"/>
      <c r="H24" t="n"/>
      <c r="L24" t="n"/>
      <c r="N24" t="n"/>
      <c r="P24" t="n"/>
      <c s="6" r="U24" t="n">
        <v>880000</v>
      </c>
      <c s="6" r="V24" t="n">
        <v>968000</v>
      </c>
      <c s="4" r="W24" t="s">
        <v>83</v>
      </c>
      <c s="6" r="X24" t="n">
        <v>463000</v>
      </c>
      <c s="4" r="Y24" t="s">
        <v>83</v>
      </c>
    </row>
    <row spans="1:27" r="25">
      <c s="4" r="A25" t="s">
        <v>273</v>
      </c>
      <c r="D25" t="n"/>
      <c r="F25" t="n"/>
      <c r="H25" t="n"/>
      <c r="L25" t="n"/>
      <c r="N25" t="n"/>
      <c r="P25" t="n"/>
      <c s="6" r="U25" t="n">
        <v>1000</v>
      </c>
      <c s="6" r="V25" t="n">
        <v>0</v>
      </c>
      <c s="4" r="W25" t="s">
        <v>83</v>
      </c>
      <c s="6" r="X25" t="n">
        <v>0</v>
      </c>
      <c s="4" r="Y25" t="s">
        <v>83</v>
      </c>
    </row>
    <row spans="1:27" r="26">
      <c s="4" r="A26" t="s">
        <v>101</v>
      </c>
      <c s="7" r="C26" t="n">
        <v>1000</v>
      </c>
      <c r="D26" t="n"/>
      <c r="F26" t="n"/>
      <c r="H26" t="n"/>
      <c s="7" r="J26" t="n">
        <v>0</v>
      </c>
      <c s="4" r="K26" t="s">
        <v>83</v>
      </c>
      <c r="L26" t="n"/>
      <c r="N26" t="n"/>
      <c r="P26" t="n"/>
      <c s="7" r="R26" t="n">
        <v>0</v>
      </c>
      <c s="4" r="S26" t="s">
        <v>83</v>
      </c>
      <c s="7" r="U26" t="n">
        <v>1000</v>
      </c>
      <c s="7" r="V26" t="n">
        <v>0</v>
      </c>
      <c s="4" r="W26" t="s">
        <v>83</v>
      </c>
      <c s="7" r="X26" t="n">
        <v>0</v>
      </c>
      <c s="4" r="Y26" t="s">
        <v>83</v>
      </c>
      <c s="7" r="Z26" t="n">
        <v>0</v>
      </c>
      <c s="4" r="AA26" t="s">
        <v>83</v>
      </c>
    </row>
    <row spans="1:27" r="27">
      <c r="A27" t="n"/>
    </row>
    <row spans="1:27" r="28">
      <c s="4" r="A28" t="s">
        <v>42</v>
      </c>
      <c s="4" r="B28" t="s">
        <v>78</v>
      </c>
    </row>
    <row spans="1:27" r="29">
      <c s="4" r="A29" t="s">
        <v>43</v>
      </c>
      <c s="4" r="B29" t="s">
        <v>79</v>
      </c>
    </row>
    <row spans="1:27" r="30">
      <c s="4" r="A30" t="s">
        <v>80</v>
      </c>
      <c s="4" r="B30" t="s">
        <v>79</v>
      </c>
    </row>
    <row spans="1:27" r="31">
      <c s="4" r="A31" t="s">
        <v>81</v>
      </c>
      <c s="4" r="B31" t="s">
        <v>79</v>
      </c>
    </row>
    <row spans="1:27" r="32">
      <c s="4" r="A32" t="s">
        <v>83</v>
      </c>
      <c s="4" r="B32" t="s">
        <v>84</v>
      </c>
    </row>
  </sheetData>
  <mergeCells count="161">
    <mergeCell ref="J1:K1"/>
    <mergeCell ref="R1:S1"/>
    <mergeCell ref="V1:W1"/>
    <mergeCell ref="X1:Y1"/>
    <mergeCell ref="Z1:AA1"/>
    <mergeCell ref="D2:E2"/>
    <mergeCell ref="F2:G2"/>
    <mergeCell ref="H2:I2"/>
    <mergeCell ref="L2:M2"/>
    <mergeCell ref="N2:O2"/>
    <mergeCell ref="P2:Q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A27:AA27"/>
    <mergeCell ref="B28:AA28"/>
    <mergeCell ref="B29:AA29"/>
    <mergeCell ref="B30:AA30"/>
    <mergeCell ref="B31:AA31"/>
    <mergeCell ref="B32:AA3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 customWidth="1" max="6" min="6" width="4"/>
  </cols>
  <sheetData>
    <row spans="1:6" r="1">
      <c s="1" r="A1" t="s">
        <v>276</v>
      </c>
      <c s="2" r="B1" t="s">
        <v>1</v>
      </c>
    </row>
    <row spans="1:6" r="2">
      <c s="2" r="B2" t="s">
        <v>2</v>
      </c>
      <c s="2" r="C2" t="s">
        <v>38</v>
      </c>
      <c s="2" r="E2" t="s">
        <v>39</v>
      </c>
    </row>
    <row spans="1:6" r="3">
      <c s="3" r="A3" t="s">
        <v>277</v>
      </c>
    </row>
    <row spans="1:6" r="4">
      <c s="4" r="A4" t="s">
        <v>222</v>
      </c>
      <c s="7" r="B4" t="n">
        <v>38</v>
      </c>
      <c s="7" r="C4" t="n">
        <v>290</v>
      </c>
      <c s="4" r="D4" t="s">
        <v>42</v>
      </c>
      <c s="7" r="E4" t="n">
        <v>707</v>
      </c>
      <c s="4" r="F4" t="s">
        <v>42</v>
      </c>
    </row>
    <row spans="1:6" r="5">
      <c s="4" r="A5" t="s">
        <v>179</v>
      </c>
      <c s="6" r="B5" t="n">
        <v>599</v>
      </c>
      <c s="6" r="C5" t="n">
        <v>630</v>
      </c>
      <c s="4" r="D5" t="s">
        <v>42</v>
      </c>
      <c s="6" r="E5" t="n">
        <v>468</v>
      </c>
      <c s="4" r="F5" t="s">
        <v>42</v>
      </c>
    </row>
    <row spans="1:6" r="6">
      <c s="4" r="A6" t="s">
        <v>264</v>
      </c>
    </row>
    <row spans="1:6" r="7">
      <c s="3" r="A7" t="s">
        <v>277</v>
      </c>
    </row>
    <row spans="1:6" r="8">
      <c s="4" r="A8" t="s">
        <v>222</v>
      </c>
      <c s="6" r="B8" t="n">
        <v>600</v>
      </c>
      <c s="6" r="C8" t="n">
        <v>630</v>
      </c>
      <c s="4" r="D8" t="s">
        <v>43</v>
      </c>
      <c s="6" r="E8" t="n">
        <v>468</v>
      </c>
      <c s="4" r="F8" t="s">
        <v>43</v>
      </c>
    </row>
    <row spans="1:6" r="9">
      <c s="4" r="A9" t="s">
        <v>179</v>
      </c>
      <c s="6" r="B9" t="n">
        <v>599</v>
      </c>
      <c s="6" r="C9" t="n">
        <v>630</v>
      </c>
      <c s="4" r="D9" t="s">
        <v>43</v>
      </c>
      <c s="6" r="E9" t="n">
        <v>468</v>
      </c>
      <c s="4" r="F9" t="s">
        <v>43</v>
      </c>
    </row>
    <row spans="1:6" r="10">
      <c s="4" r="A10" t="s">
        <v>278</v>
      </c>
    </row>
    <row spans="1:6" r="11">
      <c s="3" r="A11" t="s">
        <v>277</v>
      </c>
    </row>
    <row spans="1:6" r="12">
      <c s="4" r="A12" t="s">
        <v>222</v>
      </c>
      <c s="7" r="B12" t="n">
        <v>69</v>
      </c>
      <c s="7" r="C12" t="n">
        <v>41</v>
      </c>
      <c s="7" r="E12" t="n">
        <v>5</v>
      </c>
    </row>
    <row spans="1:6" r="13">
      <c r="A13" t="n"/>
    </row>
    <row spans="1:6" r="14">
      <c s="4" r="A14" t="s">
        <v>42</v>
      </c>
      <c s="4" r="B14" t="s">
        <v>79</v>
      </c>
    </row>
    <row spans="1:6" r="15">
      <c s="4" r="A15" t="s">
        <v>43</v>
      </c>
      <c s="4" r="B15" t="s">
        <v>84</v>
      </c>
    </row>
  </sheetData>
  <mergeCells count="7">
    <mergeCell ref="A1:A2"/>
    <mergeCell ref="B1:F1"/>
    <mergeCell ref="C2:D2"/>
    <mergeCell ref="E2:F2"/>
    <mergeCell ref="A13:F13"/>
    <mergeCell ref="B14:F14"/>
    <mergeCell ref="B15:F1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5</v>
      </c>
      <c s="2" r="B1" t="s">
        <v>1</v>
      </c>
    </row>
    <row spans="1:2" r="2">
      <c s="2" r="B2" t="s">
        <v>2</v>
      </c>
    </row>
    <row spans="1:2" r="3">
      <c s="4" r="A3" t="s">
        <v>286</v>
      </c>
      <c s="4" r="B3" t="s">
        <v>287</v>
      </c>
    </row>
    <row spans="1:2" r="4">
      <c s="4" r="A4" t="s">
        <v>288</v>
      </c>
      <c s="4" r="B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98</v>
      </c>
    </row>
    <row spans="1:2" r="4">
      <c s="4" r="A4" t="s">
        <v>299</v>
      </c>
      <c s="4" r="B4" t="s">
        <v>300</v>
      </c>
    </row>
    <row spans="1:2" r="5">
      <c s="4" r="A5" t="s">
        <v>297</v>
      </c>
      <c s="4" r="B5"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6"/>
    <col customWidth="1" max="11" min="11" width="4"/>
    <col customWidth="1" max="12" min="12" width="14"/>
    <col customWidth="1" max="13" min="13" width="8"/>
    <col customWidth="1" max="14" min="14" width="14"/>
    <col customWidth="1" max="15" min="15" width="12"/>
  </cols>
  <sheetData>
    <row spans="1:15" r="1">
      <c s="1" r="A1" t="s">
        <v>34</v>
      </c>
      <c s="2" r="C1" t="s">
        <v>35</v>
      </c>
      <c s="2" r="J1" t="s">
        <v>1</v>
      </c>
    </row>
    <row spans="1:15" r="2">
      <c s="2" r="C2" t="s">
        <v>2</v>
      </c>
      <c s="2" r="D2" t="s">
        <v>36</v>
      </c>
      <c s="2" r="F2" t="s">
        <v>4</v>
      </c>
      <c s="2" r="H2" t="s">
        <v>37</v>
      </c>
      <c s="2" r="J2" t="s">
        <v>2</v>
      </c>
      <c s="2" r="L2" t="s">
        <v>38</v>
      </c>
      <c s="2" r="N2" t="s">
        <v>39</v>
      </c>
    </row>
    <row spans="1:15" r="3">
      <c s="3" r="A3" t="s">
        <v>40</v>
      </c>
    </row>
    <row spans="1:15" r="4">
      <c s="4" r="A4" t="s">
        <v>41</v>
      </c>
      <c s="7" r="C4" t="n">
        <v>209</v>
      </c>
      <c s="7" r="D4" t="n">
        <v>225</v>
      </c>
      <c s="4" r="E4" t="s">
        <v>42</v>
      </c>
      <c s="7" r="F4" t="n">
        <v>235</v>
      </c>
      <c s="4" r="G4" t="s">
        <v>42</v>
      </c>
      <c s="7" r="H4" t="n">
        <v>200</v>
      </c>
      <c s="4" r="I4" t="s">
        <v>42</v>
      </c>
      <c s="7" r="J4" t="n">
        <v>869</v>
      </c>
      <c s="7" r="L4" t="n">
        <v>746</v>
      </c>
      <c s="4" r="M4" t="s">
        <v>43</v>
      </c>
      <c s="7" r="N4" t="n">
        <v>387</v>
      </c>
      <c s="4" r="O4" t="s">
        <v>43</v>
      </c>
    </row>
    <row spans="1:15" r="5">
      <c s="3" r="A5" t="s">
        <v>44</v>
      </c>
    </row>
    <row spans="1:15" r="6">
      <c s="4" r="A6" t="s">
        <v>45</v>
      </c>
      <c s="6" r="J6" t="n">
        <v>312</v>
      </c>
      <c s="6" r="L6" t="n">
        <v>266</v>
      </c>
      <c s="4" r="M6" t="s">
        <v>43</v>
      </c>
      <c s="6" r="N6" t="n">
        <v>148</v>
      </c>
      <c s="4" r="O6" t="s">
        <v>43</v>
      </c>
    </row>
    <row spans="1:15" r="7">
      <c s="4" r="A7" t="s">
        <v>46</v>
      </c>
      <c s="6" r="J7" t="n">
        <v>265</v>
      </c>
      <c s="6" r="L7" t="n">
        <v>202</v>
      </c>
      <c s="4" r="M7" t="s">
        <v>47</v>
      </c>
      <c s="6" r="N7" t="n">
        <v>74</v>
      </c>
      <c s="4" r="O7" t="s">
        <v>47</v>
      </c>
    </row>
    <row spans="1:15" r="8">
      <c s="4" r="A8" t="s">
        <v>48</v>
      </c>
      <c s="6" r="J8" t="n">
        <v>12</v>
      </c>
      <c s="6" r="L8" t="n">
        <v>8</v>
      </c>
      <c s="4" r="M8" t="s">
        <v>43</v>
      </c>
      <c s="6" r="N8" t="n">
        <v>7</v>
      </c>
      <c s="4" r="O8" t="s">
        <v>43</v>
      </c>
    </row>
    <row spans="1:15" r="9">
      <c s="4" r="A9" t="s">
        <v>49</v>
      </c>
      <c s="6" r="J9" t="n">
        <v>3</v>
      </c>
      <c s="6" r="L9" t="n">
        <v>4</v>
      </c>
      <c s="4" r="M9" t="s">
        <v>43</v>
      </c>
      <c s="6" r="N9" t="n">
        <v>0</v>
      </c>
      <c s="4" r="O9" t="s">
        <v>43</v>
      </c>
    </row>
    <row spans="1:15" r="10">
      <c s="4" r="A10" t="s">
        <v>50</v>
      </c>
      <c s="6" r="J10" t="n">
        <v>592</v>
      </c>
      <c s="6" r="L10" t="n">
        <v>480</v>
      </c>
      <c s="4" r="M10" t="s">
        <v>43</v>
      </c>
      <c s="6" r="N10" t="n">
        <v>229</v>
      </c>
      <c s="4" r="O10" t="s">
        <v>43</v>
      </c>
    </row>
    <row spans="1:15" r="11">
      <c s="4" r="A11" t="s">
        <v>51</v>
      </c>
      <c s="6" r="C11" t="n">
        <v>66</v>
      </c>
      <c s="6" r="D11" t="n">
        <v>80</v>
      </c>
      <c s="4" r="E11" t="s">
        <v>42</v>
      </c>
      <c s="6" r="F11" t="n">
        <v>85</v>
      </c>
      <c s="4" r="G11" t="s">
        <v>42</v>
      </c>
      <c s="6" r="H11" t="n">
        <v>46</v>
      </c>
      <c s="4" r="I11" t="s">
        <v>42</v>
      </c>
      <c s="6" r="J11" t="n">
        <v>277</v>
      </c>
      <c s="6" r="L11" t="n">
        <v>266</v>
      </c>
      <c s="4" r="M11" t="s">
        <v>43</v>
      </c>
      <c s="6" r="N11" t="n">
        <v>158</v>
      </c>
      <c s="4" r="O11" t="s">
        <v>43</v>
      </c>
    </row>
    <row spans="1:15" r="12">
      <c s="3" r="A12" t="s">
        <v>52</v>
      </c>
    </row>
    <row spans="1:15" r="13">
      <c s="4" r="A13" t="s">
        <v>53</v>
      </c>
      <c s="6" r="J13" t="n">
        <v>35</v>
      </c>
      <c s="6" r="L13" t="n">
        <v>25</v>
      </c>
      <c s="4" r="M13" t="s">
        <v>43</v>
      </c>
      <c s="6" r="N13" t="n">
        <v>22</v>
      </c>
      <c s="4" r="O13" t="s">
        <v>43</v>
      </c>
    </row>
    <row spans="1:15" r="14">
      <c s="4" r="A14" t="s">
        <v>54</v>
      </c>
      <c s="6" r="J14" t="n">
        <v>2</v>
      </c>
      <c s="6" r="L14" t="n">
        <v>3</v>
      </c>
      <c s="4" r="M14" t="s">
        <v>43</v>
      </c>
      <c s="6" r="N14" t="n">
        <v>3</v>
      </c>
      <c s="4" r="O14" t="s">
        <v>43</v>
      </c>
    </row>
    <row spans="1:15" r="15">
      <c s="4" r="A15" t="s">
        <v>55</v>
      </c>
      <c s="6" r="J15" t="n">
        <v>-9</v>
      </c>
      <c s="6" r="L15" t="n">
        <v>0</v>
      </c>
      <c s="4" r="M15" t="s">
        <v>47</v>
      </c>
      <c s="6" r="N15" t="n">
        <v>0</v>
      </c>
      <c s="4" r="O15" t="s">
        <v>47</v>
      </c>
    </row>
    <row spans="1:15" r="16">
      <c s="4" r="A16" t="s">
        <v>56</v>
      </c>
      <c s="6" r="J16" t="n">
        <v>-238</v>
      </c>
      <c s="6" r="L16" t="n">
        <v>-191</v>
      </c>
      <c s="6" r="N16" t="n">
        <v>-52</v>
      </c>
      <c s="4" r="O16" t="s">
        <v>43</v>
      </c>
    </row>
    <row spans="1:15" r="17">
      <c s="4" r="A17" t="s">
        <v>57</v>
      </c>
      <c s="6" r="J17" t="n">
        <v>-210</v>
      </c>
      <c s="6" r="L17" t="n">
        <v>-163</v>
      </c>
      <c s="4" r="M17" t="s">
        <v>43</v>
      </c>
      <c s="6" r="N17" t="n">
        <v>-27</v>
      </c>
      <c s="4" r="O17" t="s">
        <v>43</v>
      </c>
    </row>
    <row spans="1:15" r="18">
      <c s="4" r="A18" t="s">
        <v>58</v>
      </c>
      <c s="6" r="J18" t="n">
        <v>67</v>
      </c>
      <c s="6" r="L18" t="n">
        <v>103</v>
      </c>
      <c s="4" r="M18" t="s">
        <v>43</v>
      </c>
      <c s="6" r="N18" t="n">
        <v>131</v>
      </c>
      <c s="4" r="O18" t="s">
        <v>43</v>
      </c>
    </row>
    <row spans="1:15" r="19">
      <c s="4" r="A19" t="s">
        <v>59</v>
      </c>
      <c s="6" r="J19" t="n">
        <v>12</v>
      </c>
      <c s="6" r="L19" t="n">
        <v>4</v>
      </c>
      <c s="4" r="M19" t="s">
        <v>43</v>
      </c>
      <c s="6" r="N19" t="n">
        <v>8</v>
      </c>
      <c s="4" r="O19" t="s">
        <v>60</v>
      </c>
    </row>
    <row spans="1:15" r="20">
      <c s="4" r="A20" t="s">
        <v>61</v>
      </c>
      <c s="6" r="C20" t="n">
        <v>13</v>
      </c>
      <c s="6" r="D20" t="n">
        <v>24</v>
      </c>
      <c s="4" r="E20" t="s">
        <v>42</v>
      </c>
      <c s="6" r="F20" t="n">
        <v>38</v>
      </c>
      <c s="4" r="G20" t="s">
        <v>42</v>
      </c>
      <c s="6" r="H20" t="n">
        <v>-20</v>
      </c>
      <c s="4" r="I20" t="s">
        <v>42</v>
      </c>
      <c s="6" r="J20" t="n">
        <v>55</v>
      </c>
      <c s="6" r="L20" t="n">
        <v>99</v>
      </c>
      <c s="4" r="M20" t="s">
        <v>62</v>
      </c>
      <c s="6" r="N20" t="n">
        <v>123</v>
      </c>
      <c s="4" r="O20" t="s">
        <v>62</v>
      </c>
    </row>
    <row spans="1:15" r="21">
      <c s="4" r="A21" t="s">
        <v>63</v>
      </c>
      <c s="6" r="J21" t="n">
        <v>-20</v>
      </c>
      <c s="6" r="L21" t="n">
        <v>35</v>
      </c>
      <c s="4" r="M21" t="s">
        <v>64</v>
      </c>
      <c s="6" r="N21" t="n">
        <v>14</v>
      </c>
      <c s="4" r="O21" t="s">
        <v>65</v>
      </c>
    </row>
    <row spans="1:15" r="22">
      <c s="4" r="A22" t="s">
        <v>66</v>
      </c>
      <c s="6" r="J22" t="n">
        <v>75</v>
      </c>
      <c s="6" r="L22" t="n">
        <v>64</v>
      </c>
      <c s="4" r="M22" t="s">
        <v>43</v>
      </c>
      <c s="6" r="N22" t="n">
        <v>109</v>
      </c>
      <c s="4" r="O22" t="s">
        <v>43</v>
      </c>
    </row>
    <row spans="1:15" r="23">
      <c s="4" r="A23" t="s">
        <v>67</v>
      </c>
      <c s="6" r="J23" t="n">
        <v>42</v>
      </c>
      <c s="6" r="L23" t="n">
        <v>48</v>
      </c>
      <c s="4" r="M23" t="s">
        <v>43</v>
      </c>
      <c s="6" r="N23" t="n">
        <v>42</v>
      </c>
      <c s="4" r="O23" t="s">
        <v>68</v>
      </c>
    </row>
    <row spans="1:15" r="24">
      <c s="4" r="A24" t="s">
        <v>69</v>
      </c>
      <c s="7" r="C24" t="n">
        <v>11</v>
      </c>
      <c s="7" r="D24" t="n">
        <v>17</v>
      </c>
      <c s="7" r="F24" t="n">
        <v>10</v>
      </c>
      <c s="7" r="H24" t="n">
        <v>-5</v>
      </c>
      <c s="6" r="J24" t="n">
        <v>33</v>
      </c>
      <c s="6" r="L24" t="n">
        <v>16</v>
      </c>
      <c s="6" r="N24" t="n">
        <v>13</v>
      </c>
    </row>
    <row spans="1:15" r="25">
      <c s="3" r="A25" t="s">
        <v>70</v>
      </c>
    </row>
    <row spans="1:15" r="26">
      <c s="4" r="A26" t="s">
        <v>71</v>
      </c>
      <c s="8" r="C26" t="n">
        <v>0.215</v>
      </c>
      <c s="9" r="D26" t="n">
        <v>0.21</v>
      </c>
      <c s="9" r="F26" t="n">
        <v>0.2</v>
      </c>
    </row>
    <row spans="1:15" r="27">
      <c s="4" r="A27" t="s">
        <v>72</v>
      </c>
    </row>
    <row spans="1:15" r="28">
      <c s="3" r="A28" t="s">
        <v>52</v>
      </c>
    </row>
    <row spans="1:15" r="29">
      <c s="4" r="A29" t="s">
        <v>61</v>
      </c>
      <c s="6" r="J29" t="n">
        <v>0</v>
      </c>
      <c s="6" r="L29" t="n">
        <v>0</v>
      </c>
      <c s="4" r="M29" t="s">
        <v>43</v>
      </c>
      <c s="7" r="N29" t="n">
        <v>54</v>
      </c>
    </row>
    <row spans="1:15" r="30">
      <c s="4" r="A30" t="s">
        <v>73</v>
      </c>
    </row>
    <row spans="1:15" r="31">
      <c s="3" r="A31" t="s">
        <v>52</v>
      </c>
    </row>
    <row spans="1:15" r="32">
      <c s="4" r="A32" t="s">
        <v>63</v>
      </c>
      <c s="6" r="L32" t="n">
        <v>35</v>
      </c>
    </row>
    <row spans="1:15" r="33">
      <c s="4" r="A33" t="s">
        <v>67</v>
      </c>
      <c s="6" r="L33" t="n">
        <v>48</v>
      </c>
    </row>
    <row spans="1:15" r="34">
      <c s="4" r="A34" t="s">
        <v>28</v>
      </c>
    </row>
    <row spans="1:15" r="35">
      <c s="3" r="A35" t="s">
        <v>52</v>
      </c>
    </row>
    <row spans="1:15" r="36">
      <c s="4" r="A36" t="s">
        <v>69</v>
      </c>
      <c s="4" r="B36" t="s">
        <v>74</v>
      </c>
      <c s="7" r="J36" t="n">
        <v>14</v>
      </c>
      <c s="7" r="L36" t="n">
        <v>8</v>
      </c>
    </row>
    <row spans="1:15" r="37">
      <c s="3" r="A37" t="s">
        <v>70</v>
      </c>
    </row>
    <row spans="1:15" r="38">
      <c s="4" r="A38" t="s">
        <v>75</v>
      </c>
      <c s="6" r="J38" t="n">
        <v>35</v>
      </c>
      <c s="6" r="L38" t="n">
        <v>28</v>
      </c>
      <c s="4" r="M38" t="s">
        <v>76</v>
      </c>
      <c s="6" r="N38" t="n">
        <v>23</v>
      </c>
      <c s="4" r="O38" t="s">
        <v>76</v>
      </c>
    </row>
    <row spans="1:15" r="39">
      <c s="4" r="A39" t="s">
        <v>77</v>
      </c>
      <c s="9" r="J39" t="n">
        <v>0.4</v>
      </c>
      <c s="4" r="K39" t="s">
        <v>74</v>
      </c>
      <c s="9" r="L39" t="n">
        <v>0.3</v>
      </c>
      <c s="4" r="M39" t="s">
        <v>76</v>
      </c>
      <c s="9" r="N39" t="n">
        <v>0.29</v>
      </c>
      <c s="4" r="O39" t="s">
        <v>76</v>
      </c>
    </row>
    <row spans="1:15" r="40">
      <c s="4" r="A40" t="s">
        <v>71</v>
      </c>
      <c s="9" r="H40" t="n">
        <v>0.39</v>
      </c>
      <c s="8" r="J40" t="n">
        <v>1.015</v>
      </c>
      <c s="9" r="L40" t="n">
        <v>1.42</v>
      </c>
      <c s="9" r="N40" t="n">
        <v>0.23</v>
      </c>
    </row>
    <row spans="1:15" r="41">
      <c s="4" r="A41" t="s">
        <v>32</v>
      </c>
    </row>
    <row spans="1:15" r="42">
      <c s="3" r="A42" t="s">
        <v>52</v>
      </c>
    </row>
    <row spans="1:15" r="43">
      <c s="4" r="A43" t="s">
        <v>69</v>
      </c>
      <c s="4" r="B43" t="s">
        <v>74</v>
      </c>
      <c s="7" r="J43" t="n">
        <v>19</v>
      </c>
      <c s="7" r="L43" t="n">
        <v>8</v>
      </c>
    </row>
    <row spans="1:15" r="44">
      <c s="3" r="A44" t="s">
        <v>70</v>
      </c>
    </row>
    <row spans="1:15" r="45">
      <c s="4" r="A45" t="s">
        <v>75</v>
      </c>
      <c s="6" r="J45" t="n">
        <v>49</v>
      </c>
      <c s="6" r="L45" t="n">
        <v>28</v>
      </c>
      <c s="4" r="M45" t="s">
        <v>76</v>
      </c>
      <c s="6" r="N45" t="n">
        <v>23</v>
      </c>
      <c s="4" r="O45" t="s">
        <v>76</v>
      </c>
    </row>
    <row spans="1:15" r="46">
      <c s="4" r="A46" t="s">
        <v>77</v>
      </c>
      <c s="4" r="B46" t="s">
        <v>74</v>
      </c>
      <c s="9" r="J46" t="n">
        <v>0.4</v>
      </c>
      <c s="9" r="L46" t="n">
        <v>0.3</v>
      </c>
    </row>
    <row spans="1:15" r="47">
      <c s="4" r="A47" t="s">
        <v>71</v>
      </c>
      <c s="8" r="J47" t="n">
        <v>0.625</v>
      </c>
    </row>
    <row spans="1:15" r="48">
      <c r="A48" t="n"/>
    </row>
    <row spans="1:15" r="49">
      <c s="4" r="A49" t="s">
        <v>42</v>
      </c>
      <c s="4" r="B49" t="s">
        <v>78</v>
      </c>
    </row>
    <row spans="1:15" r="50">
      <c s="4" r="A50" t="s">
        <v>43</v>
      </c>
      <c s="4" r="B50" t="s">
        <v>79</v>
      </c>
    </row>
    <row spans="1:15" r="51">
      <c s="4" r="A51" t="s">
        <v>80</v>
      </c>
      <c s="4" r="B51" t="s">
        <v>79</v>
      </c>
    </row>
    <row spans="1:15" r="52">
      <c s="4" r="A52" t="s">
        <v>81</v>
      </c>
      <c s="4" r="B52" t="s">
        <v>82</v>
      </c>
    </row>
    <row spans="1:15" r="53">
      <c s="4" r="A53" t="s">
        <v>83</v>
      </c>
      <c s="4" r="B53" t="s">
        <v>84</v>
      </c>
    </row>
    <row spans="1:15" r="54">
      <c s="4" r="A54" t="s">
        <v>64</v>
      </c>
      <c s="4" r="B54" t="s">
        <v>79</v>
      </c>
    </row>
    <row spans="1:15" r="55">
      <c s="4" r="A55" t="s">
        <v>74</v>
      </c>
      <c s="4" r="B55" t="s">
        <v>85</v>
      </c>
    </row>
    <row spans="1:15" r="56">
      <c s="4" r="A56" t="s">
        <v>76</v>
      </c>
      <c s="4" r="B56" t="s">
        <v>86</v>
      </c>
    </row>
  </sheetData>
  <mergeCells count="18">
    <mergeCell ref="A1:B2"/>
    <mergeCell ref="C1:I1"/>
    <mergeCell ref="J1:O1"/>
    <mergeCell ref="D2:E2"/>
    <mergeCell ref="F2:G2"/>
    <mergeCell ref="H2:I2"/>
    <mergeCell ref="J2:K2"/>
    <mergeCell ref="L2:M2"/>
    <mergeCell ref="N2:O2"/>
    <mergeCell ref="A48:N48"/>
    <mergeCell ref="B49:N49"/>
    <mergeCell ref="B50:N50"/>
    <mergeCell ref="B51:N51"/>
    <mergeCell ref="B52:N52"/>
    <mergeCell ref="B53:N53"/>
    <mergeCell ref="B54:N54"/>
    <mergeCell ref="B55:N55"/>
    <mergeCell ref="B56:N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5</v>
      </c>
      <c s="2" r="B1" t="s">
        <v>1</v>
      </c>
    </row>
    <row spans="1:2" r="2">
      <c s="2" r="B2" t="s">
        <v>2</v>
      </c>
    </row>
    <row spans="1:2" r="3">
      <c s="3" r="A3" t="s">
        <v>306</v>
      </c>
    </row>
    <row spans="1:2" r="4">
      <c s="4" r="A4" t="s">
        <v>305</v>
      </c>
      <c s="4" r="B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2</v>
      </c>
      <c s="2" r="B1" t="s">
        <v>1</v>
      </c>
    </row>
    <row spans="1:2" r="2">
      <c s="2" r="B2" t="s">
        <v>2</v>
      </c>
    </row>
    <row spans="1:2" r="3">
      <c s="3" r="A3" t="s">
        <v>308</v>
      </c>
    </row>
    <row spans="1:2" r="4">
      <c s="4" r="A4" t="s">
        <v>252</v>
      </c>
      <c s="4" r="B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10</v>
      </c>
      <c s="2" r="B1" t="s">
        <v>1</v>
      </c>
    </row>
    <row spans="1:2" r="2">
      <c s="2" r="B2" t="s">
        <v>2</v>
      </c>
    </row>
    <row spans="1:2" r="3">
      <c s="3" r="A3" t="s">
        <v>311</v>
      </c>
    </row>
    <row spans="1:2" r="4">
      <c s="4" r="A4" t="s">
        <v>310</v>
      </c>
      <c s="4" r="B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6</v>
      </c>
      <c s="2" r="B1" t="s">
        <v>1</v>
      </c>
    </row>
    <row spans="1:2" r="2">
      <c s="2" r="B2" t="s">
        <v>2</v>
      </c>
    </row>
    <row spans="1:2" r="3">
      <c s="3" r="A3" t="s">
        <v>313</v>
      </c>
    </row>
    <row spans="1:2" r="4">
      <c s="4" r="A4" t="s">
        <v>136</v>
      </c>
      <c s="4" r="B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315</v>
      </c>
      <c s="2" r="B1" t="s">
        <v>1</v>
      </c>
    </row>
    <row spans="1:3" r="2">
      <c s="2" r="B2" t="s">
        <v>2</v>
      </c>
      <c s="2" r="C2" t="s">
        <v>38</v>
      </c>
    </row>
    <row spans="1:3" r="3">
      <c s="3" r="A3" t="s">
        <v>316</v>
      </c>
    </row>
    <row spans="1:3" r="4">
      <c s="4" r="A4" t="s">
        <v>317</v>
      </c>
      <c s="4" r="B4" t="s">
        <v>318</v>
      </c>
      <c s="4" r="C4" t="s">
        <v>319</v>
      </c>
    </row>
    <row spans="1:3" r="5">
      <c s="4" r="A5" t="s">
        <v>315</v>
      </c>
      <c s="4" r="B5" t="s">
        <v>3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1</v>
      </c>
      <c s="2" r="B1" t="s">
        <v>1</v>
      </c>
    </row>
    <row spans="1:2" r="2">
      <c s="2" r="B2" t="s">
        <v>2</v>
      </c>
    </row>
    <row spans="1:2" r="3">
      <c s="3" r="A3" t="s">
        <v>322</v>
      </c>
    </row>
    <row spans="1:2" r="4">
      <c s="4" r="A4" t="s">
        <v>321</v>
      </c>
      <c s="4" r="B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4</v>
      </c>
      <c s="2" r="B1" t="s">
        <v>1</v>
      </c>
    </row>
    <row spans="1:2" r="2">
      <c s="2" r="B2" t="s">
        <v>2</v>
      </c>
    </row>
    <row spans="1:2" r="3">
      <c s="3" r="A3" t="s">
        <v>325</v>
      </c>
    </row>
    <row spans="1:2" r="4">
      <c s="4" r="A4" t="s">
        <v>326</v>
      </c>
      <c s="4" r="B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4</v>
      </c>
      <c s="2" r="B1" t="s">
        <v>1</v>
      </c>
    </row>
    <row spans="1:2" r="2">
      <c s="2" r="B2" t="s">
        <v>2</v>
      </c>
    </row>
    <row spans="1:2" r="3">
      <c s="3" r="A3" t="s">
        <v>328</v>
      </c>
    </row>
    <row spans="1:2" r="4">
      <c s="4" r="A4" t="s">
        <v>134</v>
      </c>
      <c s="4" r="B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0</v>
      </c>
      <c s="2" r="B1" t="s">
        <v>1</v>
      </c>
    </row>
    <row spans="1:2" r="2">
      <c s="2" r="B2" t="s">
        <v>2</v>
      </c>
    </row>
    <row spans="1:2" r="3">
      <c s="3" r="A3" t="s">
        <v>331</v>
      </c>
    </row>
    <row spans="1:2" r="4">
      <c s="4" r="A4" t="s">
        <v>330</v>
      </c>
      <c s="4" r="B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334</v>
      </c>
    </row>
    <row spans="1:2" r="4">
      <c s="4" r="A4" t="s">
        <v>335</v>
      </c>
      <c s="4" r="B4" t="s">
        <v>336</v>
      </c>
    </row>
    <row spans="1:2" r="5">
      <c s="4" r="A5" t="s">
        <v>252</v>
      </c>
      <c s="4" r="B5" t="s">
        <v>309</v>
      </c>
    </row>
    <row spans="1:2" r="6">
      <c s="4" r="A6" t="s">
        <v>134</v>
      </c>
      <c s="4" r="B6" t="s">
        <v>329</v>
      </c>
    </row>
    <row spans="1:2" r="7">
      <c s="4" r="A7" t="s">
        <v>337</v>
      </c>
      <c s="4" r="B7"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s="1" r="A1" t="s">
        <v>87</v>
      </c>
      <c s="2" r="B1" t="s">
        <v>1</v>
      </c>
    </row>
    <row spans="1:6" r="2">
      <c s="2" r="B2" t="s">
        <v>2</v>
      </c>
      <c s="2" r="C2" t="s">
        <v>38</v>
      </c>
      <c s="2" r="E2" t="s">
        <v>39</v>
      </c>
    </row>
    <row spans="1:6" r="3">
      <c s="3" r="A3" t="s">
        <v>88</v>
      </c>
    </row>
    <row spans="1:6" r="4">
      <c s="4" r="A4" t="s">
        <v>61</v>
      </c>
      <c s="7" r="B4" t="n">
        <v>55</v>
      </c>
      <c s="7" r="C4" t="n">
        <v>99</v>
      </c>
      <c s="4" r="D4" t="s">
        <v>89</v>
      </c>
      <c s="7" r="E4" t="n">
        <v>123</v>
      </c>
      <c s="4" r="F4" t="s">
        <v>89</v>
      </c>
    </row>
    <row spans="1:6" r="5">
      <c s="4" r="A5" t="s">
        <v>90</v>
      </c>
      <c s="6" r="B5" t="n">
        <v>-21</v>
      </c>
      <c s="6" r="C5" t="n">
        <v>-74</v>
      </c>
      <c s="6" r="E5" t="n">
        <v>35</v>
      </c>
    </row>
    <row spans="1:6" r="6">
      <c s="4" r="A6" t="s">
        <v>91</v>
      </c>
      <c s="6" r="B6" t="n">
        <v>-8</v>
      </c>
      <c s="6" r="C6" t="n">
        <v>-61</v>
      </c>
      <c s="4" r="D6" t="s">
        <v>43</v>
      </c>
      <c s="6" r="E6" t="n">
        <v>48</v>
      </c>
      <c s="4" r="F6" t="s">
        <v>43</v>
      </c>
    </row>
    <row spans="1:6" r="7">
      <c s="4" r="A7" t="s">
        <v>92</v>
      </c>
      <c s="6" r="B7" t="n">
        <v>-8</v>
      </c>
      <c s="6" r="C7" t="n">
        <v>-61</v>
      </c>
      <c s="4" r="D7" t="s">
        <v>43</v>
      </c>
      <c s="6" r="E7" t="n">
        <v>48</v>
      </c>
      <c s="4" r="F7" t="s">
        <v>43</v>
      </c>
    </row>
    <row spans="1:6" r="8">
      <c s="4" r="A8" t="s">
        <v>93</v>
      </c>
      <c s="6" r="B8" t="n">
        <v>47</v>
      </c>
      <c s="6" r="C8" t="n">
        <v>38</v>
      </c>
      <c s="4" r="D8" t="s">
        <v>43</v>
      </c>
      <c s="6" r="E8" t="n">
        <v>171</v>
      </c>
      <c s="4" r="F8" t="s">
        <v>43</v>
      </c>
    </row>
    <row spans="1:6" r="9">
      <c s="4" r="A9" t="s">
        <v>63</v>
      </c>
      <c s="6" r="B9" t="n">
        <v>-20</v>
      </c>
      <c s="6" r="C9" t="n">
        <v>35</v>
      </c>
      <c s="4" r="D9" t="s">
        <v>43</v>
      </c>
      <c s="6" r="E9" t="n">
        <v>14</v>
      </c>
      <c s="4" r="F9" t="s">
        <v>47</v>
      </c>
    </row>
    <row spans="1:6" r="10">
      <c s="4" r="A10" t="s">
        <v>94</v>
      </c>
      <c s="6" r="B10" t="n">
        <v>52</v>
      </c>
      <c s="6" r="C10" t="n">
        <v>-4</v>
      </c>
      <c s="4" r="D10" t="s">
        <v>43</v>
      </c>
      <c s="6" r="E10" t="n">
        <v>69</v>
      </c>
      <c s="4" r="F10" t="s">
        <v>43</v>
      </c>
    </row>
    <row spans="1:6" r="11">
      <c s="4" r="A11" t="s">
        <v>95</v>
      </c>
      <c s="6" r="B11" t="n">
        <v>15</v>
      </c>
      <c s="6" r="C11" t="n">
        <v>7</v>
      </c>
      <c s="6" r="E11" t="n">
        <v>15</v>
      </c>
    </row>
    <row spans="1:6" r="12">
      <c s="4" r="A12" t="s">
        <v>72</v>
      </c>
    </row>
    <row spans="1:6" r="13">
      <c s="3" r="A13" t="s">
        <v>88</v>
      </c>
    </row>
    <row spans="1:6" r="14">
      <c s="4" r="A14" t="s">
        <v>61</v>
      </c>
      <c s="6" r="B14" t="n">
        <v>0</v>
      </c>
      <c s="6" r="C14" t="n">
        <v>0</v>
      </c>
      <c s="4" r="D14" t="s">
        <v>42</v>
      </c>
      <c s="6" r="E14" t="n">
        <v>54</v>
      </c>
    </row>
    <row spans="1:6" r="15">
      <c s="4" r="A15" t="s">
        <v>93</v>
      </c>
      <c s="7" r="B15" t="n">
        <v>0</v>
      </c>
      <c s="7" r="C15" t="n">
        <v>0</v>
      </c>
      <c s="4" r="D15" t="s">
        <v>43</v>
      </c>
      <c s="7" r="E15" t="n">
        <v>73</v>
      </c>
    </row>
    <row spans="1:6" r="16">
      <c r="A16" t="n"/>
    </row>
    <row spans="1:6" r="17">
      <c s="4" r="A17" t="s">
        <v>42</v>
      </c>
      <c s="4" r="B17" t="s">
        <v>79</v>
      </c>
    </row>
    <row spans="1:6" r="18">
      <c s="4" r="A18" t="s">
        <v>43</v>
      </c>
      <c s="4" r="B18" t="s">
        <v>79</v>
      </c>
    </row>
    <row spans="1:6" r="19">
      <c s="4" r="A19" t="s">
        <v>80</v>
      </c>
      <c s="4" r="B19" t="s">
        <v>84</v>
      </c>
    </row>
  </sheetData>
  <mergeCells count="8">
    <mergeCell ref="A1:A2"/>
    <mergeCell ref="B1:F1"/>
    <mergeCell ref="C2:D2"/>
    <mergeCell ref="E2:F2"/>
    <mergeCell ref="A16:F16"/>
    <mergeCell ref="B17:F17"/>
    <mergeCell ref="B18:F18"/>
    <mergeCell ref="B19:F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83</v>
      </c>
    </row>
    <row spans="1:2" r="4">
      <c s="4" r="A4" t="s">
        <v>340</v>
      </c>
      <c s="4" r="B4" t="s">
        <v>341</v>
      </c>
    </row>
    <row spans="1:2" r="5">
      <c s="4" r="A5" t="s">
        <v>342</v>
      </c>
      <c s="4" r="B5" t="s">
        <v>343</v>
      </c>
    </row>
    <row spans="1:2" r="6">
      <c s="4" r="A6" t="s">
        <v>344</v>
      </c>
      <c s="4" r="B6" t="s">
        <v>345</v>
      </c>
    </row>
    <row spans="1:2" r="7">
      <c s="4" r="A7" t="s">
        <v>346</v>
      </c>
      <c s="4" r="B7" t="s">
        <v>347</v>
      </c>
    </row>
    <row spans="1:2" r="8">
      <c s="4" r="A8" t="s">
        <v>348</v>
      </c>
      <c s="4" r="B8" t="s">
        <v>349</v>
      </c>
    </row>
    <row spans="1:2" r="9">
      <c s="4" r="A9" t="s">
        <v>105</v>
      </c>
      <c s="4" r="B9" t="s">
        <v>350</v>
      </c>
    </row>
    <row spans="1:2" r="10">
      <c s="4" r="A10" t="s">
        <v>290</v>
      </c>
      <c s="4" r="B10" t="s">
        <v>351</v>
      </c>
    </row>
    <row spans="1:2" r="11">
      <c s="4" r="A11" t="s">
        <v>352</v>
      </c>
      <c s="4" r="B11" t="s">
        <v>353</v>
      </c>
    </row>
    <row spans="1:2" r="12">
      <c s="4" r="A12" t="s">
        <v>354</v>
      </c>
      <c s="4" r="B12" t="s">
        <v>355</v>
      </c>
    </row>
    <row spans="1:2" r="13">
      <c s="4" r="A13" t="s">
        <v>356</v>
      </c>
      <c s="4" r="B13" t="s">
        <v>357</v>
      </c>
    </row>
    <row spans="1:2" r="14">
      <c s="4" r="A14" t="s">
        <v>305</v>
      </c>
      <c s="4" r="B14" t="s">
        <v>358</v>
      </c>
    </row>
    <row spans="1:2" r="15">
      <c s="4" r="A15" t="s">
        <v>321</v>
      </c>
      <c s="4" r="B15" t="s">
        <v>359</v>
      </c>
    </row>
    <row spans="1:2" r="16">
      <c s="4" r="A16" t="s">
        <v>360</v>
      </c>
      <c s="4" r="B16" t="s">
        <v>361</v>
      </c>
    </row>
    <row spans="1:2" r="17">
      <c s="4" r="A17" t="s">
        <v>362</v>
      </c>
      <c s="4" r="B17" t="s">
        <v>363</v>
      </c>
    </row>
    <row spans="1:2" r="18">
      <c s="4" r="A18" t="s">
        <v>364</v>
      </c>
      <c s="4" r="B18" t="s">
        <v>365</v>
      </c>
    </row>
    <row spans="1:2" r="19">
      <c s="4" r="A19" t="s">
        <v>297</v>
      </c>
      <c s="4" r="B19" t="s">
        <v>366</v>
      </c>
    </row>
    <row spans="1:2" r="20">
      <c s="4" r="A20" t="s">
        <v>367</v>
      </c>
      <c s="4" r="B20" t="s">
        <v>368</v>
      </c>
    </row>
    <row spans="1:2" r="21">
      <c s="4" r="A21" t="s">
        <v>369</v>
      </c>
      <c s="4" r="B21" t="s">
        <v>370</v>
      </c>
    </row>
    <row spans="1:2" r="22">
      <c s="4" r="A22" t="s">
        <v>371</v>
      </c>
      <c s="4" r="B22" t="s">
        <v>372</v>
      </c>
    </row>
    <row spans="1:2" r="23">
      <c s="4" r="A23" t="s">
        <v>373</v>
      </c>
      <c s="4" r="B23" t="s">
        <v>374</v>
      </c>
    </row>
    <row spans="1:2" r="24">
      <c s="4" r="A24" t="s">
        <v>375</v>
      </c>
      <c s="4" r="B24" t="s">
        <v>376</v>
      </c>
    </row>
    <row spans="1:2" r="25">
      <c s="4" r="A25" t="s">
        <v>377</v>
      </c>
      <c s="4" r="B25" t="s">
        <v>378</v>
      </c>
    </row>
    <row spans="1:2" r="26">
      <c s="4" r="A26" t="s">
        <v>379</v>
      </c>
      <c s="4" r="B26" t="s">
        <v>380</v>
      </c>
    </row>
    <row spans="1:2" r="27">
      <c s="4" r="A27" t="s">
        <v>315</v>
      </c>
      <c s="4" r="B27" t="s">
        <v>381</v>
      </c>
    </row>
    <row spans="1:2" r="28">
      <c s="4" r="A28" t="s">
        <v>382</v>
      </c>
      <c s="4" r="B28"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84</v>
      </c>
      <c s="2" r="B1" t="s">
        <v>1</v>
      </c>
    </row>
    <row spans="1:2" r="2">
      <c s="2" r="B2" t="s">
        <v>2</v>
      </c>
    </row>
    <row spans="1:2" r="3">
      <c s="3" r="A3" t="s">
        <v>280</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390</v>
      </c>
    </row>
    <row spans="1:2" r="4">
      <c s="4" r="A4" t="s">
        <v>286</v>
      </c>
      <c s="4" r="B4" t="s">
        <v>287</v>
      </c>
    </row>
    <row spans="1:2" r="5">
      <c s="4" r="A5" t="s">
        <v>213</v>
      </c>
    </row>
    <row spans="1:2" r="6">
      <c s="3" r="A6" t="s">
        <v>390</v>
      </c>
    </row>
    <row spans="1:2" r="7">
      <c s="4" r="A7" t="s">
        <v>391</v>
      </c>
      <c s="4" r="B7" t="s">
        <v>392</v>
      </c>
    </row>
    <row spans="1:2" r="8">
      <c s="4" r="A8" t="s">
        <v>393</v>
      </c>
      <c s="4" r="B8" t="s">
        <v>394</v>
      </c>
    </row>
    <row spans="1:2" r="9">
      <c s="4" r="A9" t="s">
        <v>211</v>
      </c>
    </row>
    <row spans="1:2" r="10">
      <c s="3" r="A10" t="s">
        <v>390</v>
      </c>
    </row>
    <row spans="1:2" r="11">
      <c s="4" r="A11" t="s">
        <v>393</v>
      </c>
      <c s="4" r="B11"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96</v>
      </c>
      <c s="2" r="B1" t="s">
        <v>1</v>
      </c>
    </row>
    <row spans="1:2" r="2">
      <c s="2" r="B2" t="s">
        <v>2</v>
      </c>
    </row>
    <row spans="1:2" r="3">
      <c s="3" r="A3" t="s">
        <v>291</v>
      </c>
    </row>
    <row spans="1:2" r="4">
      <c s="4" r="A4" t="s">
        <v>397</v>
      </c>
      <c s="4" r="B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400</v>
      </c>
    </row>
    <row spans="1:2" r="4">
      <c s="4" r="A4" t="s">
        <v>401</v>
      </c>
      <c s="4" r="B4" t="s">
        <v>402</v>
      </c>
    </row>
    <row spans="1:2" r="5">
      <c s="4" r="A5" t="s">
        <v>403</v>
      </c>
    </row>
    <row spans="1:2" r="6">
      <c s="3" r="A6" t="s">
        <v>400</v>
      </c>
    </row>
    <row spans="1:2" r="7">
      <c s="4" r="A7" t="s">
        <v>401</v>
      </c>
      <c s="4" r="B7" t="s">
        <v>404</v>
      </c>
    </row>
    <row spans="1:2" r="8">
      <c s="4" r="A8" t="s">
        <v>405</v>
      </c>
    </row>
    <row spans="1:2" r="9">
      <c s="3" r="A9" t="s">
        <v>400</v>
      </c>
    </row>
    <row spans="1:2" r="10">
      <c s="4" r="A10" t="s">
        <v>401</v>
      </c>
      <c s="4" r="B10" t="s">
        <v>406</v>
      </c>
    </row>
    <row spans="1:2" r="11">
      <c s="4" r="A11" t="s">
        <v>407</v>
      </c>
    </row>
    <row spans="1:2" r="12">
      <c s="3" r="A12" t="s">
        <v>400</v>
      </c>
    </row>
    <row spans="1:2" r="13">
      <c s="4" r="A13" t="s">
        <v>401</v>
      </c>
      <c s="4" r="B13" t="s">
        <v>408</v>
      </c>
    </row>
    <row spans="1:2" r="14">
      <c s="4" r="A14" t="s">
        <v>409</v>
      </c>
    </row>
    <row spans="1:2" r="15">
      <c s="3" r="A15" t="s">
        <v>400</v>
      </c>
    </row>
    <row spans="1:2" r="16">
      <c s="4" r="A16" t="s">
        <v>401</v>
      </c>
      <c s="4" r="B16"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1</v>
      </c>
      <c s="2" r="B1" t="s">
        <v>1</v>
      </c>
    </row>
    <row spans="1:2" r="2">
      <c s="2" r="B2" t="s">
        <v>2</v>
      </c>
    </row>
    <row spans="1:2" r="3">
      <c s="3" r="A3" t="s">
        <v>298</v>
      </c>
    </row>
    <row spans="1:2" r="4">
      <c s="4" r="A4" t="s">
        <v>412</v>
      </c>
      <c s="4" r="B4" t="s">
        <v>413</v>
      </c>
    </row>
    <row spans="1:2" r="5">
      <c s="4" r="A5" t="s">
        <v>299</v>
      </c>
      <c s="4" r="B5"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14</v>
      </c>
      <c s="2" r="B1" t="s">
        <v>1</v>
      </c>
    </row>
    <row spans="1:2" r="2">
      <c s="2" r="B2" t="s">
        <v>2</v>
      </c>
    </row>
    <row spans="1:2" r="3">
      <c s="3" r="A3" t="s">
        <v>303</v>
      </c>
    </row>
    <row spans="1:2" r="4">
      <c s="4" r="A4" t="s">
        <v>415</v>
      </c>
      <c s="4" r="B4" t="s">
        <v>416</v>
      </c>
    </row>
    <row spans="1:2" r="5">
      <c s="4" r="A5" t="s">
        <v>417</v>
      </c>
      <c s="4" r="B5" t="s">
        <v>418</v>
      </c>
    </row>
    <row spans="1:2" r="6">
      <c s="4" r="A6" t="s">
        <v>419</v>
      </c>
      <c s="4" r="B6" t="s">
        <v>420</v>
      </c>
    </row>
    <row spans="1:2" r="7">
      <c s="4" r="A7" t="s">
        <v>421</v>
      </c>
      <c s="4" r="B7"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23</v>
      </c>
      <c s="2" r="B1" t="s">
        <v>1</v>
      </c>
    </row>
    <row spans="1:2" r="2">
      <c s="2" r="B2" t="s">
        <v>2</v>
      </c>
    </row>
    <row spans="1:2" r="3">
      <c s="3" r="A3" t="s">
        <v>306</v>
      </c>
    </row>
    <row spans="1:2" r="4">
      <c s="4" r="A4" t="s">
        <v>424</v>
      </c>
      <c s="4" r="B4" t="s">
        <v>425</v>
      </c>
    </row>
    <row spans="1:2" r="5">
      <c s="4" r="A5" t="s">
        <v>426</v>
      </c>
      <c s="4" r="B5"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428</v>
      </c>
      <c s="2" r="B1" t="s">
        <v>1</v>
      </c>
    </row>
    <row spans="1:2" r="2">
      <c s="2" r="B2" t="s">
        <v>2</v>
      </c>
    </row>
    <row spans="1:2" r="3">
      <c s="3" r="A3" t="s">
        <v>308</v>
      </c>
    </row>
    <row spans="1:2" r="4">
      <c s="4" r="A4" t="s">
        <v>429</v>
      </c>
      <c s="4" r="B4" t="s">
        <v>430</v>
      </c>
    </row>
    <row spans="1:2" r="5">
      <c s="4" r="A5" t="s">
        <v>431</v>
      </c>
      <c s="4" r="B5" t="s">
        <v>432</v>
      </c>
    </row>
    <row spans="1:2" r="6">
      <c s="4" r="A6" t="s">
        <v>433</v>
      </c>
      <c s="4" r="B6" t="s">
        <v>434</v>
      </c>
    </row>
    <row spans="1:2" r="7">
      <c s="4" r="A7" t="s">
        <v>435</v>
      </c>
      <c s="4" r="B7"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437</v>
      </c>
      <c s="2" r="B1" t="s">
        <v>1</v>
      </c>
    </row>
    <row spans="1:2" r="2">
      <c s="2" r="B2" t="s">
        <v>2</v>
      </c>
    </row>
    <row spans="1:2" r="3">
      <c s="3" r="A3" t="s">
        <v>311</v>
      </c>
    </row>
    <row spans="1:2" r="4">
      <c s="4" r="A4" t="s">
        <v>438</v>
      </c>
      <c s="4" r="B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v>
      </c>
      <c s="2" r="B1" t="s">
        <v>1</v>
      </c>
    </row>
    <row spans="1:4" r="2">
      <c s="2" r="B2" t="s">
        <v>2</v>
      </c>
      <c s="2" r="C2" t="s">
        <v>38</v>
      </c>
      <c s="2" r="D2" t="s">
        <v>39</v>
      </c>
    </row>
    <row spans="1:4" r="3">
      <c s="3" r="A3" t="s">
        <v>97</v>
      </c>
    </row>
    <row spans="1:4" r="4">
      <c s="4" r="A4" t="s">
        <v>98</v>
      </c>
      <c s="7" r="B4" t="n">
        <v>10</v>
      </c>
      <c s="7" r="C4" t="n">
        <v>5</v>
      </c>
      <c s="7" r="D4"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440</v>
      </c>
      <c s="2" r="B1" t="s">
        <v>1</v>
      </c>
    </row>
    <row spans="1:2" r="2">
      <c s="2" r="B2" t="s">
        <v>2</v>
      </c>
    </row>
    <row spans="1:2" r="3">
      <c s="3" r="A3" t="s">
        <v>313</v>
      </c>
    </row>
    <row spans="1:2" r="4">
      <c s="4" r="A4" t="s">
        <v>441</v>
      </c>
      <c s="4" r="B4" t="s">
        <v>442</v>
      </c>
    </row>
    <row spans="1:2" r="5">
      <c s="4" r="A5" t="s">
        <v>443</v>
      </c>
      <c s="4" r="B5"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45</v>
      </c>
      <c s="2" r="B1" t="s">
        <v>1</v>
      </c>
    </row>
    <row spans="1:3" r="2">
      <c s="2" r="B2" t="s">
        <v>2</v>
      </c>
      <c s="2" r="C2" t="s">
        <v>38</v>
      </c>
    </row>
    <row spans="1:3" r="3">
      <c s="3" r="A3" t="s">
        <v>316</v>
      </c>
    </row>
    <row spans="1:3" r="4">
      <c s="4" r="A4" t="s">
        <v>446</v>
      </c>
      <c s="4" r="B4" t="s">
        <v>447</v>
      </c>
    </row>
    <row spans="1:3" r="5">
      <c s="4" r="A5" t="s">
        <v>317</v>
      </c>
      <c s="4" r="B5" t="s">
        <v>318</v>
      </c>
      <c s="4" r="C5" t="s">
        <v>3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48</v>
      </c>
      <c s="2" r="B1" t="s">
        <v>1</v>
      </c>
    </row>
    <row spans="1:2" r="2">
      <c s="2" r="B2" t="s">
        <v>2</v>
      </c>
    </row>
    <row spans="1:2" r="3">
      <c s="3" r="A3" t="s">
        <v>322</v>
      </c>
    </row>
    <row spans="1:2" r="4">
      <c s="4" r="A4" t="s">
        <v>449</v>
      </c>
      <c s="4" r="B4" t="s">
        <v>450</v>
      </c>
    </row>
    <row spans="1:2" r="5">
      <c s="4" r="A5" t="s">
        <v>451</v>
      </c>
      <c s="4" r="B5" t="s">
        <v>452</v>
      </c>
    </row>
    <row spans="1:2" r="6">
      <c s="4" r="A6" t="s">
        <v>453</v>
      </c>
      <c s="4" r="B6"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455</v>
      </c>
      <c s="2" r="B1" t="s">
        <v>1</v>
      </c>
    </row>
    <row spans="1:2" r="2">
      <c s="2" r="B2" t="s">
        <v>2</v>
      </c>
    </row>
    <row spans="1:2" r="3">
      <c s="3" r="A3" t="s">
        <v>328</v>
      </c>
    </row>
    <row spans="1:2" r="4">
      <c s="4" r="A4" t="s">
        <v>456</v>
      </c>
      <c s="4" r="B4" t="s">
        <v>457</v>
      </c>
    </row>
    <row spans="1:2" r="5">
      <c s="4" r="A5" t="s">
        <v>458</v>
      </c>
      <c s="4" r="B5"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60</v>
      </c>
      <c s="2" r="B1" t="s">
        <v>1</v>
      </c>
    </row>
    <row spans="1:2" r="2">
      <c s="2" r="B2" t="s">
        <v>2</v>
      </c>
    </row>
    <row spans="1:2" r="3">
      <c s="3" r="A3" t="s">
        <v>331</v>
      </c>
    </row>
    <row spans="1:2" r="4">
      <c s="4" r="A4" t="s">
        <v>461</v>
      </c>
      <c s="4" r="B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S2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7"/>
    <col customWidth="1" max="6" min="6" width="21"/>
    <col customWidth="1" max="7" min="7" width="27"/>
    <col customWidth="1" max="8" min="8" width="21"/>
    <col customWidth="1" max="9" min="9" width="21"/>
    <col customWidth="1" max="10" min="10" width="21"/>
    <col customWidth="1" max="11" min="11" width="23"/>
    <col customWidth="1" max="12" min="12" width="4"/>
    <col customWidth="1" max="13" min="13" width="21"/>
    <col customWidth="1" max="14" min="14" width="4"/>
    <col customWidth="1" max="15" min="15" width="21"/>
    <col customWidth="1" max="16" min="16" width="4"/>
    <col customWidth="1" max="17" min="17" width="23"/>
    <col customWidth="1" max="18" min="18" width="14"/>
    <col customWidth="1" max="19" min="19" width="14"/>
  </cols>
  <sheetData>
    <row spans="1:19" r="1">
      <c s="1" r="A1" t="s">
        <v>463</v>
      </c>
      <c s="2" r="C1" t="s">
        <v>464</v>
      </c>
      <c s="2" r="D1" t="s">
        <v>465</v>
      </c>
      <c s="2" r="E1" t="s">
        <v>466</v>
      </c>
      <c s="2" r="F1" t="s">
        <v>467</v>
      </c>
      <c s="2" r="G1" t="s">
        <v>468</v>
      </c>
      <c s="2" r="H1" t="s">
        <v>469</v>
      </c>
      <c s="2" r="I1" t="s">
        <v>470</v>
      </c>
      <c s="2" r="J1" t="s">
        <v>471</v>
      </c>
      <c s="2" r="K1" t="s">
        <v>472</v>
      </c>
      <c s="2" r="M1" t="s">
        <v>473</v>
      </c>
      <c s="2" r="O1" t="s">
        <v>470</v>
      </c>
      <c s="2" r="Q1" t="s">
        <v>474</v>
      </c>
      <c s="2" r="R1" t="s">
        <v>36</v>
      </c>
      <c s="2" r="S1" t="s">
        <v>4</v>
      </c>
    </row>
    <row spans="1:19" r="2">
      <c s="3" r="A2" t="s">
        <v>279</v>
      </c>
    </row>
    <row spans="1:19" r="3">
      <c s="4" r="A3" t="s">
        <v>475</v>
      </c>
      <c s="6" r="K3" t="n">
        <v>134</v>
      </c>
    </row>
    <row spans="1:19" r="4">
      <c s="4" r="A4" t="s">
        <v>476</v>
      </c>
      <c s="7" r="G4" t="n">
        <v>468000000</v>
      </c>
      <c s="7" r="K4" t="n">
        <v>599000000</v>
      </c>
      <c s="7" r="M4" t="n">
        <v>630000000</v>
      </c>
      <c s="4" r="N4" t="s">
        <v>42</v>
      </c>
      <c s="7" r="O4" t="n">
        <v>468000000</v>
      </c>
      <c s="4" r="P4" t="s">
        <v>42</v>
      </c>
    </row>
    <row spans="1:19" r="5">
      <c s="4" r="A5" t="s">
        <v>477</v>
      </c>
      <c s="4" r="B5" t="s">
        <v>43</v>
      </c>
      <c s="6" r="K5" t="n">
        <v>4559</v>
      </c>
    </row>
    <row spans="1:19" r="6">
      <c s="4" r="A6" t="s">
        <v>478</v>
      </c>
      <c s="7" r="J6" t="n">
        <v>3000000</v>
      </c>
    </row>
    <row spans="1:19" r="7">
      <c s="4" r="A7" t="s">
        <v>479</v>
      </c>
      <c s="7" r="K7" t="n">
        <v>12000000</v>
      </c>
      <c s="6" r="M7" t="n">
        <v>8000000</v>
      </c>
      <c s="4" r="N7" t="s">
        <v>80</v>
      </c>
      <c s="6" r="O7" t="n">
        <v>7000000</v>
      </c>
      <c s="4" r="P7" t="s">
        <v>80</v>
      </c>
    </row>
    <row spans="1:19" r="8">
      <c s="4" r="A8" t="s">
        <v>480</v>
      </c>
    </row>
    <row spans="1:19" r="9">
      <c s="3" r="A9" t="s">
        <v>279</v>
      </c>
    </row>
    <row spans="1:19" r="10">
      <c s="4" r="A10" t="s">
        <v>477</v>
      </c>
      <c s="4" r="B10" t="s">
        <v>81</v>
      </c>
      <c s="6" r="K10" t="n">
        <v>1945</v>
      </c>
    </row>
    <row spans="1:19" r="11">
      <c s="4" r="A11" t="s">
        <v>481</v>
      </c>
    </row>
    <row spans="1:19" r="12">
      <c s="3" r="A12" t="s">
        <v>279</v>
      </c>
    </row>
    <row spans="1:19" r="13">
      <c s="4" r="A13" t="s">
        <v>477</v>
      </c>
      <c s="4" r="B13" t="s">
        <v>81</v>
      </c>
      <c s="6" r="K13" t="n">
        <v>482</v>
      </c>
    </row>
    <row spans="1:19" r="14">
      <c s="4" r="A14" t="s">
        <v>482</v>
      </c>
    </row>
    <row spans="1:19" r="15">
      <c s="3" r="A15" t="s">
        <v>279</v>
      </c>
    </row>
    <row spans="1:19" r="16">
      <c s="4" r="A16" t="s">
        <v>477</v>
      </c>
      <c s="4" r="B16" t="s">
        <v>81</v>
      </c>
      <c s="6" r="K16" t="n">
        <v>9</v>
      </c>
    </row>
    <row spans="1:19" r="17">
      <c s="4" r="A17" t="s">
        <v>483</v>
      </c>
    </row>
    <row spans="1:19" r="18">
      <c s="3" r="A18" t="s">
        <v>279</v>
      </c>
    </row>
    <row spans="1:19" r="19">
      <c s="4" r="A19" t="s">
        <v>477</v>
      </c>
      <c s="6" r="K19" t="n">
        <v>1999</v>
      </c>
    </row>
    <row spans="1:19" r="20">
      <c s="4" r="A20" t="s">
        <v>484</v>
      </c>
    </row>
    <row spans="1:19" r="21">
      <c s="3" r="A21" t="s">
        <v>279</v>
      </c>
    </row>
    <row spans="1:19" r="22">
      <c s="4" r="A22" t="s">
        <v>485</v>
      </c>
      <c s="4" r="K22" t="s">
        <v>486</v>
      </c>
    </row>
    <row spans="1:19" r="23">
      <c s="4" r="A23" t="s">
        <v>477</v>
      </c>
      <c s="4" r="B23" t="s">
        <v>81</v>
      </c>
      <c s="6" r="K23" t="n">
        <v>124</v>
      </c>
    </row>
    <row spans="1:19" r="24">
      <c s="4" r="A24" t="s">
        <v>487</v>
      </c>
      <c s="4" r="B24" t="s">
        <v>488</v>
      </c>
      <c s="6" r="K24" t="n">
        <v>1315</v>
      </c>
    </row>
    <row spans="1:19" r="25">
      <c s="4" r="A25" t="s">
        <v>32</v>
      </c>
    </row>
    <row spans="1:19" r="26">
      <c s="3" r="A26" t="s">
        <v>279</v>
      </c>
    </row>
    <row spans="1:19" r="27">
      <c s="4" r="A27" t="s">
        <v>476</v>
      </c>
      <c s="7" r="D27" t="n">
        <v>599000000</v>
      </c>
    </row>
    <row spans="1:19" r="28">
      <c s="4" r="A28" t="s">
        <v>28</v>
      </c>
    </row>
    <row spans="1:19" r="29">
      <c s="3" r="A29" t="s">
        <v>279</v>
      </c>
    </row>
    <row spans="1:19" r="30">
      <c s="4" r="A30" t="s">
        <v>489</v>
      </c>
      <c s="4" r="G30" t="s">
        <v>135</v>
      </c>
    </row>
    <row spans="1:19" r="31">
      <c s="4" r="A31" t="s">
        <v>490</v>
      </c>
    </row>
    <row spans="1:19" r="32">
      <c s="3" r="A32" t="s">
        <v>279</v>
      </c>
    </row>
    <row spans="1:19" r="33">
      <c s="4" r="A33" t="s">
        <v>491</v>
      </c>
      <c s="6" r="E33" t="n">
        <v>12075000</v>
      </c>
      <c s="6" r="G33" t="n">
        <v>22511250</v>
      </c>
    </row>
    <row spans="1:19" r="34">
      <c s="4" r="A34" t="s">
        <v>476</v>
      </c>
      <c s="7" r="E34" t="n">
        <v>630000000</v>
      </c>
    </row>
    <row spans="1:19" r="35">
      <c s="4" r="A35" t="s">
        <v>492</v>
      </c>
    </row>
    <row spans="1:19" r="36">
      <c s="3" r="A36" t="s">
        <v>279</v>
      </c>
    </row>
    <row spans="1:19" r="37">
      <c s="4" r="A37" t="s">
        <v>493</v>
      </c>
      <c s="7" r="H37" t="n">
        <v>395000000</v>
      </c>
    </row>
    <row spans="1:19" r="38">
      <c s="4" r="A38" t="s">
        <v>494</v>
      </c>
    </row>
    <row spans="1:19" r="39">
      <c s="3" r="A39" t="s">
        <v>279</v>
      </c>
    </row>
    <row spans="1:19" r="40">
      <c s="4" r="A40" t="s">
        <v>495</v>
      </c>
      <c s="6" r="G40" t="n">
        <v>19011250</v>
      </c>
    </row>
    <row spans="1:19" r="41">
      <c s="4" r="A41" t="s">
        <v>496</v>
      </c>
    </row>
    <row spans="1:19" r="42">
      <c s="3" r="A42" t="s">
        <v>279</v>
      </c>
    </row>
    <row spans="1:19" r="43">
      <c s="4" r="A43" t="s">
        <v>495</v>
      </c>
      <c s="6" r="G43" t="n">
        <v>3500000</v>
      </c>
    </row>
    <row spans="1:19" r="44">
      <c s="4" r="A44" t="s">
        <v>264</v>
      </c>
    </row>
    <row spans="1:19" r="45">
      <c s="3" r="A45" t="s">
        <v>279</v>
      </c>
    </row>
    <row spans="1:19" r="46">
      <c s="4" r="A46" t="s">
        <v>476</v>
      </c>
      <c s="7" r="K46" t="n">
        <v>599000000</v>
      </c>
      <c s="6" r="M46" t="n">
        <v>630000000</v>
      </c>
      <c s="4" r="N46" t="s">
        <v>64</v>
      </c>
      <c s="7" r="O46" t="n">
        <v>468000000</v>
      </c>
      <c s="4" r="P46" t="s">
        <v>64</v>
      </c>
    </row>
    <row spans="1:19" r="47">
      <c s="4" r="A47" t="s">
        <v>497</v>
      </c>
    </row>
    <row spans="1:19" r="48">
      <c s="3" r="A48" t="s">
        <v>279</v>
      </c>
    </row>
    <row spans="1:19" r="49">
      <c s="4" r="A49" t="s">
        <v>491</v>
      </c>
      <c s="6" r="D49" t="n">
        <v>28198000</v>
      </c>
    </row>
    <row spans="1:19" r="50">
      <c s="4" r="A50" t="s">
        <v>498</v>
      </c>
    </row>
    <row spans="1:19" r="51">
      <c s="3" r="A51" t="s">
        <v>279</v>
      </c>
    </row>
    <row spans="1:19" r="52">
      <c s="4" r="A52" t="s">
        <v>499</v>
      </c>
      <c s="4" r="K52" t="s">
        <v>500</v>
      </c>
    </row>
    <row spans="1:19" r="53">
      <c s="4" r="A53" t="s">
        <v>501</v>
      </c>
      <c s="4" r="D53" t="s">
        <v>502</v>
      </c>
      <c s="4" r="E53" t="s">
        <v>502</v>
      </c>
      <c s="4" r="G53" t="s">
        <v>503</v>
      </c>
      <c s="4" r="K53" t="s">
        <v>502</v>
      </c>
    </row>
    <row spans="1:19" r="54">
      <c s="4" r="A54" t="s">
        <v>504</v>
      </c>
    </row>
    <row spans="1:19" r="55">
      <c s="3" r="A55" t="s">
        <v>279</v>
      </c>
    </row>
    <row spans="1:19" r="56">
      <c s="4" r="A56" t="s">
        <v>499</v>
      </c>
      <c s="4" r="K56" t="s">
        <v>505</v>
      </c>
    </row>
    <row spans="1:19" r="57">
      <c s="4" r="A57" t="s">
        <v>501</v>
      </c>
      <c s="4" r="D57" t="s">
        <v>506</v>
      </c>
      <c s="4" r="E57" t="s">
        <v>506</v>
      </c>
      <c s="4" r="K57" t="s">
        <v>506</v>
      </c>
    </row>
    <row spans="1:19" r="58">
      <c s="4" r="A58" t="s">
        <v>507</v>
      </c>
    </row>
    <row spans="1:19" r="59">
      <c s="3" r="A59" t="s">
        <v>279</v>
      </c>
    </row>
    <row spans="1:19" r="60">
      <c s="4" r="A60" t="s">
        <v>508</v>
      </c>
      <c s="4" r="B60" t="s">
        <v>74</v>
      </c>
      <c s="4" r="K60" t="s">
        <v>509</v>
      </c>
    </row>
    <row spans="1:19" r="61">
      <c s="4" r="A61" t="s">
        <v>477</v>
      </c>
      <c s="4" r="B61" t="s">
        <v>510</v>
      </c>
      <c s="6" r="K61" t="n">
        <v>95</v>
      </c>
    </row>
    <row spans="1:19" r="62">
      <c s="4" r="A62" t="s">
        <v>511</v>
      </c>
    </row>
    <row spans="1:19" r="63">
      <c s="3" r="A63" t="s">
        <v>279</v>
      </c>
    </row>
    <row spans="1:19" r="64">
      <c s="4" r="A64" t="s">
        <v>508</v>
      </c>
      <c s="4" r="B64" t="s">
        <v>74</v>
      </c>
      <c s="4" r="K64" t="s">
        <v>509</v>
      </c>
    </row>
    <row spans="1:19" r="65">
      <c s="4" r="A65" t="s">
        <v>477</v>
      </c>
      <c s="4" r="B65" t="s">
        <v>510</v>
      </c>
      <c s="6" r="K65" t="n">
        <v>95</v>
      </c>
    </row>
    <row spans="1:19" r="66">
      <c s="4" r="A66" t="s">
        <v>512</v>
      </c>
    </row>
    <row spans="1:19" r="67">
      <c s="3" r="A67" t="s">
        <v>279</v>
      </c>
    </row>
    <row spans="1:19" r="68">
      <c s="4" r="A68" t="s">
        <v>485</v>
      </c>
      <c s="4" r="K68" t="s">
        <v>486</v>
      </c>
    </row>
    <row spans="1:19" r="69">
      <c s="4" r="A69" t="s">
        <v>477</v>
      </c>
      <c s="4" r="B69" t="s">
        <v>81</v>
      </c>
      <c s="6" r="K69" t="n">
        <v>720</v>
      </c>
    </row>
    <row spans="1:19" r="70">
      <c s="4" r="A70" t="s">
        <v>513</v>
      </c>
    </row>
    <row spans="1:19" r="71">
      <c s="3" r="A71" t="s">
        <v>279</v>
      </c>
    </row>
    <row spans="1:19" r="72">
      <c s="4" r="A72" t="s">
        <v>485</v>
      </c>
      <c s="4" r="K72" t="s">
        <v>486</v>
      </c>
    </row>
    <row spans="1:19" r="73">
      <c s="4" r="A73" t="s">
        <v>477</v>
      </c>
      <c s="6" r="K73" t="n">
        <v>550</v>
      </c>
    </row>
    <row spans="1:19" r="74">
      <c s="4" r="A74" t="s">
        <v>514</v>
      </c>
    </row>
    <row spans="1:19" r="75">
      <c s="3" r="A75" t="s">
        <v>279</v>
      </c>
    </row>
    <row spans="1:19" r="76">
      <c s="4" r="A76" t="s">
        <v>485</v>
      </c>
      <c s="4" r="K76" t="s">
        <v>486</v>
      </c>
    </row>
    <row spans="1:19" r="77">
      <c s="4" r="A77" t="s">
        <v>477</v>
      </c>
      <c s="6" r="K77" t="n">
        <v>485</v>
      </c>
    </row>
    <row spans="1:19" r="78">
      <c s="4" r="A78" t="s">
        <v>515</v>
      </c>
    </row>
    <row spans="1:19" r="79">
      <c s="3" r="A79" t="s">
        <v>279</v>
      </c>
    </row>
    <row spans="1:19" r="80">
      <c s="4" r="A80" t="s">
        <v>485</v>
      </c>
      <c s="4" r="K80" t="s">
        <v>486</v>
      </c>
    </row>
    <row spans="1:19" r="81">
      <c s="4" r="A81" t="s">
        <v>477</v>
      </c>
      <c s="4" r="B81" t="s">
        <v>81</v>
      </c>
      <c s="6" r="K81" t="n">
        <v>66</v>
      </c>
    </row>
    <row spans="1:19" r="82">
      <c s="4" r="A82" t="s">
        <v>516</v>
      </c>
    </row>
    <row spans="1:19" r="83">
      <c s="3" r="A83" t="s">
        <v>279</v>
      </c>
    </row>
    <row spans="1:19" r="84">
      <c s="4" r="A84" t="s">
        <v>508</v>
      </c>
      <c s="4" r="K84" t="s">
        <v>509</v>
      </c>
      <c s="4" r="L84" t="s">
        <v>74</v>
      </c>
      <c s="4" r="R84" t="s">
        <v>509</v>
      </c>
      <c s="4" r="S84" t="s">
        <v>517</v>
      </c>
    </row>
    <row spans="1:19" r="85">
      <c s="4" r="A85" t="s">
        <v>477</v>
      </c>
      <c s="4" r="B85" t="s">
        <v>510</v>
      </c>
      <c s="6" r="K85" t="n">
        <v>23</v>
      </c>
    </row>
    <row spans="1:19" r="86">
      <c s="4" r="A86" t="s">
        <v>518</v>
      </c>
    </row>
    <row spans="1:19" r="87">
      <c s="3" r="A87" t="s">
        <v>279</v>
      </c>
    </row>
    <row spans="1:19" r="88">
      <c s="4" r="A88" t="s">
        <v>485</v>
      </c>
      <c s="4" r="K88" t="s">
        <v>486</v>
      </c>
    </row>
    <row spans="1:19" r="89">
      <c s="4" r="A89" t="s">
        <v>477</v>
      </c>
      <c s="4" r="B89" t="s">
        <v>81</v>
      </c>
      <c s="6" r="K89" t="n">
        <v>26</v>
      </c>
    </row>
    <row spans="1:19" r="90">
      <c s="4" r="A90" t="s">
        <v>519</v>
      </c>
    </row>
    <row spans="1:19" r="91">
      <c s="3" r="A91" t="s">
        <v>279</v>
      </c>
    </row>
    <row spans="1:19" r="92">
      <c s="4" r="A92" t="s">
        <v>485</v>
      </c>
      <c s="4" r="K92" t="s">
        <v>486</v>
      </c>
    </row>
    <row spans="1:19" r="93">
      <c s="4" r="A93" t="s">
        <v>477</v>
      </c>
      <c s="4" r="B93" t="s">
        <v>81</v>
      </c>
      <c s="6" r="K93" t="n">
        <v>21</v>
      </c>
    </row>
    <row spans="1:19" r="94">
      <c s="4" r="A94" t="s">
        <v>520</v>
      </c>
    </row>
    <row spans="1:19" r="95">
      <c s="3" r="A95" t="s">
        <v>279</v>
      </c>
    </row>
    <row spans="1:19" r="96">
      <c s="4" r="A96" t="s">
        <v>485</v>
      </c>
      <c s="4" r="K96" t="s">
        <v>486</v>
      </c>
    </row>
    <row spans="1:19" r="97">
      <c s="4" r="A97" t="s">
        <v>477</v>
      </c>
      <c s="4" r="B97" t="s">
        <v>81</v>
      </c>
      <c s="6" r="K97" t="n">
        <v>26</v>
      </c>
    </row>
    <row spans="1:19" r="98">
      <c s="4" r="A98" t="s">
        <v>521</v>
      </c>
    </row>
    <row spans="1:19" r="99">
      <c s="3" r="A99" t="s">
        <v>279</v>
      </c>
    </row>
    <row spans="1:19" r="100">
      <c s="4" r="A100" t="s">
        <v>485</v>
      </c>
      <c s="4" r="K100" t="s">
        <v>486</v>
      </c>
    </row>
    <row spans="1:19" r="101">
      <c s="4" r="A101" t="s">
        <v>477</v>
      </c>
      <c s="4" r="B101" t="s">
        <v>81</v>
      </c>
      <c s="6" r="K101" t="n">
        <v>20</v>
      </c>
    </row>
    <row spans="1:19" r="102">
      <c s="4" r="A102" t="s">
        <v>522</v>
      </c>
    </row>
    <row spans="1:19" r="103">
      <c s="3" r="A103" t="s">
        <v>279</v>
      </c>
    </row>
    <row spans="1:19" r="104">
      <c s="4" r="A104" t="s">
        <v>508</v>
      </c>
      <c s="4" r="B104" t="s">
        <v>83</v>
      </c>
      <c s="4" r="K104" t="s">
        <v>523</v>
      </c>
    </row>
    <row spans="1:19" r="105">
      <c s="4" r="A105" t="s">
        <v>477</v>
      </c>
      <c s="4" r="B105" t="s">
        <v>488</v>
      </c>
      <c s="6" r="K105" t="n">
        <v>122</v>
      </c>
    </row>
    <row spans="1:19" r="106">
      <c s="4" r="A106" t="s">
        <v>524</v>
      </c>
    </row>
    <row spans="1:19" r="107">
      <c s="3" r="A107" t="s">
        <v>279</v>
      </c>
    </row>
    <row spans="1:19" r="108">
      <c s="4" r="A108" t="s">
        <v>485</v>
      </c>
      <c s="4" r="K108" t="s">
        <v>486</v>
      </c>
    </row>
    <row spans="1:19" r="109">
      <c s="4" r="A109" t="s">
        <v>477</v>
      </c>
      <c s="6" r="K109" t="n">
        <v>20</v>
      </c>
    </row>
    <row spans="1:19" r="110">
      <c s="4" r="A110" t="s">
        <v>525</v>
      </c>
    </row>
    <row spans="1:19" r="111">
      <c s="3" r="A111" t="s">
        <v>279</v>
      </c>
    </row>
    <row spans="1:19" r="112">
      <c s="4" r="A112" t="s">
        <v>485</v>
      </c>
      <c s="4" r="K112" t="s">
        <v>486</v>
      </c>
    </row>
    <row spans="1:19" r="113">
      <c s="4" r="A113" t="s">
        <v>477</v>
      </c>
      <c s="6" r="K113" t="n">
        <v>20</v>
      </c>
    </row>
    <row spans="1:19" r="114">
      <c s="4" r="A114" t="s">
        <v>526</v>
      </c>
    </row>
    <row spans="1:19" r="115">
      <c s="3" r="A115" t="s">
        <v>279</v>
      </c>
    </row>
    <row spans="1:19" r="116">
      <c s="4" r="A116" t="s">
        <v>485</v>
      </c>
      <c s="4" r="K116" t="s">
        <v>527</v>
      </c>
    </row>
    <row spans="1:19" r="117">
      <c s="4" r="A117" t="s">
        <v>528</v>
      </c>
    </row>
    <row spans="1:19" r="118">
      <c s="3" r="A118" t="s">
        <v>279</v>
      </c>
    </row>
    <row spans="1:19" r="119">
      <c s="4" r="A119" t="s">
        <v>485</v>
      </c>
      <c s="4" r="K119" t="s">
        <v>486</v>
      </c>
    </row>
    <row spans="1:19" r="120">
      <c s="4" r="A120" t="s">
        <v>477</v>
      </c>
      <c s="4" r="B120" t="s">
        <v>81</v>
      </c>
      <c s="6" r="K120" t="n">
        <v>5</v>
      </c>
    </row>
    <row spans="1:19" r="121">
      <c s="4" r="A121" t="s">
        <v>529</v>
      </c>
    </row>
    <row spans="1:19" r="122">
      <c s="3" r="A122" t="s">
        <v>279</v>
      </c>
    </row>
    <row spans="1:19" r="123">
      <c s="4" r="A123" t="s">
        <v>485</v>
      </c>
      <c s="4" r="K123" t="s">
        <v>530</v>
      </c>
    </row>
    <row spans="1:19" r="124">
      <c s="4" r="A124" t="s">
        <v>477</v>
      </c>
      <c s="4" r="B124" t="s">
        <v>81</v>
      </c>
      <c s="6" r="K124" t="n">
        <v>4</v>
      </c>
    </row>
    <row spans="1:19" r="125">
      <c s="4" r="A125" t="s">
        <v>531</v>
      </c>
    </row>
    <row spans="1:19" r="126">
      <c s="3" r="A126" t="s">
        <v>279</v>
      </c>
    </row>
    <row spans="1:19" r="127">
      <c s="4" r="A127" t="s">
        <v>485</v>
      </c>
      <c s="4" r="K127" t="s">
        <v>486</v>
      </c>
    </row>
    <row spans="1:19" r="128">
      <c s="4" r="A128" t="s">
        <v>477</v>
      </c>
      <c s="6" r="K128" t="n">
        <v>150</v>
      </c>
    </row>
    <row spans="1:19" r="129">
      <c s="4" r="A129" t="s">
        <v>532</v>
      </c>
    </row>
    <row spans="1:19" r="130">
      <c s="3" r="A130" t="s">
        <v>279</v>
      </c>
    </row>
    <row spans="1:19" r="131">
      <c s="4" r="A131" t="s">
        <v>485</v>
      </c>
      <c s="4" r="K131" t="s">
        <v>486</v>
      </c>
    </row>
    <row spans="1:19" r="132">
      <c s="4" r="A132" t="s">
        <v>477</v>
      </c>
      <c s="6" r="K132" t="n">
        <v>150</v>
      </c>
    </row>
    <row spans="1:19" r="133">
      <c s="4" r="A133" t="s">
        <v>533</v>
      </c>
    </row>
    <row spans="1:19" r="134">
      <c s="3" r="A134" t="s">
        <v>279</v>
      </c>
    </row>
    <row spans="1:19" r="135">
      <c s="4" r="A135" t="s">
        <v>485</v>
      </c>
      <c s="4" r="K135" t="s">
        <v>486</v>
      </c>
    </row>
    <row spans="1:19" r="136">
      <c s="4" r="A136" t="s">
        <v>477</v>
      </c>
      <c s="6" r="K136" t="n">
        <v>150</v>
      </c>
    </row>
    <row spans="1:19" r="137">
      <c s="4" r="A137" t="s">
        <v>534</v>
      </c>
    </row>
    <row spans="1:19" r="138">
      <c s="3" r="A138" t="s">
        <v>279</v>
      </c>
    </row>
    <row spans="1:19" r="139">
      <c s="4" r="A139" t="s">
        <v>485</v>
      </c>
      <c s="4" r="K139" t="s">
        <v>486</v>
      </c>
    </row>
    <row spans="1:19" r="140">
      <c s="4" r="A140" t="s">
        <v>477</v>
      </c>
      <c s="6" r="K140" t="n">
        <v>102</v>
      </c>
    </row>
    <row spans="1:19" r="141">
      <c s="4" r="A141" t="s">
        <v>535</v>
      </c>
    </row>
    <row spans="1:19" r="142">
      <c s="3" r="A142" t="s">
        <v>279</v>
      </c>
    </row>
    <row spans="1:19" r="143">
      <c s="4" r="A143" t="s">
        <v>485</v>
      </c>
      <c s="4" r="K143" t="s">
        <v>486</v>
      </c>
    </row>
    <row spans="1:19" r="144">
      <c s="4" r="A144" t="s">
        <v>477</v>
      </c>
      <c s="6" r="K144" t="n">
        <v>168</v>
      </c>
    </row>
    <row spans="1:19" r="145">
      <c s="4" r="A145" t="s">
        <v>536</v>
      </c>
    </row>
    <row spans="1:19" r="146">
      <c s="3" r="A146" t="s">
        <v>279</v>
      </c>
    </row>
    <row spans="1:19" r="147">
      <c s="4" r="A147" t="s">
        <v>485</v>
      </c>
      <c s="4" r="B147" t="s">
        <v>537</v>
      </c>
      <c s="4" r="K147" t="s">
        <v>486</v>
      </c>
    </row>
    <row spans="1:19" r="148">
      <c s="4" r="A148" t="s">
        <v>477</v>
      </c>
      <c s="4" r="B148" t="s">
        <v>537</v>
      </c>
      <c s="6" r="K148" t="n">
        <v>137</v>
      </c>
    </row>
    <row spans="1:19" r="149">
      <c s="4" r="A149" t="s">
        <v>538</v>
      </c>
    </row>
    <row spans="1:19" r="150">
      <c s="3" r="A150" t="s">
        <v>279</v>
      </c>
    </row>
    <row spans="1:19" r="151">
      <c s="4" r="A151" t="s">
        <v>485</v>
      </c>
      <c s="4" r="B151" t="s">
        <v>537</v>
      </c>
      <c s="4" r="K151" t="s">
        <v>486</v>
      </c>
    </row>
    <row spans="1:19" r="152">
      <c s="4" r="A152" t="s">
        <v>477</v>
      </c>
      <c s="4" r="B152" t="s">
        <v>537</v>
      </c>
      <c s="6" r="K152" t="n">
        <v>90</v>
      </c>
    </row>
    <row spans="1:19" r="153">
      <c s="4" r="A153" t="s">
        <v>539</v>
      </c>
    </row>
    <row spans="1:19" r="154">
      <c s="3" r="A154" t="s">
        <v>279</v>
      </c>
    </row>
    <row spans="1:19" r="155">
      <c s="4" r="A155" t="s">
        <v>485</v>
      </c>
      <c s="4" r="K155" t="s">
        <v>486</v>
      </c>
    </row>
    <row spans="1:19" r="156">
      <c s="4" r="A156" t="s">
        <v>477</v>
      </c>
      <c s="4" r="B156" t="s">
        <v>81</v>
      </c>
      <c s="6" r="K156" t="n">
        <v>101</v>
      </c>
    </row>
    <row spans="1:19" r="157">
      <c s="4" r="A157" t="s">
        <v>540</v>
      </c>
    </row>
    <row spans="1:19" r="158">
      <c s="3" r="A158" t="s">
        <v>279</v>
      </c>
    </row>
    <row spans="1:19" r="159">
      <c s="4" r="A159" t="s">
        <v>485</v>
      </c>
      <c s="4" r="K159" t="s">
        <v>541</v>
      </c>
    </row>
    <row spans="1:19" r="160">
      <c s="4" r="A160" t="s">
        <v>477</v>
      </c>
      <c s="6" r="K160" t="n">
        <v>14</v>
      </c>
    </row>
    <row spans="1:19" r="161">
      <c s="4" r="A161" t="s">
        <v>542</v>
      </c>
    </row>
    <row spans="1:19" r="162">
      <c s="3" r="A162" t="s">
        <v>279</v>
      </c>
    </row>
    <row spans="1:19" r="163">
      <c s="4" r="A163" t="s">
        <v>485</v>
      </c>
      <c s="4" r="K163" t="s">
        <v>486</v>
      </c>
    </row>
    <row spans="1:19" r="164">
      <c s="4" r="A164" t="s">
        <v>477</v>
      </c>
      <c s="6" r="K164" t="n">
        <v>80</v>
      </c>
    </row>
    <row spans="1:19" r="165">
      <c s="4" r="A165" t="s">
        <v>543</v>
      </c>
    </row>
    <row spans="1:19" r="166">
      <c s="3" r="A166" t="s">
        <v>279</v>
      </c>
    </row>
    <row spans="1:19" r="167">
      <c s="4" r="A167" t="s">
        <v>485</v>
      </c>
      <c s="4" r="K167" t="s">
        <v>541</v>
      </c>
    </row>
    <row spans="1:19" r="168">
      <c s="4" r="A168" t="s">
        <v>477</v>
      </c>
      <c s="6" r="K168" t="n">
        <v>29</v>
      </c>
    </row>
    <row spans="1:19" r="169">
      <c s="4" r="A169" t="s">
        <v>544</v>
      </c>
    </row>
    <row spans="1:19" r="170">
      <c s="3" r="A170" t="s">
        <v>279</v>
      </c>
    </row>
    <row spans="1:19" r="171">
      <c s="4" r="A171" t="s">
        <v>485</v>
      </c>
      <c s="4" r="K171" t="s">
        <v>545</v>
      </c>
    </row>
    <row spans="1:19" r="172">
      <c s="4" r="A172" t="s">
        <v>477</v>
      </c>
      <c s="6" r="K172" t="n">
        <v>15</v>
      </c>
    </row>
    <row spans="1:19" r="173">
      <c s="4" r="A173" t="s">
        <v>546</v>
      </c>
    </row>
    <row spans="1:19" r="174">
      <c s="3" r="A174" t="s">
        <v>279</v>
      </c>
    </row>
    <row spans="1:19" r="175">
      <c s="4" r="A175" t="s">
        <v>485</v>
      </c>
      <c s="4" r="K175" t="s">
        <v>486</v>
      </c>
    </row>
    <row spans="1:19" r="176">
      <c s="4" r="A176" t="s">
        <v>477</v>
      </c>
      <c s="6" r="K176" t="n">
        <v>130</v>
      </c>
    </row>
    <row spans="1:19" r="177">
      <c s="4" r="A177" t="s">
        <v>547</v>
      </c>
    </row>
    <row spans="1:19" r="178">
      <c s="3" r="A178" t="s">
        <v>279</v>
      </c>
    </row>
    <row spans="1:19" r="179">
      <c s="4" r="A179" t="s">
        <v>485</v>
      </c>
      <c s="4" r="K179" t="s">
        <v>486</v>
      </c>
    </row>
    <row spans="1:19" r="180">
      <c s="4" r="A180" t="s">
        <v>477</v>
      </c>
      <c s="6" r="K180" t="n">
        <v>55</v>
      </c>
    </row>
    <row spans="1:19" r="181">
      <c s="4" r="A181" t="s">
        <v>548</v>
      </c>
    </row>
    <row spans="1:19" r="182">
      <c s="3" r="A182" t="s">
        <v>279</v>
      </c>
    </row>
    <row spans="1:19" r="183">
      <c s="4" r="A183" t="s">
        <v>485</v>
      </c>
      <c s="4" r="K183" t="s">
        <v>549</v>
      </c>
    </row>
    <row spans="1:19" r="184">
      <c s="4" r="A184" t="s">
        <v>477</v>
      </c>
      <c s="6" r="K184" t="n">
        <v>68</v>
      </c>
    </row>
    <row spans="1:19" r="185">
      <c s="4" r="A185" t="s">
        <v>550</v>
      </c>
    </row>
    <row spans="1:19" r="186">
      <c s="3" r="A186" t="s">
        <v>279</v>
      </c>
    </row>
    <row spans="1:19" r="187">
      <c s="4" r="A187" t="s">
        <v>485</v>
      </c>
      <c s="4" r="K187" t="s">
        <v>541</v>
      </c>
    </row>
    <row spans="1:19" r="188">
      <c s="4" r="A188" t="s">
        <v>477</v>
      </c>
      <c s="6" r="K188" t="n">
        <v>71</v>
      </c>
    </row>
    <row spans="1:19" r="189">
      <c s="4" r="A189" t="s">
        <v>551</v>
      </c>
    </row>
    <row spans="1:19" r="190">
      <c s="3" r="A190" t="s">
        <v>279</v>
      </c>
    </row>
    <row spans="1:19" r="191">
      <c s="4" r="A191" t="s">
        <v>485</v>
      </c>
      <c s="4" r="K191" t="s">
        <v>486</v>
      </c>
    </row>
    <row spans="1:19" r="192">
      <c s="4" r="A192" t="s">
        <v>477</v>
      </c>
      <c s="6" r="K192" t="n">
        <v>19</v>
      </c>
    </row>
    <row spans="1:19" r="193">
      <c s="4" r="A193" t="s">
        <v>552</v>
      </c>
    </row>
    <row spans="1:19" r="194">
      <c s="3" r="A194" t="s">
        <v>279</v>
      </c>
    </row>
    <row spans="1:19" r="195">
      <c s="4" r="A195" t="s">
        <v>485</v>
      </c>
      <c s="4" r="K195" t="s">
        <v>553</v>
      </c>
    </row>
    <row spans="1:19" r="196">
      <c s="4" r="A196" t="s">
        <v>477</v>
      </c>
      <c s="6" r="K196" t="n">
        <v>16</v>
      </c>
    </row>
    <row spans="1:19" r="197">
      <c s="4" r="A197" t="s">
        <v>554</v>
      </c>
    </row>
    <row spans="1:19" r="198">
      <c s="3" r="A198" t="s">
        <v>279</v>
      </c>
    </row>
    <row spans="1:19" r="199">
      <c s="4" r="A199" t="s">
        <v>485</v>
      </c>
      <c s="4" r="K199" t="s">
        <v>541</v>
      </c>
    </row>
    <row spans="1:19" r="200">
      <c s="4" r="A200" t="s">
        <v>477</v>
      </c>
      <c s="6" r="K200" t="n">
        <v>92</v>
      </c>
    </row>
    <row spans="1:19" r="201">
      <c s="4" r="A201" t="s">
        <v>555</v>
      </c>
    </row>
    <row spans="1:19" r="202">
      <c s="3" r="A202" t="s">
        <v>279</v>
      </c>
    </row>
    <row spans="1:19" r="203">
      <c s="4" r="A203" t="s">
        <v>485</v>
      </c>
      <c s="4" r="K203" t="s">
        <v>541</v>
      </c>
    </row>
    <row spans="1:19" r="204">
      <c s="4" r="A204" t="s">
        <v>477</v>
      </c>
      <c s="6" r="K204" t="n">
        <v>22</v>
      </c>
    </row>
    <row spans="1:19" r="205">
      <c s="4" r="A205" t="s">
        <v>556</v>
      </c>
    </row>
    <row spans="1:19" r="206">
      <c s="3" r="A206" t="s">
        <v>279</v>
      </c>
    </row>
    <row spans="1:19" r="207">
      <c s="4" r="A207" t="s">
        <v>485</v>
      </c>
      <c s="4" r="K207" t="s">
        <v>545</v>
      </c>
    </row>
    <row spans="1:19" r="208">
      <c s="4" r="A208" t="s">
        <v>477</v>
      </c>
      <c s="6" r="K208" t="n">
        <v>113</v>
      </c>
    </row>
    <row spans="1:19" r="209">
      <c s="4" r="A209" t="s">
        <v>557</v>
      </c>
    </row>
    <row spans="1:19" r="210">
      <c s="3" r="A210" t="s">
        <v>279</v>
      </c>
    </row>
    <row spans="1:19" r="211">
      <c s="4" r="A211" t="s">
        <v>485</v>
      </c>
      <c s="4" r="K211" t="s">
        <v>558</v>
      </c>
    </row>
    <row spans="1:19" r="212">
      <c s="4" r="A212" t="s">
        <v>477</v>
      </c>
      <c s="6" r="K212" t="n">
        <v>41</v>
      </c>
    </row>
    <row spans="1:19" r="213">
      <c s="4" r="A213" t="s">
        <v>559</v>
      </c>
    </row>
    <row spans="1:19" r="214">
      <c s="3" r="A214" t="s">
        <v>279</v>
      </c>
    </row>
    <row spans="1:19" r="215">
      <c s="4" r="A215" t="s">
        <v>485</v>
      </c>
      <c s="4" r="K215" t="s">
        <v>553</v>
      </c>
    </row>
    <row spans="1:19" r="216">
      <c s="4" r="A216" t="s">
        <v>477</v>
      </c>
      <c s="6" r="K216" t="n">
        <v>11</v>
      </c>
    </row>
    <row spans="1:19" r="217">
      <c s="4" r="A217" t="s">
        <v>560</v>
      </c>
    </row>
    <row spans="1:19" r="218">
      <c s="3" r="A218" t="s">
        <v>279</v>
      </c>
    </row>
    <row spans="1:19" r="219">
      <c s="4" r="A219" t="s">
        <v>485</v>
      </c>
      <c s="4" r="B219" t="s">
        <v>561</v>
      </c>
      <c s="4" r="K219" t="s">
        <v>562</v>
      </c>
    </row>
    <row spans="1:19" r="220">
      <c s="4" r="A220" t="s">
        <v>477</v>
      </c>
      <c s="4" r="B220" t="s">
        <v>561</v>
      </c>
      <c s="6" r="K220" t="n">
        <v>29</v>
      </c>
    </row>
    <row spans="1:19" r="221">
      <c s="4" r="A221" t="s">
        <v>563</v>
      </c>
    </row>
    <row spans="1:19" r="222">
      <c s="3" r="A222" t="s">
        <v>279</v>
      </c>
    </row>
    <row spans="1:19" r="223">
      <c s="4" r="A223" t="s">
        <v>485</v>
      </c>
      <c s="4" r="B223" t="s">
        <v>561</v>
      </c>
      <c s="4" r="K223" t="s">
        <v>562</v>
      </c>
    </row>
    <row spans="1:19" r="224">
      <c s="4" r="A224" t="s">
        <v>477</v>
      </c>
      <c s="4" r="B224" t="s">
        <v>561</v>
      </c>
      <c s="6" r="K224" t="n">
        <v>25</v>
      </c>
    </row>
    <row spans="1:19" r="225">
      <c s="4" r="A225" t="s">
        <v>564</v>
      </c>
    </row>
    <row spans="1:19" r="226">
      <c s="3" r="A226" t="s">
        <v>279</v>
      </c>
    </row>
    <row spans="1:19" r="227">
      <c s="4" r="A227" t="s">
        <v>485</v>
      </c>
      <c s="4" r="K227" t="s">
        <v>545</v>
      </c>
    </row>
    <row spans="1:19" r="228">
      <c s="4" r="A228" t="s">
        <v>477</v>
      </c>
      <c s="6" r="K228" t="n">
        <v>121</v>
      </c>
    </row>
    <row spans="1:19" r="229">
      <c s="4" r="A229" t="s">
        <v>213</v>
      </c>
    </row>
    <row spans="1:19" r="230">
      <c s="3" r="A230" t="s">
        <v>279</v>
      </c>
    </row>
    <row spans="1:19" r="231">
      <c s="4" r="A231" t="s">
        <v>565</v>
      </c>
      <c s="7" r="C231" t="n">
        <v>209000000</v>
      </c>
    </row>
    <row spans="1:19" r="232">
      <c s="4" r="A232" t="s">
        <v>566</v>
      </c>
      <c s="6" r="C232" t="n">
        <v>193000000</v>
      </c>
      <c s="7" r="M232" t="n">
        <v>198000000</v>
      </c>
    </row>
    <row spans="1:19" r="233">
      <c s="4" r="A233" t="s">
        <v>567</v>
      </c>
      <c s="4" r="Q233" t="s">
        <v>541</v>
      </c>
    </row>
    <row spans="1:19" r="234">
      <c s="4" r="A234" t="s">
        <v>568</v>
      </c>
      <c s="6" r="Q234" t="n">
        <v>12</v>
      </c>
    </row>
    <row spans="1:19" r="235">
      <c s="4" r="A235" t="s">
        <v>569</v>
      </c>
      <c s="7" r="C235" t="n">
        <v>282000000</v>
      </c>
    </row>
    <row spans="1:19" r="236">
      <c s="4" r="A236" t="s">
        <v>570</v>
      </c>
    </row>
    <row spans="1:19" r="237">
      <c s="3" r="A237" t="s">
        <v>279</v>
      </c>
    </row>
    <row spans="1:19" r="238">
      <c s="4" r="A238" t="s">
        <v>477</v>
      </c>
      <c s="6" r="Q238" t="n">
        <v>814</v>
      </c>
    </row>
    <row spans="1:19" r="239">
      <c s="4" r="A239" t="s">
        <v>571</v>
      </c>
    </row>
    <row spans="1:19" r="240">
      <c s="3" r="A240" t="s">
        <v>279</v>
      </c>
    </row>
    <row spans="1:19" r="241">
      <c s="4" r="A241" t="s">
        <v>572</v>
      </c>
      <c s="7" r="F241" t="n">
        <v>357000000</v>
      </c>
    </row>
    <row spans="1:19" r="242">
      <c s="4" r="A242" t="s">
        <v>196</v>
      </c>
    </row>
    <row spans="1:19" r="243">
      <c s="3" r="A243" t="s">
        <v>279</v>
      </c>
    </row>
    <row spans="1:19" r="244">
      <c s="4" r="A244" t="s">
        <v>479</v>
      </c>
      <c s="7" r="I244" t="n">
        <v>3000000</v>
      </c>
    </row>
    <row spans="1:19" r="245">
      <c s="4" r="A245" t="s">
        <v>573</v>
      </c>
    </row>
    <row spans="1:19" r="246">
      <c s="3" r="A246" t="s">
        <v>279</v>
      </c>
    </row>
    <row spans="1:19" r="247">
      <c s="4" r="A247" t="s">
        <v>477</v>
      </c>
      <c s="6" r="K247" t="n">
        <v>63</v>
      </c>
    </row>
    <row spans="1:19" r="248">
      <c s="4" r="A248" t="s">
        <v>574</v>
      </c>
    </row>
    <row spans="1:19" r="249">
      <c s="3" r="A249" t="s">
        <v>279</v>
      </c>
    </row>
    <row spans="1:19" r="250">
      <c s="4" r="A250" t="s">
        <v>477</v>
      </c>
      <c s="6" r="K250" t="n">
        <v>75</v>
      </c>
    </row>
    <row spans="1:19" r="251">
      <c r="A251" t="n"/>
    </row>
    <row spans="1:19" r="252">
      <c s="4" r="A252" t="s">
        <v>42</v>
      </c>
      <c s="4" r="B252" t="s">
        <v>79</v>
      </c>
    </row>
    <row spans="1:19" r="253">
      <c s="4" r="A253" t="s">
        <v>43</v>
      </c>
      <c s="4" r="B253" t="s">
        <v>575</v>
      </c>
    </row>
    <row spans="1:19" r="254">
      <c s="4" r="A254" t="s">
        <v>80</v>
      </c>
      <c s="4" r="B254" t="s">
        <v>79</v>
      </c>
    </row>
    <row spans="1:19" r="255">
      <c s="4" r="A255" t="s">
        <v>81</v>
      </c>
      <c s="4" r="B255" t="s">
        <v>576</v>
      </c>
    </row>
    <row spans="1:19" r="256">
      <c s="4" r="A256" t="s">
        <v>83</v>
      </c>
      <c s="4" r="B256" t="s">
        <v>577</v>
      </c>
    </row>
    <row spans="1:19" r="257">
      <c s="4" r="A257" t="s">
        <v>64</v>
      </c>
      <c s="4" r="B257" t="s">
        <v>84</v>
      </c>
    </row>
    <row spans="1:19" r="258">
      <c s="4" r="A258" t="s">
        <v>74</v>
      </c>
      <c s="4" r="B258" t="s">
        <v>578</v>
      </c>
    </row>
    <row spans="1:19" r="259">
      <c s="4" r="A259" t="s">
        <v>76</v>
      </c>
      <c s="4" r="B259" t="s">
        <v>579</v>
      </c>
    </row>
    <row spans="1:19" r="260">
      <c s="4" r="A260" t="s">
        <v>561</v>
      </c>
      <c s="4" r="B260" t="s">
        <v>580</v>
      </c>
    </row>
  </sheetData>
  <mergeCells count="14">
    <mergeCell ref="A1:B1"/>
    <mergeCell ref="K1:L1"/>
    <mergeCell ref="M1:N1"/>
    <mergeCell ref="O1:P1"/>
    <mergeCell ref="A251:R251"/>
    <mergeCell ref="B252:R252"/>
    <mergeCell ref="B253:R253"/>
    <mergeCell ref="B254:R254"/>
    <mergeCell ref="B255:R255"/>
    <mergeCell ref="B256:R256"/>
    <mergeCell ref="B257:R257"/>
    <mergeCell ref="B258:R258"/>
    <mergeCell ref="B259:R259"/>
    <mergeCell ref="B260:R26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s="1" r="A1" t="s">
        <v>581</v>
      </c>
      <c s="2" r="C1" t="s">
        <v>1</v>
      </c>
    </row>
    <row spans="1:5" r="2">
      <c s="2" r="C2" t="s">
        <v>2</v>
      </c>
      <c s="2" r="D2" t="s">
        <v>38</v>
      </c>
      <c s="2" r="E2" t="s">
        <v>39</v>
      </c>
    </row>
    <row spans="1:5" r="3">
      <c s="3" r="A3" t="s">
        <v>582</v>
      </c>
    </row>
    <row spans="1:5" r="4">
      <c s="4" r="A4" t="s">
        <v>583</v>
      </c>
      <c s="7" r="C4" t="n">
        <v>1</v>
      </c>
      <c s="7" r="D4" t="n">
        <v>0</v>
      </c>
      <c s="7" r="E4" t="n">
        <v>18</v>
      </c>
    </row>
    <row spans="1:5" r="5">
      <c s="4" r="A5" t="s">
        <v>584</v>
      </c>
      <c s="4" r="C5" t="s">
        <v>509</v>
      </c>
    </row>
    <row spans="1:5" r="6">
      <c s="4" r="A6" t="s">
        <v>585</v>
      </c>
      <c s="7" r="C6" t="n">
        <v>332</v>
      </c>
      <c s="6" r="D6" t="n">
        <v>212</v>
      </c>
      <c s="7" r="E6" t="n">
        <v>88</v>
      </c>
    </row>
    <row spans="1:5" r="7">
      <c s="4" r="A7" t="s">
        <v>586</v>
      </c>
      <c s="6" r="C7" t="n">
        <v>39</v>
      </c>
      <c s="6" r="D7" t="n">
        <v>29</v>
      </c>
    </row>
    <row spans="1:5" r="8">
      <c s="4" r="A8" t="s">
        <v>587</v>
      </c>
      <c s="4" r="B8" t="s">
        <v>42</v>
      </c>
      <c s="6" r="C8" t="n">
        <v>60</v>
      </c>
      <c s="6" r="D8" t="n">
        <v>64</v>
      </c>
    </row>
    <row spans="1:5" r="9">
      <c s="4" r="A9" t="s">
        <v>588</v>
      </c>
    </row>
    <row spans="1:5" r="10">
      <c s="3" r="A10" t="s">
        <v>582</v>
      </c>
    </row>
    <row spans="1:5" r="11">
      <c s="4" r="A11" t="s">
        <v>589</v>
      </c>
      <c s="6" r="C11" t="n">
        <v>93</v>
      </c>
      <c s="7" r="D11" t="n">
        <v>74</v>
      </c>
    </row>
    <row spans="1:5" r="12">
      <c s="4" r="A12" t="s">
        <v>590</v>
      </c>
    </row>
    <row spans="1:5" r="13">
      <c s="3" r="A13" t="s">
        <v>582</v>
      </c>
    </row>
    <row spans="1:5" r="14">
      <c s="4" r="A14" t="s">
        <v>591</v>
      </c>
      <c s="6" r="C14" t="n">
        <v>2</v>
      </c>
    </row>
    <row spans="1:5" r="15">
      <c s="4" r="A15" t="s">
        <v>592</v>
      </c>
    </row>
    <row spans="1:5" r="16">
      <c s="3" r="A16" t="s">
        <v>582</v>
      </c>
    </row>
    <row spans="1:5" r="17">
      <c s="4" r="A17" t="s">
        <v>591</v>
      </c>
      <c s="6" r="C17" t="n">
        <v>7</v>
      </c>
    </row>
    <row spans="1:5" r="18">
      <c s="4" r="A18" t="s">
        <v>593</v>
      </c>
    </row>
    <row spans="1:5" r="19">
      <c s="3" r="A19" t="s">
        <v>582</v>
      </c>
    </row>
    <row spans="1:5" r="20">
      <c s="4" r="A20" t="s">
        <v>591</v>
      </c>
      <c s="6" r="C20" t="n">
        <v>2</v>
      </c>
    </row>
    <row spans="1:5" r="21">
      <c s="4" r="A21" t="s">
        <v>594</v>
      </c>
    </row>
    <row spans="1:5" r="22">
      <c s="3" r="A22" t="s">
        <v>582</v>
      </c>
    </row>
    <row spans="1:5" r="23">
      <c s="4" r="A23" t="s">
        <v>591</v>
      </c>
      <c s="7" r="C23" t="n">
        <v>37</v>
      </c>
    </row>
    <row spans="1:5" r="24">
      <c r="A24" t="n"/>
    </row>
    <row spans="1:5" r="25">
      <c s="4" r="A25" t="s">
        <v>42</v>
      </c>
      <c s="4" r="B25" t="s">
        <v>595</v>
      </c>
    </row>
  </sheetData>
  <mergeCells count="4">
    <mergeCell ref="A1:B2"/>
    <mergeCell ref="C1:E1"/>
    <mergeCell ref="A24:D24"/>
    <mergeCell ref="B25:D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Z8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23"/>
    <col customWidth="1" max="22" min="22" width="21"/>
    <col customWidth="1" max="23" min="23" width="8"/>
    <col customWidth="1" max="24" min="24" width="21"/>
    <col customWidth="1" max="25" min="25" width="8"/>
    <col customWidth="1" max="26" min="26" width="23"/>
  </cols>
  <sheetData>
    <row spans="1:26" r="1">
      <c s="1" r="A1" t="s">
        <v>596</v>
      </c>
      <c s="2" r="C1" t="s">
        <v>597</v>
      </c>
      <c s="2" r="D1" t="s">
        <v>464</v>
      </c>
      <c s="2" r="E1" t="s">
        <v>472</v>
      </c>
      <c s="2" r="F1" t="s">
        <v>598</v>
      </c>
      <c s="2" r="G1" t="s">
        <v>81</v>
      </c>
      <c s="2" r="H1" t="s">
        <v>599</v>
      </c>
      <c s="2" r="I1" t="s">
        <v>81</v>
      </c>
      <c s="2" r="J1" t="s">
        <v>600</v>
      </c>
      <c s="2" r="K1" t="s">
        <v>81</v>
      </c>
      <c s="2" r="L1" t="s">
        <v>473</v>
      </c>
      <c s="2" r="N1" t="s">
        <v>601</v>
      </c>
      <c s="2" r="O1" t="s">
        <v>81</v>
      </c>
      <c s="2" r="P1" t="s">
        <v>467</v>
      </c>
      <c s="2" r="Q1" t="s">
        <v>81</v>
      </c>
      <c s="2" r="R1" t="s">
        <v>602</v>
      </c>
      <c s="2" r="S1" t="s">
        <v>81</v>
      </c>
      <c s="2" r="T1" t="s">
        <v>471</v>
      </c>
      <c s="2" r="U1" t="s">
        <v>472</v>
      </c>
      <c s="2" r="V1" t="s">
        <v>473</v>
      </c>
      <c s="2" r="X1" t="s">
        <v>470</v>
      </c>
      <c s="2" r="Z1" t="s">
        <v>474</v>
      </c>
    </row>
    <row spans="1:26" r="2">
      <c s="3" r="A2" t="s">
        <v>390</v>
      </c>
      <c r="F2" t="n"/>
      <c r="H2" t="n"/>
      <c r="J2" t="n"/>
      <c r="N2" t="n"/>
      <c r="P2" t="n"/>
      <c r="R2" t="n"/>
    </row>
    <row spans="1:26" r="3">
      <c s="4" r="A3" t="s">
        <v>603</v>
      </c>
      <c s="4" r="B3" t="s">
        <v>42</v>
      </c>
      <c s="6" r="E3" t="n">
        <v>4559</v>
      </c>
      <c r="F3" t="n"/>
      <c r="H3" t="n"/>
      <c r="J3" t="n"/>
      <c r="N3" t="n"/>
      <c r="P3" t="n"/>
      <c r="R3" t="n"/>
      <c s="6" r="U3" t="n">
        <v>4559</v>
      </c>
    </row>
    <row spans="1:26" r="4">
      <c s="4" r="A4" t="s">
        <v>604</v>
      </c>
      <c r="F4" t="n"/>
      <c r="H4" t="n"/>
      <c r="J4" t="n"/>
      <c s="7" r="L4" t="n">
        <v>1000000</v>
      </c>
      <c r="N4" t="n"/>
      <c r="P4" t="n"/>
      <c r="R4" t="n"/>
      <c s="7" r="V4" t="n">
        <v>1000000</v>
      </c>
    </row>
    <row spans="1:26" r="5">
      <c s="4" r="A5" t="s">
        <v>605</v>
      </c>
      <c r="F5" t="n"/>
      <c r="H5" t="n"/>
      <c r="J5" t="n"/>
      <c s="6" r="L5" t="n">
        <v>4921000000</v>
      </c>
      <c r="N5" t="n"/>
      <c r="P5" t="n"/>
      <c r="R5" t="n"/>
      <c s="6" r="V5" t="n">
        <v>4921000000</v>
      </c>
    </row>
    <row spans="1:26" r="6">
      <c s="4" r="A6" t="s">
        <v>606</v>
      </c>
      <c s="7" r="E6" t="n">
        <v>318000000</v>
      </c>
      <c r="F6" t="n"/>
      <c r="H6" t="n"/>
      <c r="J6" t="n"/>
      <c s="6" r="L6" t="n">
        <v>656000000</v>
      </c>
      <c r="N6" t="n"/>
      <c r="P6" t="n"/>
      <c r="R6" t="n"/>
      <c s="7" r="U6" t="n">
        <v>318000000</v>
      </c>
      <c s="6" r="V6" t="n">
        <v>656000000</v>
      </c>
    </row>
    <row spans="1:26" r="7">
      <c s="4" r="A7" t="s">
        <v>607</v>
      </c>
      <c s="6" r="E7" t="n">
        <v>5056000000</v>
      </c>
      <c r="F7" t="n"/>
      <c r="H7" t="n"/>
      <c r="J7" t="n"/>
      <c s="6" r="L7" t="n">
        <v>5175000000</v>
      </c>
      <c s="4" r="M7" t="s">
        <v>43</v>
      </c>
      <c r="N7" t="n"/>
      <c r="P7" t="n"/>
      <c r="R7" t="n"/>
      <c s="6" r="U7" t="n">
        <v>5056000000</v>
      </c>
      <c s="6" r="V7" t="n">
        <v>5175000000</v>
      </c>
      <c s="4" r="W7" t="s">
        <v>43</v>
      </c>
    </row>
    <row spans="1:26" r="8">
      <c s="4" r="A8" t="s">
        <v>608</v>
      </c>
      <c s="6" r="E8" t="n">
        <v>7775000000</v>
      </c>
      <c r="F8" t="n"/>
      <c r="H8" t="n"/>
      <c r="J8" t="n"/>
      <c s="6" r="L8" t="n">
        <v>7860000000</v>
      </c>
      <c r="N8" t="n"/>
      <c r="P8" t="n"/>
      <c r="R8" t="n"/>
      <c s="6" r="U8" t="n">
        <v>7775000000</v>
      </c>
      <c s="6" r="V8" t="n">
        <v>7860000000</v>
      </c>
    </row>
    <row spans="1:26" r="9">
      <c s="4" r="A9" t="s">
        <v>609</v>
      </c>
      <c r="F9" t="n"/>
      <c r="H9" t="n"/>
      <c r="J9" t="n"/>
      <c s="6" r="L9" t="n">
        <v>314000000</v>
      </c>
      <c r="N9" t="n"/>
      <c r="P9" t="n"/>
      <c r="R9" t="n"/>
      <c s="6" r="V9" t="n">
        <v>314000000</v>
      </c>
    </row>
    <row spans="1:26" r="10">
      <c s="4" r="A10" t="s">
        <v>610</v>
      </c>
      <c s="6" r="E10" t="n">
        <v>5143000000</v>
      </c>
      <c r="F10" t="n"/>
      <c r="H10" t="n"/>
      <c r="J10" t="n"/>
      <c s="6" r="L10" t="n">
        <v>5235000000</v>
      </c>
      <c s="4" r="M10" t="s">
        <v>80</v>
      </c>
      <c r="N10" t="n"/>
      <c r="P10" t="n"/>
      <c r="R10" t="n"/>
      <c s="6" r="U10" t="n">
        <v>5143000000</v>
      </c>
      <c s="6" r="V10" t="n">
        <v>5235000000</v>
      </c>
      <c s="4" r="W10" t="s">
        <v>80</v>
      </c>
    </row>
    <row spans="1:26" r="11">
      <c s="4" r="A11" t="s">
        <v>611</v>
      </c>
      <c r="F11" t="n"/>
      <c r="H11" t="n"/>
      <c r="J11" t="n"/>
      <c s="6" r="L11" t="n">
        <v>2625000000</v>
      </c>
      <c r="N11" t="n"/>
      <c r="P11" t="n"/>
      <c r="R11" t="n"/>
      <c s="6" r="V11" t="n">
        <v>2625000000</v>
      </c>
    </row>
    <row spans="1:26" r="12">
      <c s="4" r="A12" t="s">
        <v>612</v>
      </c>
      <c s="6" r="E12" t="n">
        <v>209000000</v>
      </c>
      <c s="7" r="F12" t="n">
        <v>225000000</v>
      </c>
      <c s="7" r="H12" t="n">
        <v>235000000</v>
      </c>
      <c s="7" r="J12" t="n">
        <v>200000000</v>
      </c>
      <c s="6" r="L12" t="n">
        <v>212000000</v>
      </c>
      <c s="4" r="M12" t="s">
        <v>81</v>
      </c>
      <c s="7" r="N12" t="n">
        <v>199000000</v>
      </c>
      <c s="7" r="P12" t="n">
        <v>194000000</v>
      </c>
      <c s="7" r="R12" t="n">
        <v>141000000</v>
      </c>
      <c s="6" r="U12" t="n">
        <v>869000000</v>
      </c>
      <c s="6" r="V12" t="n">
        <v>746000000</v>
      </c>
      <c s="4" r="W12" t="s">
        <v>83</v>
      </c>
      <c s="7" r="X12" t="n">
        <v>387000000</v>
      </c>
      <c s="4" r="Y12" t="s">
        <v>83</v>
      </c>
    </row>
    <row spans="1:26" r="13">
      <c s="4" r="A13" t="s">
        <v>51</v>
      </c>
      <c s="6" r="E13" t="n">
        <v>66000000</v>
      </c>
      <c s="6" r="F13" t="n">
        <v>80000000</v>
      </c>
      <c s="6" r="H13" t="n">
        <v>85000000</v>
      </c>
      <c s="6" r="J13" t="n">
        <v>46000000</v>
      </c>
      <c s="6" r="L13" t="n">
        <v>71000000</v>
      </c>
      <c s="4" r="M13" t="s">
        <v>81</v>
      </c>
      <c s="6" r="N13" t="n">
        <v>84000000</v>
      </c>
      <c s="6" r="P13" t="n">
        <v>60000000</v>
      </c>
      <c s="6" r="R13" t="n">
        <v>51000000</v>
      </c>
      <c s="6" r="U13" t="n">
        <v>277000000</v>
      </c>
      <c s="6" r="V13" t="n">
        <v>266000000</v>
      </c>
      <c s="4" r="W13" t="s">
        <v>83</v>
      </c>
      <c s="6" r="X13" t="n">
        <v>158000000</v>
      </c>
      <c s="4" r="Y13" t="s">
        <v>83</v>
      </c>
    </row>
    <row spans="1:26" r="14">
      <c s="4" r="A14" t="s">
        <v>217</v>
      </c>
      <c s="7" r="E14" t="n">
        <v>13000000</v>
      </c>
      <c s="6" r="F14" t="n">
        <v>24000000</v>
      </c>
      <c s="6" r="H14" t="n">
        <v>38000000</v>
      </c>
      <c s="6" r="J14" t="n">
        <v>-20000000</v>
      </c>
      <c s="6" r="L14" t="n">
        <v>4000000</v>
      </c>
      <c s="4" r="M14" t="s">
        <v>81</v>
      </c>
      <c s="6" r="N14" t="n">
        <v>37000000</v>
      </c>
      <c s="6" r="P14" t="n">
        <v>35000000</v>
      </c>
      <c s="6" r="R14" t="n">
        <v>23000000</v>
      </c>
      <c s="7" r="T14" t="n">
        <v>54000000</v>
      </c>
      <c s="6" r="U14" t="n">
        <v>55000000</v>
      </c>
      <c s="6" r="V14" t="n">
        <v>99000000</v>
      </c>
      <c s="4" r="W14" t="s">
        <v>65</v>
      </c>
      <c s="6" r="X14" t="n">
        <v>123000000</v>
      </c>
      <c s="4" r="Y14" t="s">
        <v>65</v>
      </c>
    </row>
    <row spans="1:26" r="15">
      <c s="4" r="A15" t="s">
        <v>213</v>
      </c>
      <c r="F15" t="n"/>
      <c r="H15" t="n"/>
      <c r="J15" t="n"/>
      <c r="N15" t="n"/>
      <c r="P15" t="n"/>
      <c r="R15" t="n"/>
    </row>
    <row spans="1:26" r="16">
      <c s="3" r="A16" t="s">
        <v>390</v>
      </c>
      <c r="F16" t="n"/>
      <c r="H16" t="n"/>
      <c r="J16" t="n"/>
      <c r="N16" t="n"/>
      <c r="P16" t="n"/>
      <c r="R16" t="n"/>
    </row>
    <row spans="1:26" r="17">
      <c s="4" r="A17" t="s">
        <v>567</v>
      </c>
      <c r="F17" t="n"/>
      <c r="H17" t="n"/>
      <c r="J17" t="n"/>
      <c r="N17" t="n"/>
      <c r="P17" t="n"/>
      <c r="R17" t="n"/>
      <c s="4" r="Z17" t="s">
        <v>541</v>
      </c>
    </row>
    <row spans="1:26" r="18">
      <c s="4" r="A18" t="s">
        <v>613</v>
      </c>
      <c r="F18" t="n"/>
      <c r="H18" t="n"/>
      <c r="J18" t="n"/>
      <c r="N18" t="n"/>
      <c r="P18" t="n"/>
      <c r="R18" t="n"/>
      <c s="6" r="Z18" t="n">
        <v>12</v>
      </c>
    </row>
    <row spans="1:26" r="19">
      <c s="4" r="A19" t="s">
        <v>614</v>
      </c>
      <c s="7" r="D19" t="n">
        <v>209000000</v>
      </c>
      <c r="F19" t="n"/>
      <c r="H19" t="n"/>
      <c r="J19" t="n"/>
      <c r="N19" t="n"/>
      <c r="P19" t="n"/>
      <c r="R19" t="n"/>
    </row>
    <row spans="1:26" r="20">
      <c s="4" r="A20" t="s">
        <v>615</v>
      </c>
      <c s="6" r="D20" t="n">
        <v>30000000</v>
      </c>
      <c r="F20" t="n"/>
      <c r="H20" t="n"/>
      <c r="J20" t="n"/>
      <c s="6" r="L20" t="n">
        <v>66000000</v>
      </c>
      <c r="N20" t="n"/>
      <c r="P20" t="n"/>
      <c r="R20" t="n"/>
      <c s="6" r="V20" t="n">
        <v>66000000</v>
      </c>
    </row>
    <row spans="1:26" r="21">
      <c s="4" r="A21" t="s">
        <v>616</v>
      </c>
      <c s="6" r="D21" t="n">
        <v>669000000</v>
      </c>
      <c r="F21" t="n"/>
      <c r="H21" t="n"/>
      <c r="J21" t="n"/>
      <c s="6" r="L21" t="n">
        <v>709000000</v>
      </c>
      <c r="N21" t="n"/>
      <c r="P21" t="n"/>
      <c r="R21" t="n"/>
      <c s="6" r="V21" t="n">
        <v>709000000</v>
      </c>
    </row>
    <row spans="1:26" r="22">
      <c s="4" r="A22" t="s">
        <v>617</v>
      </c>
      <c s="6" r="D22" t="n">
        <v>177000000</v>
      </c>
      <c r="F22" t="n"/>
      <c r="H22" t="n"/>
      <c r="J22" t="n"/>
      <c s="6" r="L22" t="n">
        <v>184000000</v>
      </c>
      <c r="N22" t="n"/>
      <c r="P22" t="n"/>
      <c r="R22" t="n"/>
      <c s="6" r="V22" t="n">
        <v>184000000</v>
      </c>
    </row>
    <row spans="1:26" r="23">
      <c s="4" r="A23" t="s">
        <v>618</v>
      </c>
      <c s="6" r="D23" t="n">
        <v>876000000</v>
      </c>
      <c r="F23" t="n"/>
      <c r="H23" t="n"/>
      <c r="J23" t="n"/>
      <c s="6" r="L23" t="n">
        <v>959000000</v>
      </c>
      <c r="N23" t="n"/>
      <c r="P23" t="n"/>
      <c r="R23" t="n"/>
      <c s="6" r="V23" t="n">
        <v>959000000</v>
      </c>
    </row>
    <row spans="1:26" r="24">
      <c s="4" r="A24" t="s">
        <v>619</v>
      </c>
      <c s="6" r="D24" t="n">
        <v>193000000</v>
      </c>
      <c r="F24" t="n"/>
      <c r="H24" t="n"/>
      <c r="J24" t="n"/>
      <c s="6" r="L24" t="n">
        <v>198000000</v>
      </c>
      <c r="N24" t="n"/>
      <c r="P24" t="n"/>
      <c r="R24" t="n"/>
      <c s="6" r="V24" t="n">
        <v>198000000</v>
      </c>
    </row>
    <row spans="1:26" r="25">
      <c s="4" r="A25" t="s">
        <v>620</v>
      </c>
      <c s="6" r="D25" t="n">
        <v>32000000</v>
      </c>
      <c r="F25" t="n"/>
      <c r="H25" t="n"/>
      <c r="J25" t="n"/>
      <c s="6" r="L25" t="n">
        <v>21000000</v>
      </c>
      <c r="N25" t="n"/>
      <c r="P25" t="n"/>
      <c r="R25" t="n"/>
      <c s="6" r="V25" t="n">
        <v>21000000</v>
      </c>
    </row>
    <row spans="1:26" r="26">
      <c s="4" r="A26" t="s">
        <v>621</v>
      </c>
      <c s="6" r="D26" t="n">
        <v>225000000</v>
      </c>
      <c r="F26" t="n"/>
      <c r="H26" t="n"/>
      <c r="J26" t="n"/>
      <c s="6" r="L26" t="n">
        <v>219000000</v>
      </c>
      <c r="N26" t="n"/>
      <c r="P26" t="n"/>
      <c r="R26" t="n"/>
      <c s="6" r="V26" t="n">
        <v>219000000</v>
      </c>
    </row>
    <row spans="1:26" r="27">
      <c s="4" r="A27" t="s">
        <v>622</v>
      </c>
      <c s="6" r="D27" t="n">
        <v>282000000</v>
      </c>
      <c r="F27" t="n"/>
      <c r="H27" t="n"/>
      <c r="J27" t="n"/>
      <c r="N27" t="n"/>
      <c r="P27" t="n"/>
      <c r="R27" t="n"/>
    </row>
    <row spans="1:26" r="28">
      <c s="4" r="A28" t="s">
        <v>623</v>
      </c>
      <c s="7" r="D28" t="n">
        <v>369000000</v>
      </c>
      <c r="F28" t="n"/>
      <c r="H28" t="n"/>
      <c r="J28" t="n"/>
      <c s="6" r="L28" t="n">
        <v>740000000</v>
      </c>
      <c r="N28" t="n"/>
      <c r="P28" t="n"/>
      <c r="R28" t="n"/>
      <c s="6" r="V28" t="n">
        <v>740000000</v>
      </c>
    </row>
    <row spans="1:26" r="29">
      <c s="4" r="A29" t="s">
        <v>612</v>
      </c>
      <c r="F29" t="n"/>
      <c r="H29" t="n"/>
      <c r="J29" t="n"/>
      <c r="N29" t="n"/>
      <c r="P29" t="n"/>
      <c r="R29" t="n"/>
      <c s="6" r="V29" t="n">
        <v>57000000</v>
      </c>
      <c s="6" r="X29" t="n">
        <v>8000000</v>
      </c>
    </row>
    <row spans="1:26" r="30">
      <c s="4" r="A30" t="s">
        <v>51</v>
      </c>
      <c r="F30" t="n"/>
      <c r="H30" t="n"/>
      <c r="J30" t="n"/>
      <c r="N30" t="n"/>
      <c r="P30" t="n"/>
      <c r="R30" t="n"/>
      <c s="6" r="V30" t="n">
        <v>-6000000</v>
      </c>
      <c s="6" r="X30" t="n">
        <v>-9000000</v>
      </c>
    </row>
    <row spans="1:26" r="31">
      <c s="4" r="A31" t="s">
        <v>217</v>
      </c>
      <c r="F31" t="n"/>
      <c r="H31" t="n"/>
      <c r="J31" t="n"/>
      <c r="N31" t="n"/>
      <c r="P31" t="n"/>
      <c r="R31" t="n"/>
      <c s="6" r="V31" t="n">
        <v>-13000000</v>
      </c>
      <c s="6" r="X31" t="n">
        <v>-9000000</v>
      </c>
    </row>
    <row spans="1:26" r="32">
      <c s="4" r="A32" t="s">
        <v>624</v>
      </c>
      <c r="F32" t="n"/>
      <c r="H32" t="n"/>
      <c r="J32" t="n"/>
      <c r="N32" t="n"/>
      <c r="P32" t="n"/>
      <c r="R32" t="n"/>
      <c s="6" r="V32" t="n">
        <v>768000000</v>
      </c>
    </row>
    <row spans="1:26" r="33">
      <c s="4" r="A33" t="s">
        <v>625</v>
      </c>
      <c r="F33" t="n"/>
      <c r="H33" t="n"/>
      <c r="J33" t="n"/>
      <c r="N33" t="n"/>
      <c r="P33" t="n"/>
      <c r="R33" t="n"/>
      <c s="6" r="V33" t="n">
        <v>101000000</v>
      </c>
    </row>
    <row spans="1:26" r="34">
      <c s="4" r="A34" t="s">
        <v>626</v>
      </c>
      <c r="F34" t="n"/>
      <c r="H34" t="n"/>
      <c r="J34" t="n"/>
      <c r="N34" t="n"/>
      <c r="P34" t="n"/>
      <c r="R34" t="n"/>
      <c s="6" r="U34" t="n">
        <v>14000000</v>
      </c>
    </row>
    <row spans="1:26" r="35">
      <c s="4" r="A35" t="s">
        <v>627</v>
      </c>
      <c r="F35" t="n"/>
      <c r="H35" t="n"/>
      <c r="J35" t="n"/>
      <c r="N35" t="n"/>
      <c r="P35" t="n"/>
      <c r="R35" t="n"/>
      <c s="7" r="U35" t="n">
        <v>1000000</v>
      </c>
    </row>
    <row spans="1:26" r="36">
      <c s="4" r="A36" t="s">
        <v>483</v>
      </c>
      <c r="F36" t="n"/>
      <c r="H36" t="n"/>
      <c r="J36" t="n"/>
      <c r="N36" t="n"/>
      <c r="P36" t="n"/>
      <c r="R36" t="n"/>
    </row>
    <row spans="1:26" r="37">
      <c s="3" r="A37" t="s">
        <v>390</v>
      </c>
      <c r="F37" t="n"/>
      <c r="H37" t="n"/>
      <c r="J37" t="n"/>
      <c r="N37" t="n"/>
      <c r="P37" t="n"/>
      <c r="R37" t="n"/>
    </row>
    <row spans="1:26" r="38">
      <c s="4" r="A38" t="s">
        <v>603</v>
      </c>
      <c s="6" r="E38" t="n">
        <v>1999</v>
      </c>
      <c r="F38" t="n"/>
      <c r="H38" t="n"/>
      <c r="J38" t="n"/>
      <c r="N38" t="n"/>
      <c r="P38" t="n"/>
      <c r="R38" t="n"/>
      <c s="6" r="U38" t="n">
        <v>1999</v>
      </c>
    </row>
    <row spans="1:26" r="39">
      <c s="4" r="A39" t="s">
        <v>628</v>
      </c>
      <c r="F39" t="n"/>
      <c r="H39" t="n"/>
      <c r="J39" t="n"/>
      <c r="N39" t="n"/>
      <c r="P39" t="n"/>
      <c r="R39" t="n"/>
    </row>
    <row spans="1:26" r="40">
      <c s="3" r="A40" t="s">
        <v>390</v>
      </c>
      <c r="F40" t="n"/>
      <c r="H40" t="n"/>
      <c r="J40" t="n"/>
      <c r="N40" t="n"/>
      <c r="P40" t="n"/>
      <c r="R40" t="n"/>
    </row>
    <row spans="1:26" r="41">
      <c s="4" r="A41" t="s">
        <v>603</v>
      </c>
      <c r="F41" t="n"/>
      <c r="H41" t="n"/>
      <c r="J41" t="n"/>
      <c r="N41" t="n"/>
      <c r="P41" t="n"/>
      <c r="R41" t="n"/>
      <c s="6" r="Z41" t="n">
        <v>814</v>
      </c>
    </row>
    <row spans="1:26" r="42">
      <c s="4" r="A42" t="s">
        <v>629</v>
      </c>
      <c r="F42" t="n"/>
      <c r="H42" t="n"/>
      <c r="J42" t="n"/>
      <c r="N42" t="n"/>
      <c r="P42" t="n"/>
      <c r="R42" t="n"/>
    </row>
    <row spans="1:26" r="43">
      <c s="3" r="A43" t="s">
        <v>390</v>
      </c>
      <c r="F43" t="n"/>
      <c r="H43" t="n"/>
      <c r="J43" t="n"/>
      <c r="N43" t="n"/>
      <c r="P43" t="n"/>
      <c r="R43" t="n"/>
    </row>
    <row spans="1:26" r="44">
      <c s="4" r="A44" t="s">
        <v>630</v>
      </c>
      <c r="F44" t="n"/>
      <c r="H44" t="n"/>
      <c r="J44" t="n"/>
      <c r="N44" t="n"/>
      <c r="P44" t="n"/>
      <c r="R44" t="n"/>
      <c s="4" r="Z44" t="s">
        <v>631</v>
      </c>
    </row>
    <row spans="1:26" r="45">
      <c s="4" r="A45" t="s">
        <v>632</v>
      </c>
      <c r="F45" t="n"/>
      <c r="H45" t="n"/>
      <c r="J45" t="n"/>
      <c r="N45" t="n"/>
      <c r="P45" t="n"/>
      <c r="R45" t="n"/>
      <c s="4" r="Z45" t="s">
        <v>633</v>
      </c>
    </row>
    <row spans="1:26" r="46">
      <c s="4" r="A46" t="s">
        <v>622</v>
      </c>
      <c s="7" r="E46" t="n">
        <v>159000000</v>
      </c>
      <c r="F46" t="n"/>
      <c r="H46" t="n"/>
      <c r="J46" t="n"/>
      <c s="6" r="L46" t="n">
        <v>199000000</v>
      </c>
      <c r="N46" t="n"/>
      <c r="P46" t="n"/>
      <c r="R46" t="n"/>
      <c s="7" r="U46" t="n">
        <v>159000000</v>
      </c>
      <c s="6" r="V46" t="n">
        <v>199000000</v>
      </c>
    </row>
    <row spans="1:26" r="47">
      <c s="4" r="A47" t="s">
        <v>634</v>
      </c>
      <c r="F47" t="n"/>
      <c r="H47" t="n"/>
      <c r="J47" t="n"/>
      <c r="N47" t="n"/>
      <c r="P47" t="n"/>
      <c r="R47" t="n"/>
    </row>
    <row spans="1:26" r="48">
      <c s="3" r="A48" t="s">
        <v>390</v>
      </c>
      <c r="F48" t="n"/>
      <c r="H48" t="n"/>
      <c r="J48" t="n"/>
      <c r="N48" t="n"/>
      <c r="P48" t="n"/>
      <c r="R48" t="n"/>
    </row>
    <row spans="1:26" r="49">
      <c s="4" r="A49" t="s">
        <v>622</v>
      </c>
      <c r="F49" t="n"/>
      <c r="H49" t="n"/>
      <c r="J49" t="n"/>
      <c s="6" r="L49" t="n">
        <v>135000000</v>
      </c>
      <c r="N49" t="n"/>
      <c r="P49" t="n"/>
      <c r="R49" t="n"/>
      <c s="6" r="V49" t="n">
        <v>135000000</v>
      </c>
    </row>
    <row spans="1:26" r="50">
      <c s="4" r="A50" t="s">
        <v>635</v>
      </c>
      <c r="F50" t="n"/>
      <c r="H50" t="n"/>
      <c r="J50" t="n"/>
      <c r="N50" t="n"/>
      <c r="P50" t="n"/>
      <c r="R50" t="n"/>
    </row>
    <row spans="1:26" r="51">
      <c s="3" r="A51" t="s">
        <v>390</v>
      </c>
      <c r="F51" t="n"/>
      <c r="H51" t="n"/>
      <c r="J51" t="n"/>
      <c r="N51" t="n"/>
      <c r="P51" t="n"/>
      <c r="R51" t="n"/>
    </row>
    <row spans="1:26" r="52">
      <c s="4" r="A52" t="s">
        <v>605</v>
      </c>
      <c s="4" r="B52" t="s">
        <v>74</v>
      </c>
      <c r="F52" t="n"/>
      <c r="H52" t="n"/>
      <c r="J52" t="n"/>
      <c s="6" r="L52" t="n">
        <v>4723000000</v>
      </c>
      <c r="N52" t="n"/>
      <c r="P52" t="n"/>
      <c r="R52" t="n"/>
      <c s="6" r="V52" t="n">
        <v>4723000000</v>
      </c>
    </row>
    <row spans="1:26" r="53">
      <c s="4" r="A53" t="s">
        <v>606</v>
      </c>
      <c s="4" r="B53" t="s">
        <v>74</v>
      </c>
      <c r="F53" t="n"/>
      <c r="H53" t="n"/>
      <c r="J53" t="n"/>
      <c s="6" r="L53" t="n">
        <v>590000000</v>
      </c>
      <c r="N53" t="n"/>
      <c r="P53" t="n"/>
      <c r="R53" t="n"/>
      <c s="6" r="V53" t="n">
        <v>590000000</v>
      </c>
    </row>
    <row spans="1:26" r="54">
      <c s="4" r="A54" t="s">
        <v>607</v>
      </c>
      <c r="F54" t="n"/>
      <c r="H54" t="n"/>
      <c r="J54" t="n"/>
      <c s="6" r="L54" t="n">
        <v>4466000000</v>
      </c>
      <c r="N54" t="n"/>
      <c r="P54" t="n"/>
      <c r="R54" t="n"/>
      <c s="6" r="V54" t="n">
        <v>4466000000</v>
      </c>
    </row>
    <row spans="1:26" r="55">
      <c s="4" r="A55" t="s">
        <v>636</v>
      </c>
      <c s="4" r="B55" t="s">
        <v>637</v>
      </c>
      <c r="F55" t="n"/>
      <c r="H55" t="n"/>
      <c r="J55" t="n"/>
      <c s="6" r="L55" t="n">
        <v>1845000000</v>
      </c>
      <c r="N55" t="n"/>
      <c r="P55" t="n"/>
      <c r="R55" t="n"/>
      <c s="6" r="V55" t="n">
        <v>1845000000</v>
      </c>
    </row>
    <row spans="1:26" r="56">
      <c s="4" r="A56" t="s">
        <v>608</v>
      </c>
      <c r="F56" t="n"/>
      <c r="H56" t="n"/>
      <c r="J56" t="n"/>
      <c s="6" r="L56" t="n">
        <v>6901000000</v>
      </c>
      <c r="N56" t="n"/>
      <c r="P56" t="n"/>
      <c r="R56" t="n"/>
      <c s="6" r="V56" t="n">
        <v>6901000000</v>
      </c>
    </row>
    <row spans="1:26" r="57">
      <c s="4" r="A57" t="s">
        <v>609</v>
      </c>
      <c r="F57" t="n"/>
      <c r="H57" t="n"/>
      <c r="J57" t="n"/>
      <c s="6" r="L57" t="n">
        <v>293000000</v>
      </c>
      <c r="N57" t="n"/>
      <c r="P57" t="n"/>
      <c r="R57" t="n"/>
      <c s="6" r="V57" t="n">
        <v>293000000</v>
      </c>
    </row>
    <row spans="1:26" r="58">
      <c s="4" r="A58" t="s">
        <v>610</v>
      </c>
      <c r="F58" t="n"/>
      <c r="H58" t="n"/>
      <c r="J58" t="n"/>
      <c s="6" r="L58" t="n">
        <v>5016000000</v>
      </c>
      <c r="N58" t="n"/>
      <c r="P58" t="n"/>
      <c r="R58" t="n"/>
      <c s="6" r="V58" t="n">
        <v>5016000000</v>
      </c>
    </row>
    <row spans="1:26" r="59">
      <c s="4" r="A59" t="s">
        <v>611</v>
      </c>
      <c r="F59" t="n"/>
      <c r="H59" t="n"/>
      <c r="J59" t="n"/>
      <c s="6" r="L59" t="n">
        <v>1885000000</v>
      </c>
      <c r="N59" t="n"/>
      <c r="P59" t="n"/>
      <c r="R59" t="n"/>
      <c s="6" r="V59" t="n">
        <v>1885000000</v>
      </c>
    </row>
    <row spans="1:26" r="60">
      <c s="4" r="A60" t="s">
        <v>612</v>
      </c>
      <c s="6" r="F60" t="n">
        <v>209000000</v>
      </c>
      <c s="6" r="H60" t="n">
        <v>217000000</v>
      </c>
      <c s="6" r="J60" t="n">
        <v>180000000</v>
      </c>
      <c s="6" r="L60" t="n">
        <v>192000000</v>
      </c>
      <c s="4" r="M60" t="s">
        <v>81</v>
      </c>
      <c s="6" r="N60" t="n">
        <v>184000000</v>
      </c>
      <c s="6" r="P60" t="n">
        <v>173000000</v>
      </c>
      <c s="6" r="R60" t="n">
        <v>140000000</v>
      </c>
      <c s="6" r="V60" t="n">
        <v>689000000</v>
      </c>
      <c s="6" r="X60" t="n">
        <v>379000000</v>
      </c>
    </row>
    <row spans="1:26" r="61">
      <c s="4" r="A61" t="s">
        <v>51</v>
      </c>
      <c s="6" r="F61" t="n">
        <v>86000000</v>
      </c>
      <c s="6" r="H61" t="n">
        <v>87000000</v>
      </c>
      <c s="6" r="J61" t="n">
        <v>48000000</v>
      </c>
      <c s="6" r="L61" t="n">
        <v>70000000</v>
      </c>
      <c s="4" r="M61" t="s">
        <v>81</v>
      </c>
      <c s="6" r="N61" t="n">
        <v>84000000</v>
      </c>
      <c s="6" r="P61" t="n">
        <v>64000000</v>
      </c>
      <c s="6" r="R61" t="n">
        <v>54000000</v>
      </c>
      <c s="6" r="V61" t="n">
        <v>272000000</v>
      </c>
      <c s="6" r="X61" t="n">
        <v>167000000</v>
      </c>
    </row>
    <row spans="1:26" r="62">
      <c s="4" r="A62" t="s">
        <v>217</v>
      </c>
      <c s="7" r="F62" t="n">
        <v>34000000</v>
      </c>
      <c s="7" r="H62" t="n">
        <v>41000000</v>
      </c>
      <c s="7" r="J62" t="n">
        <v>-16000000</v>
      </c>
      <c s="7" r="L62" t="n">
        <v>5000000</v>
      </c>
      <c s="4" r="M62" t="s">
        <v>81</v>
      </c>
      <c s="7" r="N62" t="n">
        <v>40000000</v>
      </c>
      <c s="7" r="P62" t="n">
        <v>41000000</v>
      </c>
      <c s="7" r="R62" t="n">
        <v>26000000</v>
      </c>
      <c s="7" r="V62" t="n">
        <v>112000000</v>
      </c>
      <c s="7" r="X62" t="n">
        <v>132000000</v>
      </c>
    </row>
    <row spans="1:26" r="63">
      <c s="4" r="A63" t="s">
        <v>638</v>
      </c>
      <c r="F63" t="n"/>
      <c r="H63" t="n"/>
      <c r="J63" t="n"/>
      <c r="N63" t="n"/>
      <c r="P63" t="n"/>
      <c r="R63" t="n"/>
    </row>
    <row spans="1:26" r="64">
      <c s="3" r="A64" t="s">
        <v>390</v>
      </c>
      <c r="F64" t="n"/>
      <c r="H64" t="n"/>
      <c r="J64" t="n"/>
      <c r="N64" t="n"/>
      <c r="P64" t="n"/>
      <c r="R64" t="n"/>
    </row>
    <row spans="1:26" r="65">
      <c s="4" r="A65" t="s">
        <v>639</v>
      </c>
      <c r="F65" t="n"/>
      <c r="H65" t="n"/>
      <c r="J65" t="n"/>
      <c r="N65" t="n"/>
      <c r="P65" t="n"/>
      <c r="R65" t="n"/>
      <c s="4" r="Z65" t="s">
        <v>541</v>
      </c>
    </row>
    <row spans="1:26" r="66">
      <c s="4" r="A66" t="s">
        <v>640</v>
      </c>
      <c r="F66" t="n"/>
      <c r="H66" t="n"/>
      <c r="J66" t="n"/>
      <c r="N66" t="n"/>
      <c r="P66" t="n"/>
      <c r="R66" t="n"/>
    </row>
    <row spans="1:26" r="67">
      <c s="3" r="A67" t="s">
        <v>390</v>
      </c>
      <c r="F67" t="n"/>
      <c r="H67" t="n"/>
      <c r="J67" t="n"/>
      <c r="N67" t="n"/>
      <c r="P67" t="n"/>
      <c r="R67" t="n"/>
    </row>
    <row spans="1:26" r="68">
      <c s="4" r="A68" t="s">
        <v>639</v>
      </c>
      <c r="F68" t="n"/>
      <c r="H68" t="n"/>
      <c r="J68" t="n"/>
      <c r="N68" t="n"/>
      <c r="P68" t="n"/>
      <c r="R68" t="n"/>
      <c s="4" r="Z68" t="s">
        <v>641</v>
      </c>
    </row>
    <row spans="1:26" r="69">
      <c s="4" r="A69" t="s">
        <v>642</v>
      </c>
      <c r="F69" t="n"/>
      <c r="H69" t="n"/>
      <c r="J69" t="n"/>
      <c r="N69" t="n"/>
      <c r="P69" t="n"/>
      <c r="R69" t="n"/>
    </row>
    <row spans="1:26" r="70">
      <c s="3" r="A70" t="s">
        <v>390</v>
      </c>
      <c r="F70" t="n"/>
      <c r="H70" t="n"/>
      <c r="J70" t="n"/>
      <c r="N70" t="n"/>
      <c r="P70" t="n"/>
      <c r="R70" t="n"/>
    </row>
    <row spans="1:26" r="71">
      <c s="4" r="A71" t="s">
        <v>639</v>
      </c>
      <c r="F71" t="n"/>
      <c r="H71" t="n"/>
      <c r="J71" t="n"/>
      <c r="N71" t="n"/>
      <c r="P71" t="n"/>
      <c r="R71" t="n"/>
      <c s="4" r="Z71" t="s">
        <v>486</v>
      </c>
    </row>
    <row spans="1:26" r="72">
      <c s="4" r="A72" t="s">
        <v>643</v>
      </c>
      <c r="F72" t="n"/>
      <c r="H72" t="n"/>
      <c r="J72" t="n"/>
      <c r="N72" t="n"/>
      <c r="P72" t="n"/>
      <c r="R72" t="n"/>
    </row>
    <row spans="1:26" r="73">
      <c s="3" r="A73" t="s">
        <v>390</v>
      </c>
      <c r="F73" t="n"/>
      <c r="H73" t="n"/>
      <c r="J73" t="n"/>
      <c r="N73" t="n"/>
      <c r="P73" t="n"/>
      <c r="R73" t="n"/>
    </row>
    <row spans="1:26" r="74">
      <c s="4" r="A74" t="s">
        <v>614</v>
      </c>
      <c s="7" r="C74" t="n">
        <v>207000000</v>
      </c>
      <c r="F74" t="n"/>
      <c r="H74" t="n"/>
      <c r="J74" t="n"/>
      <c r="N74" t="n"/>
      <c r="P74" t="n"/>
      <c r="R74" t="n"/>
    </row>
    <row spans="1:26" r="75">
      <c s="4" r="A75" t="s">
        <v>604</v>
      </c>
      <c s="7" r="C75" t="n">
        <v>2000000</v>
      </c>
      <c r="F75" t="n"/>
      <c r="H75" t="n"/>
      <c r="J75" t="n"/>
      <c r="N75" t="n"/>
      <c r="P75" t="n"/>
      <c r="R75" t="n"/>
    </row>
    <row spans="1:26" r="76">
      <c r="A76" t="n"/>
    </row>
    <row spans="1:26" r="77">
      <c s="4" r="A77" t="s">
        <v>42</v>
      </c>
      <c s="4" r="B77" t="s">
        <v>575</v>
      </c>
    </row>
    <row spans="1:26" r="78">
      <c s="4" r="A78" t="s">
        <v>43</v>
      </c>
      <c s="4" r="B78" t="s">
        <v>79</v>
      </c>
    </row>
    <row spans="1:26" r="79">
      <c s="4" r="A79" t="s">
        <v>80</v>
      </c>
      <c s="4" r="B79" t="s">
        <v>79</v>
      </c>
    </row>
    <row spans="1:26" r="80">
      <c s="4" r="A80" t="s">
        <v>81</v>
      </c>
      <c s="4" r="B80" t="s">
        <v>78</v>
      </c>
    </row>
    <row spans="1:26" r="81">
      <c s="4" r="A81" t="s">
        <v>83</v>
      </c>
      <c s="4" r="B81" t="s">
        <v>79</v>
      </c>
    </row>
    <row spans="1:26" r="82">
      <c s="4" r="A82" t="s">
        <v>64</v>
      </c>
      <c s="4" r="B82" t="s">
        <v>79</v>
      </c>
    </row>
    <row spans="1:26" r="83">
      <c s="4" r="A83" t="s">
        <v>74</v>
      </c>
      <c s="4" r="B83" t="s">
        <v>644</v>
      </c>
    </row>
    <row spans="1:26" r="84">
      <c s="4" r="A84" t="s">
        <v>76</v>
      </c>
      <c s="4" r="B84" t="s">
        <v>645</v>
      </c>
    </row>
  </sheetData>
  <mergeCells count="457">
    <mergeCell ref="A1:B1"/>
    <mergeCell ref="L1:M1"/>
    <mergeCell ref="V1:W1"/>
    <mergeCell ref="X1:Y1"/>
    <mergeCell ref="F2:G2"/>
    <mergeCell ref="H2:I2"/>
    <mergeCell ref="J2:K2"/>
    <mergeCell ref="N2:O2"/>
    <mergeCell ref="P2:Q2"/>
    <mergeCell ref="R2:S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F54:G54"/>
    <mergeCell ref="H54:I54"/>
    <mergeCell ref="J54:K54"/>
    <mergeCell ref="N54:O54"/>
    <mergeCell ref="P54:Q54"/>
    <mergeCell ref="R54:S54"/>
    <mergeCell ref="F55:G55"/>
    <mergeCell ref="H55:I55"/>
    <mergeCell ref="J55:K55"/>
    <mergeCell ref="N55:O55"/>
    <mergeCell ref="P55:Q55"/>
    <mergeCell ref="R55:S55"/>
    <mergeCell ref="F56:G56"/>
    <mergeCell ref="H56:I56"/>
    <mergeCell ref="J56:K56"/>
    <mergeCell ref="N56:O56"/>
    <mergeCell ref="P56:Q56"/>
    <mergeCell ref="R56:S56"/>
    <mergeCell ref="F57:G57"/>
    <mergeCell ref="H57:I57"/>
    <mergeCell ref="J57:K57"/>
    <mergeCell ref="N57:O57"/>
    <mergeCell ref="P57:Q57"/>
    <mergeCell ref="R57:S57"/>
    <mergeCell ref="F58:G58"/>
    <mergeCell ref="H58:I58"/>
    <mergeCell ref="J58:K58"/>
    <mergeCell ref="N58:O58"/>
    <mergeCell ref="P58:Q58"/>
    <mergeCell ref="R58:S58"/>
    <mergeCell ref="F59:G59"/>
    <mergeCell ref="H59:I59"/>
    <mergeCell ref="J59:K59"/>
    <mergeCell ref="N59:O59"/>
    <mergeCell ref="P59:Q59"/>
    <mergeCell ref="R59:S59"/>
    <mergeCell ref="F60:G60"/>
    <mergeCell ref="H60:I60"/>
    <mergeCell ref="J60:K60"/>
    <mergeCell ref="N60:O60"/>
    <mergeCell ref="P60:Q60"/>
    <mergeCell ref="R60:S60"/>
    <mergeCell ref="F61:G61"/>
    <mergeCell ref="H61:I61"/>
    <mergeCell ref="J61:K61"/>
    <mergeCell ref="N61:O61"/>
    <mergeCell ref="P61:Q61"/>
    <mergeCell ref="R61:S61"/>
    <mergeCell ref="F62:G62"/>
    <mergeCell ref="H62:I62"/>
    <mergeCell ref="J62:K62"/>
    <mergeCell ref="N62:O62"/>
    <mergeCell ref="P62:Q62"/>
    <mergeCell ref="R62:S62"/>
    <mergeCell ref="F63:G63"/>
    <mergeCell ref="H63:I63"/>
    <mergeCell ref="J63:K63"/>
    <mergeCell ref="N63:O63"/>
    <mergeCell ref="P63:Q63"/>
    <mergeCell ref="R63:S63"/>
    <mergeCell ref="F64:G64"/>
    <mergeCell ref="H64:I64"/>
    <mergeCell ref="J64:K64"/>
    <mergeCell ref="N64:O64"/>
    <mergeCell ref="P64:Q64"/>
    <mergeCell ref="R64:S64"/>
    <mergeCell ref="F65:G65"/>
    <mergeCell ref="H65:I65"/>
    <mergeCell ref="J65:K65"/>
    <mergeCell ref="N65:O65"/>
    <mergeCell ref="P65:Q65"/>
    <mergeCell ref="R65:S65"/>
    <mergeCell ref="F66:G66"/>
    <mergeCell ref="H66:I66"/>
    <mergeCell ref="J66:K66"/>
    <mergeCell ref="N66:O66"/>
    <mergeCell ref="P66:Q66"/>
    <mergeCell ref="R66:S66"/>
    <mergeCell ref="F67:G67"/>
    <mergeCell ref="H67:I67"/>
    <mergeCell ref="J67:K67"/>
    <mergeCell ref="N67:O67"/>
    <mergeCell ref="P67:Q67"/>
    <mergeCell ref="R67:S67"/>
    <mergeCell ref="F68:G68"/>
    <mergeCell ref="H68:I68"/>
    <mergeCell ref="J68:K68"/>
    <mergeCell ref="N68:O68"/>
    <mergeCell ref="P68:Q68"/>
    <mergeCell ref="R68:S68"/>
    <mergeCell ref="F69:G69"/>
    <mergeCell ref="H69:I69"/>
    <mergeCell ref="J69:K69"/>
    <mergeCell ref="N69:O69"/>
    <mergeCell ref="P69:Q69"/>
    <mergeCell ref="R69:S69"/>
    <mergeCell ref="F70:G70"/>
    <mergeCell ref="H70:I70"/>
    <mergeCell ref="J70:K70"/>
    <mergeCell ref="N70:O70"/>
    <mergeCell ref="P70:Q70"/>
    <mergeCell ref="R70:S70"/>
    <mergeCell ref="F71:G71"/>
    <mergeCell ref="H71:I71"/>
    <mergeCell ref="J71:K71"/>
    <mergeCell ref="N71:O71"/>
    <mergeCell ref="P71:Q71"/>
    <mergeCell ref="R71:S71"/>
    <mergeCell ref="F72:G72"/>
    <mergeCell ref="H72:I72"/>
    <mergeCell ref="J72:K72"/>
    <mergeCell ref="N72:O72"/>
    <mergeCell ref="P72:Q72"/>
    <mergeCell ref="R72:S72"/>
    <mergeCell ref="F73:G73"/>
    <mergeCell ref="H73:I73"/>
    <mergeCell ref="J73:K73"/>
    <mergeCell ref="N73:O73"/>
    <mergeCell ref="P73:Q73"/>
    <mergeCell ref="R73:S73"/>
    <mergeCell ref="F74:G74"/>
    <mergeCell ref="H74:I74"/>
    <mergeCell ref="J74:K74"/>
    <mergeCell ref="N74:O74"/>
    <mergeCell ref="P74:Q74"/>
    <mergeCell ref="R74:S74"/>
    <mergeCell ref="F75:G75"/>
    <mergeCell ref="H75:I75"/>
    <mergeCell ref="J75:K75"/>
    <mergeCell ref="N75:O75"/>
    <mergeCell ref="P75:Q75"/>
    <mergeCell ref="R75:S75"/>
    <mergeCell ref="A76:Y76"/>
    <mergeCell ref="B77:Y77"/>
    <mergeCell ref="B78:Y78"/>
    <mergeCell ref="B79:Y79"/>
    <mergeCell ref="B80:Y80"/>
    <mergeCell ref="B81:Y81"/>
    <mergeCell ref="B82:Y82"/>
    <mergeCell ref="B83:Y83"/>
    <mergeCell ref="B84:Y8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4"/>
    <col customWidth="1" max="6" min="6" width="16"/>
    <col customWidth="1" max="7" min="7" width="21"/>
    <col customWidth="1" max="8" min="8" width="14"/>
  </cols>
  <sheetData>
    <row spans="1:8" r="1">
      <c s="1" r="A1" t="s">
        <v>646</v>
      </c>
      <c s="2" r="C1" t="s">
        <v>599</v>
      </c>
      <c s="2" r="D1" t="s">
        <v>647</v>
      </c>
      <c s="2" r="E1" t="s">
        <v>648</v>
      </c>
      <c s="2" r="F1" t="s">
        <v>649</v>
      </c>
      <c s="2" r="G1" t="s">
        <v>650</v>
      </c>
      <c s="2" r="H1" t="s">
        <v>651</v>
      </c>
    </row>
    <row spans="1:8" r="2">
      <c s="3" r="A2" t="s">
        <v>390</v>
      </c>
    </row>
    <row spans="1:8" r="3">
      <c s="4" r="A3" t="s">
        <v>477</v>
      </c>
      <c s="4" r="B3" t="s">
        <v>42</v>
      </c>
      <c s="6" r="F3" t="n">
        <v>4559</v>
      </c>
    </row>
    <row spans="1:8" r="4">
      <c s="4" r="A4" t="s">
        <v>652</v>
      </c>
    </row>
    <row spans="1:8" r="5">
      <c s="3" r="A5" t="s">
        <v>390</v>
      </c>
    </row>
    <row spans="1:8" r="6">
      <c s="4" r="A6" t="s">
        <v>477</v>
      </c>
      <c s="4" r="B6" t="s">
        <v>43</v>
      </c>
      <c s="6" r="F6" t="n">
        <v>482</v>
      </c>
    </row>
    <row spans="1:8" r="7">
      <c s="4" r="A7" t="s">
        <v>483</v>
      </c>
    </row>
    <row spans="1:8" r="8">
      <c s="3" r="A8" t="s">
        <v>390</v>
      </c>
    </row>
    <row spans="1:8" r="9">
      <c s="4" r="A9" t="s">
        <v>477</v>
      </c>
      <c s="6" r="F9" t="n">
        <v>1999</v>
      </c>
    </row>
    <row spans="1:8" r="10">
      <c s="4" r="A10" t="s">
        <v>653</v>
      </c>
    </row>
    <row spans="1:8" r="11">
      <c s="3" r="A11" t="s">
        <v>390</v>
      </c>
    </row>
    <row spans="1:8" r="12">
      <c s="4" r="A12" t="s">
        <v>567</v>
      </c>
      <c s="4" r="H12" t="s">
        <v>562</v>
      </c>
    </row>
    <row spans="1:8" r="13">
      <c s="4" r="A13" t="s">
        <v>654</v>
      </c>
    </row>
    <row spans="1:8" r="14">
      <c s="3" r="A14" t="s">
        <v>390</v>
      </c>
    </row>
    <row spans="1:8" r="15">
      <c s="4" r="A15" t="s">
        <v>477</v>
      </c>
      <c s="6" r="F15" t="n">
        <v>32</v>
      </c>
    </row>
    <row spans="1:8" r="16">
      <c s="4" r="A16" t="s">
        <v>655</v>
      </c>
    </row>
    <row spans="1:8" r="17">
      <c s="3" r="A17" t="s">
        <v>390</v>
      </c>
    </row>
    <row spans="1:8" r="18">
      <c s="4" r="A18" t="s">
        <v>477</v>
      </c>
      <c s="6" r="F18" t="n">
        <v>28</v>
      </c>
    </row>
    <row spans="1:8" r="19">
      <c s="4" r="A19" t="s">
        <v>484</v>
      </c>
    </row>
    <row spans="1:8" r="20">
      <c s="3" r="A20" t="s">
        <v>390</v>
      </c>
    </row>
    <row spans="1:8" r="21">
      <c s="4" r="A21" t="s">
        <v>477</v>
      </c>
      <c s="4" r="B21" t="s">
        <v>43</v>
      </c>
      <c s="6" r="F21" t="n">
        <v>124</v>
      </c>
    </row>
    <row spans="1:8" r="22">
      <c s="4" r="A22" t="s">
        <v>656</v>
      </c>
    </row>
    <row spans="1:8" r="23">
      <c s="3" r="A23" t="s">
        <v>390</v>
      </c>
    </row>
    <row spans="1:8" r="24">
      <c s="4" r="A24" t="s">
        <v>568</v>
      </c>
      <c s="6" r="G24" t="n">
        <v>2</v>
      </c>
    </row>
    <row spans="1:8" r="25">
      <c s="4" r="A25" t="s">
        <v>477</v>
      </c>
      <c s="6" r="F25" t="n">
        <v>550</v>
      </c>
    </row>
    <row spans="1:8" r="26">
      <c s="4" r="A26" t="s">
        <v>657</v>
      </c>
      <c s="7" r="C26" t="n">
        <v>285000000</v>
      </c>
    </row>
    <row spans="1:8" r="27">
      <c s="4" r="A27" t="s">
        <v>658</v>
      </c>
    </row>
    <row spans="1:8" r="28">
      <c s="3" r="A28" t="s">
        <v>390</v>
      </c>
    </row>
    <row spans="1:8" r="29">
      <c s="4" r="A29" t="s">
        <v>508</v>
      </c>
      <c s="4" r="F29" t="s">
        <v>527</v>
      </c>
    </row>
    <row spans="1:8" r="30">
      <c s="4" r="A30" t="s">
        <v>659</v>
      </c>
    </row>
    <row spans="1:8" r="31">
      <c s="3" r="A31" t="s">
        <v>390</v>
      </c>
    </row>
    <row spans="1:8" r="32">
      <c s="4" r="A32" t="s">
        <v>660</v>
      </c>
      <c s="4" r="D32" t="s">
        <v>661</v>
      </c>
    </row>
    <row spans="1:8" r="33">
      <c s="4" r="A33" t="s">
        <v>662</v>
      </c>
    </row>
    <row spans="1:8" r="34">
      <c s="3" r="A34" t="s">
        <v>390</v>
      </c>
    </row>
    <row spans="1:8" r="35">
      <c s="4" r="A35" t="s">
        <v>660</v>
      </c>
      <c s="4" r="E35" t="s">
        <v>663</v>
      </c>
    </row>
    <row spans="1:8" r="36">
      <c s="4" r="A36" t="s">
        <v>664</v>
      </c>
    </row>
    <row spans="1:8" r="37">
      <c s="3" r="A37" t="s">
        <v>390</v>
      </c>
    </row>
    <row spans="1:8" r="38">
      <c s="4" r="A38" t="s">
        <v>660</v>
      </c>
      <c s="4" r="C38" t="s">
        <v>665</v>
      </c>
    </row>
    <row spans="1:8" r="39">
      <c s="4" r="A39" t="s">
        <v>666</v>
      </c>
    </row>
    <row spans="1:8" r="40">
      <c s="3" r="A40" t="s">
        <v>390</v>
      </c>
    </row>
    <row spans="1:8" r="41">
      <c s="4" r="A41" t="s">
        <v>660</v>
      </c>
      <c s="4" r="C41" t="s">
        <v>667</v>
      </c>
    </row>
    <row spans="1:8" r="42">
      <c s="4" r="A42" t="s">
        <v>668</v>
      </c>
    </row>
    <row spans="1:8" r="43">
      <c s="3" r="A43" t="s">
        <v>390</v>
      </c>
    </row>
    <row spans="1:8" r="44">
      <c s="4" r="A44" t="s">
        <v>477</v>
      </c>
      <c s="10" r="F44" t="n">
        <v>1.4</v>
      </c>
    </row>
    <row spans="1:8" r="45">
      <c r="A45" t="n"/>
    </row>
    <row spans="1:8" r="46">
      <c s="4" r="A46" t="s">
        <v>42</v>
      </c>
      <c s="4" r="B46" t="s">
        <v>575</v>
      </c>
    </row>
    <row spans="1:8" r="47">
      <c s="4" r="A47" t="s">
        <v>43</v>
      </c>
      <c s="4" r="B47" t="s">
        <v>576</v>
      </c>
    </row>
  </sheetData>
  <mergeCells count="4">
    <mergeCell ref="A1:B1"/>
    <mergeCell ref="A45:G45"/>
    <mergeCell ref="B46:G46"/>
    <mergeCell ref="B47:G4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21"/>
    <col customWidth="1" max="6" min="6" width="16"/>
  </cols>
  <sheetData>
    <row spans="1:6" r="1">
      <c s="1" r="A1" t="s">
        <v>669</v>
      </c>
      <c s="2" r="C1" t="s">
        <v>670</v>
      </c>
      <c s="2" r="D1" t="s">
        <v>472</v>
      </c>
      <c s="2" r="E1" t="s">
        <v>473</v>
      </c>
      <c s="2" r="F1" t="s">
        <v>671</v>
      </c>
    </row>
    <row spans="1:6" r="2">
      <c s="3" r="A2" t="s">
        <v>390</v>
      </c>
    </row>
    <row spans="1:6" r="3">
      <c s="4" r="A3" t="s">
        <v>603</v>
      </c>
      <c s="4" r="B3" t="s">
        <v>42</v>
      </c>
      <c s="6" r="D3" t="n">
        <v>4559</v>
      </c>
    </row>
    <row spans="1:6" r="4">
      <c s="4" r="A4" t="s">
        <v>604</v>
      </c>
      <c s="7" r="E4" t="n">
        <v>1</v>
      </c>
    </row>
    <row spans="1:6" r="5">
      <c s="4" r="A5" t="s">
        <v>213</v>
      </c>
    </row>
    <row spans="1:6" r="6">
      <c s="3" r="A6" t="s">
        <v>390</v>
      </c>
    </row>
    <row spans="1:6" r="7">
      <c s="4" r="A7" t="s">
        <v>624</v>
      </c>
      <c s="6" r="E7" t="n">
        <v>768</v>
      </c>
    </row>
    <row spans="1:6" r="8">
      <c s="4" r="A8" t="s">
        <v>625</v>
      </c>
      <c s="6" r="E8" t="n">
        <v>101</v>
      </c>
    </row>
    <row spans="1:6" r="9">
      <c s="4" r="A9" t="s">
        <v>626</v>
      </c>
      <c s="7" r="D9" t="n">
        <v>14</v>
      </c>
    </row>
    <row spans="1:6" r="10">
      <c s="4" r="A10" t="s">
        <v>627</v>
      </c>
      <c s="6" r="D10" t="n">
        <v>1</v>
      </c>
    </row>
    <row spans="1:6" r="11">
      <c s="4" r="A11" t="s">
        <v>211</v>
      </c>
    </row>
    <row spans="1:6" r="12">
      <c s="3" r="A12" t="s">
        <v>390</v>
      </c>
    </row>
    <row spans="1:6" r="13">
      <c s="4" r="A13" t="s">
        <v>672</v>
      </c>
      <c s="7" r="C13" t="n">
        <v>489</v>
      </c>
    </row>
    <row spans="1:6" r="14">
      <c s="4" r="A14" t="s">
        <v>604</v>
      </c>
      <c s="6" r="C14" t="n">
        <v>9</v>
      </c>
    </row>
    <row spans="1:6" r="15">
      <c s="4" r="A15" t="s">
        <v>673</v>
      </c>
      <c s="6" r="C15" t="n">
        <v>737</v>
      </c>
    </row>
    <row spans="1:6" r="16">
      <c s="4" r="A16" t="s">
        <v>674</v>
      </c>
      <c s="6" r="C16" t="n">
        <v>61</v>
      </c>
    </row>
    <row spans="1:6" r="17">
      <c s="4" r="A17" t="s">
        <v>675</v>
      </c>
      <c s="7" r="C17" t="n">
        <v>23</v>
      </c>
    </row>
    <row spans="1:6" r="18">
      <c s="4" r="A18" t="s">
        <v>624</v>
      </c>
      <c s="6" r="E18" t="n">
        <v>772</v>
      </c>
    </row>
    <row spans="1:6" r="19">
      <c s="4" r="A19" t="s">
        <v>625</v>
      </c>
      <c s="7" r="E19" t="n">
        <v>92</v>
      </c>
    </row>
    <row spans="1:6" r="20">
      <c s="4" r="A20" t="s">
        <v>626</v>
      </c>
      <c s="6" r="D20" t="n">
        <v>144</v>
      </c>
    </row>
    <row spans="1:6" r="21">
      <c s="4" r="A21" t="s">
        <v>627</v>
      </c>
      <c s="7" r="D21" t="n">
        <v>44</v>
      </c>
    </row>
    <row spans="1:6" r="22">
      <c s="4" r="A22" t="s">
        <v>483</v>
      </c>
    </row>
    <row spans="1:6" r="23">
      <c s="3" r="A23" t="s">
        <v>390</v>
      </c>
    </row>
    <row spans="1:6" r="24">
      <c s="4" r="A24" t="s">
        <v>603</v>
      </c>
      <c s="6" r="D24" t="n">
        <v>1999</v>
      </c>
    </row>
    <row spans="1:6" r="25">
      <c s="4" r="A25" t="s">
        <v>628</v>
      </c>
    </row>
    <row spans="1:6" r="26">
      <c s="3" r="A26" t="s">
        <v>390</v>
      </c>
    </row>
    <row spans="1:6" r="27">
      <c s="4" r="A27" t="s">
        <v>603</v>
      </c>
      <c s="6" r="F27" t="n">
        <v>814</v>
      </c>
    </row>
    <row spans="1:6" r="28">
      <c s="4" r="A28" t="s">
        <v>676</v>
      </c>
    </row>
    <row spans="1:6" r="29">
      <c s="3" r="A29" t="s">
        <v>390</v>
      </c>
    </row>
    <row spans="1:6" r="30">
      <c s="4" r="A30" t="s">
        <v>603</v>
      </c>
      <c s="6" r="D30" t="n">
        <v>80</v>
      </c>
    </row>
    <row spans="1:6" r="31">
      <c s="4" r="A31" t="s">
        <v>677</v>
      </c>
    </row>
    <row spans="1:6" r="32">
      <c s="3" r="A32" t="s">
        <v>390</v>
      </c>
    </row>
    <row spans="1:6" r="33">
      <c s="4" r="A33" t="s">
        <v>603</v>
      </c>
      <c s="6" r="D33" t="n">
        <v>19</v>
      </c>
    </row>
    <row spans="1:6" r="34">
      <c s="4" r="A34" t="s">
        <v>678</v>
      </c>
    </row>
    <row spans="1:6" r="35">
      <c s="3" r="A35" t="s">
        <v>390</v>
      </c>
    </row>
    <row spans="1:6" r="36">
      <c s="4" r="A36" t="s">
        <v>603</v>
      </c>
      <c s="6" r="D36" t="n">
        <v>130</v>
      </c>
    </row>
    <row spans="1:6" r="37">
      <c s="4" r="A37" t="s">
        <v>679</v>
      </c>
    </row>
    <row spans="1:6" r="38">
      <c s="3" r="A38" t="s">
        <v>390</v>
      </c>
    </row>
    <row spans="1:6" r="39">
      <c s="4" r="A39" t="s">
        <v>603</v>
      </c>
      <c s="6" r="D39" t="n">
        <v>55</v>
      </c>
    </row>
    <row spans="1:6" r="40">
      <c s="4" r="A40" t="s">
        <v>480</v>
      </c>
    </row>
    <row spans="1:6" r="41">
      <c s="3" r="A41" t="s">
        <v>390</v>
      </c>
    </row>
    <row spans="1:6" r="42">
      <c s="4" r="A42" t="s">
        <v>603</v>
      </c>
      <c s="4" r="B42" t="s">
        <v>43</v>
      </c>
      <c s="6" r="D42" t="n">
        <v>1945</v>
      </c>
    </row>
    <row spans="1:6" r="43">
      <c s="4" r="A43" t="s">
        <v>680</v>
      </c>
    </row>
    <row spans="1:6" r="44">
      <c s="3" r="A44" t="s">
        <v>390</v>
      </c>
    </row>
    <row spans="1:6" r="45">
      <c s="4" r="A45" t="s">
        <v>603</v>
      </c>
      <c s="6" r="D45" t="n">
        <v>485</v>
      </c>
    </row>
    <row spans="1:6" r="46">
      <c r="A46" t="n"/>
    </row>
    <row spans="1:6" r="47">
      <c s="4" r="A47" t="s">
        <v>42</v>
      </c>
      <c s="4" r="B47" t="s">
        <v>575</v>
      </c>
    </row>
    <row spans="1:6" r="48">
      <c s="4" r="A48" t="s">
        <v>43</v>
      </c>
      <c s="4" r="B48" t="s">
        <v>576</v>
      </c>
    </row>
  </sheetData>
  <mergeCells count="4">
    <mergeCell ref="A1:B1"/>
    <mergeCell ref="A46:E46"/>
    <mergeCell ref="B47:E47"/>
    <mergeCell ref="B48:E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6"/>
    <col customWidth="1" max="2" min="2" width="69"/>
    <col customWidth="1" max="3" min="3" width="15"/>
    <col customWidth="1" max="4" min="4" width="8"/>
  </cols>
  <sheetData>
    <row spans="1:4" r="1">
      <c s="1" r="A1" t="s">
        <v>99</v>
      </c>
      <c s="2" r="B1" t="s">
        <v>2</v>
      </c>
      <c s="2" r="C1" t="s">
        <v>38</v>
      </c>
    </row>
    <row spans="1:4" r="2">
      <c s="3" r="A2" t="s">
        <v>100</v>
      </c>
    </row>
    <row spans="1:4" r="3">
      <c s="4" r="A3" t="s">
        <v>101</v>
      </c>
      <c s="7" r="B3" t="n">
        <v>111000000</v>
      </c>
      <c s="7" r="C3" t="n">
        <v>429000000</v>
      </c>
      <c s="4" r="D3" t="s">
        <v>89</v>
      </c>
    </row>
    <row spans="1:4" r="4">
      <c s="4" r="A4" t="s">
        <v>102</v>
      </c>
      <c s="6" r="B4" t="n">
        <v>48000000</v>
      </c>
      <c s="6" r="C4" t="n">
        <v>47000000</v>
      </c>
      <c s="4" r="D4" t="s">
        <v>42</v>
      </c>
    </row>
    <row spans="1:4" r="5">
      <c s="4" r="A5" t="s">
        <v>103</v>
      </c>
      <c s="6" r="B5" t="n">
        <v>95000000</v>
      </c>
      <c s="6" r="C5" t="n">
        <v>90000000</v>
      </c>
      <c s="4" r="D5" t="s">
        <v>42</v>
      </c>
    </row>
    <row spans="1:4" r="6">
      <c s="4" r="A6" t="s">
        <v>104</v>
      </c>
      <c s="6" r="B6" t="n">
        <v>0</v>
      </c>
      <c s="6" r="C6" t="n">
        <v>28000000</v>
      </c>
      <c s="4" r="D6" t="s">
        <v>42</v>
      </c>
    </row>
    <row spans="1:4" r="7">
      <c s="4" r="A7" t="s">
        <v>105</v>
      </c>
      <c s="6" r="B7" t="n">
        <v>35000000</v>
      </c>
      <c s="6" r="C7" t="n">
        <v>32000000</v>
      </c>
      <c s="4" r="D7" t="s">
        <v>42</v>
      </c>
    </row>
    <row spans="1:4" r="8">
      <c s="4" r="A8" t="s">
        <v>106</v>
      </c>
      <c s="6" r="B8" t="n">
        <v>0</v>
      </c>
      <c s="6" r="C8" t="n">
        <v>2000000</v>
      </c>
      <c s="4" r="D8" t="s">
        <v>42</v>
      </c>
    </row>
    <row spans="1:4" r="9">
      <c s="4" r="A9" t="s">
        <v>107</v>
      </c>
      <c s="6" r="B9" t="n">
        <v>7000000</v>
      </c>
      <c s="6" r="C9" t="n">
        <v>6000000</v>
      </c>
      <c s="4" r="D9" t="s">
        <v>42</v>
      </c>
    </row>
    <row spans="1:4" r="10">
      <c s="4" r="A10" t="s">
        <v>108</v>
      </c>
      <c s="6" r="B10" t="n">
        <v>22000000</v>
      </c>
      <c s="6" r="C10" t="n">
        <v>22000000</v>
      </c>
      <c s="4" r="D10" t="s">
        <v>42</v>
      </c>
    </row>
    <row spans="1:4" r="11">
      <c s="4" r="A11" t="s">
        <v>109</v>
      </c>
      <c s="6" r="B11" t="n">
        <v>318000000</v>
      </c>
      <c s="6" r="C11" t="n">
        <v>656000000</v>
      </c>
    </row>
    <row spans="1:4" r="12">
      <c s="3" r="A12" t="s">
        <v>110</v>
      </c>
    </row>
    <row spans="1:4" r="13">
      <c s="4" r="A13" t="s">
        <v>111</v>
      </c>
      <c s="6" r="B13" t="n">
        <v>5748000000</v>
      </c>
      <c s="6" r="C13" t="n">
        <v>5604000000</v>
      </c>
      <c s="4" r="D13" t="s">
        <v>42</v>
      </c>
    </row>
    <row spans="1:4" r="14">
      <c s="4" r="A14" t="s">
        <v>112</v>
      </c>
      <c s="6" r="B14" t="n">
        <v>9000000</v>
      </c>
      <c s="6" r="C14" t="n">
        <v>9000000</v>
      </c>
      <c s="4" r="D14" t="s">
        <v>42</v>
      </c>
    </row>
    <row spans="1:4" r="15">
      <c s="4" r="A15" t="s">
        <v>113</v>
      </c>
      <c s="6" r="B15" t="n">
        <v>5757000000</v>
      </c>
      <c s="6" r="C15" t="n">
        <v>5613000000</v>
      </c>
      <c s="4" r="D15" t="s">
        <v>42</v>
      </c>
    </row>
    <row spans="1:4" r="16">
      <c s="4" r="A16" t="s">
        <v>114</v>
      </c>
      <c s="6" r="B16" t="n">
        <v>-701000000</v>
      </c>
      <c s="6" r="C16" t="n">
        <v>-438000000</v>
      </c>
      <c s="4" r="D16" t="s">
        <v>42</v>
      </c>
    </row>
    <row spans="1:4" r="17">
      <c s="4" r="A17" t="s">
        <v>115</v>
      </c>
      <c s="6" r="B17" t="n">
        <v>5056000000</v>
      </c>
      <c s="6" r="C17" t="n">
        <v>5175000000</v>
      </c>
      <c s="4" r="D17" t="s">
        <v>42</v>
      </c>
    </row>
    <row spans="1:4" r="18">
      <c s="3" r="A18" t="s">
        <v>116</v>
      </c>
    </row>
    <row spans="1:4" r="19">
      <c s="4" r="A19" t="s">
        <v>117</v>
      </c>
      <c s="6" r="B19" t="n">
        <v>798000000</v>
      </c>
      <c s="6" r="C19" t="n">
        <v>410000000</v>
      </c>
      <c s="4" r="D19" t="s">
        <v>42</v>
      </c>
    </row>
    <row spans="1:4" r="20">
      <c s="4" r="A20" t="s">
        <v>107</v>
      </c>
      <c s="6" r="B20" t="n">
        <v>10000000</v>
      </c>
      <c s="6" r="C20" t="n">
        <v>15000000</v>
      </c>
      <c s="4" r="D20" t="s">
        <v>42</v>
      </c>
    </row>
    <row spans="1:4" r="21">
      <c s="4" r="A21" t="s">
        <v>118</v>
      </c>
      <c s="6" r="B21" t="n">
        <v>1362000000</v>
      </c>
      <c s="6" r="C21" t="n">
        <v>1424000000</v>
      </c>
      <c s="4" r="D21" t="s">
        <v>42</v>
      </c>
    </row>
    <row spans="1:4" r="22">
      <c s="4" r="A22" t="s">
        <v>119</v>
      </c>
      <c s="6" r="B22" t="n">
        <v>0</v>
      </c>
      <c s="6" r="C22" t="n">
        <v>2000000</v>
      </c>
      <c s="4" r="D22" t="s">
        <v>42</v>
      </c>
    </row>
    <row spans="1:4" r="23">
      <c s="4" r="A23" t="s">
        <v>120</v>
      </c>
      <c s="6" r="B23" t="n">
        <v>170000000</v>
      </c>
      <c s="6" r="C23" t="n">
        <v>134000000</v>
      </c>
      <c s="4" r="D23" t="s">
        <v>42</v>
      </c>
    </row>
    <row spans="1:4" r="24">
      <c s="4" r="A24" t="s">
        <v>121</v>
      </c>
      <c s="6" r="B24" t="n">
        <v>61000000</v>
      </c>
      <c s="6" r="C24" t="n">
        <v>44000000</v>
      </c>
      <c s="4" r="D24" t="s">
        <v>42</v>
      </c>
    </row>
    <row spans="1:4" r="25">
      <c s="4" r="A25" t="s">
        <v>122</v>
      </c>
      <c s="6" r="B25" t="n">
        <v>2401000000</v>
      </c>
      <c s="6" r="C25" t="n">
        <v>2029000000</v>
      </c>
      <c s="4" r="D25" t="s">
        <v>42</v>
      </c>
    </row>
    <row spans="1:4" r="26">
      <c s="4" r="A26" t="s">
        <v>123</v>
      </c>
      <c s="6" r="B26" t="n">
        <v>7775000000</v>
      </c>
      <c s="6" r="C26" t="n">
        <v>7860000000</v>
      </c>
    </row>
    <row spans="1:4" r="27">
      <c s="3" r="A27" t="s">
        <v>124</v>
      </c>
    </row>
    <row spans="1:4" r="28">
      <c s="4" r="A28" t="s">
        <v>125</v>
      </c>
      <c s="6" r="B28" t="n">
        <v>241000000</v>
      </c>
      <c s="6" r="C28" t="n">
        <v>224000000</v>
      </c>
      <c s="4" r="D28" t="s">
        <v>80</v>
      </c>
    </row>
    <row spans="1:4" r="29">
      <c s="4" r="A29" t="s">
        <v>126</v>
      </c>
      <c s="6" r="B29" t="n">
        <v>23000000</v>
      </c>
      <c s="6" r="C29" t="n">
        <v>22000000</v>
      </c>
      <c s="4" r="D29" t="s">
        <v>80</v>
      </c>
    </row>
    <row spans="1:4" r="30">
      <c s="4" r="A30" t="s">
        <v>127</v>
      </c>
      <c s="6" r="B30" t="n">
        <v>85000000</v>
      </c>
      <c s="6" r="C30" t="n">
        <v>46000000</v>
      </c>
      <c s="4" r="D30" t="s">
        <v>80</v>
      </c>
    </row>
    <row spans="1:4" r="31">
      <c s="4" r="A31" t="s">
        <v>119</v>
      </c>
      <c s="6" r="B31" t="n">
        <v>39000000</v>
      </c>
      <c s="6" r="C31" t="n">
        <v>52000000</v>
      </c>
      <c s="4" r="D31" t="s">
        <v>80</v>
      </c>
    </row>
    <row spans="1:4" r="32">
      <c s="4" r="A32" t="s">
        <v>128</v>
      </c>
      <c s="6" r="B32" t="n">
        <v>68000000</v>
      </c>
      <c s="6" r="C32" t="n">
        <v>65000000</v>
      </c>
      <c s="4" r="D32" t="s">
        <v>80</v>
      </c>
    </row>
    <row spans="1:4" r="33">
      <c s="4" r="A33" t="s">
        <v>129</v>
      </c>
      <c s="6" r="B33" t="n">
        <v>456000000</v>
      </c>
      <c s="6" r="C33" t="n">
        <v>409000000</v>
      </c>
      <c s="4" r="D33" t="s">
        <v>80</v>
      </c>
    </row>
    <row spans="1:4" r="34">
      <c s="3" r="A34" t="s">
        <v>129</v>
      </c>
    </row>
    <row spans="1:4" r="35">
      <c s="4" r="A35" t="s">
        <v>130</v>
      </c>
      <c s="6" r="B35" t="n">
        <v>4562000000</v>
      </c>
      <c s="6" r="C35" t="n">
        <v>4697000000</v>
      </c>
      <c s="4" r="D35" t="s">
        <v>80</v>
      </c>
    </row>
    <row spans="1:4" r="36">
      <c s="4" r="A36" t="s">
        <v>119</v>
      </c>
      <c s="6" r="B36" t="n">
        <v>61000000</v>
      </c>
      <c s="6" r="C36" t="n">
        <v>77000000</v>
      </c>
      <c s="4" r="D36" t="s">
        <v>80</v>
      </c>
    </row>
    <row spans="1:4" r="37">
      <c s="4" r="A37" t="s">
        <v>131</v>
      </c>
      <c s="6" r="B37" t="n">
        <v>64000000</v>
      </c>
      <c s="6" r="C37" t="n">
        <v>52000000</v>
      </c>
      <c s="4" r="D37" t="s">
        <v>80</v>
      </c>
    </row>
    <row spans="1:4" r="38">
      <c s="4" r="A38" t="s">
        <v>132</v>
      </c>
      <c s="6" r="B38" t="n">
        <v>4687000000</v>
      </c>
      <c s="6" r="C38" t="n">
        <v>4826000000</v>
      </c>
      <c s="4" r="D38" t="s">
        <v>80</v>
      </c>
    </row>
    <row spans="1:4" r="39">
      <c s="4" r="A39" t="s">
        <v>133</v>
      </c>
      <c s="7" r="B39" t="n">
        <v>5143000000</v>
      </c>
      <c s="7" r="C39" t="n">
        <v>5235000000</v>
      </c>
      <c s="4" r="D39" t="s">
        <v>80</v>
      </c>
    </row>
    <row spans="1:4" r="40">
      <c s="4" r="A40" t="s">
        <v>134</v>
      </c>
      <c s="4" r="B40" t="s">
        <v>135</v>
      </c>
      <c s="4" r="C40" t="s">
        <v>135</v>
      </c>
    </row>
    <row spans="1:4" r="41">
      <c s="3" r="A41" t="s">
        <v>136</v>
      </c>
    </row>
    <row spans="1:4" r="42">
      <c s="4" r="A42" t="s">
        <v>137</v>
      </c>
      <c s="7" r="B42" t="n">
        <v>0</v>
      </c>
      <c s="7" r="C42" t="n">
        <v>0</v>
      </c>
      <c s="4" r="D42" t="s">
        <v>80</v>
      </c>
    </row>
    <row spans="1:4" r="43">
      <c s="4" r="A43" t="s">
        <v>138</v>
      </c>
      <c s="6" r="B43" t="n">
        <v>1000000</v>
      </c>
      <c s="6" r="C43" t="n">
        <v>0</v>
      </c>
      <c s="4" r="D43" t="s">
        <v>80</v>
      </c>
    </row>
    <row spans="1:4" r="44">
      <c s="4" r="A44" t="s">
        <v>139</v>
      </c>
      <c s="6" r="B44" t="n">
        <v>1855000000</v>
      </c>
      <c s="6" r="C44" t="n">
        <v>1240000000</v>
      </c>
      <c s="4" r="D44" t="s">
        <v>80</v>
      </c>
    </row>
    <row spans="1:4" r="45">
      <c s="4" r="A45" t="s">
        <v>140</v>
      </c>
      <c s="6" r="B45" t="n">
        <v>12000000</v>
      </c>
      <c s="6" r="C45" t="n">
        <v>3000000</v>
      </c>
      <c s="4" r="D45" t="s">
        <v>80</v>
      </c>
    </row>
    <row spans="1:4" r="46">
      <c s="4" r="A46" t="s">
        <v>141</v>
      </c>
      <c s="6" r="B46" t="n">
        <v>-27000000</v>
      </c>
      <c s="6" r="C46" t="n">
        <v>-9000000</v>
      </c>
      <c s="4" r="D46" t="s">
        <v>80</v>
      </c>
    </row>
    <row spans="1:4" r="47">
      <c s="4" r="A47" t="s">
        <v>142</v>
      </c>
      <c s="6" r="B47" t="n">
        <v>791000000</v>
      </c>
      <c s="6" r="C47" t="n">
        <v>1391000000</v>
      </c>
      <c s="4" r="D47" t="s">
        <v>80</v>
      </c>
    </row>
    <row spans="1:4" r="48">
      <c s="4" r="A48" t="s">
        <v>143</v>
      </c>
      <c s="6" r="B48" t="n">
        <v>2632000000</v>
      </c>
      <c s="6" r="C48" t="n">
        <v>2625000000</v>
      </c>
      <c s="4" r="D48" t="s">
        <v>80</v>
      </c>
    </row>
    <row spans="1:4" r="49">
      <c s="4" r="A49" t="s">
        <v>144</v>
      </c>
      <c s="7" r="B49" t="n">
        <v>7775000000</v>
      </c>
      <c s="7" r="C49" t="n">
        <v>7860000000</v>
      </c>
      <c s="4" r="D49" t="s">
        <v>80</v>
      </c>
    </row>
    <row spans="1:4" r="50">
      <c r="A50" t="n"/>
    </row>
    <row spans="1:4" r="51">
      <c s="4" r="A51" t="s">
        <v>42</v>
      </c>
      <c s="4" r="B51" t="s">
        <v>79</v>
      </c>
    </row>
    <row spans="1:4" r="52">
      <c s="4" r="A52" t="s">
        <v>43</v>
      </c>
      <c s="4" r="B52" t="s">
        <v>79</v>
      </c>
    </row>
    <row spans="1:4" r="53">
      <c s="4" r="A53" t="s">
        <v>80</v>
      </c>
      <c s="4" r="B53" t="s">
        <v>79</v>
      </c>
    </row>
  </sheetData>
  <mergeCells count="5">
    <mergeCell ref="C1:D1"/>
    <mergeCell ref="A50:D50"/>
    <mergeCell ref="B51:D51"/>
    <mergeCell ref="B52:D52"/>
    <mergeCell ref="B53:D5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7"/>
    <col customWidth="1" max="6" min="6" width="27"/>
    <col customWidth="1" max="7" min="7" width="21"/>
    <col customWidth="1" max="8" min="8" width="23"/>
    <col customWidth="1" max="9" min="9" width="21"/>
    <col customWidth="1" max="10" min="10" width="4"/>
    <col customWidth="1" max="11" min="11" width="21"/>
    <col customWidth="1" max="12" min="12" width="4"/>
    <col customWidth="1" max="13" min="13" width="24"/>
  </cols>
  <sheetData>
    <row spans="1:13" r="1">
      <c s="1" r="A1" t="s">
        <v>681</v>
      </c>
      <c s="2" r="C1" t="s">
        <v>682</v>
      </c>
      <c s="2" r="D1" t="s">
        <v>683</v>
      </c>
      <c s="2" r="E1" t="s">
        <v>466</v>
      </c>
      <c s="2" r="F1" t="s">
        <v>468</v>
      </c>
      <c s="2" r="G1" t="s">
        <v>473</v>
      </c>
      <c s="2" r="H1" t="s">
        <v>472</v>
      </c>
      <c s="2" r="I1" t="s">
        <v>473</v>
      </c>
      <c s="2" r="K1" t="s">
        <v>470</v>
      </c>
      <c s="2" r="M1" t="s">
        <v>684</v>
      </c>
    </row>
    <row spans="1:13" r="2">
      <c s="3" r="A2" t="s">
        <v>390</v>
      </c>
    </row>
    <row spans="1:13" r="3">
      <c s="4" r="A3" t="s">
        <v>603</v>
      </c>
      <c s="4" r="B3" t="s">
        <v>42</v>
      </c>
      <c s="6" r="H3" t="n">
        <v>4559</v>
      </c>
    </row>
    <row spans="1:13" r="4">
      <c s="4" r="A4" t="s">
        <v>604</v>
      </c>
      <c s="7" r="G4" t="n">
        <v>1</v>
      </c>
      <c s="7" r="I4" t="n">
        <v>1</v>
      </c>
    </row>
    <row spans="1:13" r="5">
      <c s="4" r="A5" t="s">
        <v>179</v>
      </c>
      <c s="7" r="F5" t="n">
        <v>468</v>
      </c>
      <c s="7" r="H5" t="n">
        <v>599</v>
      </c>
      <c s="6" r="I5" t="n">
        <v>630</v>
      </c>
      <c s="4" r="J5" t="s">
        <v>43</v>
      </c>
      <c s="7" r="K5" t="n">
        <v>468</v>
      </c>
      <c s="4" r="L5" t="s">
        <v>43</v>
      </c>
    </row>
    <row spans="1:13" r="6">
      <c s="4" r="A6" t="s">
        <v>685</v>
      </c>
      <c s="6" r="H6" t="n">
        <v>3</v>
      </c>
      <c s="7" r="I6" t="n">
        <v>4</v>
      </c>
      <c s="4" r="J6" t="s">
        <v>80</v>
      </c>
      <c s="7" r="K6" t="n">
        <v>0</v>
      </c>
      <c s="4" r="L6" t="s">
        <v>80</v>
      </c>
    </row>
    <row spans="1:13" r="7">
      <c s="4" r="A7" t="s">
        <v>686</v>
      </c>
    </row>
    <row spans="1:13" r="8">
      <c s="3" r="A8" t="s">
        <v>390</v>
      </c>
    </row>
    <row spans="1:13" r="9">
      <c s="4" r="A9" t="s">
        <v>613</v>
      </c>
      <c s="6" r="C9" t="n">
        <v>7</v>
      </c>
    </row>
    <row spans="1:13" r="10">
      <c s="4" r="A10" t="s">
        <v>614</v>
      </c>
      <c s="7" r="C10" t="n">
        <v>923</v>
      </c>
    </row>
    <row spans="1:13" r="11">
      <c s="4" r="A11" t="s">
        <v>672</v>
      </c>
      <c s="6" r="C11" t="n">
        <v>870</v>
      </c>
    </row>
    <row spans="1:13" r="12">
      <c s="4" r="A12" t="s">
        <v>604</v>
      </c>
      <c s="6" r="C12" t="n">
        <v>53</v>
      </c>
    </row>
    <row spans="1:13" r="13">
      <c s="4" r="A13" t="s">
        <v>619</v>
      </c>
      <c s="6" r="C13" t="n">
        <v>1591</v>
      </c>
    </row>
    <row spans="1:13" r="14">
      <c s="4" r="A14" t="s">
        <v>687</v>
      </c>
      <c s="6" r="C14" t="n">
        <v>22</v>
      </c>
    </row>
    <row spans="1:13" r="15">
      <c s="4" r="A15" t="s">
        <v>688</v>
      </c>
      <c s="6" r="G15" t="n">
        <v>0</v>
      </c>
    </row>
    <row spans="1:13" r="16">
      <c s="4" r="A16" t="s">
        <v>689</v>
      </c>
      <c s="6" r="C16" t="n">
        <v>49</v>
      </c>
    </row>
    <row spans="1:13" r="17">
      <c s="4" r="A17" t="s">
        <v>690</v>
      </c>
      <c s="6" r="G17" t="n">
        <v>-2</v>
      </c>
    </row>
    <row spans="1:13" r="18">
      <c s="4" r="A18" t="s">
        <v>691</v>
      </c>
      <c s="6" r="C18" t="n">
        <v>47</v>
      </c>
    </row>
    <row spans="1:13" r="19">
      <c s="4" r="A19" t="s">
        <v>616</v>
      </c>
      <c s="6" r="C19" t="n">
        <v>1304</v>
      </c>
    </row>
    <row spans="1:13" r="20">
      <c s="4" r="A20" t="s">
        <v>692</v>
      </c>
      <c s="6" r="G20" t="n">
        <v>6</v>
      </c>
    </row>
    <row spans="1:13" r="21">
      <c s="4" r="A21" t="s">
        <v>693</v>
      </c>
      <c s="6" r="C21" t="n">
        <v>1310</v>
      </c>
    </row>
    <row spans="1:13" r="22">
      <c s="4" r="A22" t="s">
        <v>694</v>
      </c>
      <c s="6" r="C22" t="n">
        <v>1177</v>
      </c>
    </row>
    <row spans="1:13" r="23">
      <c s="4" r="A23" t="s">
        <v>695</v>
      </c>
      <c s="6" r="G23" t="n">
        <v>-6</v>
      </c>
    </row>
    <row spans="1:13" r="24">
      <c s="4" r="A24" t="s">
        <v>696</v>
      </c>
      <c s="6" r="C24" t="n">
        <v>1171</v>
      </c>
    </row>
    <row spans="1:13" r="25">
      <c s="4" r="A25" t="s">
        <v>618</v>
      </c>
      <c s="6" r="C25" t="n">
        <v>2552</v>
      </c>
    </row>
    <row spans="1:13" r="26">
      <c s="4" r="A26" t="s">
        <v>697</v>
      </c>
      <c s="6" r="G26" t="n">
        <v>-2</v>
      </c>
    </row>
    <row spans="1:13" r="27">
      <c s="4" r="A27" t="s">
        <v>698</v>
      </c>
      <c s="6" r="C27" t="n">
        <v>2550</v>
      </c>
    </row>
    <row spans="1:13" r="28">
      <c s="4" r="A28" t="s">
        <v>699</v>
      </c>
      <c s="6" r="G28" t="n">
        <v>0</v>
      </c>
    </row>
    <row spans="1:13" r="29">
      <c s="4" r="A29" t="s">
        <v>700</v>
      </c>
      <c s="6" r="C29" t="n">
        <v>1591</v>
      </c>
    </row>
    <row spans="1:13" r="30">
      <c s="4" r="A30" t="s">
        <v>701</v>
      </c>
      <c s="6" r="C30" t="n">
        <v>38</v>
      </c>
    </row>
    <row spans="1:13" r="31">
      <c s="4" r="A31" t="s">
        <v>702</v>
      </c>
      <c s="6" r="G31" t="n">
        <v>-2</v>
      </c>
    </row>
    <row spans="1:13" r="32">
      <c s="4" r="A32" t="s">
        <v>703</v>
      </c>
      <c s="6" r="C32" t="n">
        <v>36</v>
      </c>
    </row>
    <row spans="1:13" r="33">
      <c s="4" r="A33" t="s">
        <v>621</v>
      </c>
      <c s="6" r="C33" t="n">
        <v>1629</v>
      </c>
    </row>
    <row spans="1:13" r="34">
      <c s="4" r="A34" t="s">
        <v>704</v>
      </c>
      <c s="6" r="G34" t="n">
        <v>-2</v>
      </c>
    </row>
    <row spans="1:13" r="35">
      <c s="4" r="A35" t="s">
        <v>705</v>
      </c>
      <c s="6" r="C35" t="n">
        <v>1627</v>
      </c>
    </row>
    <row spans="1:13" r="36">
      <c s="4" r="A36" t="s">
        <v>623</v>
      </c>
      <c s="6" r="C36" t="n">
        <v>923</v>
      </c>
    </row>
    <row spans="1:13" r="37">
      <c s="4" r="A37" t="s">
        <v>706</v>
      </c>
      <c s="7" r="G37" t="n">
        <v>0</v>
      </c>
    </row>
    <row spans="1:13" r="38">
      <c s="4" r="A38" t="s">
        <v>707</v>
      </c>
      <c s="7" r="C38" t="n">
        <v>923</v>
      </c>
    </row>
    <row spans="1:13" r="39">
      <c s="4" r="A39" t="s">
        <v>685</v>
      </c>
      <c s="7" r="H39" t="n">
        <v>2</v>
      </c>
    </row>
    <row spans="1:13" r="40">
      <c s="4" r="A40" t="s">
        <v>708</v>
      </c>
    </row>
    <row spans="1:13" r="41">
      <c s="3" r="A41" t="s">
        <v>390</v>
      </c>
    </row>
    <row spans="1:13" r="42">
      <c s="4" r="A42" t="s">
        <v>603</v>
      </c>
      <c s="6" r="C42" t="n">
        <v>947</v>
      </c>
    </row>
    <row spans="1:13" r="43">
      <c s="4" r="A43" t="s">
        <v>490</v>
      </c>
    </row>
    <row spans="1:13" r="44">
      <c s="3" r="A44" t="s">
        <v>390</v>
      </c>
    </row>
    <row spans="1:13" r="45">
      <c s="4" r="A45" t="s">
        <v>491</v>
      </c>
      <c s="6" r="E45" t="n">
        <v>12075000</v>
      </c>
      <c s="6" r="F45" t="n">
        <v>22511250</v>
      </c>
    </row>
    <row spans="1:13" r="46">
      <c s="4" r="A46" t="s">
        <v>709</v>
      </c>
      <c s="7" r="M46" t="n">
        <v>54</v>
      </c>
    </row>
    <row spans="1:13" r="47">
      <c s="4" r="A47" t="s">
        <v>179</v>
      </c>
      <c s="7" r="E47" t="n">
        <v>630</v>
      </c>
    </row>
    <row spans="1:13" r="48">
      <c s="4" r="A48" t="s">
        <v>710</v>
      </c>
    </row>
    <row spans="1:13" r="49">
      <c s="3" r="A49" t="s">
        <v>390</v>
      </c>
    </row>
    <row spans="1:13" r="50">
      <c s="4" r="A50" t="s">
        <v>711</v>
      </c>
      <c s="4" r="H50" t="s">
        <v>712</v>
      </c>
    </row>
    <row spans="1:13" r="51">
      <c s="4" r="A51" t="s">
        <v>713</v>
      </c>
    </row>
    <row spans="1:13" r="52">
      <c s="3" r="A52" t="s">
        <v>390</v>
      </c>
    </row>
    <row spans="1:13" r="53">
      <c s="4" r="A53" t="s">
        <v>714</v>
      </c>
      <c s="7" r="D53" t="n">
        <v>500</v>
      </c>
    </row>
    <row spans="1:13" r="54">
      <c s="4" r="A54" t="s">
        <v>711</v>
      </c>
      <c s="4" r="D54" t="s">
        <v>712</v>
      </c>
    </row>
    <row spans="1:13" r="55">
      <c r="A55" t="n"/>
    </row>
    <row spans="1:13" r="56">
      <c s="4" r="A56" t="s">
        <v>42</v>
      </c>
      <c s="4" r="B56" t="s">
        <v>575</v>
      </c>
    </row>
    <row spans="1:13" r="57">
      <c s="4" r="A57" t="s">
        <v>43</v>
      </c>
      <c s="4" r="B57" t="s">
        <v>79</v>
      </c>
    </row>
    <row spans="1:13" r="58">
      <c s="4" r="A58" t="s">
        <v>80</v>
      </c>
      <c s="4" r="B58" t="s">
        <v>79</v>
      </c>
    </row>
  </sheetData>
  <mergeCells count="7">
    <mergeCell ref="A1:B1"/>
    <mergeCell ref="I1:J1"/>
    <mergeCell ref="K1:L1"/>
    <mergeCell ref="A55:L55"/>
    <mergeCell ref="B56:L56"/>
    <mergeCell ref="B57:L57"/>
    <mergeCell ref="B58:L5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5</v>
      </c>
      <c s="2" r="B1" t="s">
        <v>267</v>
      </c>
      <c s="2" r="C1" t="s">
        <v>38</v>
      </c>
    </row>
    <row spans="1:3" r="2">
      <c s="3" r="A2" t="s">
        <v>390</v>
      </c>
    </row>
    <row spans="1:3" r="3">
      <c s="4" r="A3" t="s">
        <v>604</v>
      </c>
      <c s="7" r="C3" t="n">
        <v>1</v>
      </c>
    </row>
    <row spans="1:3" r="4">
      <c s="4" r="A4" t="s">
        <v>716</v>
      </c>
    </row>
    <row spans="1:3" r="5">
      <c s="3" r="A5" t="s">
        <v>390</v>
      </c>
    </row>
    <row spans="1:3" r="6">
      <c s="4" r="A6" t="s">
        <v>672</v>
      </c>
      <c s="7" r="B6" t="n">
        <v>357</v>
      </c>
    </row>
    <row spans="1:3" r="7">
      <c s="4" r="A7" t="s">
        <v>717</v>
      </c>
      <c s="6" r="B7" t="n">
        <v>349</v>
      </c>
    </row>
    <row spans="1:3" r="8">
      <c s="4" r="A8" t="s">
        <v>604</v>
      </c>
      <c s="6" r="B8" t="n">
        <v>8</v>
      </c>
    </row>
    <row spans="1:3" r="9">
      <c s="4" r="A9" t="s">
        <v>673</v>
      </c>
      <c s="7" r="B9" t="n">
        <v>6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8</v>
      </c>
      <c s="2" r="B1" t="s">
        <v>39</v>
      </c>
      <c s="2" r="C1" t="s">
        <v>38</v>
      </c>
    </row>
    <row spans="1:3" r="2">
      <c s="3" r="A2" t="s">
        <v>390</v>
      </c>
    </row>
    <row spans="1:3" r="3">
      <c s="4" r="A3" t="s">
        <v>604</v>
      </c>
      <c s="7" r="C3" t="n">
        <v>1</v>
      </c>
    </row>
    <row spans="1:3" r="4">
      <c s="4" r="A4" t="s">
        <v>719</v>
      </c>
    </row>
    <row spans="1:3" r="5">
      <c s="3" r="A5" t="s">
        <v>390</v>
      </c>
    </row>
    <row spans="1:3" r="6">
      <c s="4" r="A6" t="s">
        <v>614</v>
      </c>
      <c s="7" r="B6" t="n">
        <v>120</v>
      </c>
    </row>
    <row spans="1:3" r="7">
      <c s="4" r="A7" t="s">
        <v>616</v>
      </c>
      <c s="6" r="C7" t="n">
        <v>60</v>
      </c>
    </row>
    <row spans="1:3" r="8">
      <c s="4" r="A8" t="s">
        <v>720</v>
      </c>
    </row>
    <row spans="1:3" r="9">
      <c s="3" r="A9" t="s">
        <v>390</v>
      </c>
    </row>
    <row spans="1:3" r="10">
      <c s="4" r="A10" t="s">
        <v>694</v>
      </c>
      <c s="7" r="C10" t="n">
        <v>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1"/>
    <col customWidth="1" max="2" min="2" width="69"/>
    <col customWidth="1" max="3" min="3" width="14"/>
    <col customWidth="1" max="4" min="4" width="4"/>
    <col customWidth="1" max="5" min="5" width="14"/>
    <col customWidth="1" max="6" min="6" width="4"/>
  </cols>
  <sheetData>
    <row spans="1:6" r="1">
      <c s="1" r="A1" t="s">
        <v>721</v>
      </c>
      <c s="2" r="B1" t="s">
        <v>1</v>
      </c>
    </row>
    <row spans="1:6" r="2">
      <c s="2" r="B2" t="s">
        <v>2</v>
      </c>
      <c s="2" r="C2" t="s">
        <v>38</v>
      </c>
      <c s="2" r="E2" t="s">
        <v>39</v>
      </c>
      <c s="2" r="F2" t="s">
        <v>43</v>
      </c>
    </row>
    <row spans="1:6" r="3">
      <c s="3" r="A3" t="s">
        <v>290</v>
      </c>
      <c r="E3" t="n"/>
    </row>
    <row spans="1:6" r="4">
      <c s="4" r="A4" t="s">
        <v>606</v>
      </c>
      <c s="7" r="B4" t="n">
        <v>318000000</v>
      </c>
      <c s="7" r="C4" t="n">
        <v>656000000</v>
      </c>
      <c r="E4" t="n"/>
    </row>
    <row spans="1:6" r="5">
      <c s="4" r="A5" t="s">
        <v>722</v>
      </c>
      <c s="6" r="B5" t="n">
        <v>5757000000</v>
      </c>
      <c s="6" r="C5" t="n">
        <v>5613000000</v>
      </c>
      <c s="4" r="D5" t="s">
        <v>42</v>
      </c>
      <c r="E5" t="n"/>
    </row>
    <row spans="1:6" r="6">
      <c s="4" r="A6" t="s">
        <v>112</v>
      </c>
      <c s="6" r="B6" t="n">
        <v>9000000</v>
      </c>
      <c s="6" r="C6" t="n">
        <v>9000000</v>
      </c>
      <c s="4" r="D6" t="s">
        <v>42</v>
      </c>
      <c r="E6" t="n"/>
    </row>
    <row spans="1:6" r="7">
      <c s="4" r="A7" t="s">
        <v>114</v>
      </c>
      <c s="6" r="B7" t="n">
        <v>-701000000</v>
      </c>
      <c s="6" r="C7" t="n">
        <v>-438000000</v>
      </c>
      <c s="4" r="D7" t="s">
        <v>42</v>
      </c>
      <c r="E7" t="n"/>
    </row>
    <row spans="1:6" r="8">
      <c s="4" r="A8" t="s">
        <v>607</v>
      </c>
      <c s="6" r="B8" t="n">
        <v>5056000000</v>
      </c>
      <c s="6" r="C8" t="n">
        <v>5175000000</v>
      </c>
      <c s="4" r="D8" t="s">
        <v>42</v>
      </c>
      <c r="E8" t="n"/>
    </row>
    <row spans="1:6" r="9">
      <c s="4" r="A9" t="s">
        <v>171</v>
      </c>
      <c s="6" r="B9" t="n">
        <v>0</v>
      </c>
      <c s="6" r="C9" t="n">
        <v>137000000</v>
      </c>
      <c s="4" r="D9" t="s">
        <v>43</v>
      </c>
      <c s="7" r="E9" t="n">
        <v>25000000</v>
      </c>
    </row>
    <row spans="1:6" r="10">
      <c s="4" r="A10" t="s">
        <v>723</v>
      </c>
      <c r="E10" t="n"/>
    </row>
    <row spans="1:6" r="11">
      <c s="3" r="A11" t="s">
        <v>290</v>
      </c>
      <c r="E11" t="n"/>
    </row>
    <row spans="1:6" r="12">
      <c s="4" r="A12" t="s">
        <v>722</v>
      </c>
      <c s="6" r="B12" t="n">
        <v>5597000000</v>
      </c>
      <c s="6" r="C12" t="n">
        <v>5454000000</v>
      </c>
      <c r="E12" t="n"/>
    </row>
    <row spans="1:6" r="13">
      <c s="4" r="A13" t="s">
        <v>724</v>
      </c>
      <c r="E13" t="n"/>
    </row>
    <row spans="1:6" r="14">
      <c s="3" r="A14" t="s">
        <v>290</v>
      </c>
      <c r="E14" t="n"/>
    </row>
    <row spans="1:6" r="15">
      <c s="4" r="A15" t="s">
        <v>722</v>
      </c>
      <c s="7" r="B15" t="n">
        <v>151000000</v>
      </c>
      <c s="6" r="C15" t="n">
        <v>150000000</v>
      </c>
      <c r="E15" t="n"/>
    </row>
    <row spans="1:6" r="16">
      <c s="4" r="A16" t="s">
        <v>725</v>
      </c>
      <c r="E16" t="n"/>
    </row>
    <row spans="1:6" r="17">
      <c s="3" r="A17" t="s">
        <v>290</v>
      </c>
      <c r="E17" t="n"/>
    </row>
    <row spans="1:6" r="18">
      <c s="4" r="A18" t="s">
        <v>726</v>
      </c>
      <c s="4" r="B18" t="s">
        <v>727</v>
      </c>
      <c r="E18" t="n"/>
    </row>
    <row spans="1:6" r="19">
      <c s="4" r="A19" t="s">
        <v>728</v>
      </c>
      <c r="E19" t="n"/>
    </row>
    <row spans="1:6" r="20">
      <c s="3" r="A20" t="s">
        <v>290</v>
      </c>
      <c r="E20" t="n"/>
    </row>
    <row spans="1:6" r="21">
      <c s="4" r="A21" t="s">
        <v>726</v>
      </c>
      <c s="4" r="B21" t="s">
        <v>729</v>
      </c>
      <c r="E21" t="n"/>
    </row>
    <row spans="1:6" r="22">
      <c s="4" r="A22" t="s">
        <v>730</v>
      </c>
      <c r="E22" t="n"/>
    </row>
    <row spans="1:6" r="23">
      <c s="3" r="A23" t="s">
        <v>290</v>
      </c>
      <c r="E23" t="n"/>
    </row>
    <row spans="1:6" r="24">
      <c s="4" r="A24" t="s">
        <v>606</v>
      </c>
      <c s="7" r="B24" t="n">
        <v>36000000</v>
      </c>
      <c s="7" r="C24" t="n">
        <v>33000000</v>
      </c>
      <c r="E24" t="n"/>
    </row>
    <row spans="1:6" r="25">
      <c r="A25" t="n"/>
    </row>
    <row spans="1:6" r="26">
      <c s="4" r="A26" t="s">
        <v>42</v>
      </c>
      <c s="4" r="B26" t="s">
        <v>79</v>
      </c>
    </row>
    <row spans="1:6" r="27">
      <c s="4" r="A27" t="s">
        <v>43</v>
      </c>
      <c s="4" r="B27" t="s">
        <v>79</v>
      </c>
    </row>
  </sheetData>
  <mergeCells count="2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 ref="B27:F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spans="1:8" r="1">
      <c s="1" r="A1" t="s">
        <v>731</v>
      </c>
      <c s="2" r="C1" t="s">
        <v>4</v>
      </c>
      <c s="2" r="D1" t="s">
        <v>2</v>
      </c>
      <c s="2" r="E1" t="s">
        <v>36</v>
      </c>
      <c s="2" r="F1" t="s">
        <v>732</v>
      </c>
      <c s="2" r="G1" t="s">
        <v>38</v>
      </c>
    </row>
    <row spans="1:8" r="2">
      <c s="3" r="A2" t="s">
        <v>400</v>
      </c>
    </row>
    <row spans="1:8" r="3">
      <c s="4" r="A3" t="s">
        <v>733</v>
      </c>
      <c s="7" r="D3" t="n">
        <v>842</v>
      </c>
    </row>
    <row spans="1:8" r="4">
      <c s="4" r="A4" t="s">
        <v>734</v>
      </c>
      <c s="6" r="D4" t="n">
        <v>798</v>
      </c>
      <c s="7" r="G4" t="n">
        <v>410</v>
      </c>
      <c s="4" r="H4" t="s">
        <v>42</v>
      </c>
    </row>
    <row spans="1:8" r="5">
      <c s="4" r="A5" t="s">
        <v>604</v>
      </c>
      <c s="6" r="G5" t="n">
        <v>1</v>
      </c>
    </row>
    <row spans="1:8" r="6">
      <c s="4" r="A6" t="s">
        <v>656</v>
      </c>
    </row>
    <row spans="1:8" r="7">
      <c s="3" r="A7" t="s">
        <v>400</v>
      </c>
    </row>
    <row spans="1:8" r="8">
      <c s="4" r="A8" t="s">
        <v>734</v>
      </c>
      <c s="7" r="D8" t="n">
        <v>291</v>
      </c>
    </row>
    <row spans="1:8" r="9">
      <c s="4" r="A9" t="s">
        <v>735</v>
      </c>
      <c s="7" r="C9" t="n">
        <v>285</v>
      </c>
    </row>
    <row spans="1:8" r="10">
      <c s="4" r="A10" t="s">
        <v>604</v>
      </c>
      <c s="7" r="F10" t="n">
        <v>171</v>
      </c>
    </row>
    <row spans="1:8" r="11">
      <c s="4" r="A11" t="s">
        <v>730</v>
      </c>
    </row>
    <row spans="1:8" r="12">
      <c s="3" r="A12" t="s">
        <v>400</v>
      </c>
    </row>
    <row spans="1:8" r="13">
      <c s="4" r="A13" t="s">
        <v>508</v>
      </c>
      <c s="4" r="D13" t="s">
        <v>509</v>
      </c>
      <c s="4" r="E13" t="s">
        <v>517</v>
      </c>
    </row>
    <row spans="1:8" r="14">
      <c s="4" r="A14" t="s">
        <v>734</v>
      </c>
      <c s="4" r="B14" t="s">
        <v>47</v>
      </c>
      <c s="7" r="D14" t="n">
        <v>110</v>
      </c>
    </row>
    <row spans="1:8" r="15">
      <c s="4" r="A15" t="s">
        <v>736</v>
      </c>
      <c s="7" r="D15" t="n">
        <v>0</v>
      </c>
      <c s="7" r="G15" t="n">
        <v>17</v>
      </c>
    </row>
    <row spans="1:8" r="16">
      <c s="4" r="A16" t="s">
        <v>737</v>
      </c>
    </row>
    <row spans="1:8" r="17">
      <c s="3" r="A17" t="s">
        <v>400</v>
      </c>
    </row>
    <row spans="1:8" r="18">
      <c s="4" r="A18" t="s">
        <v>508</v>
      </c>
      <c s="4" r="D18" t="s">
        <v>523</v>
      </c>
    </row>
    <row spans="1:8" r="19">
      <c s="4" r="A19" t="s">
        <v>734</v>
      </c>
      <c s="7" r="D19" t="n">
        <v>101</v>
      </c>
    </row>
    <row spans="1:8" r="20">
      <c s="4" r="A20" t="s">
        <v>738</v>
      </c>
    </row>
    <row spans="1:8" r="21">
      <c s="3" r="A21" t="s">
        <v>400</v>
      </c>
    </row>
    <row spans="1:8" r="22">
      <c s="4" r="A22" t="s">
        <v>508</v>
      </c>
      <c s="4" r="D22" t="s">
        <v>739</v>
      </c>
    </row>
    <row spans="1:8" r="23">
      <c s="4" r="A23" t="s">
        <v>485</v>
      </c>
      <c s="4" r="B23" t="s">
        <v>81</v>
      </c>
      <c s="4" r="D23" t="s">
        <v>558</v>
      </c>
    </row>
    <row spans="1:8" r="24">
      <c s="4" r="A24" t="s">
        <v>734</v>
      </c>
      <c s="4" r="B24" t="s">
        <v>81</v>
      </c>
      <c s="7" r="D24" t="n">
        <v>96</v>
      </c>
    </row>
    <row spans="1:8" r="25">
      <c s="4" r="A25" t="s">
        <v>740</v>
      </c>
    </row>
    <row spans="1:8" r="26">
      <c s="3" r="A26" t="s">
        <v>400</v>
      </c>
    </row>
    <row spans="1:8" r="27">
      <c s="4" r="A27" t="s">
        <v>508</v>
      </c>
      <c s="4" r="D27" t="s">
        <v>541</v>
      </c>
    </row>
    <row spans="1:8" r="28">
      <c s="4" r="A28" t="s">
        <v>485</v>
      </c>
      <c s="4" r="B28" t="s">
        <v>81</v>
      </c>
      <c s="4" r="D28" t="s">
        <v>549</v>
      </c>
    </row>
    <row spans="1:8" r="29">
      <c s="4" r="A29" t="s">
        <v>734</v>
      </c>
      <c s="4" r="B29" t="s">
        <v>81</v>
      </c>
      <c s="7" r="D29" t="n">
        <v>80</v>
      </c>
    </row>
    <row spans="1:8" r="30">
      <c s="4" r="A30" t="s">
        <v>403</v>
      </c>
    </row>
    <row spans="1:8" r="31">
      <c s="3" r="A31" t="s">
        <v>400</v>
      </c>
    </row>
    <row spans="1:8" r="32">
      <c s="4" r="A32" t="s">
        <v>485</v>
      </c>
      <c s="4" r="B32" t="s">
        <v>83</v>
      </c>
      <c s="4" r="D32" t="s">
        <v>741</v>
      </c>
    </row>
    <row spans="1:8" r="33">
      <c s="4" r="A33" t="s">
        <v>734</v>
      </c>
      <c s="4" r="B33" t="s">
        <v>83</v>
      </c>
      <c s="7" r="D33" t="n">
        <v>71</v>
      </c>
    </row>
    <row spans="1:8" r="34">
      <c s="4" r="A34" t="s">
        <v>405</v>
      </c>
    </row>
    <row spans="1:8" r="35">
      <c s="3" r="A35" t="s">
        <v>400</v>
      </c>
    </row>
    <row spans="1:8" r="36">
      <c s="4" r="A36" t="s">
        <v>485</v>
      </c>
      <c s="4" r="B36" t="s">
        <v>64</v>
      </c>
      <c s="4" r="D36" t="s">
        <v>741</v>
      </c>
    </row>
    <row spans="1:8" r="37">
      <c s="4" r="A37" t="s">
        <v>734</v>
      </c>
      <c s="4" r="B37" t="s">
        <v>64</v>
      </c>
      <c s="7" r="D37" t="n">
        <v>58</v>
      </c>
    </row>
    <row spans="1:8" r="38">
      <c s="4" r="A38" t="s">
        <v>742</v>
      </c>
    </row>
    <row spans="1:8" r="39">
      <c s="3" r="A39" t="s">
        <v>400</v>
      </c>
    </row>
    <row spans="1:8" r="40">
      <c s="4" r="A40" t="s">
        <v>508</v>
      </c>
      <c s="4" r="B40" t="s">
        <v>80</v>
      </c>
      <c s="4" r="D40" t="s">
        <v>509</v>
      </c>
    </row>
    <row spans="1:8" r="41">
      <c s="4" r="A41" t="s">
        <v>734</v>
      </c>
      <c s="4" r="B41" t="s">
        <v>80</v>
      </c>
      <c s="7" r="D41" t="n">
        <v>-9</v>
      </c>
    </row>
    <row spans="1:8" r="42">
      <c s="4" r="A42" t="s">
        <v>743</v>
      </c>
    </row>
    <row spans="1:8" r="43">
      <c s="3" r="A43" t="s">
        <v>400</v>
      </c>
    </row>
    <row spans="1:8" r="44">
      <c s="4" r="A44" t="s">
        <v>508</v>
      </c>
      <c s="4" r="D44" t="s">
        <v>527</v>
      </c>
    </row>
    <row spans="1:8" r="45">
      <c r="A45" t="n"/>
    </row>
    <row spans="1:8" r="46">
      <c s="4" r="A46" t="s">
        <v>42</v>
      </c>
      <c s="4" r="B46" t="s">
        <v>79</v>
      </c>
    </row>
    <row spans="1:8" r="47">
      <c s="4" r="A47" t="s">
        <v>43</v>
      </c>
      <c s="4" r="B47" t="s">
        <v>744</v>
      </c>
    </row>
    <row spans="1:8" r="48">
      <c s="4" r="A48" t="s">
        <v>80</v>
      </c>
      <c s="4" r="B48" t="s">
        <v>745</v>
      </c>
    </row>
    <row spans="1:8" r="49">
      <c s="4" r="A49" t="s">
        <v>81</v>
      </c>
      <c s="4" r="B49" t="s">
        <v>746</v>
      </c>
    </row>
    <row spans="1:8" r="50">
      <c s="4" r="A50" t="s">
        <v>83</v>
      </c>
      <c s="4" r="B50" t="s">
        <v>747</v>
      </c>
    </row>
    <row spans="1:8" r="51">
      <c s="4" r="A51" t="s">
        <v>64</v>
      </c>
      <c s="4" r="B51" t="s">
        <v>748</v>
      </c>
    </row>
  </sheetData>
  <mergeCells count="9">
    <mergeCell ref="A1:B1"/>
    <mergeCell ref="G1:H1"/>
    <mergeCell ref="A45:G45"/>
    <mergeCell ref="B46:G46"/>
    <mergeCell ref="B47:G47"/>
    <mergeCell ref="B48:G48"/>
    <mergeCell ref="B49:G49"/>
    <mergeCell ref="B50:G50"/>
    <mergeCell ref="B51:G5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AA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3"/>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3"/>
    <col customWidth="1" max="21" min="21" width="21"/>
    <col customWidth="1" max="22" min="22" width="8"/>
    <col customWidth="1" max="23" min="23" width="21"/>
    <col customWidth="1" max="24" min="24" width="8"/>
    <col customWidth="1" max="25" min="25" width="21"/>
    <col customWidth="1" max="26" min="26" width="21"/>
    <col customWidth="1" max="27" min="27" width="21"/>
  </cols>
  <sheetData>
    <row spans="1:27" r="1">
      <c s="1" r="A1" t="s">
        <v>749</v>
      </c>
      <c s="2" r="C1" t="s">
        <v>750</v>
      </c>
      <c s="2" r="D1" t="s">
        <v>35</v>
      </c>
      <c s="2" r="S1" t="s">
        <v>751</v>
      </c>
      <c s="2" r="T1" t="s">
        <v>1</v>
      </c>
    </row>
    <row spans="1:27" r="2">
      <c s="2" r="C2" t="s">
        <v>752</v>
      </c>
      <c s="2" r="D2" t="s">
        <v>472</v>
      </c>
      <c s="2" r="E2" t="s">
        <v>598</v>
      </c>
      <c s="2" r="F2" t="s">
        <v>42</v>
      </c>
      <c s="2" r="G2" t="s">
        <v>599</v>
      </c>
      <c s="2" r="H2" t="s">
        <v>42</v>
      </c>
      <c s="2" r="I2" t="s">
        <v>600</v>
      </c>
      <c s="2" r="J2" t="s">
        <v>42</v>
      </c>
      <c s="2" r="K2" t="s">
        <v>473</v>
      </c>
      <c s="2" r="M2" t="s">
        <v>601</v>
      </c>
      <c s="2" r="N2" t="s">
        <v>42</v>
      </c>
      <c s="2" r="O2" t="s">
        <v>467</v>
      </c>
      <c s="2" r="P2" t="s">
        <v>42</v>
      </c>
      <c s="2" r="Q2" t="s">
        <v>602</v>
      </c>
      <c s="2" r="R2" t="s">
        <v>42</v>
      </c>
      <c s="2" r="S2" t="s">
        <v>471</v>
      </c>
      <c s="2" r="T2" t="s">
        <v>472</v>
      </c>
      <c s="2" r="U2" t="s">
        <v>473</v>
      </c>
      <c s="2" r="W2" t="s">
        <v>470</v>
      </c>
      <c s="2" r="Y2" t="s">
        <v>753</v>
      </c>
      <c s="2" r="Z2" t="s">
        <v>754</v>
      </c>
      <c s="2" r="AA2" t="s">
        <v>755</v>
      </c>
    </row>
    <row spans="1:27" r="3">
      <c s="3" r="A3" t="s">
        <v>400</v>
      </c>
      <c r="E3" t="n"/>
      <c r="G3" t="n"/>
      <c r="I3" t="n"/>
      <c r="M3" t="n"/>
      <c r="O3" t="n"/>
      <c r="Q3" t="n"/>
    </row>
    <row spans="1:27" r="4">
      <c s="4" r="A4" t="s">
        <v>612</v>
      </c>
      <c s="7" r="D4" t="n">
        <v>209000000</v>
      </c>
      <c s="7" r="E4" t="n">
        <v>225000000</v>
      </c>
      <c s="7" r="G4" t="n">
        <v>235000000</v>
      </c>
      <c s="7" r="I4" t="n">
        <v>200000000</v>
      </c>
      <c s="7" r="K4" t="n">
        <v>212000000</v>
      </c>
      <c s="4" r="L4" t="s">
        <v>42</v>
      </c>
      <c s="7" r="M4" t="n">
        <v>199000000</v>
      </c>
      <c s="7" r="O4" t="n">
        <v>194000000</v>
      </c>
      <c s="7" r="Q4" t="n">
        <v>141000000</v>
      </c>
      <c s="7" r="T4" t="n">
        <v>869000000</v>
      </c>
      <c s="7" r="U4" t="n">
        <v>746000000</v>
      </c>
      <c s="4" r="V4" t="s">
        <v>43</v>
      </c>
      <c s="7" r="W4" t="n">
        <v>387000000</v>
      </c>
      <c s="4" r="X4" t="s">
        <v>43</v>
      </c>
    </row>
    <row spans="1:27" r="5">
      <c s="4" r="A5" t="s">
        <v>603</v>
      </c>
      <c s="4" r="B5" t="s">
        <v>80</v>
      </c>
      <c s="6" r="D5" t="n">
        <v>4559</v>
      </c>
      <c r="E5" t="n"/>
      <c r="G5" t="n"/>
      <c r="I5" t="n"/>
      <c r="M5" t="n"/>
      <c r="O5" t="n"/>
      <c r="Q5" t="n"/>
      <c s="6" r="T5" t="n">
        <v>4559</v>
      </c>
    </row>
    <row spans="1:27" r="6">
      <c s="4" r="A6" t="s">
        <v>252</v>
      </c>
      <c s="7" r="D6" t="n">
        <v>4863000000</v>
      </c>
      <c r="E6" t="n"/>
      <c r="G6" t="n"/>
      <c r="I6" t="n"/>
      <c s="6" r="K6" t="n">
        <v>4985000000</v>
      </c>
      <c r="M6" t="n"/>
      <c r="O6" t="n"/>
      <c r="Q6" t="n"/>
      <c s="7" r="T6" t="n">
        <v>4863000000</v>
      </c>
      <c s="6" r="U6" t="n">
        <v>4985000000</v>
      </c>
    </row>
    <row spans="1:27" r="7">
      <c s="4" r="A7" t="s">
        <v>51</v>
      </c>
      <c s="6" r="D7" t="n">
        <v>66000000</v>
      </c>
      <c s="6" r="E7" t="n">
        <v>80000000</v>
      </c>
      <c s="6" r="G7" t="n">
        <v>85000000</v>
      </c>
      <c s="6" r="I7" t="n">
        <v>46000000</v>
      </c>
      <c s="6" r="K7" t="n">
        <v>71000000</v>
      </c>
      <c s="4" r="L7" t="s">
        <v>42</v>
      </c>
      <c s="6" r="M7" t="n">
        <v>84000000</v>
      </c>
      <c s="6" r="O7" t="n">
        <v>60000000</v>
      </c>
      <c s="6" r="Q7" t="n">
        <v>51000000</v>
      </c>
      <c s="6" r="T7" t="n">
        <v>277000000</v>
      </c>
      <c s="6" r="U7" t="n">
        <v>266000000</v>
      </c>
      <c s="4" r="V7" t="s">
        <v>43</v>
      </c>
      <c s="6" r="W7" t="n">
        <v>158000000</v>
      </c>
      <c s="4" r="X7" t="s">
        <v>43</v>
      </c>
    </row>
    <row spans="1:27" r="8">
      <c s="4" r="A8" t="s">
        <v>217</v>
      </c>
      <c s="6" r="D8" t="n">
        <v>13000000</v>
      </c>
      <c s="7" r="E8" t="n">
        <v>24000000</v>
      </c>
      <c s="7" r="G8" t="n">
        <v>38000000</v>
      </c>
      <c s="7" r="I8" t="n">
        <v>-20000000</v>
      </c>
      <c s="6" r="K8" t="n">
        <v>4000000</v>
      </c>
      <c s="4" r="L8" t="s">
        <v>42</v>
      </c>
      <c s="7" r="M8" t="n">
        <v>37000000</v>
      </c>
      <c s="7" r="O8" t="n">
        <v>35000000</v>
      </c>
      <c s="7" r="Q8" t="n">
        <v>23000000</v>
      </c>
      <c s="7" r="S8" t="n">
        <v>54000000</v>
      </c>
      <c s="6" r="T8" t="n">
        <v>55000000</v>
      </c>
      <c s="6" r="U8" t="n">
        <v>99000000</v>
      </c>
      <c s="4" r="V8" t="s">
        <v>224</v>
      </c>
      <c s="6" r="W8" t="n">
        <v>123000000</v>
      </c>
      <c s="4" r="X8" t="s">
        <v>224</v>
      </c>
    </row>
    <row spans="1:27" r="9">
      <c s="4" r="A9" t="s">
        <v>606</v>
      </c>
      <c s="6" r="D9" t="n">
        <v>318000000</v>
      </c>
      <c r="E9" t="n"/>
      <c r="G9" t="n"/>
      <c r="I9" t="n"/>
      <c s="6" r="K9" t="n">
        <v>656000000</v>
      </c>
      <c r="M9" t="n"/>
      <c r="O9" t="n"/>
      <c r="Q9" t="n"/>
      <c s="6" r="T9" t="n">
        <v>318000000</v>
      </c>
      <c s="6" r="U9" t="n">
        <v>656000000</v>
      </c>
    </row>
    <row spans="1:27" r="10">
      <c s="4" r="A10" t="s">
        <v>756</v>
      </c>
      <c s="6" r="D10" t="n">
        <v>456000000</v>
      </c>
      <c r="E10" t="n"/>
      <c r="G10" t="n"/>
      <c r="I10" t="n"/>
      <c s="6" r="K10" t="n">
        <v>409000000</v>
      </c>
      <c s="4" r="L10" t="s">
        <v>83</v>
      </c>
      <c r="M10" t="n"/>
      <c r="O10" t="n"/>
      <c r="Q10" t="n"/>
      <c s="6" r="T10" t="n">
        <v>456000000</v>
      </c>
      <c s="6" r="U10" t="n">
        <v>409000000</v>
      </c>
      <c s="4" r="V10" t="s">
        <v>83</v>
      </c>
    </row>
    <row spans="1:27" r="11">
      <c s="4" r="A11" t="s">
        <v>757</v>
      </c>
      <c s="7" r="D11" t="n">
        <v>4687000000</v>
      </c>
      <c r="E11" t="n"/>
      <c r="G11" t="n"/>
      <c r="I11" t="n"/>
      <c s="6" r="K11" t="n">
        <v>4826000000</v>
      </c>
      <c s="4" r="L11" t="s">
        <v>83</v>
      </c>
      <c r="M11" t="n"/>
      <c r="O11" t="n"/>
      <c r="Q11" t="n"/>
      <c s="6" r="T11" t="n">
        <v>4687000000</v>
      </c>
      <c s="6" r="U11" t="n">
        <v>4826000000</v>
      </c>
      <c s="4" r="V11" t="s">
        <v>83</v>
      </c>
    </row>
    <row spans="1:27" r="12">
      <c s="4" r="A12" t="s">
        <v>737</v>
      </c>
      <c r="E12" t="n"/>
      <c r="G12" t="n"/>
      <c r="I12" t="n"/>
      <c r="M12" t="n"/>
      <c r="O12" t="n"/>
      <c r="Q12" t="n"/>
    </row>
    <row spans="1:27" r="13">
      <c s="3" r="A13" t="s">
        <v>400</v>
      </c>
      <c r="E13" t="n"/>
      <c r="G13" t="n"/>
      <c r="I13" t="n"/>
      <c r="M13" t="n"/>
      <c r="O13" t="n"/>
      <c r="Q13" t="n"/>
    </row>
    <row spans="1:27" r="14">
      <c s="4" r="A14" t="s">
        <v>612</v>
      </c>
      <c r="E14" t="n"/>
      <c r="G14" t="n"/>
      <c r="I14" t="n"/>
      <c r="M14" t="n"/>
      <c r="O14" t="n"/>
      <c r="Q14" t="n"/>
      <c s="7" r="T14" t="n">
        <v>83000000</v>
      </c>
      <c s="6" r="U14" t="n">
        <v>82000000</v>
      </c>
      <c s="6" r="W14" t="n">
        <v>47000000</v>
      </c>
    </row>
    <row spans="1:27" r="15">
      <c s="4" r="A15" t="s">
        <v>508</v>
      </c>
      <c s="4" r="D15" t="s">
        <v>523</v>
      </c>
      <c r="E15" t="n"/>
      <c r="G15" t="n"/>
      <c r="I15" t="n"/>
      <c r="M15" t="n"/>
      <c r="O15" t="n"/>
      <c r="Q15" t="n"/>
      <c s="4" r="T15" t="s">
        <v>523</v>
      </c>
    </row>
    <row spans="1:27" r="16">
      <c s="4" r="A16" t="s">
        <v>51</v>
      </c>
      <c r="E16" t="n"/>
      <c r="G16" t="n"/>
      <c r="I16" t="n"/>
      <c r="M16" t="n"/>
      <c r="O16" t="n"/>
      <c r="Q16" t="n"/>
      <c s="7" r="T16" t="n">
        <v>43000000</v>
      </c>
      <c s="6" r="U16" t="n">
        <v>40000000</v>
      </c>
      <c s="6" r="W16" t="n">
        <v>22000000</v>
      </c>
    </row>
    <row spans="1:27" r="17">
      <c s="4" r="A17" t="s">
        <v>217</v>
      </c>
      <c r="E17" t="n"/>
      <c r="G17" t="n"/>
      <c r="I17" t="n"/>
      <c r="M17" t="n"/>
      <c r="O17" t="n"/>
      <c r="Q17" t="n"/>
      <c s="6" r="T17" t="n">
        <v>19000000</v>
      </c>
      <c s="6" r="U17" t="n">
        <v>17000000</v>
      </c>
      <c s="7" r="W17" t="n">
        <v>4000000</v>
      </c>
    </row>
    <row spans="1:27" r="18">
      <c s="4" r="A18" t="s">
        <v>606</v>
      </c>
      <c s="7" r="D18" t="n">
        <v>98000000</v>
      </c>
      <c r="E18" t="n"/>
      <c r="G18" t="n"/>
      <c r="I18" t="n"/>
      <c s="6" r="K18" t="n">
        <v>173000000</v>
      </c>
      <c r="M18" t="n"/>
      <c r="O18" t="n"/>
      <c r="Q18" t="n"/>
      <c s="6" r="T18" t="n">
        <v>98000000</v>
      </c>
      <c s="6" r="U18" t="n">
        <v>173000000</v>
      </c>
    </row>
    <row spans="1:27" r="19">
      <c s="4" r="A19" t="s">
        <v>636</v>
      </c>
      <c s="6" r="D19" t="n">
        <v>917000000</v>
      </c>
      <c r="E19" t="n"/>
      <c r="G19" t="n"/>
      <c r="I19" t="n"/>
      <c s="6" r="K19" t="n">
        <v>868000000</v>
      </c>
      <c r="M19" t="n"/>
      <c r="O19" t="n"/>
      <c r="Q19" t="n"/>
      <c s="6" r="T19" t="n">
        <v>917000000</v>
      </c>
      <c s="6" r="U19" t="n">
        <v>868000000</v>
      </c>
    </row>
    <row spans="1:27" r="20">
      <c s="4" r="A20" t="s">
        <v>756</v>
      </c>
      <c s="6" r="D20" t="n">
        <v>33000000</v>
      </c>
      <c r="E20" t="n"/>
      <c r="G20" t="n"/>
      <c r="I20" t="n"/>
      <c s="6" r="K20" t="n">
        <v>33000000</v>
      </c>
      <c r="M20" t="n"/>
      <c r="O20" t="n"/>
      <c r="Q20" t="n"/>
      <c s="6" r="T20" t="n">
        <v>33000000</v>
      </c>
      <c s="6" r="U20" t="n">
        <v>33000000</v>
      </c>
    </row>
    <row spans="1:27" r="21">
      <c s="4" r="A21" t="s">
        <v>757</v>
      </c>
      <c s="7" r="D21" t="n">
        <v>775000000</v>
      </c>
      <c r="E21" t="n"/>
      <c r="G21" t="n"/>
      <c r="I21" t="n"/>
      <c s="6" r="K21" t="n">
        <v>799000000</v>
      </c>
      <c r="M21" t="n"/>
      <c r="O21" t="n"/>
      <c r="Q21" t="n"/>
      <c s="7" r="T21" t="n">
        <v>775000000</v>
      </c>
      <c s="6" r="U21" t="n">
        <v>799000000</v>
      </c>
    </row>
    <row spans="1:27" r="22">
      <c s="4" r="A22" t="s">
        <v>742</v>
      </c>
      <c r="E22" t="n"/>
      <c r="G22" t="n"/>
      <c r="I22" t="n"/>
      <c r="M22" t="n"/>
      <c r="O22" t="n"/>
      <c r="Q22" t="n"/>
    </row>
    <row spans="1:27" r="23">
      <c s="3" r="A23" t="s">
        <v>400</v>
      </c>
      <c r="E23" t="n"/>
      <c r="G23" t="n"/>
      <c r="I23" t="n"/>
      <c r="M23" t="n"/>
      <c r="O23" t="n"/>
      <c r="Q23" t="n"/>
    </row>
    <row spans="1:27" r="24">
      <c s="4" r="A24" t="s">
        <v>508</v>
      </c>
      <c s="4" r="B24" t="s">
        <v>64</v>
      </c>
      <c s="4" r="D24" t="s">
        <v>509</v>
      </c>
      <c r="E24" t="n"/>
      <c r="G24" t="n"/>
      <c r="I24" t="n"/>
      <c r="M24" t="n"/>
      <c r="O24" t="n"/>
      <c r="Q24" t="n"/>
      <c s="4" r="T24" t="s">
        <v>509</v>
      </c>
    </row>
    <row spans="1:27" r="25">
      <c s="4" r="A25" t="s">
        <v>603</v>
      </c>
      <c s="6" r="D25" t="n">
        <v>45</v>
      </c>
      <c r="E25" t="n"/>
      <c r="G25" t="n"/>
      <c r="I25" t="n"/>
      <c r="M25" t="n"/>
      <c r="O25" t="n"/>
      <c r="Q25" t="n"/>
      <c s="6" r="T25" t="n">
        <v>45</v>
      </c>
    </row>
    <row spans="1:27" r="26">
      <c s="4" r="A26" t="s">
        <v>758</v>
      </c>
      <c s="4" r="C26" t="s">
        <v>665</v>
      </c>
      <c r="E26" t="n"/>
      <c r="G26" t="n"/>
      <c r="I26" t="n"/>
      <c r="M26" t="n"/>
      <c r="O26" t="n"/>
      <c r="Q26" t="n"/>
    </row>
    <row spans="1:27" r="27">
      <c s="4" r="A27" t="s">
        <v>759</v>
      </c>
      <c r="E27" t="n"/>
      <c r="G27" t="n"/>
      <c r="I27" t="n"/>
      <c r="M27" t="n"/>
      <c r="O27" t="n"/>
      <c r="Q27" t="n"/>
      <c s="7" r="AA27" t="n">
        <v>35000000</v>
      </c>
    </row>
    <row spans="1:27" r="28">
      <c s="4" r="A28" t="s">
        <v>711</v>
      </c>
      <c r="E28" t="n"/>
      <c r="G28" t="n"/>
      <c r="I28" t="n"/>
      <c r="M28" t="n"/>
      <c r="O28" t="n"/>
      <c r="Q28" t="n"/>
      <c s="4" r="AA28" t="s">
        <v>760</v>
      </c>
    </row>
    <row spans="1:27" r="29">
      <c s="4" r="A29" t="s">
        <v>656</v>
      </c>
      <c r="E29" t="n"/>
      <c r="G29" t="n"/>
      <c r="I29" t="n"/>
      <c r="M29" t="n"/>
      <c r="O29" t="n"/>
      <c r="Q29" t="n"/>
    </row>
    <row spans="1:27" r="30">
      <c s="3" r="A30" t="s">
        <v>400</v>
      </c>
      <c r="E30" t="n"/>
      <c r="G30" t="n"/>
      <c r="I30" t="n"/>
      <c r="M30" t="n"/>
      <c r="O30" t="n"/>
      <c r="Q30" t="n"/>
    </row>
    <row spans="1:27" r="31">
      <c s="4" r="A31" t="s">
        <v>612</v>
      </c>
      <c r="E31" t="n"/>
      <c r="G31" t="n"/>
      <c r="I31" t="n"/>
      <c r="M31" t="n"/>
      <c r="O31" t="n"/>
      <c r="Q31" t="n"/>
      <c s="7" r="T31" t="n">
        <v>206000000</v>
      </c>
    </row>
    <row spans="1:27" r="32">
      <c s="4" r="A32" t="s">
        <v>603</v>
      </c>
      <c s="6" r="D32" t="n">
        <v>550</v>
      </c>
      <c r="E32" t="n"/>
      <c r="G32" t="n"/>
      <c r="I32" t="n"/>
      <c r="M32" t="n"/>
      <c r="O32" t="n"/>
      <c r="Q32" t="n"/>
      <c s="6" r="T32" t="n">
        <v>550</v>
      </c>
    </row>
    <row spans="1:27" r="33">
      <c s="4" r="A33" t="s">
        <v>252</v>
      </c>
      <c s="7" r="D33" t="n">
        <v>1100000000</v>
      </c>
      <c r="E33" t="n"/>
      <c r="G33" t="n"/>
      <c r="I33" t="n"/>
      <c s="6" r="K33" t="n">
        <v>1500000000</v>
      </c>
      <c r="M33" t="n"/>
      <c r="O33" t="n"/>
      <c r="Q33" t="n"/>
      <c s="7" r="T33" t="n">
        <v>1100000000</v>
      </c>
      <c s="6" r="U33" t="n">
        <v>1500000000</v>
      </c>
    </row>
    <row spans="1:27" r="34">
      <c s="4" r="A34" t="s">
        <v>51</v>
      </c>
      <c r="E34" t="n"/>
      <c r="G34" t="n"/>
      <c r="I34" t="n"/>
      <c r="M34" t="n"/>
      <c r="O34" t="n"/>
      <c r="Q34" t="n"/>
      <c s="6" r="T34" t="n">
        <v>124000000</v>
      </c>
    </row>
    <row spans="1:27" r="35">
      <c s="4" r="A35" t="s">
        <v>217</v>
      </c>
      <c r="E35" t="n"/>
      <c r="G35" t="n"/>
      <c r="I35" t="n"/>
      <c r="M35" t="n"/>
      <c r="O35" t="n"/>
      <c r="Q35" t="n"/>
      <c s="6" r="T35" t="n">
        <v>73000000</v>
      </c>
    </row>
    <row spans="1:27" r="36">
      <c s="4" r="A36" t="s">
        <v>606</v>
      </c>
      <c s="6" r="D36" t="n">
        <v>310000000</v>
      </c>
      <c r="E36" t="n"/>
      <c r="G36" t="n"/>
      <c r="I36" t="n"/>
      <c r="M36" t="n"/>
      <c r="O36" t="n"/>
      <c r="Q36" t="n"/>
      <c s="6" r="T36" t="n">
        <v>310000000</v>
      </c>
    </row>
    <row spans="1:27" r="37">
      <c s="4" r="A37" t="s">
        <v>636</v>
      </c>
      <c s="6" r="D37" t="n">
        <v>1435000000</v>
      </c>
      <c r="E37" t="n"/>
      <c r="G37" t="n"/>
      <c r="I37" t="n"/>
      <c r="M37" t="n"/>
      <c r="O37" t="n"/>
      <c r="Q37" t="n"/>
      <c s="6" r="T37" t="n">
        <v>1435000000</v>
      </c>
    </row>
    <row spans="1:27" r="38">
      <c s="4" r="A38" t="s">
        <v>756</v>
      </c>
      <c s="6" r="D38" t="n">
        <v>82000000</v>
      </c>
      <c r="E38" t="n"/>
      <c r="G38" t="n"/>
      <c r="I38" t="n"/>
      <c r="M38" t="n"/>
      <c r="O38" t="n"/>
      <c r="Q38" t="n"/>
      <c s="6" r="T38" t="n">
        <v>82000000</v>
      </c>
    </row>
    <row spans="1:27" r="39">
      <c s="4" r="A39" t="s">
        <v>757</v>
      </c>
      <c s="7" r="D39" t="n">
        <v>1086000000</v>
      </c>
      <c r="E39" t="n"/>
      <c r="G39" t="n"/>
      <c r="I39" t="n"/>
      <c r="M39" t="n"/>
      <c r="O39" t="n"/>
      <c r="Q39" t="n"/>
      <c s="7" r="T39" t="n">
        <v>1086000000</v>
      </c>
    </row>
    <row spans="1:27" r="40">
      <c s="4" r="A40" t="s">
        <v>761</v>
      </c>
      <c r="E40" t="n"/>
      <c r="G40" t="n"/>
      <c r="I40" t="n"/>
      <c r="M40" t="n"/>
      <c r="O40" t="n"/>
      <c r="Q40" t="n"/>
    </row>
    <row spans="1:27" r="41">
      <c s="3" r="A41" t="s">
        <v>400</v>
      </c>
      <c r="E41" t="n"/>
      <c r="G41" t="n"/>
      <c r="I41" t="n"/>
      <c r="M41" t="n"/>
      <c r="O41" t="n"/>
      <c r="Q41" t="n"/>
    </row>
    <row spans="1:27" r="42">
      <c s="4" r="A42" t="s">
        <v>508</v>
      </c>
      <c s="4" r="D42" t="s">
        <v>509</v>
      </c>
      <c r="E42" t="n"/>
      <c r="G42" t="n"/>
      <c r="I42" t="n"/>
      <c r="M42" t="n"/>
      <c r="O42" t="n"/>
      <c r="Q42" t="n"/>
      <c s="4" r="T42" t="s">
        <v>509</v>
      </c>
    </row>
    <row spans="1:27" r="43">
      <c s="4" r="A43" t="s">
        <v>737</v>
      </c>
      <c r="E43" t="n"/>
      <c r="G43" t="n"/>
      <c r="I43" t="n"/>
      <c r="M43" t="n"/>
      <c r="O43" t="n"/>
      <c r="Q43" t="n"/>
    </row>
    <row spans="1:27" r="44">
      <c s="3" r="A44" t="s">
        <v>400</v>
      </c>
      <c r="E44" t="n"/>
      <c r="G44" t="n"/>
      <c r="I44" t="n"/>
      <c r="M44" t="n"/>
      <c r="O44" t="n"/>
      <c r="Q44" t="n"/>
    </row>
    <row spans="1:27" r="45">
      <c s="4" r="A45" t="s">
        <v>762</v>
      </c>
      <c r="E45" t="n"/>
      <c r="G45" t="n"/>
      <c r="I45" t="n"/>
      <c r="M45" t="n"/>
      <c r="O45" t="n"/>
      <c r="Q45" t="n"/>
      <c s="7" r="Y45" t="n">
        <v>307000000</v>
      </c>
    </row>
    <row spans="1:27" r="46">
      <c s="4" r="A46" t="s">
        <v>763</v>
      </c>
      <c r="E46" t="n"/>
      <c r="G46" t="n"/>
      <c r="I46" t="n"/>
      <c r="M46" t="n"/>
      <c r="O46" t="n"/>
      <c r="Q46" t="n"/>
      <c s="7" r="Y46" t="n">
        <v>285000000</v>
      </c>
    </row>
    <row spans="1:27" r="47">
      <c s="4" r="A47" t="s">
        <v>764</v>
      </c>
      <c r="E47" t="n"/>
      <c r="G47" t="n"/>
      <c r="I47" t="n"/>
      <c r="M47" t="n"/>
      <c r="O47" t="n"/>
      <c r="Q47" t="n"/>
    </row>
    <row spans="1:27" r="48">
      <c s="3" r="A48" t="s">
        <v>400</v>
      </c>
      <c r="E48" t="n"/>
      <c r="G48" t="n"/>
      <c r="I48" t="n"/>
      <c r="M48" t="n"/>
      <c r="O48" t="n"/>
      <c r="Q48" t="n"/>
    </row>
    <row spans="1:27" r="49">
      <c s="4" r="A49" t="s">
        <v>252</v>
      </c>
      <c s="7" r="D49" t="n">
        <v>143000000</v>
      </c>
      <c r="E49" t="n"/>
      <c r="G49" t="n"/>
      <c r="I49" t="n"/>
      <c s="6" r="K49" t="n">
        <v>107000000</v>
      </c>
      <c r="M49" t="n"/>
      <c r="O49" t="n"/>
      <c r="Q49" t="n"/>
      <c s="7" r="T49" t="n">
        <v>143000000</v>
      </c>
      <c s="6" r="U49" t="n">
        <v>107000000</v>
      </c>
      <c s="7" r="AA49" t="n">
        <v>209000000</v>
      </c>
    </row>
    <row spans="1:27" r="50">
      <c s="4" r="A50" t="s">
        <v>765</v>
      </c>
      <c r="E50" t="n"/>
      <c r="G50" t="n"/>
      <c r="I50" t="n"/>
      <c r="M50" t="n"/>
      <c r="O50" t="n"/>
      <c r="Q50" t="n"/>
    </row>
    <row spans="1:27" r="51">
      <c s="3" r="A51" t="s">
        <v>400</v>
      </c>
      <c r="E51" t="n"/>
      <c r="G51" t="n"/>
      <c r="I51" t="n"/>
      <c r="M51" t="n"/>
      <c r="O51" t="n"/>
      <c r="Q51" t="n"/>
    </row>
    <row spans="1:27" r="52">
      <c s="4" r="A52" t="s">
        <v>766</v>
      </c>
      <c s="6" r="D52" t="n">
        <v>793000000</v>
      </c>
      <c r="E52" t="n"/>
      <c r="G52" t="n"/>
      <c r="I52" t="n"/>
      <c s="7" r="K52" t="n">
        <v>815000000</v>
      </c>
      <c r="M52" t="n"/>
      <c r="O52" t="n"/>
      <c r="Q52" t="n"/>
      <c s="7" r="T52" t="n">
        <v>793000000</v>
      </c>
      <c s="7" r="U52" t="n">
        <v>815000000</v>
      </c>
    </row>
    <row spans="1:27" r="53">
      <c s="4" r="A53" t="s">
        <v>767</v>
      </c>
      <c r="E53" t="n"/>
      <c r="G53" t="n"/>
      <c r="I53" t="n"/>
      <c r="M53" t="n"/>
      <c r="O53" t="n"/>
      <c r="Q53" t="n"/>
    </row>
    <row spans="1:27" r="54">
      <c s="3" r="A54" t="s">
        <v>400</v>
      </c>
      <c r="E54" t="n"/>
      <c r="G54" t="n"/>
      <c r="I54" t="n"/>
      <c r="M54" t="n"/>
      <c r="O54" t="n"/>
      <c r="Q54" t="n"/>
    </row>
    <row spans="1:27" r="55">
      <c s="4" r="A55" t="s">
        <v>768</v>
      </c>
      <c r="E55" t="n"/>
      <c r="G55" t="n"/>
      <c r="I55" t="n"/>
      <c r="M55" t="n"/>
      <c r="O55" t="n"/>
      <c r="Q55" t="n"/>
      <c s="7" r="Z55" t="n">
        <v>1200000000</v>
      </c>
    </row>
    <row spans="1:27" r="56">
      <c s="4" r="A56" t="s">
        <v>769</v>
      </c>
      <c r="E56" t="n"/>
      <c r="G56" t="n"/>
      <c r="I56" t="n"/>
      <c r="M56" t="n"/>
      <c r="O56" t="n"/>
      <c r="Q56" t="n"/>
      <c s="4" r="T56" t="s">
        <v>770</v>
      </c>
    </row>
    <row spans="1:27" r="57">
      <c s="4" r="A57" t="s">
        <v>771</v>
      </c>
      <c r="E57" t="n"/>
      <c r="G57" t="n"/>
      <c r="I57" t="n"/>
      <c r="M57" t="n"/>
      <c r="O57" t="n"/>
      <c r="Q57" t="n"/>
    </row>
    <row spans="1:27" r="58">
      <c s="3" r="A58" t="s">
        <v>400</v>
      </c>
      <c r="E58" t="n"/>
      <c r="G58" t="n"/>
      <c r="I58" t="n"/>
      <c r="M58" t="n"/>
      <c r="O58" t="n"/>
      <c r="Q58" t="n"/>
    </row>
    <row spans="1:27" r="59">
      <c s="4" r="A59" t="s">
        <v>711</v>
      </c>
      <c r="E59" t="n"/>
      <c r="G59" t="n"/>
      <c r="I59" t="n"/>
      <c s="4" r="K59" t="s">
        <v>772</v>
      </c>
      <c r="M59" t="n"/>
      <c r="O59" t="n"/>
      <c r="Q59" t="n"/>
      <c s="4" r="U59" t="s">
        <v>772</v>
      </c>
    </row>
    <row spans="1:27" r="60">
      <c s="4" r="A60" t="s">
        <v>252</v>
      </c>
      <c r="E60" t="n"/>
      <c r="G60" t="n"/>
      <c r="I60" t="n"/>
      <c s="7" r="K60" t="n">
        <v>220000000</v>
      </c>
      <c r="M60" t="n"/>
      <c r="O60" t="n"/>
      <c r="Q60" t="n"/>
      <c s="7" r="U60" t="n">
        <v>220000000</v>
      </c>
    </row>
    <row spans="1:27" r="61">
      <c s="4" r="A61" t="s">
        <v>768</v>
      </c>
      <c r="E61" t="n"/>
      <c r="G61" t="n"/>
      <c r="I61" t="n"/>
      <c s="7" r="K61" t="n">
        <v>237000000</v>
      </c>
      <c r="M61" t="n"/>
      <c r="O61" t="n"/>
      <c r="Q61" t="n"/>
      <c s="7" r="U61" t="n">
        <v>237000000</v>
      </c>
    </row>
    <row spans="1:27" r="62">
      <c s="4" r="A62" t="s">
        <v>773</v>
      </c>
      <c r="E62" t="n"/>
      <c r="G62" t="n"/>
      <c r="I62" t="n"/>
      <c r="M62" t="n"/>
      <c r="O62" t="n"/>
      <c r="Q62" t="n"/>
    </row>
    <row spans="1:27" r="63">
      <c s="3" r="A63" t="s">
        <v>400</v>
      </c>
      <c r="E63" t="n"/>
      <c r="G63" t="n"/>
      <c r="I63" t="n"/>
      <c r="M63" t="n"/>
      <c r="O63" t="n"/>
      <c r="Q63" t="n"/>
    </row>
    <row spans="1:27" r="64">
      <c s="4" r="A64" t="s">
        <v>711</v>
      </c>
      <c r="E64" t="n"/>
      <c r="G64" t="n"/>
      <c r="I64" t="n"/>
      <c s="4" r="K64" t="s">
        <v>774</v>
      </c>
      <c r="M64" t="n"/>
      <c r="O64" t="n"/>
      <c r="Q64" t="n"/>
      <c s="4" r="U64" t="s">
        <v>774</v>
      </c>
    </row>
    <row spans="1:27" r="65">
      <c s="4" r="A65" t="s">
        <v>768</v>
      </c>
      <c r="E65" t="n"/>
      <c r="G65" t="n"/>
      <c r="I65" t="n"/>
      <c s="7" r="K65" t="n">
        <v>35000000</v>
      </c>
      <c r="M65" t="n"/>
      <c r="O65" t="n"/>
      <c r="Q65" t="n"/>
      <c s="7" r="U65" t="n">
        <v>35000000</v>
      </c>
    </row>
    <row spans="1:27" r="66">
      <c s="4" r="A66" t="s">
        <v>775</v>
      </c>
      <c r="E66" t="n"/>
      <c r="G66" t="n"/>
      <c r="I66" t="n"/>
      <c r="M66" t="n"/>
      <c r="O66" t="n"/>
      <c r="Q66" t="n"/>
    </row>
    <row spans="1:27" r="67">
      <c s="3" r="A67" t="s">
        <v>400</v>
      </c>
      <c r="E67" t="n"/>
      <c r="G67" t="n"/>
      <c r="I67" t="n"/>
      <c r="M67" t="n"/>
      <c r="O67" t="n"/>
      <c r="Q67" t="n"/>
    </row>
    <row spans="1:27" r="68">
      <c s="4" r="A68" t="s">
        <v>776</v>
      </c>
      <c s="7" r="D68" t="n">
        <v>14000000</v>
      </c>
      <c r="E68" t="n"/>
      <c r="G68" t="n"/>
      <c r="I68" t="n"/>
      <c r="M68" t="n"/>
      <c r="O68" t="n"/>
      <c r="Q68" t="n"/>
      <c s="7" r="T68" t="n">
        <v>14000000</v>
      </c>
    </row>
    <row spans="1:27" r="69">
      <c r="A69" t="n"/>
    </row>
    <row spans="1:27" r="70">
      <c s="4" r="A70" t="s">
        <v>42</v>
      </c>
      <c s="4" r="B70" t="s">
        <v>78</v>
      </c>
    </row>
    <row spans="1:27" r="71">
      <c s="4" r="A71" t="s">
        <v>43</v>
      </c>
      <c s="4" r="B71" t="s">
        <v>79</v>
      </c>
    </row>
    <row spans="1:27" r="72">
      <c s="4" r="A72" t="s">
        <v>80</v>
      </c>
      <c s="4" r="B72" t="s">
        <v>575</v>
      </c>
    </row>
    <row spans="1:27" r="73">
      <c s="4" r="A73" t="s">
        <v>81</v>
      </c>
      <c s="4" r="B73" t="s">
        <v>79</v>
      </c>
    </row>
    <row spans="1:27" r="74">
      <c s="4" r="A74" t="s">
        <v>83</v>
      </c>
      <c s="4" r="B74" t="s">
        <v>79</v>
      </c>
    </row>
    <row spans="1:27" r="75">
      <c s="4" r="A75" t="s">
        <v>64</v>
      </c>
      <c s="4" r="B75" t="s">
        <v>745</v>
      </c>
    </row>
  </sheetData>
  <mergeCells count="409">
    <mergeCell ref="A1:B2"/>
    <mergeCell ref="D1:R1"/>
    <mergeCell ref="T1:X1"/>
    <mergeCell ref="K2:L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A69:Z69"/>
    <mergeCell ref="B70:Z70"/>
    <mergeCell ref="B71:Z71"/>
    <mergeCell ref="B72:Z72"/>
    <mergeCell ref="B73:Z73"/>
    <mergeCell ref="B74:Z74"/>
    <mergeCell ref="B75:Z7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3"/>
    <col customWidth="1" max="7" min="7" width="14"/>
    <col customWidth="1" max="8" min="8" width="21"/>
    <col customWidth="1" max="9" min="9" width="4"/>
  </cols>
  <sheetData>
    <row spans="1:9" r="1">
      <c s="1" r="A1" t="s">
        <v>777</v>
      </c>
      <c s="2" r="C1" t="s">
        <v>597</v>
      </c>
      <c s="2" r="D1" t="s">
        <v>464</v>
      </c>
      <c s="2" r="E1" t="s">
        <v>472</v>
      </c>
      <c s="2" r="F1" t="s">
        <v>474</v>
      </c>
      <c s="2" r="G1" t="s">
        <v>651</v>
      </c>
      <c s="2" r="H1" t="s">
        <v>473</v>
      </c>
    </row>
    <row spans="1:9" r="2">
      <c s="3" r="A2" t="s">
        <v>400</v>
      </c>
    </row>
    <row spans="1:9" r="3">
      <c s="4" r="A3" t="s">
        <v>116</v>
      </c>
      <c s="7" r="E3" t="n">
        <v>2401000000</v>
      </c>
      <c s="7" r="H3" t="n">
        <v>2029000000</v>
      </c>
      <c s="4" r="I3" t="s">
        <v>42</v>
      </c>
    </row>
    <row spans="1:9" r="4">
      <c s="4" r="A4" t="s">
        <v>603</v>
      </c>
      <c s="4" r="B4" t="s">
        <v>43</v>
      </c>
      <c s="6" r="E4" t="n">
        <v>4559</v>
      </c>
    </row>
    <row spans="1:9" r="5">
      <c s="4" r="A5" t="s">
        <v>604</v>
      </c>
      <c s="6" r="H5" t="n">
        <v>1000000</v>
      </c>
    </row>
    <row spans="1:9" r="6">
      <c s="4" r="A6" t="s">
        <v>607</v>
      </c>
      <c s="7" r="E6" t="n">
        <v>5056000000</v>
      </c>
      <c s="6" r="H6" t="n">
        <v>5175000000</v>
      </c>
      <c s="4" r="I6" t="s">
        <v>42</v>
      </c>
    </row>
    <row spans="1:9" r="7">
      <c s="4" r="A7" t="s">
        <v>608</v>
      </c>
      <c s="6" r="E7" t="n">
        <v>7775000000</v>
      </c>
      <c s="6" r="H7" t="n">
        <v>7860000000</v>
      </c>
    </row>
    <row spans="1:9" r="8">
      <c s="4" r="A8" t="s">
        <v>610</v>
      </c>
      <c s="7" r="E8" t="n">
        <v>5143000000</v>
      </c>
      <c s="6" r="H8" t="n">
        <v>5235000000</v>
      </c>
      <c s="4" r="I8" t="s">
        <v>80</v>
      </c>
    </row>
    <row spans="1:9" r="9">
      <c s="4" r="A9" t="s">
        <v>611</v>
      </c>
      <c s="6" r="H9" t="n">
        <v>2625000000</v>
      </c>
    </row>
    <row spans="1:9" r="10">
      <c s="4" r="A10" t="s">
        <v>213</v>
      </c>
    </row>
    <row spans="1:9" r="11">
      <c s="3" r="A11" t="s">
        <v>400</v>
      </c>
    </row>
    <row spans="1:9" r="12">
      <c s="4" r="A12" t="s">
        <v>567</v>
      </c>
      <c s="4" r="F12" t="s">
        <v>541</v>
      </c>
    </row>
    <row spans="1:9" r="13">
      <c s="4" r="A13" t="s">
        <v>613</v>
      </c>
      <c s="6" r="F13" t="n">
        <v>12</v>
      </c>
    </row>
    <row spans="1:9" r="14">
      <c s="4" r="A14" t="s">
        <v>614</v>
      </c>
      <c s="7" r="D14" t="n">
        <v>209000000</v>
      </c>
    </row>
    <row spans="1:9" r="15">
      <c s="4" r="A15" t="s">
        <v>616</v>
      </c>
      <c s="6" r="D15" t="n">
        <v>669000000</v>
      </c>
      <c s="6" r="H15" t="n">
        <v>709000000</v>
      </c>
    </row>
    <row spans="1:9" r="16">
      <c s="4" r="A16" t="s">
        <v>621</v>
      </c>
      <c s="6" r="D16" t="n">
        <v>225000000</v>
      </c>
      <c s="6" r="H16" t="n">
        <v>219000000</v>
      </c>
    </row>
    <row spans="1:9" r="17">
      <c s="4" r="A17" t="s">
        <v>622</v>
      </c>
      <c s="6" r="D17" t="n">
        <v>282000000</v>
      </c>
    </row>
    <row spans="1:9" r="18">
      <c s="4" r="A18" t="s">
        <v>483</v>
      </c>
    </row>
    <row spans="1:9" r="19">
      <c s="3" r="A19" t="s">
        <v>400</v>
      </c>
    </row>
    <row spans="1:9" r="20">
      <c s="4" r="A20" t="s">
        <v>603</v>
      </c>
      <c s="6" r="E20" t="n">
        <v>1999</v>
      </c>
    </row>
    <row spans="1:9" r="21">
      <c s="4" r="A21" t="s">
        <v>628</v>
      </c>
    </row>
    <row spans="1:9" r="22">
      <c s="3" r="A22" t="s">
        <v>400</v>
      </c>
    </row>
    <row spans="1:9" r="23">
      <c s="4" r="A23" t="s">
        <v>603</v>
      </c>
      <c s="6" r="F23" t="n">
        <v>814</v>
      </c>
    </row>
    <row spans="1:9" r="24">
      <c s="4" r="A24" t="s">
        <v>653</v>
      </c>
    </row>
    <row spans="1:9" r="25">
      <c s="3" r="A25" t="s">
        <v>400</v>
      </c>
    </row>
    <row spans="1:9" r="26">
      <c s="4" r="A26" t="s">
        <v>567</v>
      </c>
      <c s="4" r="G26" t="s">
        <v>562</v>
      </c>
    </row>
    <row spans="1:9" r="27">
      <c s="4" r="A27" t="s">
        <v>654</v>
      </c>
    </row>
    <row spans="1:9" r="28">
      <c s="3" r="A28" t="s">
        <v>400</v>
      </c>
    </row>
    <row spans="1:9" r="29">
      <c s="4" r="A29" t="s">
        <v>603</v>
      </c>
      <c s="6" r="E29" t="n">
        <v>32</v>
      </c>
    </row>
    <row spans="1:9" r="30">
      <c s="4" r="A30" t="s">
        <v>655</v>
      </c>
    </row>
    <row spans="1:9" r="31">
      <c s="3" r="A31" t="s">
        <v>400</v>
      </c>
    </row>
    <row spans="1:9" r="32">
      <c s="4" r="A32" t="s">
        <v>603</v>
      </c>
      <c s="6" r="E32" t="n">
        <v>28</v>
      </c>
    </row>
    <row spans="1:9" r="33">
      <c s="4" r="A33" t="s">
        <v>629</v>
      </c>
    </row>
    <row spans="1:9" r="34">
      <c s="3" r="A34" t="s">
        <v>400</v>
      </c>
    </row>
    <row spans="1:9" r="35">
      <c s="4" r="A35" t="s">
        <v>630</v>
      </c>
      <c s="4" r="F35" t="s">
        <v>631</v>
      </c>
    </row>
    <row spans="1:9" r="36">
      <c s="4" r="A36" t="s">
        <v>632</v>
      </c>
      <c s="4" r="F36" t="s">
        <v>633</v>
      </c>
    </row>
    <row spans="1:9" r="37">
      <c s="4" r="A37" t="s">
        <v>622</v>
      </c>
      <c s="7" r="E37" t="n">
        <v>159000000</v>
      </c>
      <c s="7" r="H37" t="n">
        <v>199000000</v>
      </c>
    </row>
    <row spans="1:9" r="38">
      <c s="4" r="A38" t="s">
        <v>638</v>
      </c>
    </row>
    <row spans="1:9" r="39">
      <c s="3" r="A39" t="s">
        <v>400</v>
      </c>
    </row>
    <row spans="1:9" r="40">
      <c s="4" r="A40" t="s">
        <v>639</v>
      </c>
      <c s="4" r="F40" t="s">
        <v>541</v>
      </c>
    </row>
    <row spans="1:9" r="41">
      <c s="4" r="A41" t="s">
        <v>640</v>
      </c>
    </row>
    <row spans="1:9" r="42">
      <c s="3" r="A42" t="s">
        <v>400</v>
      </c>
    </row>
    <row spans="1:9" r="43">
      <c s="4" r="A43" t="s">
        <v>639</v>
      </c>
      <c s="4" r="F43" t="s">
        <v>641</v>
      </c>
    </row>
    <row spans="1:9" r="44">
      <c s="4" r="A44" t="s">
        <v>642</v>
      </c>
    </row>
    <row spans="1:9" r="45">
      <c s="3" r="A45" t="s">
        <v>400</v>
      </c>
    </row>
    <row spans="1:9" r="46">
      <c s="4" r="A46" t="s">
        <v>639</v>
      </c>
      <c s="4" r="F46" t="s">
        <v>486</v>
      </c>
    </row>
    <row spans="1:9" r="47">
      <c s="4" r="A47" t="s">
        <v>213</v>
      </c>
    </row>
    <row spans="1:9" r="48">
      <c s="3" r="A48" t="s">
        <v>400</v>
      </c>
    </row>
    <row spans="1:9" r="49">
      <c s="4" r="A49" t="s">
        <v>116</v>
      </c>
      <c s="6" r="E49" t="n">
        <v>204000000</v>
      </c>
    </row>
    <row spans="1:9" r="50">
      <c s="4" r="A50" t="s">
        <v>616</v>
      </c>
      <c s="6" r="E50" t="n">
        <v>663000000</v>
      </c>
    </row>
    <row spans="1:9" r="51">
      <c s="4" r="A51" t="s">
        <v>778</v>
      </c>
      <c s="6" r="E51" t="n">
        <v>2000000</v>
      </c>
    </row>
    <row spans="1:9" r="52">
      <c s="4" r="A52" t="s">
        <v>608</v>
      </c>
      <c s="6" r="E52" t="n">
        <v>869000000</v>
      </c>
    </row>
    <row spans="1:9" r="53">
      <c s="4" r="A53" t="s">
        <v>621</v>
      </c>
      <c s="6" r="D53" t="n">
        <v>220000000</v>
      </c>
    </row>
    <row spans="1:9" r="54">
      <c s="4" r="A54" t="s">
        <v>610</v>
      </c>
      <c s="6" r="E54" t="n">
        <v>220000000</v>
      </c>
    </row>
    <row spans="1:9" r="55">
      <c s="4" r="A55" t="s">
        <v>622</v>
      </c>
      <c s="7" r="D55" t="n">
        <v>268000000</v>
      </c>
    </row>
    <row spans="1:9" r="56">
      <c s="4" r="A56" t="s">
        <v>611</v>
      </c>
      <c s="6" r="E56" t="n">
        <v>381000000</v>
      </c>
    </row>
    <row spans="1:9" r="57">
      <c s="4" r="A57" t="s">
        <v>779</v>
      </c>
    </row>
    <row spans="1:9" r="58">
      <c s="3" r="A58" t="s">
        <v>400</v>
      </c>
    </row>
    <row spans="1:9" r="59">
      <c s="4" r="A59" t="s">
        <v>116</v>
      </c>
      <c s="6" r="E59" t="n">
        <v>18000000</v>
      </c>
    </row>
    <row spans="1:9" r="60">
      <c s="4" r="A60" t="s">
        <v>607</v>
      </c>
      <c s="6" r="E60" t="n">
        <v>484000000</v>
      </c>
    </row>
    <row spans="1:9" r="61">
      <c s="4" r="A61" t="s">
        <v>778</v>
      </c>
      <c s="6" r="E61" t="n">
        <v>287000000</v>
      </c>
    </row>
    <row spans="1:9" r="62">
      <c s="4" r="A62" t="s">
        <v>608</v>
      </c>
      <c s="6" r="E62" t="n">
        <v>789000000</v>
      </c>
    </row>
    <row spans="1:9" r="63">
      <c s="4" r="A63" t="s">
        <v>610</v>
      </c>
      <c s="6" r="E63" t="n">
        <v>10000000</v>
      </c>
    </row>
    <row spans="1:9" r="64">
      <c s="4" r="A64" t="s">
        <v>780</v>
      </c>
      <c s="6" r="E64" t="n">
        <v>121000000</v>
      </c>
    </row>
    <row spans="1:9" r="65">
      <c s="4" r="A65" t="s">
        <v>611</v>
      </c>
      <c s="7" r="E65" t="n">
        <v>658000000</v>
      </c>
    </row>
    <row spans="1:9" r="66">
      <c s="4" r="A66" t="s">
        <v>781</v>
      </c>
    </row>
    <row spans="1:9" r="67">
      <c s="3" r="A67" t="s">
        <v>400</v>
      </c>
    </row>
    <row spans="1:9" r="68">
      <c s="4" r="A68" t="s">
        <v>630</v>
      </c>
      <c s="4" r="E68" t="s">
        <v>631</v>
      </c>
    </row>
    <row spans="1:9" r="69">
      <c s="4" r="A69" t="s">
        <v>632</v>
      </c>
      <c s="4" r="E69" t="s">
        <v>782</v>
      </c>
    </row>
    <row spans="1:9" r="70">
      <c s="4" r="A70" t="s">
        <v>783</v>
      </c>
    </row>
    <row spans="1:9" r="71">
      <c s="3" r="A71" t="s">
        <v>400</v>
      </c>
    </row>
    <row spans="1:9" r="72">
      <c s="4" r="A72" t="s">
        <v>639</v>
      </c>
      <c s="4" r="E72" t="s">
        <v>784</v>
      </c>
    </row>
    <row spans="1:9" r="73">
      <c s="4" r="A73" t="s">
        <v>785</v>
      </c>
    </row>
    <row spans="1:9" r="74">
      <c s="3" r="A74" t="s">
        <v>400</v>
      </c>
    </row>
    <row spans="1:9" r="75">
      <c s="4" r="A75" t="s">
        <v>639</v>
      </c>
      <c s="4" r="E75" t="s">
        <v>486</v>
      </c>
    </row>
    <row spans="1:9" r="76">
      <c s="4" r="A76" t="s">
        <v>786</v>
      </c>
    </row>
    <row spans="1:9" r="77">
      <c s="3" r="A77" t="s">
        <v>400</v>
      </c>
    </row>
    <row spans="1:9" r="78">
      <c s="4" r="A78" t="s">
        <v>639</v>
      </c>
      <c s="4" r="E78" t="s">
        <v>486</v>
      </c>
    </row>
    <row spans="1:9" r="79">
      <c s="4" r="A79" t="s">
        <v>787</v>
      </c>
    </row>
    <row spans="1:9" r="80">
      <c s="3" r="A80" t="s">
        <v>400</v>
      </c>
    </row>
    <row spans="1:9" r="81">
      <c s="4" r="A81" t="s">
        <v>639</v>
      </c>
      <c s="4" r="E81" t="s">
        <v>788</v>
      </c>
    </row>
    <row spans="1:9" r="82">
      <c s="4" r="A82" t="s">
        <v>789</v>
      </c>
    </row>
    <row spans="1:9" r="83">
      <c s="3" r="A83" t="s">
        <v>400</v>
      </c>
    </row>
    <row spans="1:9" r="84">
      <c s="4" r="A84" t="s">
        <v>116</v>
      </c>
      <c s="7" r="E84" t="n">
        <v>3000000</v>
      </c>
    </row>
    <row spans="1:9" r="85">
      <c s="4" r="A85" t="s">
        <v>607</v>
      </c>
      <c s="6" r="E85" t="n">
        <v>104000000</v>
      </c>
    </row>
    <row spans="1:9" r="86">
      <c s="4" r="A86" t="s">
        <v>778</v>
      </c>
      <c s="6" r="E86" t="n">
        <v>0</v>
      </c>
    </row>
    <row spans="1:9" r="87">
      <c s="4" r="A87" t="s">
        <v>608</v>
      </c>
      <c s="6" r="E87" t="n">
        <v>107000000</v>
      </c>
    </row>
    <row spans="1:9" r="88">
      <c s="4" r="A88" t="s">
        <v>610</v>
      </c>
      <c s="6" r="E88" t="n">
        <v>5000000</v>
      </c>
    </row>
    <row spans="1:9" r="89">
      <c s="4" r="A89" t="s">
        <v>780</v>
      </c>
      <c s="6" r="E89" t="n">
        <v>70000000</v>
      </c>
    </row>
    <row spans="1:9" r="90">
      <c s="4" r="A90" t="s">
        <v>611</v>
      </c>
      <c s="7" r="E90" t="n">
        <v>32000000</v>
      </c>
    </row>
    <row spans="1:9" r="91">
      <c s="4" r="A91" t="s">
        <v>790</v>
      </c>
    </row>
    <row spans="1:9" r="92">
      <c s="3" r="A92" t="s">
        <v>400</v>
      </c>
    </row>
    <row spans="1:9" r="93">
      <c s="4" r="A93" t="s">
        <v>639</v>
      </c>
      <c s="4" r="E93" t="s">
        <v>791</v>
      </c>
    </row>
    <row spans="1:9" r="94">
      <c s="4" r="A94" t="s">
        <v>792</v>
      </c>
    </row>
    <row spans="1:9" r="95">
      <c s="3" r="A95" t="s">
        <v>400</v>
      </c>
    </row>
    <row spans="1:9" r="96">
      <c s="4" r="A96" t="s">
        <v>639</v>
      </c>
      <c s="4" r="E96" t="s">
        <v>793</v>
      </c>
    </row>
    <row spans="1:9" r="97">
      <c s="4" r="A97" t="s">
        <v>794</v>
      </c>
    </row>
    <row spans="1:9" r="98">
      <c s="3" r="A98" t="s">
        <v>400</v>
      </c>
    </row>
    <row spans="1:9" r="99">
      <c s="4" r="A99" t="s">
        <v>639</v>
      </c>
      <c s="4" r="E99" t="s">
        <v>741</v>
      </c>
    </row>
    <row spans="1:9" r="100">
      <c s="4" r="A100" t="s">
        <v>795</v>
      </c>
    </row>
    <row spans="1:9" r="101">
      <c s="3" r="A101" t="s">
        <v>400</v>
      </c>
    </row>
    <row spans="1:9" r="102">
      <c s="4" r="A102" t="s">
        <v>639</v>
      </c>
      <c s="4" r="E102" t="s">
        <v>782</v>
      </c>
    </row>
    <row spans="1:9" r="103">
      <c s="4" r="A103" t="s">
        <v>643</v>
      </c>
    </row>
    <row spans="1:9" r="104">
      <c s="3" r="A104" t="s">
        <v>400</v>
      </c>
    </row>
    <row spans="1:9" r="105">
      <c s="4" r="A105" t="s">
        <v>614</v>
      </c>
      <c s="7" r="C105" t="n">
        <v>207000000</v>
      </c>
    </row>
    <row spans="1:9" r="106">
      <c s="4" r="A106" t="s">
        <v>604</v>
      </c>
      <c s="7" r="C106" t="n">
        <v>2000000</v>
      </c>
    </row>
    <row spans="1:9" r="107">
      <c r="A107" t="n"/>
    </row>
    <row spans="1:9" r="108">
      <c s="4" r="A108" t="s">
        <v>42</v>
      </c>
      <c s="4" r="B108" t="s">
        <v>79</v>
      </c>
    </row>
    <row spans="1:9" r="109">
      <c s="4" r="A109" t="s">
        <v>43</v>
      </c>
      <c s="4" r="B109" t="s">
        <v>575</v>
      </c>
    </row>
    <row spans="1:9" r="110">
      <c s="4" r="A110" t="s">
        <v>80</v>
      </c>
      <c s="4" r="B110" t="s">
        <v>79</v>
      </c>
    </row>
  </sheetData>
  <mergeCells count="6">
    <mergeCell ref="A1:B1"/>
    <mergeCell ref="H1:I1"/>
    <mergeCell ref="A107:H107"/>
    <mergeCell ref="B108:H108"/>
    <mergeCell ref="B109:H109"/>
    <mergeCell ref="B110:H1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Y7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23"/>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21"/>
    <col customWidth="1" max="21" min="21" width="23"/>
    <col customWidth="1" max="22" min="22" width="21"/>
    <col customWidth="1" max="23" min="23" width="8"/>
    <col customWidth="1" max="24" min="24" width="21"/>
    <col customWidth="1" max="25" min="25" width="8"/>
  </cols>
  <sheetData>
    <row spans="1:25" r="1">
      <c s="1" r="A1" t="s">
        <v>796</v>
      </c>
      <c s="2" r="C1" t="s">
        <v>797</v>
      </c>
      <c s="2" r="D1" t="s">
        <v>798</v>
      </c>
      <c s="2" r="E1" t="s">
        <v>472</v>
      </c>
      <c s="2" r="F1" t="s">
        <v>598</v>
      </c>
      <c s="2" r="G1" t="s">
        <v>42</v>
      </c>
      <c s="2" r="H1" t="s">
        <v>599</v>
      </c>
      <c s="2" r="I1" t="s">
        <v>42</v>
      </c>
      <c s="2" r="J1" t="s">
        <v>600</v>
      </c>
      <c s="2" r="K1" t="s">
        <v>42</v>
      </c>
      <c s="2" r="L1" t="s">
        <v>473</v>
      </c>
      <c s="2" r="N1" t="s">
        <v>601</v>
      </c>
      <c s="2" r="O1" t="s">
        <v>42</v>
      </c>
      <c s="2" r="P1" t="s">
        <v>467</v>
      </c>
      <c s="2" r="Q1" t="s">
        <v>42</v>
      </c>
      <c s="2" r="R1" t="s">
        <v>602</v>
      </c>
      <c s="2" r="S1" t="s">
        <v>42</v>
      </c>
      <c s="2" r="T1" t="s">
        <v>471</v>
      </c>
      <c s="2" r="U1" t="s">
        <v>472</v>
      </c>
      <c s="2" r="V1" t="s">
        <v>473</v>
      </c>
      <c s="2" r="X1" t="s">
        <v>470</v>
      </c>
    </row>
    <row spans="1:25" r="2">
      <c s="3" r="A2" t="s">
        <v>400</v>
      </c>
      <c r="F2" t="n"/>
      <c r="H2" t="n"/>
      <c r="J2" t="n"/>
      <c r="N2" t="n"/>
      <c r="P2" t="n"/>
      <c r="R2" t="n"/>
    </row>
    <row spans="1:25" r="3">
      <c s="4" r="A3" t="s">
        <v>606</v>
      </c>
      <c s="7" r="E3" t="n">
        <v>318000000</v>
      </c>
      <c r="F3" t="n"/>
      <c r="H3" t="n"/>
      <c r="J3" t="n"/>
      <c s="7" r="L3" t="n">
        <v>656000000</v>
      </c>
      <c r="N3" t="n"/>
      <c r="P3" t="n"/>
      <c r="R3" t="n"/>
      <c s="7" r="U3" t="n">
        <v>318000000</v>
      </c>
      <c s="7" r="V3" t="n">
        <v>656000000</v>
      </c>
    </row>
    <row spans="1:25" r="4">
      <c s="4" r="A4" t="s">
        <v>799</v>
      </c>
      <c s="6" r="E4" t="n">
        <v>209000000</v>
      </c>
      <c s="7" r="F4" t="n">
        <v>225000000</v>
      </c>
      <c s="7" r="H4" t="n">
        <v>235000000</v>
      </c>
      <c s="7" r="J4" t="n">
        <v>200000000</v>
      </c>
      <c s="6" r="L4" t="n">
        <v>212000000</v>
      </c>
      <c s="4" r="M4" t="s">
        <v>42</v>
      </c>
      <c s="7" r="N4" t="n">
        <v>199000000</v>
      </c>
      <c s="7" r="P4" t="n">
        <v>194000000</v>
      </c>
      <c s="7" r="R4" t="n">
        <v>141000000</v>
      </c>
      <c s="6" r="U4" t="n">
        <v>869000000</v>
      </c>
      <c s="6" r="V4" t="n">
        <v>746000000</v>
      </c>
      <c s="4" r="W4" t="s">
        <v>43</v>
      </c>
      <c s="7" r="X4" t="n">
        <v>387000000</v>
      </c>
      <c s="4" r="Y4" t="s">
        <v>43</v>
      </c>
    </row>
    <row spans="1:25" r="5">
      <c s="4" r="A5" t="s">
        <v>734</v>
      </c>
      <c s="7" r="E5" t="n">
        <v>798000000</v>
      </c>
      <c r="F5" t="n"/>
      <c r="H5" t="n"/>
      <c r="J5" t="n"/>
      <c s="6" r="L5" t="n">
        <v>410000000</v>
      </c>
      <c s="4" r="M5" t="s">
        <v>80</v>
      </c>
      <c r="N5" t="n"/>
      <c r="P5" t="n"/>
      <c r="R5" t="n"/>
      <c s="7" r="U5" t="n">
        <v>798000000</v>
      </c>
      <c s="6" r="V5" t="n">
        <v>410000000</v>
      </c>
      <c s="4" r="W5" t="s">
        <v>80</v>
      </c>
    </row>
    <row spans="1:25" r="6">
      <c s="4" r="A6" t="s">
        <v>603</v>
      </c>
      <c s="4" r="B6" t="s">
        <v>81</v>
      </c>
      <c s="6" r="E6" t="n">
        <v>4559</v>
      </c>
      <c r="F6" t="n"/>
      <c r="H6" t="n"/>
      <c r="J6" t="n"/>
      <c r="N6" t="n"/>
      <c r="P6" t="n"/>
      <c r="R6" t="n"/>
      <c s="6" r="U6" t="n">
        <v>4559</v>
      </c>
    </row>
    <row spans="1:25" r="7">
      <c s="4" r="A7" t="s">
        <v>756</v>
      </c>
      <c s="7" r="E7" t="n">
        <v>456000000</v>
      </c>
      <c r="F7" t="n"/>
      <c r="H7" t="n"/>
      <c r="J7" t="n"/>
      <c s="6" r="L7" t="n">
        <v>409000000</v>
      </c>
      <c s="4" r="M7" t="s">
        <v>83</v>
      </c>
      <c r="N7" t="n"/>
      <c r="P7" t="n"/>
      <c r="R7" t="n"/>
      <c s="7" r="U7" t="n">
        <v>456000000</v>
      </c>
      <c s="6" r="V7" t="n">
        <v>409000000</v>
      </c>
      <c s="4" r="W7" t="s">
        <v>83</v>
      </c>
    </row>
    <row spans="1:25" r="8">
      <c s="4" r="A8" t="s">
        <v>757</v>
      </c>
      <c s="6" r="E8" t="n">
        <v>4687000000</v>
      </c>
      <c r="F8" t="n"/>
      <c r="H8" t="n"/>
      <c r="J8" t="n"/>
      <c s="6" r="L8" t="n">
        <v>4826000000</v>
      </c>
      <c s="4" r="M8" t="s">
        <v>83</v>
      </c>
      <c r="N8" t="n"/>
      <c r="P8" t="n"/>
      <c r="R8" t="n"/>
      <c s="6" r="U8" t="n">
        <v>4687000000</v>
      </c>
      <c s="6" r="V8" t="n">
        <v>4826000000</v>
      </c>
      <c s="4" r="W8" t="s">
        <v>83</v>
      </c>
    </row>
    <row spans="1:25" r="9">
      <c s="4" r="A9" t="s">
        <v>51</v>
      </c>
      <c s="6" r="E9" t="n">
        <v>66000000</v>
      </c>
      <c s="6" r="F9" t="n">
        <v>80000000</v>
      </c>
      <c s="6" r="H9" t="n">
        <v>85000000</v>
      </c>
      <c s="6" r="J9" t="n">
        <v>46000000</v>
      </c>
      <c s="6" r="L9" t="n">
        <v>71000000</v>
      </c>
      <c s="4" r="M9" t="s">
        <v>42</v>
      </c>
      <c s="6" r="N9" t="n">
        <v>84000000</v>
      </c>
      <c s="6" r="P9" t="n">
        <v>60000000</v>
      </c>
      <c s="6" r="R9" t="n">
        <v>51000000</v>
      </c>
      <c s="6" r="U9" t="n">
        <v>277000000</v>
      </c>
      <c s="6" r="V9" t="n">
        <v>266000000</v>
      </c>
      <c s="4" r="W9" t="s">
        <v>43</v>
      </c>
      <c s="6" r="X9" t="n">
        <v>158000000</v>
      </c>
      <c s="4" r="Y9" t="s">
        <v>43</v>
      </c>
    </row>
    <row spans="1:25" r="10">
      <c s="4" r="A10" t="s">
        <v>217</v>
      </c>
      <c s="6" r="E10" t="n">
        <v>13000000</v>
      </c>
      <c s="7" r="F10" t="n">
        <v>24000000</v>
      </c>
      <c s="7" r="H10" t="n">
        <v>38000000</v>
      </c>
      <c s="7" r="J10" t="n">
        <v>-20000000</v>
      </c>
      <c s="6" r="L10" t="n">
        <v>4000000</v>
      </c>
      <c s="4" r="M10" t="s">
        <v>42</v>
      </c>
      <c s="7" r="N10" t="n">
        <v>37000000</v>
      </c>
      <c s="7" r="P10" t="n">
        <v>35000000</v>
      </c>
      <c s="7" r="R10" t="n">
        <v>23000000</v>
      </c>
      <c s="7" r="T10" t="n">
        <v>54000000</v>
      </c>
      <c s="6" r="U10" t="n">
        <v>55000000</v>
      </c>
      <c s="6" r="V10" t="n">
        <v>99000000</v>
      </c>
      <c s="4" r="W10" t="s">
        <v>62</v>
      </c>
      <c s="6" r="X10" t="n">
        <v>123000000</v>
      </c>
      <c s="4" r="Y10" t="s">
        <v>62</v>
      </c>
    </row>
    <row spans="1:25" r="11">
      <c s="4" r="A11" t="s">
        <v>730</v>
      </c>
      <c r="F11" t="n"/>
      <c r="H11" t="n"/>
      <c r="J11" t="n"/>
      <c r="N11" t="n"/>
      <c r="P11" t="n"/>
      <c r="R11" t="n"/>
    </row>
    <row spans="1:25" r="12">
      <c s="3" r="A12" t="s">
        <v>400</v>
      </c>
      <c r="F12" t="n"/>
      <c r="H12" t="n"/>
      <c r="J12" t="n"/>
      <c r="N12" t="n"/>
      <c r="P12" t="n"/>
      <c r="R12" t="n"/>
    </row>
    <row spans="1:25" r="13">
      <c s="4" r="A13" t="s">
        <v>606</v>
      </c>
      <c s="6" r="E13" t="n">
        <v>36000000</v>
      </c>
      <c r="F13" t="n"/>
      <c r="H13" t="n"/>
      <c r="J13" t="n"/>
      <c s="6" r="L13" t="n">
        <v>33000000</v>
      </c>
      <c r="N13" t="n"/>
      <c r="P13" t="n"/>
      <c r="R13" t="n"/>
      <c s="6" r="U13" t="n">
        <v>36000000</v>
      </c>
      <c s="6" r="V13" t="n">
        <v>33000000</v>
      </c>
    </row>
    <row spans="1:25" r="14">
      <c s="4" r="A14" t="s">
        <v>799</v>
      </c>
      <c r="F14" t="n"/>
      <c r="H14" t="n"/>
      <c r="J14" t="n"/>
      <c r="N14" t="n"/>
      <c r="P14" t="n"/>
      <c r="R14" t="n"/>
      <c s="6" r="U14" t="n">
        <v>78000000</v>
      </c>
      <c s="6" r="V14" t="n">
        <v>82000000</v>
      </c>
      <c s="6" r="X14" t="n">
        <v>80000000</v>
      </c>
    </row>
    <row spans="1:25" r="15">
      <c s="4" r="A15" t="s">
        <v>734</v>
      </c>
      <c s="4" r="B15" t="s">
        <v>637</v>
      </c>
      <c s="6" r="E15" t="n">
        <v>110000000</v>
      </c>
      <c r="F15" t="n"/>
      <c r="H15" t="n"/>
      <c r="J15" t="n"/>
      <c r="N15" t="n"/>
      <c r="P15" t="n"/>
      <c r="R15" t="n"/>
      <c s="6" r="U15" t="n">
        <v>110000000</v>
      </c>
    </row>
    <row spans="1:25" r="16">
      <c s="4" r="A16" t="s">
        <v>636</v>
      </c>
      <c s="6" r="E16" t="n">
        <v>416000000</v>
      </c>
      <c r="F16" t="n"/>
      <c r="H16" t="n"/>
      <c r="J16" t="n"/>
      <c s="6" r="L16" t="n">
        <v>438000000</v>
      </c>
      <c r="N16" t="n"/>
      <c r="P16" t="n"/>
      <c r="R16" t="n"/>
      <c s="6" r="U16" t="n">
        <v>416000000</v>
      </c>
      <c s="6" r="V16" t="n">
        <v>438000000</v>
      </c>
    </row>
    <row spans="1:25" r="17">
      <c s="4" r="A17" t="s">
        <v>756</v>
      </c>
      <c s="6" r="E17" t="n">
        <v>16000000</v>
      </c>
      <c r="F17" t="n"/>
      <c r="H17" t="n"/>
      <c r="J17" t="n"/>
      <c s="6" r="L17" t="n">
        <v>20000000</v>
      </c>
      <c r="N17" t="n"/>
      <c r="P17" t="n"/>
      <c r="R17" t="n"/>
      <c s="6" r="U17" t="n">
        <v>16000000</v>
      </c>
      <c s="6" r="V17" t="n">
        <v>20000000</v>
      </c>
    </row>
    <row spans="1:25" r="18">
      <c s="4" r="A18" t="s">
        <v>757</v>
      </c>
      <c s="6" r="E18" t="n">
        <v>215000000</v>
      </c>
      <c r="F18" t="n"/>
      <c r="H18" t="n"/>
      <c r="J18" t="n"/>
      <c s="7" r="L18" t="n">
        <v>223000000</v>
      </c>
      <c r="N18" t="n"/>
      <c r="P18" t="n"/>
      <c r="R18" t="n"/>
      <c s="6" r="U18" t="n">
        <v>215000000</v>
      </c>
      <c s="6" r="V18" t="n">
        <v>223000000</v>
      </c>
    </row>
    <row spans="1:25" r="19">
      <c s="4" r="A19" t="s">
        <v>51</v>
      </c>
      <c r="F19" t="n"/>
      <c r="H19" t="n"/>
      <c r="J19" t="n"/>
      <c r="N19" t="n"/>
      <c r="P19" t="n"/>
      <c r="R19" t="n"/>
      <c s="6" r="U19" t="n">
        <v>40000000</v>
      </c>
      <c s="6" r="V19" t="n">
        <v>-40000000</v>
      </c>
      <c s="6" r="X19" t="n">
        <v>44000000</v>
      </c>
    </row>
    <row spans="1:25" r="20">
      <c s="4" r="A20" t="s">
        <v>217</v>
      </c>
      <c r="F20" t="n"/>
      <c r="H20" t="n"/>
      <c r="J20" t="n"/>
      <c r="N20" t="n"/>
      <c r="P20" t="n"/>
      <c r="R20" t="n"/>
      <c s="6" r="U20" t="n">
        <v>28000000</v>
      </c>
      <c s="7" r="V20" t="n">
        <v>28000000</v>
      </c>
      <c s="7" r="X20" t="n">
        <v>31000000</v>
      </c>
    </row>
    <row spans="1:25" r="21">
      <c s="4" r="A21" t="s">
        <v>800</v>
      </c>
      <c r="F21" t="n"/>
      <c r="H21" t="n"/>
      <c r="J21" t="n"/>
      <c r="N21" t="n"/>
      <c r="P21" t="n"/>
      <c r="R21" t="n"/>
    </row>
    <row spans="1:25" r="22">
      <c s="3" r="A22" t="s">
        <v>400</v>
      </c>
      <c r="F22" t="n"/>
      <c r="H22" t="n"/>
      <c r="J22" t="n"/>
      <c r="N22" t="n"/>
      <c r="P22" t="n"/>
      <c r="R22" t="n"/>
    </row>
    <row spans="1:25" r="23">
      <c s="4" r="A23" t="s">
        <v>801</v>
      </c>
      <c s="4" r="C23" t="s">
        <v>802</v>
      </c>
      <c r="F23" t="n"/>
      <c r="H23" t="n"/>
      <c r="J23" t="n"/>
      <c r="N23" t="n"/>
      <c r="P23" t="n"/>
      <c r="R23" t="n"/>
    </row>
    <row spans="1:25" r="24">
      <c s="4" r="A24" t="s">
        <v>403</v>
      </c>
      <c r="F24" t="n"/>
      <c r="H24" t="n"/>
      <c r="J24" t="n"/>
      <c r="N24" t="n"/>
      <c r="P24" t="n"/>
      <c r="R24" t="n"/>
    </row>
    <row spans="1:25" r="25">
      <c s="3" r="A25" t="s">
        <v>400</v>
      </c>
      <c r="F25" t="n"/>
      <c r="H25" t="n"/>
      <c r="J25" t="n"/>
      <c r="N25" t="n"/>
      <c r="P25" t="n"/>
      <c r="R25" t="n"/>
    </row>
    <row spans="1:25" r="26">
      <c s="4" r="A26" t="s">
        <v>734</v>
      </c>
      <c s="4" r="B26" t="s">
        <v>561</v>
      </c>
      <c s="6" r="E26" t="n">
        <v>71000000</v>
      </c>
      <c r="F26" t="n"/>
      <c r="H26" t="n"/>
      <c r="J26" t="n"/>
      <c r="N26" t="n"/>
      <c r="P26" t="n"/>
      <c r="R26" t="n"/>
      <c s="6" r="U26" t="n">
        <v>71000000</v>
      </c>
    </row>
    <row spans="1:25" r="27">
      <c s="4" r="A27" t="s">
        <v>405</v>
      </c>
      <c r="F27" t="n"/>
      <c r="H27" t="n"/>
      <c r="J27" t="n"/>
      <c r="N27" t="n"/>
      <c r="P27" t="n"/>
      <c r="R27" t="n"/>
    </row>
    <row spans="1:25" r="28">
      <c s="3" r="A28" t="s">
        <v>400</v>
      </c>
      <c r="F28" t="n"/>
      <c r="H28" t="n"/>
      <c r="J28" t="n"/>
      <c r="N28" t="n"/>
      <c r="P28" t="n"/>
      <c r="R28" t="n"/>
    </row>
    <row spans="1:25" r="29">
      <c s="4" r="A29" t="s">
        <v>734</v>
      </c>
      <c s="4" r="B29" t="s">
        <v>803</v>
      </c>
      <c s="6" r="E29" t="n">
        <v>58000000</v>
      </c>
      <c r="F29" t="n"/>
      <c r="H29" t="n"/>
      <c r="J29" t="n"/>
      <c r="N29" t="n"/>
      <c r="P29" t="n"/>
      <c r="R29" t="n"/>
      <c s="6" r="U29" t="n">
        <v>58000000</v>
      </c>
    </row>
    <row spans="1:25" r="30">
      <c s="4" r="A30" t="s">
        <v>804</v>
      </c>
      <c r="F30" t="n"/>
      <c r="H30" t="n"/>
      <c r="J30" t="n"/>
      <c r="N30" t="n"/>
      <c r="P30" t="n"/>
      <c r="R30" t="n"/>
    </row>
    <row spans="1:25" r="31">
      <c s="3" r="A31" t="s">
        <v>400</v>
      </c>
      <c r="F31" t="n"/>
      <c r="H31" t="n"/>
      <c r="J31" t="n"/>
      <c r="N31" t="n"/>
      <c r="P31" t="n"/>
      <c r="R31" t="n"/>
    </row>
    <row spans="1:25" r="32">
      <c s="4" r="A32" t="s">
        <v>734</v>
      </c>
      <c s="6" r="E32" t="n">
        <v>17000000</v>
      </c>
      <c r="F32" t="n"/>
      <c r="H32" t="n"/>
      <c r="J32" t="n"/>
      <c r="N32" t="n"/>
      <c r="P32" t="n"/>
      <c r="R32" t="n"/>
      <c s="6" r="U32" t="n">
        <v>17000000</v>
      </c>
    </row>
    <row spans="1:25" r="33">
      <c s="4" r="A33" t="s">
        <v>805</v>
      </c>
      <c s="6" r="C33" t="n">
        <v>10</v>
      </c>
      <c r="F33" t="n"/>
      <c r="H33" t="n"/>
      <c r="J33" t="n"/>
      <c r="N33" t="n"/>
      <c r="P33" t="n"/>
      <c r="R33" t="n"/>
    </row>
    <row spans="1:25" r="34">
      <c s="4" r="A34" t="s">
        <v>603</v>
      </c>
      <c s="6" r="C34" t="n">
        <v>8</v>
      </c>
      <c r="F34" t="n"/>
      <c r="H34" t="n"/>
      <c r="J34" t="n"/>
      <c r="N34" t="n"/>
      <c r="P34" t="n"/>
      <c r="R34" t="n"/>
    </row>
    <row spans="1:25" r="35">
      <c s="4" r="A35" t="s">
        <v>801</v>
      </c>
      <c s="4" r="C35" t="s">
        <v>665</v>
      </c>
      <c r="F35" t="n"/>
      <c r="H35" t="n"/>
      <c r="J35" t="n"/>
      <c r="N35" t="n"/>
      <c r="P35" t="n"/>
      <c r="R35" t="n"/>
    </row>
    <row spans="1:25" r="36">
      <c s="4" r="A36" t="s">
        <v>806</v>
      </c>
      <c r="F36" t="n"/>
      <c r="H36" t="n"/>
      <c r="J36" t="n"/>
      <c r="N36" t="n"/>
      <c r="P36" t="n"/>
      <c r="R36" t="n"/>
    </row>
    <row spans="1:25" r="37">
      <c s="3" r="A37" t="s">
        <v>400</v>
      </c>
      <c r="F37" t="n"/>
      <c r="H37" t="n"/>
      <c r="J37" t="n"/>
      <c r="N37" t="n"/>
      <c r="P37" t="n"/>
      <c r="R37" t="n"/>
    </row>
    <row spans="1:25" r="38">
      <c s="4" r="A38" t="s">
        <v>734</v>
      </c>
      <c s="6" r="E38" t="n">
        <v>55000000</v>
      </c>
      <c r="F38" t="n"/>
      <c r="H38" t="n"/>
      <c r="J38" t="n"/>
      <c r="N38" t="n"/>
      <c r="P38" t="n"/>
      <c r="R38" t="n"/>
      <c s="6" r="U38" t="n">
        <v>55000000</v>
      </c>
    </row>
    <row spans="1:25" r="39">
      <c s="4" r="A39" t="s">
        <v>807</v>
      </c>
      <c s="6" r="E39" t="n">
        <v>44000000</v>
      </c>
      <c r="F39" t="n"/>
      <c r="H39" t="n"/>
      <c r="J39" t="n"/>
      <c r="N39" t="n"/>
      <c r="P39" t="n"/>
      <c r="R39" t="n"/>
      <c s="6" r="U39" t="n">
        <v>44000000</v>
      </c>
    </row>
    <row spans="1:25" r="40">
      <c s="4" r="A40" t="s">
        <v>805</v>
      </c>
      <c s="6" r="C40" t="n">
        <v>12</v>
      </c>
      <c r="F40" t="n"/>
      <c r="H40" t="n"/>
      <c r="J40" t="n"/>
      <c r="N40" t="n"/>
      <c r="P40" t="n"/>
      <c r="R40" t="n"/>
    </row>
    <row spans="1:25" r="41">
      <c s="4" r="A41" t="s">
        <v>603</v>
      </c>
      <c s="6" r="C41" t="n">
        <v>37</v>
      </c>
      <c r="F41" t="n"/>
      <c r="H41" t="n"/>
      <c r="J41" t="n"/>
      <c r="N41" t="n"/>
      <c r="P41" t="n"/>
      <c r="R41" t="n"/>
    </row>
    <row spans="1:25" r="42">
      <c s="4" r="A42" t="s">
        <v>808</v>
      </c>
      <c r="F42" t="n"/>
      <c r="H42" t="n"/>
      <c r="J42" t="n"/>
      <c r="N42" t="n"/>
      <c r="P42" t="n"/>
      <c r="R42" t="n"/>
    </row>
    <row spans="1:25" r="43">
      <c s="3" r="A43" t="s">
        <v>400</v>
      </c>
      <c r="F43" t="n"/>
      <c r="H43" t="n"/>
      <c r="J43" t="n"/>
      <c r="N43" t="n"/>
      <c r="P43" t="n"/>
      <c r="R43" t="n"/>
    </row>
    <row spans="1:25" r="44">
      <c s="4" r="A44" t="s">
        <v>734</v>
      </c>
      <c s="6" r="E44" t="n">
        <v>26000000</v>
      </c>
      <c r="F44" t="n"/>
      <c r="H44" t="n"/>
      <c r="J44" t="n"/>
      <c r="N44" t="n"/>
      <c r="P44" t="n"/>
      <c r="R44" t="n"/>
      <c s="6" r="U44" t="n">
        <v>26000000</v>
      </c>
    </row>
    <row spans="1:25" r="45">
      <c s="4" r="A45" t="s">
        <v>805</v>
      </c>
      <c s="6" r="D45" t="n">
        <v>2200</v>
      </c>
      <c r="F45" t="n"/>
      <c r="H45" t="n"/>
      <c r="J45" t="n"/>
      <c r="N45" t="n"/>
      <c r="P45" t="n"/>
      <c r="R45" t="n"/>
    </row>
    <row spans="1:25" r="46">
      <c s="4" r="A46" t="s">
        <v>603</v>
      </c>
      <c s="6" r="D46" t="n">
        <v>17</v>
      </c>
      <c r="F46" t="n"/>
      <c r="H46" t="n"/>
      <c r="J46" t="n"/>
      <c r="N46" t="n"/>
      <c r="P46" t="n"/>
      <c r="R46" t="n"/>
    </row>
    <row spans="1:25" r="47">
      <c s="4" r="A47" t="s">
        <v>801</v>
      </c>
      <c s="4" r="D47" t="s">
        <v>809</v>
      </c>
      <c r="F47" t="n"/>
      <c r="H47" t="n"/>
      <c r="J47" t="n"/>
      <c r="N47" t="n"/>
      <c r="P47" t="n"/>
      <c r="R47" t="n"/>
    </row>
    <row spans="1:25" r="48">
      <c s="4" r="A48" t="s">
        <v>810</v>
      </c>
      <c r="F48" t="n"/>
      <c r="H48" t="n"/>
      <c r="J48" t="n"/>
      <c r="N48" t="n"/>
      <c r="P48" t="n"/>
      <c r="R48" t="n"/>
    </row>
    <row spans="1:25" r="49">
      <c s="3" r="A49" t="s">
        <v>400</v>
      </c>
      <c r="F49" t="n"/>
      <c r="H49" t="n"/>
      <c r="J49" t="n"/>
      <c r="N49" t="n"/>
      <c r="P49" t="n"/>
      <c r="R49" t="n"/>
    </row>
    <row spans="1:25" r="50">
      <c s="4" r="A50" t="s">
        <v>734</v>
      </c>
      <c s="6" r="E50" t="n">
        <v>36000000</v>
      </c>
      <c r="F50" t="n"/>
      <c r="H50" t="n"/>
      <c r="J50" t="n"/>
      <c r="N50" t="n"/>
      <c r="P50" t="n"/>
      <c r="R50" t="n"/>
      <c s="6" r="U50" t="n">
        <v>36000000</v>
      </c>
    </row>
    <row spans="1:25" r="51">
      <c s="4" r="A51" t="s">
        <v>805</v>
      </c>
      <c s="6" r="D51" t="n">
        <v>5700</v>
      </c>
      <c r="F51" t="n"/>
      <c r="H51" t="n"/>
      <c r="J51" t="n"/>
      <c r="N51" t="n"/>
      <c r="P51" t="n"/>
      <c r="R51" t="n"/>
    </row>
    <row spans="1:25" r="52">
      <c s="4" r="A52" t="s">
        <v>603</v>
      </c>
      <c s="6" r="D52" t="n">
        <v>40</v>
      </c>
      <c r="F52" t="n"/>
      <c r="H52" t="n"/>
      <c r="J52" t="n"/>
      <c r="N52" t="n"/>
      <c r="P52" t="n"/>
      <c r="R52" t="n"/>
    </row>
    <row spans="1:25" r="53">
      <c s="4" r="A53" t="s">
        <v>811</v>
      </c>
      <c r="F53" t="n"/>
      <c r="H53" t="n"/>
      <c r="J53" t="n"/>
      <c r="N53" t="n"/>
      <c r="P53" t="n"/>
      <c r="R53" t="n"/>
    </row>
    <row spans="1:25" r="54">
      <c s="3" r="A54" t="s">
        <v>400</v>
      </c>
      <c r="F54" t="n"/>
      <c r="H54" t="n"/>
      <c r="J54" t="n"/>
      <c r="N54" t="n"/>
      <c r="P54" t="n"/>
      <c r="R54" t="n"/>
    </row>
    <row spans="1:25" r="55">
      <c s="4" r="A55" t="s">
        <v>801</v>
      </c>
      <c s="4" r="D55" t="s">
        <v>809</v>
      </c>
      <c r="F55" t="n"/>
      <c r="H55" t="n"/>
      <c r="J55" t="n"/>
      <c r="N55" t="n"/>
      <c r="P55" t="n"/>
      <c r="R55" t="n"/>
    </row>
    <row spans="1:25" r="56">
      <c s="4" r="A56" t="s">
        <v>812</v>
      </c>
      <c r="F56" t="n"/>
      <c r="H56" t="n"/>
      <c r="J56" t="n"/>
      <c r="N56" t="n"/>
      <c r="P56" t="n"/>
      <c r="R56" t="n"/>
    </row>
    <row spans="1:25" r="57">
      <c s="3" r="A57" t="s">
        <v>400</v>
      </c>
      <c r="F57" t="n"/>
      <c r="H57" t="n"/>
      <c r="J57" t="n"/>
      <c r="N57" t="n"/>
      <c r="P57" t="n"/>
      <c r="R57" t="n"/>
    </row>
    <row spans="1:25" r="58">
      <c s="4" r="A58" t="s">
        <v>734</v>
      </c>
      <c s="7" r="E58" t="n">
        <v>150000000</v>
      </c>
      <c r="F58" t="n"/>
      <c r="H58" t="n"/>
      <c r="J58" t="n"/>
      <c r="N58" t="n"/>
      <c r="P58" t="n"/>
      <c r="R58" t="n"/>
      <c s="7" r="U58" t="n">
        <v>150000000</v>
      </c>
    </row>
    <row spans="1:25" r="59">
      <c s="4" r="A59" t="s">
        <v>801</v>
      </c>
      <c s="4" r="D59" t="s">
        <v>665</v>
      </c>
      <c r="F59" t="n"/>
      <c r="H59" t="n"/>
      <c r="J59" t="n"/>
      <c r="N59" t="n"/>
      <c r="P59" t="n"/>
      <c r="R59" t="n"/>
    </row>
    <row spans="1:25" r="60">
      <c r="A60" t="n"/>
    </row>
    <row spans="1:25" r="61">
      <c s="4" r="A61" t="s">
        <v>42</v>
      </c>
      <c s="4" r="B61" t="s">
        <v>78</v>
      </c>
    </row>
    <row spans="1:25" r="62">
      <c s="4" r="A62" t="s">
        <v>43</v>
      </c>
      <c s="4" r="B62" t="s">
        <v>79</v>
      </c>
    </row>
    <row spans="1:25" r="63">
      <c s="4" r="A63" t="s">
        <v>80</v>
      </c>
      <c s="4" r="B63" t="s">
        <v>79</v>
      </c>
    </row>
    <row spans="1:25" r="64">
      <c s="4" r="A64" t="s">
        <v>81</v>
      </c>
      <c s="4" r="B64" t="s">
        <v>575</v>
      </c>
    </row>
    <row spans="1:25" r="65">
      <c s="4" r="A65" t="s">
        <v>83</v>
      </c>
      <c s="4" r="B65" t="s">
        <v>79</v>
      </c>
    </row>
    <row spans="1:25" r="66">
      <c s="4" r="A66" t="s">
        <v>64</v>
      </c>
      <c s="4" r="B66" t="s">
        <v>79</v>
      </c>
    </row>
    <row spans="1:25" r="67">
      <c s="4" r="A67" t="s">
        <v>74</v>
      </c>
      <c s="4" r="B67" t="s">
        <v>744</v>
      </c>
    </row>
    <row spans="1:25" r="68">
      <c s="4" r="A68" t="s">
        <v>76</v>
      </c>
      <c s="4" r="B68" t="s">
        <v>745</v>
      </c>
    </row>
    <row spans="1:25" r="69">
      <c s="4" r="A69" t="s">
        <v>561</v>
      </c>
      <c s="4" r="B69" t="s">
        <v>747</v>
      </c>
    </row>
    <row spans="1:25" r="70">
      <c s="4" r="A70" t="s">
        <v>803</v>
      </c>
      <c s="4" r="B70" t="s">
        <v>748</v>
      </c>
    </row>
  </sheetData>
  <mergeCells count="363">
    <mergeCell ref="A1:B1"/>
    <mergeCell ref="L1:M1"/>
    <mergeCell ref="V1:W1"/>
    <mergeCell ref="X1:Y1"/>
    <mergeCell ref="F2:G2"/>
    <mergeCell ref="H2:I2"/>
    <mergeCell ref="J2:K2"/>
    <mergeCell ref="N2:O2"/>
    <mergeCell ref="P2:Q2"/>
    <mergeCell ref="R2:S2"/>
    <mergeCell ref="F3:G3"/>
    <mergeCell ref="H3:I3"/>
    <mergeCell ref="J3:K3"/>
    <mergeCell ref="N3:O3"/>
    <mergeCell ref="P3:Q3"/>
    <mergeCell ref="R3:S3"/>
    <mergeCell ref="F4:G4"/>
    <mergeCell ref="H4:I4"/>
    <mergeCell ref="J4:K4"/>
    <mergeCell ref="N4:O4"/>
    <mergeCell ref="P4:Q4"/>
    <mergeCell ref="R4:S4"/>
    <mergeCell ref="F5:G5"/>
    <mergeCell ref="H5:I5"/>
    <mergeCell ref="J5:K5"/>
    <mergeCell ref="N5:O5"/>
    <mergeCell ref="P5:Q5"/>
    <mergeCell ref="R5:S5"/>
    <mergeCell ref="F6:G6"/>
    <mergeCell ref="H6:I6"/>
    <mergeCell ref="J6:K6"/>
    <mergeCell ref="N6:O6"/>
    <mergeCell ref="P6:Q6"/>
    <mergeCell ref="R6:S6"/>
    <mergeCell ref="F7:G7"/>
    <mergeCell ref="H7:I7"/>
    <mergeCell ref="J7:K7"/>
    <mergeCell ref="N7:O7"/>
    <mergeCell ref="P7:Q7"/>
    <mergeCell ref="R7:S7"/>
    <mergeCell ref="F8:G8"/>
    <mergeCell ref="H8:I8"/>
    <mergeCell ref="J8:K8"/>
    <mergeCell ref="N8:O8"/>
    <mergeCell ref="P8:Q8"/>
    <mergeCell ref="R8:S8"/>
    <mergeCell ref="F9:G9"/>
    <mergeCell ref="H9:I9"/>
    <mergeCell ref="J9:K9"/>
    <mergeCell ref="N9:O9"/>
    <mergeCell ref="P9:Q9"/>
    <mergeCell ref="R9:S9"/>
    <mergeCell ref="F10:G10"/>
    <mergeCell ref="H10:I10"/>
    <mergeCell ref="J10:K10"/>
    <mergeCell ref="N10:O10"/>
    <mergeCell ref="P10:Q10"/>
    <mergeCell ref="R10:S10"/>
    <mergeCell ref="F11:G11"/>
    <mergeCell ref="H11:I11"/>
    <mergeCell ref="J11:K11"/>
    <mergeCell ref="N11:O11"/>
    <mergeCell ref="P11:Q11"/>
    <mergeCell ref="R11:S11"/>
    <mergeCell ref="F12:G12"/>
    <mergeCell ref="H12:I12"/>
    <mergeCell ref="J12:K12"/>
    <mergeCell ref="N12:O12"/>
    <mergeCell ref="P12:Q12"/>
    <mergeCell ref="R12:S12"/>
    <mergeCell ref="F13:G13"/>
    <mergeCell ref="H13:I13"/>
    <mergeCell ref="J13:K13"/>
    <mergeCell ref="N13:O13"/>
    <mergeCell ref="P13:Q13"/>
    <mergeCell ref="R13:S13"/>
    <mergeCell ref="F14:G14"/>
    <mergeCell ref="H14:I14"/>
    <mergeCell ref="J14:K14"/>
    <mergeCell ref="N14:O14"/>
    <mergeCell ref="P14:Q14"/>
    <mergeCell ref="R14:S14"/>
    <mergeCell ref="F15:G15"/>
    <mergeCell ref="H15:I15"/>
    <mergeCell ref="J15:K15"/>
    <mergeCell ref="N15:O15"/>
    <mergeCell ref="P15:Q15"/>
    <mergeCell ref="R15:S15"/>
    <mergeCell ref="F16:G16"/>
    <mergeCell ref="H16:I16"/>
    <mergeCell ref="J16:K16"/>
    <mergeCell ref="N16:O16"/>
    <mergeCell ref="P16:Q16"/>
    <mergeCell ref="R16:S16"/>
    <mergeCell ref="F17:G17"/>
    <mergeCell ref="H17:I17"/>
    <mergeCell ref="J17:K17"/>
    <mergeCell ref="N17:O17"/>
    <mergeCell ref="P17:Q17"/>
    <mergeCell ref="R17:S17"/>
    <mergeCell ref="F18:G18"/>
    <mergeCell ref="H18:I18"/>
    <mergeCell ref="J18:K18"/>
    <mergeCell ref="N18:O18"/>
    <mergeCell ref="P18:Q18"/>
    <mergeCell ref="R18:S18"/>
    <mergeCell ref="F19:G19"/>
    <mergeCell ref="H19:I19"/>
    <mergeCell ref="J19:K19"/>
    <mergeCell ref="N19:O19"/>
    <mergeCell ref="P19:Q19"/>
    <mergeCell ref="R19:S19"/>
    <mergeCell ref="F20:G20"/>
    <mergeCell ref="H20:I20"/>
    <mergeCell ref="J20:K20"/>
    <mergeCell ref="N20:O20"/>
    <mergeCell ref="P20:Q20"/>
    <mergeCell ref="R20:S20"/>
    <mergeCell ref="F21:G21"/>
    <mergeCell ref="H21:I21"/>
    <mergeCell ref="J21:K21"/>
    <mergeCell ref="N21:O21"/>
    <mergeCell ref="P21:Q21"/>
    <mergeCell ref="R21:S21"/>
    <mergeCell ref="F22:G22"/>
    <mergeCell ref="H22:I22"/>
    <mergeCell ref="J22:K22"/>
    <mergeCell ref="N22:O22"/>
    <mergeCell ref="P22:Q22"/>
    <mergeCell ref="R22:S22"/>
    <mergeCell ref="F23:G23"/>
    <mergeCell ref="H23:I23"/>
    <mergeCell ref="J23:K23"/>
    <mergeCell ref="N23:O23"/>
    <mergeCell ref="P23:Q23"/>
    <mergeCell ref="R23:S23"/>
    <mergeCell ref="F24:G24"/>
    <mergeCell ref="H24:I24"/>
    <mergeCell ref="J24:K24"/>
    <mergeCell ref="N24:O24"/>
    <mergeCell ref="P24:Q24"/>
    <mergeCell ref="R24:S24"/>
    <mergeCell ref="F25:G25"/>
    <mergeCell ref="H25:I25"/>
    <mergeCell ref="J25:K25"/>
    <mergeCell ref="N25:O25"/>
    <mergeCell ref="P25:Q25"/>
    <mergeCell ref="R25:S25"/>
    <mergeCell ref="F26:G26"/>
    <mergeCell ref="H26:I26"/>
    <mergeCell ref="J26:K26"/>
    <mergeCell ref="N26:O26"/>
    <mergeCell ref="P26:Q26"/>
    <mergeCell ref="R26:S26"/>
    <mergeCell ref="F27:G27"/>
    <mergeCell ref="H27:I27"/>
    <mergeCell ref="J27:K27"/>
    <mergeCell ref="N27:O27"/>
    <mergeCell ref="P27:Q27"/>
    <mergeCell ref="R27:S27"/>
    <mergeCell ref="F28:G28"/>
    <mergeCell ref="H28:I28"/>
    <mergeCell ref="J28:K28"/>
    <mergeCell ref="N28:O28"/>
    <mergeCell ref="P28:Q28"/>
    <mergeCell ref="R28:S28"/>
    <mergeCell ref="F29:G29"/>
    <mergeCell ref="H29:I29"/>
    <mergeCell ref="J29:K29"/>
    <mergeCell ref="N29:O29"/>
    <mergeCell ref="P29:Q29"/>
    <mergeCell ref="R29:S29"/>
    <mergeCell ref="F30:G30"/>
    <mergeCell ref="H30:I30"/>
    <mergeCell ref="J30:K30"/>
    <mergeCell ref="N30:O30"/>
    <mergeCell ref="P30:Q30"/>
    <mergeCell ref="R30:S30"/>
    <mergeCell ref="F31:G31"/>
    <mergeCell ref="H31:I31"/>
    <mergeCell ref="J31:K31"/>
    <mergeCell ref="N31:O31"/>
    <mergeCell ref="P31:Q31"/>
    <mergeCell ref="R31:S31"/>
    <mergeCell ref="F32:G32"/>
    <mergeCell ref="H32:I32"/>
    <mergeCell ref="J32:K32"/>
    <mergeCell ref="N32:O32"/>
    <mergeCell ref="P32:Q32"/>
    <mergeCell ref="R32:S32"/>
    <mergeCell ref="F33:G33"/>
    <mergeCell ref="H33:I33"/>
    <mergeCell ref="J33:K33"/>
    <mergeCell ref="N33:O33"/>
    <mergeCell ref="P33:Q33"/>
    <mergeCell ref="R33:S33"/>
    <mergeCell ref="F34:G34"/>
    <mergeCell ref="H34:I34"/>
    <mergeCell ref="J34:K34"/>
    <mergeCell ref="N34:O34"/>
    <mergeCell ref="P34:Q34"/>
    <mergeCell ref="R34:S34"/>
    <mergeCell ref="F35:G35"/>
    <mergeCell ref="H35:I35"/>
    <mergeCell ref="J35:K35"/>
    <mergeCell ref="N35:O35"/>
    <mergeCell ref="P35:Q35"/>
    <mergeCell ref="R35:S35"/>
    <mergeCell ref="F36:G36"/>
    <mergeCell ref="H36:I36"/>
    <mergeCell ref="J36:K36"/>
    <mergeCell ref="N36:O36"/>
    <mergeCell ref="P36:Q36"/>
    <mergeCell ref="R36:S36"/>
    <mergeCell ref="F37:G37"/>
    <mergeCell ref="H37:I37"/>
    <mergeCell ref="J37:K37"/>
    <mergeCell ref="N37:O37"/>
    <mergeCell ref="P37:Q37"/>
    <mergeCell ref="R37:S37"/>
    <mergeCell ref="F38:G38"/>
    <mergeCell ref="H38:I38"/>
    <mergeCell ref="J38:K38"/>
    <mergeCell ref="N38:O38"/>
    <mergeCell ref="P38:Q38"/>
    <mergeCell ref="R38:S38"/>
    <mergeCell ref="F39:G39"/>
    <mergeCell ref="H39:I39"/>
    <mergeCell ref="J39:K39"/>
    <mergeCell ref="N39:O39"/>
    <mergeCell ref="P39:Q39"/>
    <mergeCell ref="R39:S39"/>
    <mergeCell ref="F40:G40"/>
    <mergeCell ref="H40:I40"/>
    <mergeCell ref="J40:K40"/>
    <mergeCell ref="N40:O40"/>
    <mergeCell ref="P40:Q40"/>
    <mergeCell ref="R40:S40"/>
    <mergeCell ref="F41:G41"/>
    <mergeCell ref="H41:I41"/>
    <mergeCell ref="J41:K41"/>
    <mergeCell ref="N41:O41"/>
    <mergeCell ref="P41:Q41"/>
    <mergeCell ref="R41:S41"/>
    <mergeCell ref="F42:G42"/>
    <mergeCell ref="H42:I42"/>
    <mergeCell ref="J42:K42"/>
    <mergeCell ref="N42:O42"/>
    <mergeCell ref="P42:Q42"/>
    <mergeCell ref="R42:S42"/>
    <mergeCell ref="F43:G43"/>
    <mergeCell ref="H43:I43"/>
    <mergeCell ref="J43:K43"/>
    <mergeCell ref="N43:O43"/>
    <mergeCell ref="P43:Q43"/>
    <mergeCell ref="R43:S43"/>
    <mergeCell ref="F44:G44"/>
    <mergeCell ref="H44:I44"/>
    <mergeCell ref="J44:K44"/>
    <mergeCell ref="N44:O44"/>
    <mergeCell ref="P44:Q44"/>
    <mergeCell ref="R44:S44"/>
    <mergeCell ref="F45:G45"/>
    <mergeCell ref="H45:I45"/>
    <mergeCell ref="J45:K45"/>
    <mergeCell ref="N45:O45"/>
    <mergeCell ref="P45:Q45"/>
    <mergeCell ref="R45:S45"/>
    <mergeCell ref="F46:G46"/>
    <mergeCell ref="H46:I46"/>
    <mergeCell ref="J46:K46"/>
    <mergeCell ref="N46:O46"/>
    <mergeCell ref="P46:Q46"/>
    <mergeCell ref="R46:S46"/>
    <mergeCell ref="F47:G47"/>
    <mergeCell ref="H47:I47"/>
    <mergeCell ref="J47:K47"/>
    <mergeCell ref="N47:O47"/>
    <mergeCell ref="P47:Q47"/>
    <mergeCell ref="R47:S47"/>
    <mergeCell ref="F48:G48"/>
    <mergeCell ref="H48:I48"/>
    <mergeCell ref="J48:K48"/>
    <mergeCell ref="N48:O48"/>
    <mergeCell ref="P48:Q48"/>
    <mergeCell ref="R48:S48"/>
    <mergeCell ref="F49:G49"/>
    <mergeCell ref="H49:I49"/>
    <mergeCell ref="J49:K49"/>
    <mergeCell ref="N49:O49"/>
    <mergeCell ref="P49:Q49"/>
    <mergeCell ref="R49:S49"/>
    <mergeCell ref="F50:G50"/>
    <mergeCell ref="H50:I50"/>
    <mergeCell ref="J50:K50"/>
    <mergeCell ref="N50:O50"/>
    <mergeCell ref="P50:Q50"/>
    <mergeCell ref="R50:S50"/>
    <mergeCell ref="F51:G51"/>
    <mergeCell ref="H51:I51"/>
    <mergeCell ref="J51:K51"/>
    <mergeCell ref="N51:O51"/>
    <mergeCell ref="P51:Q51"/>
    <mergeCell ref="R51:S51"/>
    <mergeCell ref="F52:G52"/>
    <mergeCell ref="H52:I52"/>
    <mergeCell ref="J52:K52"/>
    <mergeCell ref="N52:O52"/>
    <mergeCell ref="P52:Q52"/>
    <mergeCell ref="R52:S52"/>
    <mergeCell ref="F53:G53"/>
    <mergeCell ref="H53:I53"/>
    <mergeCell ref="J53:K53"/>
    <mergeCell ref="N53:O53"/>
    <mergeCell ref="P53:Q53"/>
    <mergeCell ref="R53:S53"/>
    <mergeCell ref="F54:G54"/>
    <mergeCell ref="H54:I54"/>
    <mergeCell ref="J54:K54"/>
    <mergeCell ref="N54:O54"/>
    <mergeCell ref="P54:Q54"/>
    <mergeCell ref="R54:S54"/>
    <mergeCell ref="F55:G55"/>
    <mergeCell ref="H55:I55"/>
    <mergeCell ref="J55:K55"/>
    <mergeCell ref="N55:O55"/>
    <mergeCell ref="P55:Q55"/>
    <mergeCell ref="R55:S55"/>
    <mergeCell ref="F56:G56"/>
    <mergeCell ref="H56:I56"/>
    <mergeCell ref="J56:K56"/>
    <mergeCell ref="N56:O56"/>
    <mergeCell ref="P56:Q56"/>
    <mergeCell ref="R56:S56"/>
    <mergeCell ref="F57:G57"/>
    <mergeCell ref="H57:I57"/>
    <mergeCell ref="J57:K57"/>
    <mergeCell ref="N57:O57"/>
    <mergeCell ref="P57:Q57"/>
    <mergeCell ref="R57:S57"/>
    <mergeCell ref="F58:G58"/>
    <mergeCell ref="H58:I58"/>
    <mergeCell ref="J58:K58"/>
    <mergeCell ref="N58:O58"/>
    <mergeCell ref="P58:Q58"/>
    <mergeCell ref="R58:S58"/>
    <mergeCell ref="F59:G59"/>
    <mergeCell ref="H59:I59"/>
    <mergeCell ref="J59:K59"/>
    <mergeCell ref="N59:O59"/>
    <mergeCell ref="P59:Q59"/>
    <mergeCell ref="R59:S59"/>
    <mergeCell ref="A60:X60"/>
    <mergeCell ref="B61:X61"/>
    <mergeCell ref="B62:X62"/>
    <mergeCell ref="B63:X63"/>
    <mergeCell ref="B64:X64"/>
    <mergeCell ref="B65:X65"/>
    <mergeCell ref="B66:X66"/>
    <mergeCell ref="B67:X67"/>
    <mergeCell ref="B68:X68"/>
    <mergeCell ref="B69:X69"/>
    <mergeCell ref="B70:X7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3</v>
      </c>
      <c s="2" r="B1" t="s">
        <v>2</v>
      </c>
      <c s="2" r="C1" t="s">
        <v>38</v>
      </c>
    </row>
    <row spans="1:3" r="2">
      <c s="3" r="A2" t="s">
        <v>814</v>
      </c>
    </row>
    <row spans="1:3" r="3">
      <c s="4" r="A3" t="s">
        <v>605</v>
      </c>
      <c s="7" r="C3" t="n">
        <v>4921</v>
      </c>
    </row>
    <row spans="1:3" r="4">
      <c s="4" r="A4" t="s">
        <v>815</v>
      </c>
    </row>
    <row spans="1:3" r="5">
      <c s="3" r="A5" t="s">
        <v>814</v>
      </c>
    </row>
    <row spans="1:3" r="6">
      <c s="4" r="A6" t="s">
        <v>816</v>
      </c>
      <c s="7" r="B6" t="n">
        <v>17</v>
      </c>
      <c s="6" r="C6" t="n">
        <v>21</v>
      </c>
    </row>
    <row spans="1:3" r="7">
      <c s="4" r="A7" t="s">
        <v>605</v>
      </c>
      <c s="6" r="B7" t="n">
        <v>4863</v>
      </c>
      <c s="6" r="C7" t="n">
        <v>4985</v>
      </c>
    </row>
    <row spans="1:3" r="8">
      <c s="4" r="A8" t="s">
        <v>817</v>
      </c>
    </row>
    <row spans="1:3" r="9">
      <c s="3" r="A9" t="s">
        <v>814</v>
      </c>
    </row>
    <row spans="1:3" r="10">
      <c s="4" r="A10" t="s">
        <v>816</v>
      </c>
      <c s="6" r="B10" t="n">
        <v>17</v>
      </c>
      <c s="6" r="C10" t="n">
        <v>21</v>
      </c>
    </row>
    <row spans="1:3" r="11">
      <c s="4" r="A11" t="s">
        <v>605</v>
      </c>
      <c s="7" r="B11" t="n">
        <v>4745</v>
      </c>
      <c s="7" r="C11" t="n">
        <v>50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818</v>
      </c>
      <c s="2" r="B1" t="s">
        <v>1</v>
      </c>
    </row>
    <row spans="1:4" r="2">
      <c s="2" r="B2" t="s">
        <v>2</v>
      </c>
      <c s="2" r="D2" t="s">
        <v>38</v>
      </c>
    </row>
    <row spans="1:4" r="3">
      <c s="3" r="A3" t="s">
        <v>819</v>
      </c>
    </row>
    <row spans="1:4" r="4">
      <c s="4" r="A4" t="s">
        <v>820</v>
      </c>
      <c s="7" r="B4" t="n">
        <v>0</v>
      </c>
    </row>
    <row spans="1:4" r="5">
      <c s="4" r="A5" t="s">
        <v>821</v>
      </c>
      <c s="7" r="D5" t="n">
        <v>4000000</v>
      </c>
    </row>
    <row spans="1:4" r="6">
      <c s="4" r="A6" t="s">
        <v>822</v>
      </c>
      <c s="6" r="B6" t="n">
        <v>100000000</v>
      </c>
      <c s="6" r="D6" t="n">
        <v>129000000</v>
      </c>
    </row>
    <row spans="1:4" r="7">
      <c s="4" r="A7" t="s">
        <v>823</v>
      </c>
      <c s="6" r="B7" t="n">
        <v>0</v>
      </c>
    </row>
    <row spans="1:4" r="8">
      <c s="4" r="A8" t="s">
        <v>824</v>
      </c>
      <c s="6" r="B8" t="n">
        <v>0</v>
      </c>
      <c s="6" r="D8" t="n">
        <v>0</v>
      </c>
    </row>
    <row spans="1:4" r="9">
      <c s="4" r="A9" t="s">
        <v>825</v>
      </c>
      <c s="6" r="B9" t="n">
        <v>0</v>
      </c>
      <c s="6" r="D9" t="n">
        <v>0</v>
      </c>
    </row>
    <row spans="1:4" r="10">
      <c s="4" r="A10" t="s">
        <v>826</v>
      </c>
      <c s="6" r="B10" t="n">
        <v>0</v>
      </c>
      <c s="6" r="D10" t="n">
        <v>0</v>
      </c>
    </row>
    <row spans="1:4" r="11">
      <c s="4" r="A11" t="s">
        <v>827</v>
      </c>
      <c s="6" r="B11" t="n">
        <v>0</v>
      </c>
      <c s="6" r="D11" t="n">
        <v>0</v>
      </c>
    </row>
    <row spans="1:4" r="12">
      <c s="4" r="A12" t="s">
        <v>828</v>
      </c>
    </row>
    <row spans="1:4" r="13">
      <c s="3" r="A13" t="s">
        <v>819</v>
      </c>
    </row>
    <row spans="1:4" r="14">
      <c s="4" r="A14" t="s">
        <v>821</v>
      </c>
      <c s="6" r="B14" t="n">
        <v>0</v>
      </c>
      <c s="4" r="C14" t="s">
        <v>42</v>
      </c>
      <c s="6" r="D14" t="n">
        <v>4000000</v>
      </c>
    </row>
    <row spans="1:4" r="15">
      <c s="4" r="A15" t="s">
        <v>829</v>
      </c>
    </row>
    <row spans="1:4" r="16">
      <c s="3" r="A16" t="s">
        <v>819</v>
      </c>
    </row>
    <row spans="1:4" r="17">
      <c s="4" r="A17" t="s">
        <v>830</v>
      </c>
      <c s="6" r="B17" t="n">
        <v>0</v>
      </c>
      <c s="6" r="D17" t="n">
        <v>0</v>
      </c>
    </row>
    <row spans="1:4" r="18">
      <c s="4" r="A18" t="s">
        <v>831</v>
      </c>
    </row>
    <row spans="1:4" r="19">
      <c s="3" r="A19" t="s">
        <v>819</v>
      </c>
    </row>
    <row spans="1:4" r="20">
      <c s="4" r="A20" t="s">
        <v>830</v>
      </c>
      <c s="6" r="B20" t="n">
        <v>0</v>
      </c>
      <c s="6" r="D20" t="n">
        <v>0</v>
      </c>
    </row>
    <row spans="1:4" r="21">
      <c s="4" r="A21" t="s">
        <v>832</v>
      </c>
    </row>
    <row spans="1:4" r="22">
      <c s="3" r="A22" t="s">
        <v>819</v>
      </c>
    </row>
    <row spans="1:4" r="23">
      <c s="4" r="A23" t="s">
        <v>822</v>
      </c>
      <c s="6" r="B23" t="n">
        <v>100000000</v>
      </c>
      <c s="4" r="C23" t="s">
        <v>42</v>
      </c>
      <c s="6" r="D23" t="n">
        <v>129000000</v>
      </c>
    </row>
    <row spans="1:4" r="24">
      <c s="4" r="A24" t="s">
        <v>833</v>
      </c>
    </row>
    <row spans="1:4" r="25">
      <c s="3" r="A25" t="s">
        <v>819</v>
      </c>
    </row>
    <row spans="1:4" r="26">
      <c s="4" r="A26" t="s">
        <v>821</v>
      </c>
      <c s="6" r="D26" t="n">
        <v>2000000</v>
      </c>
    </row>
    <row spans="1:4" r="27">
      <c s="4" r="A27" t="s">
        <v>822</v>
      </c>
      <c s="6" r="D27" t="n">
        <v>3000000</v>
      </c>
    </row>
    <row spans="1:4" r="28">
      <c s="4" r="A28" t="s">
        <v>834</v>
      </c>
    </row>
    <row spans="1:4" r="29">
      <c s="3" r="A29" t="s">
        <v>819</v>
      </c>
    </row>
    <row spans="1:4" r="30">
      <c s="4" r="A30" t="s">
        <v>821</v>
      </c>
      <c s="6" r="B30" t="n">
        <v>0</v>
      </c>
      <c s="6" r="D30" t="n">
        <v>2000000</v>
      </c>
    </row>
    <row spans="1:4" r="31">
      <c s="4" r="A31" t="s">
        <v>822</v>
      </c>
      <c s="6" r="B31" t="n">
        <v>2000000</v>
      </c>
      <c s="6" r="D31" t="n">
        <v>3000000</v>
      </c>
    </row>
    <row spans="1:4" r="32">
      <c s="4" r="A32" t="s">
        <v>835</v>
      </c>
    </row>
    <row spans="1:4" r="33">
      <c s="3" r="A33" t="s">
        <v>819</v>
      </c>
    </row>
    <row spans="1:4" r="34">
      <c s="4" r="A34" t="s">
        <v>821</v>
      </c>
      <c s="6" r="D34" t="n">
        <v>2000000</v>
      </c>
    </row>
    <row spans="1:4" r="35">
      <c s="4" r="A35" t="s">
        <v>822</v>
      </c>
      <c s="6" r="D35" t="n">
        <v>126000000</v>
      </c>
    </row>
    <row spans="1:4" r="36">
      <c s="4" r="A36" t="s">
        <v>836</v>
      </c>
    </row>
    <row spans="1:4" r="37">
      <c s="3" r="A37" t="s">
        <v>819</v>
      </c>
    </row>
    <row spans="1:4" r="38">
      <c s="4" r="A38" t="s">
        <v>821</v>
      </c>
      <c s="6" r="B38" t="n">
        <v>0</v>
      </c>
      <c s="6" r="D38" t="n">
        <v>2000000</v>
      </c>
    </row>
    <row spans="1:4" r="39">
      <c s="4" r="A39" t="s">
        <v>822</v>
      </c>
      <c s="7" r="B39" t="n">
        <v>98000000</v>
      </c>
      <c s="7" r="D39" t="n">
        <v>126000000</v>
      </c>
    </row>
    <row spans="1:4" r="40">
      <c r="A40" t="n"/>
    </row>
    <row spans="1:4" r="41">
      <c s="4" r="A41" t="s">
        <v>42</v>
      </c>
      <c s="4" r="B41" t="s">
        <v>837</v>
      </c>
    </row>
  </sheetData>
  <mergeCells count="5">
    <mergeCell ref="A1:A2"/>
    <mergeCell ref="B1:C1"/>
    <mergeCell ref="B2:C2"/>
    <mergeCell ref="A40:D40"/>
    <mergeCell ref="B41:D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145</v>
      </c>
      <c s="2" r="B1" t="s">
        <v>2</v>
      </c>
      <c s="2" r="C1" t="s">
        <v>38</v>
      </c>
      <c s="2" r="D1" t="s">
        <v>146</v>
      </c>
    </row>
    <row spans="1:4" r="2">
      <c s="4" r="A2" t="s">
        <v>147</v>
      </c>
      <c s="7" r="B2" t="n">
        <v>93</v>
      </c>
      <c s="7" r="C2" t="n">
        <v>38</v>
      </c>
    </row>
    <row spans="1:4" r="3">
      <c s="4" r="A3" t="s">
        <v>148</v>
      </c>
      <c s="9" r="C3" t="n">
        <v>0.01</v>
      </c>
    </row>
    <row spans="1:4" r="4">
      <c s="4" r="A4" t="s">
        <v>149</v>
      </c>
      <c s="9" r="B4" t="n">
        <v>0.01</v>
      </c>
      <c s="9" r="C4" t="n">
        <v>0.01</v>
      </c>
      <c s="9" r="D4" t="n">
        <v>0.01</v>
      </c>
    </row>
    <row spans="1:4" r="5">
      <c s="4" r="A5" t="s">
        <v>150</v>
      </c>
      <c s="6" r="B5" t="n">
        <v>10000000</v>
      </c>
      <c s="6" r="C5" t="n">
        <v>10000000</v>
      </c>
      <c s="6" r="D5" t="n">
        <v>10000000</v>
      </c>
    </row>
    <row spans="1:4" r="6">
      <c s="4" r="A6" t="s">
        <v>151</v>
      </c>
      <c s="6" r="B6" t="n">
        <v>0</v>
      </c>
      <c s="6" r="C6" t="n">
        <v>0</v>
      </c>
    </row>
    <row spans="1:4" r="7">
      <c s="4" r="A7" t="s">
        <v>28</v>
      </c>
    </row>
    <row spans="1:4" r="8">
      <c s="4" r="A8" t="s">
        <v>148</v>
      </c>
      <c s="9" r="B8" t="n">
        <v>0.01</v>
      </c>
    </row>
    <row spans="1:4" r="9">
      <c s="4" r="A9" t="s">
        <v>152</v>
      </c>
      <c s="6" r="D9" t="n">
        <v>500000000</v>
      </c>
    </row>
    <row spans="1:4" r="10">
      <c s="4" r="A10" t="s">
        <v>31</v>
      </c>
    </row>
    <row spans="1:4" r="11">
      <c s="4" r="A11" t="s">
        <v>152</v>
      </c>
      <c s="6" r="D11" t="n">
        <v>500000000</v>
      </c>
    </row>
    <row spans="1:4" r="12">
      <c s="4" r="A12" t="s">
        <v>32</v>
      </c>
    </row>
    <row spans="1:4" r="13">
      <c s="4" r="A13" t="s">
        <v>152</v>
      </c>
      <c s="6" r="B13" t="n">
        <v>500000000</v>
      </c>
      <c s="6" r="C13" t="n">
        <v>500000000</v>
      </c>
    </row>
    <row spans="1:4" r="14">
      <c s="4" r="A14" t="s">
        <v>153</v>
      </c>
      <c s="6" r="B14" t="n">
        <v>62784250</v>
      </c>
      <c s="6" r="C14" t="n">
        <v>34586250</v>
      </c>
    </row>
    <row spans="1:4" r="15">
      <c s="4" r="A15" t="s">
        <v>33</v>
      </c>
    </row>
    <row spans="1:4" r="16">
      <c s="4" r="A16" t="s">
        <v>152</v>
      </c>
      <c s="6" r="B16" t="n">
        <v>500000000</v>
      </c>
      <c s="6" r="C16" t="n">
        <v>500000000</v>
      </c>
    </row>
    <row spans="1:4" r="17">
      <c s="4" r="A17" t="s">
        <v>153</v>
      </c>
      <c s="6" r="B17" t="n">
        <v>42738750</v>
      </c>
      <c s="6" r="C17" t="n">
        <v>427387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838</v>
      </c>
      <c s="2" r="B1" t="s">
        <v>1</v>
      </c>
    </row>
    <row spans="1:2" r="2">
      <c s="2" r="B2" t="s">
        <v>839</v>
      </c>
    </row>
    <row spans="1:2" r="3">
      <c s="3" r="A3" t="s">
        <v>298</v>
      </c>
    </row>
    <row spans="1:2" r="4">
      <c s="4" r="A4" t="s">
        <v>840</v>
      </c>
      <c s="7" r="B4" t="n">
        <v>1</v>
      </c>
    </row>
    <row spans="1:2" r="5">
      <c s="4" r="A5" t="s">
        <v>841</v>
      </c>
      <c s="7" r="B5" t="n">
        <v>2700</v>
      </c>
    </row>
    <row spans="1:2" r="6">
      <c s="4" r="A6" t="s">
        <v>842</v>
      </c>
      <c s="4" r="B6" t="s">
        <v>8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6"/>
    <col customWidth="1" max="5" min="5" width="14"/>
    <col customWidth="1" max="6" min="6" width="4"/>
    <col customWidth="1" max="7" min="7" width="14"/>
    <col customWidth="1" max="8" min="8" width="4"/>
  </cols>
  <sheetData>
    <row spans="1:8" r="1">
      <c s="1" r="A1" t="s">
        <v>844</v>
      </c>
      <c s="2" r="B1" t="s">
        <v>238</v>
      </c>
      <c s="2" r="C1" t="s">
        <v>751</v>
      </c>
      <c s="2" r="D1" t="s">
        <v>1</v>
      </c>
    </row>
    <row spans="1:8" r="2">
      <c s="2" r="B2" t="s">
        <v>39</v>
      </c>
      <c s="2" r="C2" t="s">
        <v>146</v>
      </c>
      <c s="2" r="D2" t="s">
        <v>2</v>
      </c>
      <c s="2" r="E2" t="s">
        <v>38</v>
      </c>
      <c s="2" r="G2" t="s">
        <v>39</v>
      </c>
    </row>
    <row spans="1:8" r="3">
      <c s="3" r="A3" t="s">
        <v>845</v>
      </c>
    </row>
    <row spans="1:8" r="4">
      <c s="4" r="A4" t="s">
        <v>252</v>
      </c>
      <c s="7" r="D4" t="n">
        <v>4863</v>
      </c>
      <c s="7" r="E4" t="n">
        <v>4985</v>
      </c>
    </row>
    <row spans="1:8" r="5">
      <c s="4" r="A5" t="s">
        <v>820</v>
      </c>
      <c s="6" r="D5" t="n">
        <v>0</v>
      </c>
    </row>
    <row spans="1:8" r="6">
      <c s="3" r="A6" t="s">
        <v>846</v>
      </c>
    </row>
    <row spans="1:8" r="7">
      <c s="4" r="A7" t="s">
        <v>847</v>
      </c>
      <c s="6" r="D7" t="n">
        <v>-100</v>
      </c>
      <c s="6" r="E7" t="n">
        <v>-129</v>
      </c>
    </row>
    <row spans="1:8" r="8">
      <c s="4" r="A8" t="s">
        <v>821</v>
      </c>
      <c s="6" r="E8" t="n">
        <v>4</v>
      </c>
    </row>
    <row spans="1:8" r="9">
      <c s="4" r="A9" t="s">
        <v>106</v>
      </c>
      <c s="6" r="D9" t="n">
        <v>0</v>
      </c>
      <c s="6" r="E9" t="n">
        <v>2</v>
      </c>
      <c s="4" r="F9" t="s">
        <v>42</v>
      </c>
    </row>
    <row spans="1:8" r="10">
      <c s="4" r="A10" t="s">
        <v>848</v>
      </c>
      <c s="6" r="E10" t="n">
        <v>-125</v>
      </c>
    </row>
    <row spans="1:8" r="11">
      <c s="4" r="A11" t="s">
        <v>849</v>
      </c>
      <c s="6" r="E11" t="n">
        <v>0</v>
      </c>
    </row>
    <row spans="1:8" r="12">
      <c s="4" r="A12" t="s">
        <v>850</v>
      </c>
      <c s="6" r="E12" t="n">
        <v>-125</v>
      </c>
    </row>
    <row spans="1:8" r="13">
      <c s="3" r="A13" t="s">
        <v>141</v>
      </c>
    </row>
    <row spans="1:8" r="14">
      <c s="4" r="A14" t="s">
        <v>851</v>
      </c>
      <c s="7" r="C14" t="n">
        <v>-48</v>
      </c>
      <c s="6" r="D14" t="n">
        <v>-61</v>
      </c>
      <c s="6" r="E14" t="n">
        <v>0</v>
      </c>
      <c s="7" r="G14" t="n">
        <v>-48</v>
      </c>
    </row>
    <row spans="1:8" r="15">
      <c s="4" r="A15" t="s">
        <v>91</v>
      </c>
      <c s="6" r="D15" t="n">
        <v>-8</v>
      </c>
      <c s="6" r="E15" t="n">
        <v>-61</v>
      </c>
      <c s="4" r="F15" t="s">
        <v>43</v>
      </c>
      <c s="6" r="G15" t="n">
        <v>48</v>
      </c>
      <c s="4" r="H15" t="s">
        <v>43</v>
      </c>
    </row>
    <row spans="1:8" r="16">
      <c s="4" r="A16" t="s">
        <v>852</v>
      </c>
      <c s="7" r="B16" t="n">
        <v>0</v>
      </c>
      <c s="6" r="D16" t="n">
        <v>-69</v>
      </c>
      <c s="6" r="E16" t="n">
        <v>-61</v>
      </c>
      <c s="6" r="G16" t="n">
        <v>0</v>
      </c>
    </row>
    <row spans="1:8" r="17">
      <c s="4" r="A17" t="s">
        <v>852</v>
      </c>
      <c s="6" r="B17" t="n">
        <v>1</v>
      </c>
      <c s="6" r="D17" t="n">
        <v>16</v>
      </c>
      <c s="6" r="E17" t="n">
        <v>6</v>
      </c>
      <c s="6" r="G17" t="n">
        <v>1</v>
      </c>
    </row>
    <row spans="1:8" r="18">
      <c s="4" r="A18" t="s">
        <v>853</v>
      </c>
      <c s="6" r="D18" t="n">
        <v>13</v>
      </c>
    </row>
    <row spans="1:8" r="19">
      <c s="3" r="A19" t="s">
        <v>854</v>
      </c>
    </row>
    <row spans="1:8" r="20">
      <c s="4" r="A20" t="s">
        <v>218</v>
      </c>
      <c s="6" r="B20" t="n">
        <v>6</v>
      </c>
      <c s="7" r="C20" t="n">
        <v>38</v>
      </c>
      <c s="6" r="D20" t="n">
        <v>-8</v>
      </c>
      <c s="6" r="E20" t="n">
        <v>-61</v>
      </c>
    </row>
    <row spans="1:8" r="21">
      <c s="4" r="A21" t="s">
        <v>823</v>
      </c>
      <c s="6" r="D21" t="n">
        <v>0</v>
      </c>
    </row>
    <row spans="1:8" r="22">
      <c s="4" r="A22" t="s">
        <v>824</v>
      </c>
      <c s="6" r="D22" t="n">
        <v>0</v>
      </c>
      <c s="6" r="E22" t="n">
        <v>0</v>
      </c>
    </row>
    <row spans="1:8" r="23">
      <c s="4" r="A23" t="s">
        <v>825</v>
      </c>
      <c s="6" r="D23" t="n">
        <v>0</v>
      </c>
      <c s="6" r="E23" t="n">
        <v>0</v>
      </c>
    </row>
    <row spans="1:8" r="24">
      <c s="4" r="A24" t="s">
        <v>826</v>
      </c>
      <c s="6" r="D24" t="n">
        <v>0</v>
      </c>
      <c s="6" r="E24" t="n">
        <v>0</v>
      </c>
    </row>
    <row spans="1:8" r="25">
      <c s="4" r="A25" t="s">
        <v>827</v>
      </c>
      <c s="6" r="D25" t="n">
        <v>0</v>
      </c>
      <c s="6" r="E25" t="n">
        <v>0</v>
      </c>
    </row>
    <row spans="1:8" r="26">
      <c s="4" r="A26" t="s">
        <v>855</v>
      </c>
      <c s="6" r="D26" t="n">
        <v>3</v>
      </c>
    </row>
    <row spans="1:8" r="27">
      <c s="4" r="A27" t="s">
        <v>856</v>
      </c>
      <c s="6" r="D27" t="n">
        <v>0</v>
      </c>
      <c s="6" r="E27" t="n">
        <v>0</v>
      </c>
    </row>
    <row spans="1:8" r="28">
      <c s="4" r="A28" t="s">
        <v>857</v>
      </c>
      <c s="6" r="D28" t="n">
        <v>0</v>
      </c>
      <c s="6" r="E28" t="n">
        <v>0</v>
      </c>
    </row>
    <row spans="1:8" r="29">
      <c s="4" r="A29" t="s">
        <v>858</v>
      </c>
    </row>
    <row spans="1:8" r="30">
      <c s="3" r="A30" t="s">
        <v>845</v>
      </c>
    </row>
    <row spans="1:8" r="31">
      <c s="4" r="A31" t="s">
        <v>859</v>
      </c>
      <c s="6" r="D31" t="n">
        <v>13</v>
      </c>
      <c s="6" r="E31" t="n">
        <v>13</v>
      </c>
      <c s="6" r="G31" t="n">
        <v>13</v>
      </c>
    </row>
    <row spans="1:8" r="32">
      <c s="4" r="A32" t="s">
        <v>860</v>
      </c>
    </row>
    <row spans="1:8" r="33">
      <c s="3" r="A33" t="s">
        <v>846</v>
      </c>
    </row>
    <row spans="1:8" r="34">
      <c s="4" r="A34" t="s">
        <v>847</v>
      </c>
      <c s="6" r="D34" t="n">
        <v>-90</v>
      </c>
      <c s="6" r="E34" t="n">
        <v>-101</v>
      </c>
    </row>
    <row spans="1:8" r="35">
      <c s="4" r="A35" t="s">
        <v>821</v>
      </c>
      <c s="6" r="E35" t="n">
        <v>2</v>
      </c>
    </row>
    <row spans="1:8" r="36">
      <c s="4" r="A36" t="s">
        <v>861</v>
      </c>
    </row>
    <row spans="1:8" r="37">
      <c s="3" r="A37" t="s">
        <v>846</v>
      </c>
    </row>
    <row spans="1:8" r="38">
      <c s="4" r="A38" t="s">
        <v>847</v>
      </c>
      <c s="6" r="D38" t="n">
        <v>-10</v>
      </c>
      <c s="6" r="E38" t="n">
        <v>-28</v>
      </c>
    </row>
    <row spans="1:8" r="39">
      <c s="4" r="A39" t="s">
        <v>821</v>
      </c>
      <c s="6" r="E39" t="n">
        <v>2</v>
      </c>
    </row>
    <row spans="1:8" r="40">
      <c s="4" r="A40" t="s">
        <v>862</v>
      </c>
    </row>
    <row spans="1:8" r="41">
      <c s="3" r="A41" t="s">
        <v>846</v>
      </c>
    </row>
    <row spans="1:8" r="42">
      <c s="4" r="A42" t="s">
        <v>847</v>
      </c>
      <c s="6" r="D42" t="n">
        <v>-34</v>
      </c>
      <c s="6" r="E42" t="n">
        <v>-44</v>
      </c>
    </row>
    <row spans="1:8" r="43">
      <c s="4" r="A43" t="s">
        <v>821</v>
      </c>
      <c s="6" r="E43" t="n">
        <v>0</v>
      </c>
    </row>
    <row spans="1:8" r="44">
      <c s="4" r="A44" t="s">
        <v>863</v>
      </c>
    </row>
    <row spans="1:8" r="45">
      <c s="3" r="A45" t="s">
        <v>846</v>
      </c>
    </row>
    <row spans="1:8" r="46">
      <c s="4" r="A46" t="s">
        <v>847</v>
      </c>
      <c s="6" r="D46" t="n">
        <v>-3</v>
      </c>
      <c s="6" r="E46" t="n">
        <v>-5</v>
      </c>
    </row>
    <row spans="1:8" r="47">
      <c s="4" r="A47" t="s">
        <v>821</v>
      </c>
      <c s="6" r="E47" t="n">
        <v>0</v>
      </c>
    </row>
    <row spans="1:8" r="48">
      <c s="4" r="A48" t="s">
        <v>864</v>
      </c>
    </row>
    <row spans="1:8" r="49">
      <c s="3" r="A49" t="s">
        <v>846</v>
      </c>
    </row>
    <row spans="1:8" r="50">
      <c s="4" r="A50" t="s">
        <v>847</v>
      </c>
      <c s="6" r="D50" t="n">
        <v>-56</v>
      </c>
      <c s="6" r="E50" t="n">
        <v>-57</v>
      </c>
    </row>
    <row spans="1:8" r="51">
      <c s="4" r="A51" t="s">
        <v>821</v>
      </c>
      <c s="6" r="E51" t="n">
        <v>2</v>
      </c>
    </row>
    <row spans="1:8" r="52">
      <c s="4" r="A52" t="s">
        <v>865</v>
      </c>
    </row>
    <row spans="1:8" r="53">
      <c s="3" r="A53" t="s">
        <v>846</v>
      </c>
    </row>
    <row spans="1:8" r="54">
      <c s="4" r="A54" t="s">
        <v>847</v>
      </c>
      <c s="6" r="D54" t="n">
        <v>-5</v>
      </c>
      <c s="6" r="E54" t="n">
        <v>-20</v>
      </c>
    </row>
    <row spans="1:8" r="55">
      <c s="4" r="A55" t="s">
        <v>821</v>
      </c>
      <c s="6" r="E55" t="n">
        <v>0</v>
      </c>
    </row>
    <row spans="1:8" r="56">
      <c s="4" r="A56" t="s">
        <v>866</v>
      </c>
    </row>
    <row spans="1:8" r="57">
      <c s="3" r="A57" t="s">
        <v>846</v>
      </c>
    </row>
    <row spans="1:8" r="58">
      <c s="4" r="A58" t="s">
        <v>847</v>
      </c>
      <c s="6" r="D58" t="n">
        <v>-2</v>
      </c>
      <c s="6" r="E58" t="n">
        <v>-3</v>
      </c>
    </row>
    <row spans="1:8" r="59">
      <c s="4" r="A59" t="s">
        <v>821</v>
      </c>
      <c s="6" r="E59" t="n">
        <v>2</v>
      </c>
    </row>
    <row spans="1:8" r="60">
      <c s="4" r="A60" t="s">
        <v>833</v>
      </c>
    </row>
    <row spans="1:8" r="61">
      <c s="3" r="A61" t="s">
        <v>845</v>
      </c>
    </row>
    <row spans="1:8" r="62">
      <c s="4" r="A62" t="s">
        <v>867</v>
      </c>
      <c s="6" r="E62" t="n">
        <v>-3</v>
      </c>
    </row>
    <row spans="1:8" r="63">
      <c s="3" r="A63" t="s">
        <v>846</v>
      </c>
    </row>
    <row spans="1:8" r="64">
      <c s="4" r="A64" t="s">
        <v>847</v>
      </c>
      <c s="6" r="E64" t="n">
        <v>-3</v>
      </c>
    </row>
    <row spans="1:8" r="65">
      <c s="4" r="A65" t="s">
        <v>821</v>
      </c>
      <c s="6" r="E65" t="n">
        <v>2</v>
      </c>
    </row>
    <row spans="1:8" r="66">
      <c s="4" r="A66" t="s">
        <v>106</v>
      </c>
      <c s="6" r="E66" t="n">
        <v>2</v>
      </c>
    </row>
    <row spans="1:8" r="67">
      <c s="4" r="A67" t="s">
        <v>848</v>
      </c>
      <c s="6" r="E67" t="n">
        <v>-1</v>
      </c>
    </row>
    <row spans="1:8" r="68">
      <c s="4" r="A68" t="s">
        <v>868</v>
      </c>
      <c s="6" r="E68" t="n">
        <v>0</v>
      </c>
    </row>
    <row spans="1:8" r="69">
      <c s="4" r="A69" t="s">
        <v>869</v>
      </c>
      <c s="6" r="E69" t="n">
        <v>0</v>
      </c>
    </row>
    <row spans="1:8" r="70">
      <c s="4" r="A70" t="s">
        <v>849</v>
      </c>
      <c s="6" r="E70" t="n">
        <v>0</v>
      </c>
    </row>
    <row spans="1:8" r="71">
      <c s="4" r="A71" t="s">
        <v>850</v>
      </c>
      <c s="6" r="E71" t="n">
        <v>-1</v>
      </c>
    </row>
    <row spans="1:8" r="72">
      <c s="4" r="A72" t="s">
        <v>835</v>
      </c>
    </row>
    <row spans="1:8" r="73">
      <c s="3" r="A73" t="s">
        <v>845</v>
      </c>
    </row>
    <row spans="1:8" r="74">
      <c s="4" r="A74" t="s">
        <v>867</v>
      </c>
      <c s="6" r="E74" t="n">
        <v>-124</v>
      </c>
    </row>
    <row spans="1:8" r="75">
      <c s="3" r="A75" t="s">
        <v>846</v>
      </c>
    </row>
    <row spans="1:8" r="76">
      <c s="4" r="A76" t="s">
        <v>847</v>
      </c>
      <c s="6" r="E76" t="n">
        <v>-126</v>
      </c>
    </row>
    <row spans="1:8" r="77">
      <c s="4" r="A77" t="s">
        <v>821</v>
      </c>
      <c s="6" r="E77" t="n">
        <v>2</v>
      </c>
    </row>
    <row spans="1:8" r="78">
      <c s="4" r="A78" t="s">
        <v>106</v>
      </c>
      <c s="6" r="E78" t="n">
        <v>0</v>
      </c>
    </row>
    <row spans="1:8" r="79">
      <c s="4" r="A79" t="s">
        <v>848</v>
      </c>
      <c s="6" r="E79" t="n">
        <v>-124</v>
      </c>
    </row>
    <row spans="1:8" r="80">
      <c s="4" r="A80" t="s">
        <v>868</v>
      </c>
      <c s="6" r="E80" t="n">
        <v>2</v>
      </c>
    </row>
    <row spans="1:8" r="81">
      <c s="4" r="A81" t="s">
        <v>869</v>
      </c>
      <c s="6" r="E81" t="n">
        <v>-2</v>
      </c>
    </row>
    <row spans="1:8" r="82">
      <c s="4" r="A82" t="s">
        <v>849</v>
      </c>
      <c s="6" r="E82" t="n">
        <v>0</v>
      </c>
    </row>
    <row spans="1:8" r="83">
      <c s="4" r="A83" t="s">
        <v>850</v>
      </c>
      <c s="6" r="E83" t="n">
        <v>-124</v>
      </c>
    </row>
    <row spans="1:8" r="84">
      <c s="4" r="A84" t="s">
        <v>870</v>
      </c>
    </row>
    <row spans="1:8" r="85">
      <c s="3" r="A85" t="s">
        <v>141</v>
      </c>
    </row>
    <row spans="1:8" r="86">
      <c s="4" r="A86" t="s">
        <v>851</v>
      </c>
      <c s="6" r="D86" t="n">
        <v>-9</v>
      </c>
      <c s="6" r="E86" t="n">
        <v>0</v>
      </c>
    </row>
    <row spans="1:8" r="87">
      <c s="4" r="A87" t="s">
        <v>852</v>
      </c>
      <c s="6" r="B87" t="n">
        <v>0</v>
      </c>
      <c s="6" r="D87" t="n">
        <v>-27</v>
      </c>
      <c s="6" r="E87" t="n">
        <v>-9</v>
      </c>
      <c s="6" r="G87" t="n">
        <v>0</v>
      </c>
    </row>
    <row spans="1:8" r="88">
      <c s="4" r="A88" t="s">
        <v>73</v>
      </c>
    </row>
    <row spans="1:8" r="89">
      <c s="3" r="A89" t="s">
        <v>141</v>
      </c>
    </row>
    <row spans="1:8" r="90">
      <c s="4" r="A90" t="s">
        <v>851</v>
      </c>
      <c s="6" r="D90" t="n">
        <v>-52</v>
      </c>
      <c s="6" r="E90" t="n">
        <v>0</v>
      </c>
    </row>
    <row spans="1:8" r="91">
      <c s="4" r="A91" t="s">
        <v>852</v>
      </c>
      <c s="6" r="B91" t="n">
        <v>0</v>
      </c>
      <c s="7" r="D91" t="n">
        <v>-42</v>
      </c>
      <c s="6" r="E91" t="n">
        <v>-52</v>
      </c>
      <c s="7" r="G91" t="n">
        <v>0</v>
      </c>
    </row>
    <row spans="1:8" r="92">
      <c s="3" r="A92" t="s">
        <v>854</v>
      </c>
    </row>
    <row spans="1:8" r="93">
      <c s="4" r="A93" t="s">
        <v>218</v>
      </c>
      <c s="7" r="B93" t="n">
        <v>9</v>
      </c>
      <c s="7" r="E93" t="n">
        <v>-52</v>
      </c>
    </row>
    <row spans="1:8" r="94">
      <c r="A94" t="n"/>
    </row>
    <row spans="1:8" r="95">
      <c s="4" r="A95" t="s">
        <v>42</v>
      </c>
      <c s="4" r="B95" t="s">
        <v>79</v>
      </c>
    </row>
    <row spans="1:8" r="96">
      <c s="4" r="A96" t="s">
        <v>43</v>
      </c>
      <c s="4" r="B96" t="s">
        <v>79</v>
      </c>
    </row>
  </sheetData>
  <mergeCells count="7">
    <mergeCell ref="A1:A2"/>
    <mergeCell ref="D1:H1"/>
    <mergeCell ref="E2:F2"/>
    <mergeCell ref="G2:H2"/>
    <mergeCell ref="A94:H94"/>
    <mergeCell ref="B95:H95"/>
    <mergeCell ref="B96:H9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s>
  <sheetData>
    <row spans="1:4" r="1">
      <c s="1" r="A1" t="s">
        <v>871</v>
      </c>
      <c s="2" r="B1" t="s">
        <v>2</v>
      </c>
      <c s="2" r="C1" t="s">
        <v>38</v>
      </c>
    </row>
    <row spans="1:4" r="2">
      <c s="3" r="A2" t="s">
        <v>845</v>
      </c>
    </row>
    <row spans="1:4" r="3">
      <c s="4" r="A3" t="s">
        <v>822</v>
      </c>
      <c s="7" r="B3" t="n">
        <v>100</v>
      </c>
      <c s="7" r="C3" t="n">
        <v>129</v>
      </c>
    </row>
    <row spans="1:4" r="4">
      <c s="4" r="A4" t="s">
        <v>821</v>
      </c>
      <c s="6" r="C4" t="n">
        <v>4</v>
      </c>
    </row>
    <row spans="1:4" r="5">
      <c s="4" r="A5" t="s">
        <v>857</v>
      </c>
      <c s="6" r="B5" t="n">
        <v>0</v>
      </c>
      <c s="6" r="C5" t="n">
        <v>0</v>
      </c>
    </row>
    <row spans="1:4" r="6">
      <c s="4" r="A6" t="s">
        <v>856</v>
      </c>
      <c s="6" r="B6" t="n">
        <v>0</v>
      </c>
      <c s="6" r="C6" t="n">
        <v>0</v>
      </c>
    </row>
    <row spans="1:4" r="7">
      <c s="4" r="A7" t="s">
        <v>106</v>
      </c>
      <c s="6" r="B7" t="n">
        <v>0</v>
      </c>
      <c s="6" r="C7" t="n">
        <v>2</v>
      </c>
      <c s="4" r="D7" t="s">
        <v>42</v>
      </c>
    </row>
    <row spans="1:4" r="8">
      <c s="4" r="A8" t="s">
        <v>848</v>
      </c>
      <c s="6" r="C8" t="n">
        <v>-125</v>
      </c>
    </row>
    <row spans="1:4" r="9">
      <c s="4" r="A9" t="s">
        <v>849</v>
      </c>
      <c s="6" r="C9" t="n">
        <v>0</v>
      </c>
    </row>
    <row spans="1:4" r="10">
      <c s="4" r="A10" t="s">
        <v>850</v>
      </c>
      <c s="6" r="C10" t="n">
        <v>-125</v>
      </c>
    </row>
    <row spans="1:4" r="11">
      <c s="4" r="A11" t="s">
        <v>872</v>
      </c>
    </row>
    <row spans="1:4" r="12">
      <c s="3" r="A12" t="s">
        <v>845</v>
      </c>
    </row>
    <row spans="1:4" r="13">
      <c s="4" r="A13" t="s">
        <v>873</v>
      </c>
      <c s="6" r="B13" t="n">
        <v>4</v>
      </c>
      <c s="6" r="C13" t="n">
        <v>2</v>
      </c>
    </row>
    <row spans="1:4" r="14">
      <c s="4" r="A14" t="s">
        <v>874</v>
      </c>
    </row>
    <row spans="1:4" r="15">
      <c s="3" r="A15" t="s">
        <v>845</v>
      </c>
    </row>
    <row spans="1:4" r="16">
      <c s="4" r="A16" t="s">
        <v>873</v>
      </c>
      <c s="6" r="B16" t="n">
        <v>1991</v>
      </c>
      <c s="6" r="C16" t="n">
        <v>3059</v>
      </c>
    </row>
    <row spans="1:4" r="17">
      <c s="4" r="A17" t="s">
        <v>860</v>
      </c>
    </row>
    <row spans="1:4" r="18">
      <c s="3" r="A18" t="s">
        <v>845</v>
      </c>
    </row>
    <row spans="1:4" r="19">
      <c s="4" r="A19" t="s">
        <v>822</v>
      </c>
      <c s="6" r="B19" t="n">
        <v>90</v>
      </c>
      <c s="6" r="C19" t="n">
        <v>101</v>
      </c>
    </row>
    <row spans="1:4" r="20">
      <c s="4" r="A20" t="s">
        <v>821</v>
      </c>
      <c s="6" r="C20" t="n">
        <v>2</v>
      </c>
    </row>
    <row spans="1:4" r="21">
      <c s="4" r="A21" t="s">
        <v>861</v>
      </c>
    </row>
    <row spans="1:4" r="22">
      <c s="3" r="A22" t="s">
        <v>845</v>
      </c>
    </row>
    <row spans="1:4" r="23">
      <c s="4" r="A23" t="s">
        <v>822</v>
      </c>
      <c s="6" r="B23" t="n">
        <v>10</v>
      </c>
      <c s="6" r="C23" t="n">
        <v>28</v>
      </c>
    </row>
    <row spans="1:4" r="24">
      <c s="4" r="A24" t="s">
        <v>821</v>
      </c>
      <c s="6" r="C24" t="n">
        <v>2</v>
      </c>
    </row>
    <row spans="1:4" r="25">
      <c s="4" r="A25" t="s">
        <v>833</v>
      </c>
    </row>
    <row spans="1:4" r="26">
      <c s="3" r="A26" t="s">
        <v>845</v>
      </c>
    </row>
    <row spans="1:4" r="27">
      <c s="4" r="A27" t="s">
        <v>822</v>
      </c>
      <c s="6" r="C27" t="n">
        <v>3</v>
      </c>
    </row>
    <row spans="1:4" r="28">
      <c s="4" r="A28" t="s">
        <v>821</v>
      </c>
      <c s="6" r="C28" t="n">
        <v>2</v>
      </c>
    </row>
    <row spans="1:4" r="29">
      <c s="4" r="A29" t="s">
        <v>869</v>
      </c>
      <c s="6" r="C29" t="n">
        <v>0</v>
      </c>
    </row>
    <row spans="1:4" r="30">
      <c s="4" r="A30" t="s">
        <v>106</v>
      </c>
      <c s="6" r="C30" t="n">
        <v>2</v>
      </c>
    </row>
    <row spans="1:4" r="31">
      <c s="4" r="A31" t="s">
        <v>868</v>
      </c>
      <c s="6" r="C31" t="n">
        <v>0</v>
      </c>
    </row>
    <row spans="1:4" r="32">
      <c s="4" r="A32" t="s">
        <v>867</v>
      </c>
      <c s="6" r="C32" t="n">
        <v>3</v>
      </c>
    </row>
    <row spans="1:4" r="33">
      <c s="4" r="A33" t="s">
        <v>848</v>
      </c>
      <c s="6" r="C33" t="n">
        <v>-1</v>
      </c>
    </row>
    <row spans="1:4" r="34">
      <c s="4" r="A34" t="s">
        <v>849</v>
      </c>
      <c s="6" r="C34" t="n">
        <v>0</v>
      </c>
    </row>
    <row spans="1:4" r="35">
      <c s="4" r="A35" t="s">
        <v>850</v>
      </c>
      <c s="6" r="C35" t="n">
        <v>-1</v>
      </c>
    </row>
    <row spans="1:4" r="36">
      <c s="4" r="A36" t="s">
        <v>862</v>
      </c>
    </row>
    <row spans="1:4" r="37">
      <c s="3" r="A37" t="s">
        <v>845</v>
      </c>
    </row>
    <row spans="1:4" r="38">
      <c s="4" r="A38" t="s">
        <v>822</v>
      </c>
      <c s="6" r="B38" t="n">
        <v>34</v>
      </c>
      <c s="6" r="C38" t="n">
        <v>44</v>
      </c>
    </row>
    <row spans="1:4" r="39">
      <c s="4" r="A39" t="s">
        <v>821</v>
      </c>
      <c s="6" r="C39" t="n">
        <v>0</v>
      </c>
    </row>
    <row spans="1:4" r="40">
      <c s="4" r="A40" t="s">
        <v>863</v>
      </c>
    </row>
    <row spans="1:4" r="41">
      <c s="3" r="A41" t="s">
        <v>845</v>
      </c>
    </row>
    <row spans="1:4" r="42">
      <c s="4" r="A42" t="s">
        <v>822</v>
      </c>
      <c s="6" r="B42" t="n">
        <v>3</v>
      </c>
      <c s="6" r="C42" t="n">
        <v>5</v>
      </c>
    </row>
    <row spans="1:4" r="43">
      <c s="4" r="A43" t="s">
        <v>821</v>
      </c>
      <c s="6" r="C43" t="n">
        <v>0</v>
      </c>
    </row>
    <row spans="1:4" r="44">
      <c s="4" r="A44" t="s">
        <v>864</v>
      </c>
    </row>
    <row spans="1:4" r="45">
      <c s="3" r="A45" t="s">
        <v>845</v>
      </c>
    </row>
    <row spans="1:4" r="46">
      <c s="4" r="A46" t="s">
        <v>822</v>
      </c>
      <c s="6" r="B46" t="n">
        <v>56</v>
      </c>
      <c s="6" r="C46" t="n">
        <v>57</v>
      </c>
    </row>
    <row spans="1:4" r="47">
      <c s="4" r="A47" t="s">
        <v>821</v>
      </c>
      <c s="6" r="C47" t="n">
        <v>2</v>
      </c>
    </row>
    <row spans="1:4" r="48">
      <c s="4" r="A48" t="s">
        <v>865</v>
      </c>
    </row>
    <row spans="1:4" r="49">
      <c s="3" r="A49" t="s">
        <v>845</v>
      </c>
    </row>
    <row spans="1:4" r="50">
      <c s="4" r="A50" t="s">
        <v>822</v>
      </c>
      <c s="6" r="B50" t="n">
        <v>5</v>
      </c>
      <c s="6" r="C50" t="n">
        <v>20</v>
      </c>
    </row>
    <row spans="1:4" r="51">
      <c s="4" r="A51" t="s">
        <v>821</v>
      </c>
      <c s="6" r="C51" t="n">
        <v>0</v>
      </c>
    </row>
    <row spans="1:4" r="52">
      <c s="4" r="A52" t="s">
        <v>866</v>
      </c>
    </row>
    <row spans="1:4" r="53">
      <c s="3" r="A53" t="s">
        <v>845</v>
      </c>
    </row>
    <row spans="1:4" r="54">
      <c s="4" r="A54" t="s">
        <v>822</v>
      </c>
      <c s="7" r="B54" t="n">
        <v>2</v>
      </c>
      <c s="6" r="C54" t="n">
        <v>3</v>
      </c>
    </row>
    <row spans="1:4" r="55">
      <c s="4" r="A55" t="s">
        <v>821</v>
      </c>
      <c s="6" r="C55" t="n">
        <v>2</v>
      </c>
    </row>
    <row spans="1:4" r="56">
      <c s="4" r="A56" t="s">
        <v>835</v>
      </c>
    </row>
    <row spans="1:4" r="57">
      <c s="3" r="A57" t="s">
        <v>845</v>
      </c>
    </row>
    <row spans="1:4" r="58">
      <c s="4" r="A58" t="s">
        <v>822</v>
      </c>
      <c s="6" r="C58" t="n">
        <v>126</v>
      </c>
    </row>
    <row spans="1:4" r="59">
      <c s="4" r="A59" t="s">
        <v>821</v>
      </c>
      <c s="6" r="C59" t="n">
        <v>2</v>
      </c>
    </row>
    <row spans="1:4" r="60">
      <c s="4" r="A60" t="s">
        <v>869</v>
      </c>
      <c s="6" r="C60" t="n">
        <v>2</v>
      </c>
    </row>
    <row spans="1:4" r="61">
      <c s="4" r="A61" t="s">
        <v>106</v>
      </c>
      <c s="6" r="C61" t="n">
        <v>0</v>
      </c>
    </row>
    <row spans="1:4" r="62">
      <c s="4" r="A62" t="s">
        <v>868</v>
      </c>
      <c s="6" r="C62" t="n">
        <v>2</v>
      </c>
    </row>
    <row spans="1:4" r="63">
      <c s="4" r="A63" t="s">
        <v>867</v>
      </c>
      <c s="6" r="C63" t="n">
        <v>124</v>
      </c>
    </row>
    <row spans="1:4" r="64">
      <c s="4" r="A64" t="s">
        <v>848</v>
      </c>
      <c s="6" r="C64" t="n">
        <v>-124</v>
      </c>
    </row>
    <row spans="1:4" r="65">
      <c s="4" r="A65" t="s">
        <v>849</v>
      </c>
      <c s="6" r="C65" t="n">
        <v>0</v>
      </c>
    </row>
    <row spans="1:4" r="66">
      <c s="4" r="A66" t="s">
        <v>850</v>
      </c>
      <c s="7" r="C66" t="n">
        <v>-124</v>
      </c>
    </row>
    <row spans="1:4" r="67">
      <c r="A67" t="n"/>
    </row>
    <row spans="1:4" r="68">
      <c s="4" r="A68" t="s">
        <v>42</v>
      </c>
      <c s="4" r="B68" t="s">
        <v>79</v>
      </c>
    </row>
  </sheetData>
  <mergeCells count="3">
    <mergeCell ref="C1:D1"/>
    <mergeCell ref="A67:D67"/>
    <mergeCell ref="B68:D6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75</v>
      </c>
      <c s="2" r="B1" t="s">
        <v>1</v>
      </c>
    </row>
    <row spans="1:5" r="2">
      <c s="2" r="B2" t="s">
        <v>2</v>
      </c>
      <c s="2" r="C2" t="s">
        <v>38</v>
      </c>
      <c s="2" r="D2" t="s">
        <v>39</v>
      </c>
      <c s="2" r="E2" t="s">
        <v>269</v>
      </c>
    </row>
    <row spans="1:5" r="3">
      <c s="3" r="A3" t="s">
        <v>876</v>
      </c>
    </row>
    <row spans="1:5" r="4">
      <c s="4" r="A4" t="s">
        <v>877</v>
      </c>
      <c s="7" r="B4" t="n">
        <v>-21</v>
      </c>
      <c s="7" r="C4" t="n">
        <v>-74</v>
      </c>
      <c s="7" r="D4" t="n">
        <v>35</v>
      </c>
    </row>
    <row spans="1:5" r="5">
      <c s="4" r="A5" t="s">
        <v>851</v>
      </c>
      <c s="6" r="B5" t="n">
        <v>-69</v>
      </c>
      <c s="6" r="C5" t="n">
        <v>-61</v>
      </c>
      <c s="6" r="D5" t="n">
        <v>0</v>
      </c>
      <c s="7" r="E5" t="n">
        <v>-48</v>
      </c>
    </row>
    <row spans="1:5" r="6">
      <c s="4" r="A6" t="s">
        <v>853</v>
      </c>
      <c s="6" r="B6" t="n">
        <v>13</v>
      </c>
    </row>
    <row spans="1:5" r="7">
      <c s="4" r="A7" t="s">
        <v>858</v>
      </c>
    </row>
    <row spans="1:5" r="8">
      <c s="3" r="A8" t="s">
        <v>876</v>
      </c>
    </row>
    <row spans="1:5" r="9">
      <c s="4" r="A9" t="s">
        <v>859</v>
      </c>
      <c s="6" r="B9" t="n">
        <v>13</v>
      </c>
      <c s="6" r="C9" t="n">
        <v>13</v>
      </c>
      <c s="6" r="D9" t="n">
        <v>13</v>
      </c>
    </row>
    <row spans="1:5" r="10">
      <c s="4" r="A10" t="s">
        <v>73</v>
      </c>
    </row>
    <row spans="1:5" r="11">
      <c s="3" r="A11" t="s">
        <v>876</v>
      </c>
    </row>
    <row spans="1:5" r="12">
      <c s="4" r="A12" t="s">
        <v>851</v>
      </c>
      <c s="6" r="B12" t="n">
        <v>-42</v>
      </c>
      <c s="6" r="C12" t="n">
        <v>-52</v>
      </c>
      <c s="6" r="D12" t="n">
        <v>0</v>
      </c>
    </row>
    <row spans="1:5" r="13">
      <c s="4" r="A13" t="s">
        <v>870</v>
      </c>
    </row>
    <row spans="1:5" r="14">
      <c s="3" r="A14" t="s">
        <v>876</v>
      </c>
    </row>
    <row spans="1:5" r="15">
      <c s="4" r="A15" t="s">
        <v>851</v>
      </c>
      <c s="7" r="B15" t="n">
        <v>-27</v>
      </c>
      <c s="7" r="C15" t="n">
        <v>-9</v>
      </c>
      <c s="7" r="D1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878</v>
      </c>
      <c s="2" r="B1" t="s">
        <v>238</v>
      </c>
      <c s="2" r="C1" t="s">
        <v>751</v>
      </c>
      <c s="2" r="D1" t="s">
        <v>1</v>
      </c>
    </row>
    <row spans="1:5" r="2">
      <c s="2" r="B2" t="s">
        <v>39</v>
      </c>
      <c s="2" r="C2" t="s">
        <v>146</v>
      </c>
      <c s="2" r="D2" t="s">
        <v>2</v>
      </c>
      <c s="2" r="E2" t="s">
        <v>38</v>
      </c>
    </row>
    <row spans="1:5" r="3">
      <c s="3" r="A3" t="s">
        <v>879</v>
      </c>
    </row>
    <row spans="1:5" r="4">
      <c s="4" r="A4" t="s">
        <v>218</v>
      </c>
      <c s="7" r="B4" t="n">
        <v>-6</v>
      </c>
      <c s="7" r="C4" t="n">
        <v>-38</v>
      </c>
      <c s="7" r="D4" t="n">
        <v>8</v>
      </c>
      <c s="7" r="E4" t="n">
        <v>61</v>
      </c>
    </row>
    <row spans="1:5" r="5">
      <c s="4" r="A5" t="s">
        <v>880</v>
      </c>
    </row>
    <row spans="1:5" r="6">
      <c s="3" r="A6" t="s">
        <v>879</v>
      </c>
    </row>
    <row spans="1:5" r="7">
      <c s="4" r="A7" t="s">
        <v>218</v>
      </c>
      <c s="6" r="D7" t="n">
        <v>-16</v>
      </c>
      <c s="6" r="E7" t="n">
        <v>22</v>
      </c>
    </row>
    <row spans="1:5" r="8">
      <c s="4" r="A8" t="s">
        <v>881</v>
      </c>
    </row>
    <row spans="1:5" r="9">
      <c s="3" r="A9" t="s">
        <v>879</v>
      </c>
    </row>
    <row spans="1:5" r="10">
      <c s="4" r="A10" t="s">
        <v>218</v>
      </c>
      <c s="7" r="D10" t="n">
        <v>2</v>
      </c>
      <c s="7" r="E10" t="n">
        <v>-2</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 customWidth="1" max="5" min="5" width="14"/>
  </cols>
  <sheetData>
    <row spans="1:5" r="1">
      <c s="1" r="A1" t="s">
        <v>882</v>
      </c>
      <c s="2" r="B1" t="s">
        <v>1</v>
      </c>
    </row>
    <row spans="1:5" r="2">
      <c s="2" r="B2" t="s">
        <v>2</v>
      </c>
      <c s="2" r="C2" t="s">
        <v>38</v>
      </c>
      <c s="2" r="E2" t="s">
        <v>39</v>
      </c>
    </row>
    <row spans="1:5" r="3">
      <c s="3" r="A3" t="s">
        <v>883</v>
      </c>
    </row>
    <row spans="1:5" r="4">
      <c s="4" r="A4" t="s">
        <v>884</v>
      </c>
      <c s="7" r="B4" t="n">
        <v>1455</v>
      </c>
      <c s="7" r="C4" t="n">
        <v>1462</v>
      </c>
      <c s="7" r="E4" t="n">
        <v>113</v>
      </c>
    </row>
    <row spans="1:5" r="5">
      <c s="4" r="A5" t="s">
        <v>885</v>
      </c>
      <c s="6" r="B5" t="n">
        <v>1462</v>
      </c>
      <c s="6" r="C5" t="n">
        <v>113</v>
      </c>
    </row>
    <row spans="1:5" r="6">
      <c s="4" r="A6" t="s">
        <v>886</v>
      </c>
      <c s="6" r="B6" t="n">
        <v>-93</v>
      </c>
      <c s="6" r="C6" t="n">
        <v>-38</v>
      </c>
    </row>
    <row spans="1:5" r="7">
      <c s="4" r="A7" t="s">
        <v>887</v>
      </c>
      <c s="6" r="B7" t="n">
        <v>1362</v>
      </c>
      <c s="6" r="C7" t="n">
        <v>1424</v>
      </c>
      <c s="4" r="D7" t="s">
        <v>42</v>
      </c>
    </row>
    <row spans="1:5" r="8">
      <c s="4" r="A8" t="s">
        <v>888</v>
      </c>
      <c s="7" r="B8" t="n">
        <v>55</v>
      </c>
      <c s="6" r="C8" t="n">
        <v>30</v>
      </c>
      <c s="6" r="E8" t="n">
        <v>4</v>
      </c>
    </row>
    <row spans="1:5" r="9">
      <c s="4" r="A9" t="s">
        <v>889</v>
      </c>
      <c s="4" r="B9" t="s">
        <v>665</v>
      </c>
    </row>
    <row spans="1:5" r="10">
      <c s="4" r="A10" t="s">
        <v>890</v>
      </c>
      <c s="7" r="B10" t="n">
        <v>-7</v>
      </c>
      <c s="6" r="C10" t="n">
        <v>4</v>
      </c>
    </row>
    <row spans="1:5" r="11">
      <c s="4" r="A11" t="s">
        <v>891</v>
      </c>
      <c s="6" r="B11" t="n">
        <v>54</v>
      </c>
      <c s="6" r="C11" t="n">
        <v>29</v>
      </c>
      <c s="6" r="E11" t="n">
        <v>0</v>
      </c>
    </row>
    <row spans="1:5" r="12">
      <c s="4" r="A12" t="s">
        <v>892</v>
      </c>
      <c s="6" r="B12" t="n">
        <v>3</v>
      </c>
    </row>
    <row spans="1:5" r="13">
      <c s="4" r="A13" t="s">
        <v>893</v>
      </c>
      <c s="6" r="B13" t="n">
        <v>0</v>
      </c>
    </row>
    <row spans="1:5" r="14">
      <c s="3" r="A14" t="s">
        <v>894</v>
      </c>
    </row>
    <row spans="1:5" r="15">
      <c s="4" r="A15" t="s">
        <v>895</v>
      </c>
      <c s="6" r="B15" t="n">
        <v>70</v>
      </c>
    </row>
    <row spans="1:5" r="16">
      <c s="4" r="A16" t="s">
        <v>896</v>
      </c>
      <c s="6" r="B16" t="n">
        <v>70</v>
      </c>
    </row>
    <row spans="1:5" r="17">
      <c s="4" r="A17" t="s">
        <v>897</v>
      </c>
      <c s="6" r="B17" t="n">
        <v>71</v>
      </c>
    </row>
    <row spans="1:5" r="18">
      <c s="4" r="A18" t="s">
        <v>898</v>
      </c>
      <c s="6" r="B18" t="n">
        <v>71</v>
      </c>
    </row>
    <row spans="1:5" r="19">
      <c s="4" r="A19" t="s">
        <v>899</v>
      </c>
      <c s="6" r="B19" t="n">
        <v>71</v>
      </c>
    </row>
    <row spans="1:5" r="20">
      <c s="4" r="A20" t="s">
        <v>900</v>
      </c>
    </row>
    <row spans="1:5" r="21">
      <c s="3" r="A21" t="s">
        <v>883</v>
      </c>
    </row>
    <row spans="1:5" r="22">
      <c s="4" r="A22" t="s">
        <v>884</v>
      </c>
      <c s="6" r="B22" t="n">
        <v>15</v>
      </c>
      <c s="6" r="C22" t="n">
        <v>15</v>
      </c>
      <c s="6" r="E22" t="n">
        <v>15</v>
      </c>
    </row>
    <row spans="1:5" r="23">
      <c s="4" r="A23" t="s">
        <v>885</v>
      </c>
      <c s="6" r="B23" t="n">
        <v>15</v>
      </c>
      <c s="6" r="C23" t="n">
        <v>15</v>
      </c>
    </row>
    <row spans="1:5" r="24">
      <c s="4" r="A24" t="s">
        <v>886</v>
      </c>
      <c s="6" r="B24" t="n">
        <v>-6</v>
      </c>
      <c s="6" r="C24" t="n">
        <v>-5</v>
      </c>
    </row>
    <row spans="1:5" r="25">
      <c s="4" r="A25" t="s">
        <v>887</v>
      </c>
      <c s="6" r="B25" t="n">
        <v>9</v>
      </c>
      <c s="6" r="C25" t="n">
        <v>10</v>
      </c>
    </row>
    <row spans="1:5" r="26">
      <c s="4" r="A26" t="s">
        <v>890</v>
      </c>
      <c s="6" r="B26" t="n">
        <v>0</v>
      </c>
      <c s="6" r="C26" t="n">
        <v>0</v>
      </c>
    </row>
    <row spans="1:5" r="27">
      <c s="4" r="A27" t="s">
        <v>901</v>
      </c>
    </row>
    <row spans="1:5" r="28">
      <c s="3" r="A28" t="s">
        <v>883</v>
      </c>
    </row>
    <row spans="1:5" r="29">
      <c s="4" r="A29" t="s">
        <v>884</v>
      </c>
      <c s="6" r="B29" t="n">
        <v>66</v>
      </c>
      <c s="6" r="C29" t="n">
        <v>66</v>
      </c>
      <c s="6" r="E29" t="n">
        <v>66</v>
      </c>
    </row>
    <row spans="1:5" r="30">
      <c s="4" r="A30" t="s">
        <v>885</v>
      </c>
      <c s="6" r="B30" t="n">
        <v>66</v>
      </c>
      <c s="6" r="C30" t="n">
        <v>66</v>
      </c>
    </row>
    <row spans="1:5" r="31">
      <c s="4" r="A31" t="s">
        <v>886</v>
      </c>
      <c s="6" r="B31" t="n">
        <v>-3</v>
      </c>
      <c s="6" r="C31" t="n">
        <v>-2</v>
      </c>
    </row>
    <row spans="1:5" r="32">
      <c s="4" r="A32" t="s">
        <v>887</v>
      </c>
      <c s="6" r="B32" t="n">
        <v>63</v>
      </c>
      <c s="6" r="C32" t="n">
        <v>64</v>
      </c>
    </row>
    <row spans="1:5" r="33">
      <c s="4" r="A33" t="s">
        <v>890</v>
      </c>
      <c s="6" r="B33" t="n">
        <v>0</v>
      </c>
      <c s="6" r="C33" t="n">
        <v>0</v>
      </c>
    </row>
    <row spans="1:5" r="34">
      <c s="4" r="A34" t="s">
        <v>902</v>
      </c>
    </row>
    <row spans="1:5" r="35">
      <c s="3" r="A35" t="s">
        <v>883</v>
      </c>
    </row>
    <row spans="1:5" r="36">
      <c s="4" r="A36" t="s">
        <v>884</v>
      </c>
      <c s="6" r="B36" t="n">
        <v>1263</v>
      </c>
      <c s="6" r="C36" t="n">
        <v>1269</v>
      </c>
      <c s="6" r="E36" t="n">
        <v>14</v>
      </c>
    </row>
    <row spans="1:5" r="37">
      <c s="4" r="A37" t="s">
        <v>885</v>
      </c>
      <c s="6" r="B37" t="n">
        <v>1269</v>
      </c>
      <c s="6" r="C37" t="n">
        <v>14</v>
      </c>
    </row>
    <row spans="1:5" r="38">
      <c s="4" r="A38" t="s">
        <v>886</v>
      </c>
      <c s="6" r="B38" t="n">
        <v>-75</v>
      </c>
      <c s="6" r="C38" t="n">
        <v>-26</v>
      </c>
    </row>
    <row spans="1:5" r="39">
      <c s="4" r="A39" t="s">
        <v>887</v>
      </c>
      <c s="6" r="B39" t="n">
        <v>1188</v>
      </c>
      <c s="6" r="C39" t="n">
        <v>1243</v>
      </c>
    </row>
    <row spans="1:5" r="40">
      <c s="4" r="A40" t="s">
        <v>890</v>
      </c>
      <c s="6" r="B40" t="n">
        <v>-6</v>
      </c>
      <c s="6" r="C40" t="n">
        <v>3</v>
      </c>
    </row>
    <row spans="1:5" r="41">
      <c s="4" r="A41" t="s">
        <v>903</v>
      </c>
    </row>
    <row spans="1:5" r="42">
      <c s="3" r="A42" t="s">
        <v>883</v>
      </c>
    </row>
    <row spans="1:5" r="43">
      <c s="4" r="A43" t="s">
        <v>884</v>
      </c>
      <c s="6" r="B43" t="n">
        <v>6</v>
      </c>
      <c s="6" r="C43" t="n">
        <v>6</v>
      </c>
      <c s="6" r="E43" t="n">
        <v>6</v>
      </c>
    </row>
    <row spans="1:5" r="44">
      <c s="4" r="A44" t="s">
        <v>885</v>
      </c>
      <c s="6" r="B44" t="n">
        <v>6</v>
      </c>
      <c s="6" r="C44" t="n">
        <v>6</v>
      </c>
    </row>
    <row spans="1:5" r="45">
      <c s="4" r="A45" t="s">
        <v>886</v>
      </c>
      <c s="6" r="B45" t="n">
        <v>-2</v>
      </c>
      <c s="6" r="C45" t="n">
        <v>-2</v>
      </c>
    </row>
    <row spans="1:5" r="46">
      <c s="4" r="A46" t="s">
        <v>887</v>
      </c>
      <c s="6" r="B46" t="n">
        <v>4</v>
      </c>
      <c s="6" r="C46" t="n">
        <v>4</v>
      </c>
    </row>
    <row spans="1:5" r="47">
      <c s="4" r="A47" t="s">
        <v>890</v>
      </c>
      <c s="6" r="B47" t="n">
        <v>0</v>
      </c>
      <c s="6" r="C47" t="n">
        <v>0</v>
      </c>
    </row>
    <row spans="1:5" r="48">
      <c s="4" r="A48" t="s">
        <v>904</v>
      </c>
    </row>
    <row spans="1:5" r="49">
      <c s="3" r="A49" t="s">
        <v>883</v>
      </c>
    </row>
    <row spans="1:5" r="50">
      <c s="4" r="A50" t="s">
        <v>884</v>
      </c>
      <c s="6" r="B50" t="n">
        <v>15</v>
      </c>
      <c s="6" r="C50" t="n">
        <v>16</v>
      </c>
      <c s="6" r="E50" t="n">
        <v>8</v>
      </c>
    </row>
    <row spans="1:5" r="51">
      <c s="4" r="A51" t="s">
        <v>885</v>
      </c>
      <c s="6" r="B51" t="n">
        <v>16</v>
      </c>
      <c s="6" r="C51" t="n">
        <v>8</v>
      </c>
    </row>
    <row spans="1:5" r="52">
      <c s="4" r="A52" t="s">
        <v>886</v>
      </c>
      <c s="6" r="B52" t="n">
        <v>-1</v>
      </c>
      <c s="6" r="C52" t="n">
        <v>0</v>
      </c>
    </row>
    <row spans="1:5" r="53">
      <c s="4" r="A53" t="s">
        <v>887</v>
      </c>
      <c s="6" r="B53" t="n">
        <v>14</v>
      </c>
      <c s="6" r="C53" t="n">
        <v>16</v>
      </c>
    </row>
    <row spans="1:5" r="54">
      <c s="4" r="A54" t="s">
        <v>890</v>
      </c>
      <c s="6" r="B54" t="n">
        <v>-1</v>
      </c>
      <c s="6" r="C54" t="n">
        <v>1</v>
      </c>
    </row>
    <row spans="1:5" r="55">
      <c s="4" r="A55" t="s">
        <v>905</v>
      </c>
    </row>
    <row spans="1:5" r="56">
      <c s="3" r="A56" t="s">
        <v>883</v>
      </c>
    </row>
    <row spans="1:5" r="57">
      <c s="4" r="A57" t="s">
        <v>884</v>
      </c>
      <c s="6" r="B57" t="n">
        <v>4</v>
      </c>
      <c s="6" r="C57" t="n">
        <v>4</v>
      </c>
      <c s="6" r="E57" t="n">
        <v>4</v>
      </c>
    </row>
    <row spans="1:5" r="58">
      <c s="4" r="A58" t="s">
        <v>885</v>
      </c>
      <c s="6" r="B58" t="n">
        <v>4</v>
      </c>
      <c s="6" r="C58" t="n">
        <v>4</v>
      </c>
    </row>
    <row spans="1:5" r="59">
      <c s="4" r="A59" t="s">
        <v>886</v>
      </c>
      <c s="6" r="B59" t="n">
        <v>-1</v>
      </c>
      <c s="6" r="C59" t="n">
        <v>-1</v>
      </c>
    </row>
    <row spans="1:5" r="60">
      <c s="4" r="A60" t="s">
        <v>887</v>
      </c>
      <c s="6" r="B60" t="n">
        <v>3</v>
      </c>
      <c s="6" r="C60" t="n">
        <v>3</v>
      </c>
    </row>
    <row spans="1:5" r="61">
      <c s="4" r="A61" t="s">
        <v>890</v>
      </c>
      <c s="6" r="B61" t="n">
        <v>0</v>
      </c>
      <c s="6" r="C61" t="n">
        <v>0</v>
      </c>
    </row>
    <row spans="1:5" r="62">
      <c s="4" r="A62" t="s">
        <v>906</v>
      </c>
    </row>
    <row spans="1:5" r="63">
      <c s="3" r="A63" t="s">
        <v>883</v>
      </c>
    </row>
    <row spans="1:5" r="64">
      <c s="4" r="A64" t="s">
        <v>884</v>
      </c>
      <c s="6" r="B64" t="n">
        <v>86</v>
      </c>
      <c s="6" r="C64" t="n">
        <v>86</v>
      </c>
      <c s="7" r="E64" t="n">
        <v>0</v>
      </c>
    </row>
    <row spans="1:5" r="65">
      <c s="4" r="A65" t="s">
        <v>885</v>
      </c>
      <c s="6" r="B65" t="n">
        <v>86</v>
      </c>
      <c s="6" r="C65" t="n">
        <v>0</v>
      </c>
    </row>
    <row spans="1:5" r="66">
      <c s="4" r="A66" t="s">
        <v>886</v>
      </c>
      <c s="6" r="B66" t="n">
        <v>-5</v>
      </c>
      <c s="6" r="C66" t="n">
        <v>-2</v>
      </c>
    </row>
    <row spans="1:5" r="67">
      <c s="4" r="A67" t="s">
        <v>887</v>
      </c>
      <c s="6" r="B67" t="n">
        <v>81</v>
      </c>
      <c s="6" r="C67" t="n">
        <v>84</v>
      </c>
    </row>
    <row spans="1:5" r="68">
      <c s="4" r="A68" t="s">
        <v>890</v>
      </c>
      <c s="6" r="B68" t="n">
        <v>0</v>
      </c>
      <c s="6" r="C68" t="n">
        <v>0</v>
      </c>
    </row>
    <row spans="1:5" r="69">
      <c s="4" r="A69" t="s">
        <v>907</v>
      </c>
    </row>
    <row spans="1:5" r="70">
      <c s="3" r="A70" t="s">
        <v>883</v>
      </c>
    </row>
    <row spans="1:5" r="71">
      <c s="4" r="A71" t="s">
        <v>908</v>
      </c>
      <c s="6" r="B71" t="n">
        <v>1</v>
      </c>
    </row>
    <row spans="1:5" r="72">
      <c s="4" r="A72" t="s">
        <v>909</v>
      </c>
    </row>
    <row spans="1:5" r="73">
      <c s="3" r="A73" t="s">
        <v>883</v>
      </c>
    </row>
    <row spans="1:5" r="74">
      <c s="4" r="A74" t="s">
        <v>910</v>
      </c>
      <c s="6" r="B74" t="n">
        <v>5</v>
      </c>
    </row>
    <row spans="1:5" r="75">
      <c s="4" r="A75" t="s">
        <v>911</v>
      </c>
    </row>
    <row spans="1:5" r="76">
      <c s="3" r="A76" t="s">
        <v>883</v>
      </c>
    </row>
    <row spans="1:5" r="77">
      <c s="4" r="A77" t="s">
        <v>910</v>
      </c>
      <c s="7" r="B77" t="n">
        <v>5</v>
      </c>
    </row>
    <row spans="1:5" r="78">
      <c s="4" r="A78" t="s">
        <v>211</v>
      </c>
    </row>
    <row spans="1:5" r="79">
      <c s="3" r="A79" t="s">
        <v>883</v>
      </c>
    </row>
    <row spans="1:5" r="80">
      <c s="4" r="A80" t="s">
        <v>912</v>
      </c>
      <c s="6" r="C80" t="n">
        <v>167</v>
      </c>
    </row>
    <row spans="1:5" r="81">
      <c s="4" r="A81" t="s">
        <v>913</v>
      </c>
    </row>
    <row spans="1:5" r="82">
      <c s="3" r="A82" t="s">
        <v>883</v>
      </c>
    </row>
    <row spans="1:5" r="83">
      <c s="4" r="A83" t="s">
        <v>912</v>
      </c>
      <c s="6" r="C83" t="n">
        <v>0</v>
      </c>
    </row>
    <row spans="1:5" r="84">
      <c s="4" r="A84" t="s">
        <v>914</v>
      </c>
    </row>
    <row spans="1:5" r="85">
      <c s="3" r="A85" t="s">
        <v>883</v>
      </c>
    </row>
    <row spans="1:5" r="86">
      <c s="4" r="A86" t="s">
        <v>912</v>
      </c>
      <c s="6" r="C86" t="n">
        <v>0</v>
      </c>
    </row>
    <row spans="1:5" r="87">
      <c s="4" r="A87" t="s">
        <v>915</v>
      </c>
    </row>
    <row spans="1:5" r="88">
      <c s="3" r="A88" t="s">
        <v>883</v>
      </c>
    </row>
    <row spans="1:5" r="89">
      <c s="4" r="A89" t="s">
        <v>912</v>
      </c>
      <c s="6" r="C89" t="n">
        <v>160</v>
      </c>
    </row>
    <row spans="1:5" r="90">
      <c s="4" r="A90" t="s">
        <v>916</v>
      </c>
    </row>
    <row spans="1:5" r="91">
      <c s="3" r="A91" t="s">
        <v>883</v>
      </c>
    </row>
    <row spans="1:5" r="92">
      <c s="4" r="A92" t="s">
        <v>912</v>
      </c>
      <c s="6" r="C92" t="n">
        <v>0</v>
      </c>
    </row>
    <row spans="1:5" r="93">
      <c s="4" r="A93" t="s">
        <v>917</v>
      </c>
    </row>
    <row spans="1:5" r="94">
      <c s="3" r="A94" t="s">
        <v>883</v>
      </c>
    </row>
    <row spans="1:5" r="95">
      <c s="4" r="A95" t="s">
        <v>912</v>
      </c>
      <c s="6" r="C95" t="n">
        <v>7</v>
      </c>
    </row>
    <row spans="1:5" r="96">
      <c s="4" r="A96" t="s">
        <v>918</v>
      </c>
    </row>
    <row spans="1:5" r="97">
      <c s="3" r="A97" t="s">
        <v>883</v>
      </c>
    </row>
    <row spans="1:5" r="98">
      <c s="4" r="A98" t="s">
        <v>912</v>
      </c>
      <c s="6" r="C98" t="n">
        <v>0</v>
      </c>
    </row>
    <row spans="1:5" r="99">
      <c s="4" r="A99" t="s">
        <v>919</v>
      </c>
    </row>
    <row spans="1:5" r="100">
      <c s="3" r="A100" t="s">
        <v>883</v>
      </c>
    </row>
    <row spans="1:5" r="101">
      <c s="4" r="A101" t="s">
        <v>912</v>
      </c>
      <c s="6" r="C101" t="n">
        <v>0</v>
      </c>
    </row>
    <row spans="1:5" r="102">
      <c s="4" r="A102" t="s">
        <v>686</v>
      </c>
    </row>
    <row spans="1:5" r="103">
      <c s="3" r="A103" t="s">
        <v>883</v>
      </c>
    </row>
    <row spans="1:5" r="104">
      <c s="4" r="A104" t="s">
        <v>912</v>
      </c>
      <c s="6" r="C104" t="n">
        <v>1178</v>
      </c>
    </row>
    <row spans="1:5" r="105">
      <c s="4" r="A105" t="s">
        <v>920</v>
      </c>
    </row>
    <row spans="1:5" r="106">
      <c s="3" r="A106" t="s">
        <v>883</v>
      </c>
    </row>
    <row spans="1:5" r="107">
      <c s="4" r="A107" t="s">
        <v>912</v>
      </c>
      <c s="6" r="C107" t="n">
        <v>0</v>
      </c>
    </row>
    <row spans="1:5" r="108">
      <c s="4" r="A108" t="s">
        <v>921</v>
      </c>
    </row>
    <row spans="1:5" r="109">
      <c s="3" r="A109" t="s">
        <v>883</v>
      </c>
    </row>
    <row spans="1:5" r="110">
      <c s="4" r="A110" t="s">
        <v>912</v>
      </c>
      <c s="6" r="C110" t="n">
        <v>0</v>
      </c>
    </row>
    <row spans="1:5" r="111">
      <c s="4" r="A111" t="s">
        <v>922</v>
      </c>
    </row>
    <row spans="1:5" r="112">
      <c s="3" r="A112" t="s">
        <v>883</v>
      </c>
    </row>
    <row spans="1:5" r="113">
      <c s="4" r="A113" t="s">
        <v>912</v>
      </c>
      <c s="6" r="C113" t="n">
        <v>1092</v>
      </c>
    </row>
    <row spans="1:5" r="114">
      <c s="4" r="A114" t="s">
        <v>923</v>
      </c>
    </row>
    <row spans="1:5" r="115">
      <c s="3" r="A115" t="s">
        <v>883</v>
      </c>
    </row>
    <row spans="1:5" r="116">
      <c s="4" r="A116" t="s">
        <v>912</v>
      </c>
      <c s="6" r="C116" t="n">
        <v>0</v>
      </c>
    </row>
    <row spans="1:5" r="117">
      <c s="4" r="A117" t="s">
        <v>924</v>
      </c>
    </row>
    <row spans="1:5" r="118">
      <c s="3" r="A118" t="s">
        <v>883</v>
      </c>
    </row>
    <row spans="1:5" r="119">
      <c s="4" r="A119" t="s">
        <v>912</v>
      </c>
      <c s="6" r="C119" t="n">
        <v>0</v>
      </c>
    </row>
    <row spans="1:5" r="120">
      <c s="4" r="A120" t="s">
        <v>925</v>
      </c>
    </row>
    <row spans="1:5" r="121">
      <c s="3" r="A121" t="s">
        <v>883</v>
      </c>
    </row>
    <row spans="1:5" r="122">
      <c s="4" r="A122" t="s">
        <v>912</v>
      </c>
      <c s="6" r="C122" t="n">
        <v>0</v>
      </c>
    </row>
    <row spans="1:5" r="123">
      <c s="4" r="A123" t="s">
        <v>926</v>
      </c>
    </row>
    <row spans="1:5" r="124">
      <c s="3" r="A124" t="s">
        <v>883</v>
      </c>
    </row>
    <row spans="1:5" r="125">
      <c s="4" r="A125" t="s">
        <v>912</v>
      </c>
      <c s="7" r="C125" t="n">
        <v>86</v>
      </c>
    </row>
    <row spans="1:5" r="126">
      <c s="4" r="A126" t="s">
        <v>660</v>
      </c>
      <c s="4" r="B126" t="s">
        <v>927</v>
      </c>
    </row>
    <row spans="1:5" r="127">
      <c r="A127" t="n"/>
    </row>
    <row spans="1:5" r="128">
      <c s="4" r="A128" t="s">
        <v>42</v>
      </c>
      <c s="4" r="B128" t="s">
        <v>79</v>
      </c>
    </row>
  </sheetData>
  <mergeCells count="5">
    <mergeCell ref="A1:A2"/>
    <mergeCell ref="B1:E1"/>
    <mergeCell ref="C2:D2"/>
    <mergeCell ref="A127:E127"/>
    <mergeCell ref="B128:E1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928</v>
      </c>
      <c s="2" r="C1" t="s">
        <v>929</v>
      </c>
      <c s="2" r="D1" t="s">
        <v>2</v>
      </c>
      <c s="2" r="E1" t="s">
        <v>38</v>
      </c>
      <c s="2" r="F1" t="s">
        <v>930</v>
      </c>
    </row>
    <row spans="1:6" r="2">
      <c s="3" r="A2" t="s">
        <v>931</v>
      </c>
    </row>
    <row spans="1:6" r="3">
      <c s="4" r="A3" t="s">
        <v>932</v>
      </c>
      <c s="4" r="D3" t="s">
        <v>933</v>
      </c>
    </row>
    <row spans="1:6" r="4">
      <c s="4" r="A4" t="s">
        <v>252</v>
      </c>
      <c s="7" r="D4" t="n">
        <v>4863</v>
      </c>
      <c s="7" r="E4" t="n">
        <v>4985</v>
      </c>
    </row>
    <row spans="1:6" r="5">
      <c s="4" r="A5" t="s">
        <v>934</v>
      </c>
      <c s="6" r="D5" t="n">
        <v>241</v>
      </c>
      <c s="6" r="E5" t="n">
        <v>224</v>
      </c>
    </row>
    <row spans="1:6" r="6">
      <c s="4" r="A6" t="s">
        <v>587</v>
      </c>
      <c s="4" r="B6" t="s">
        <v>42</v>
      </c>
      <c s="6" r="D6" t="n">
        <v>60</v>
      </c>
      <c s="6" r="E6" t="n">
        <v>64</v>
      </c>
    </row>
    <row spans="1:6" r="7">
      <c s="4" r="A7" t="s">
        <v>935</v>
      </c>
      <c s="6" r="D7" t="n">
        <v>4562</v>
      </c>
      <c s="6" r="E7" t="n">
        <v>4697</v>
      </c>
    </row>
    <row spans="1:6" r="8">
      <c s="4" r="A8" t="s">
        <v>733</v>
      </c>
      <c s="6" r="D8" t="n">
        <v>842</v>
      </c>
    </row>
    <row spans="1:6" r="9">
      <c s="4" r="A9" t="s">
        <v>936</v>
      </c>
    </row>
    <row spans="1:6" r="10">
      <c s="3" r="A10" t="s">
        <v>931</v>
      </c>
    </row>
    <row spans="1:6" r="11">
      <c s="4" r="A11" t="s">
        <v>252</v>
      </c>
      <c s="6" r="D11" t="n">
        <v>2</v>
      </c>
      <c s="6" r="E11" t="n">
        <v>3</v>
      </c>
    </row>
    <row spans="1:6" r="12">
      <c s="4" r="A12" t="s">
        <v>937</v>
      </c>
    </row>
    <row spans="1:6" r="13">
      <c s="3" r="A13" t="s">
        <v>931</v>
      </c>
    </row>
    <row spans="1:6" r="14">
      <c s="4" r="A14" t="s">
        <v>252</v>
      </c>
      <c s="6" r="D14" t="n">
        <v>3461</v>
      </c>
      <c s="6" r="E14" t="n">
        <v>4159</v>
      </c>
    </row>
    <row spans="1:6" r="15">
      <c s="4" r="A15" t="s">
        <v>938</v>
      </c>
    </row>
    <row spans="1:6" r="16">
      <c s="3" r="A16" t="s">
        <v>931</v>
      </c>
    </row>
    <row spans="1:6" r="17">
      <c s="4" r="A17" t="s">
        <v>939</v>
      </c>
      <c s="6" r="D17" t="n">
        <v>8</v>
      </c>
    </row>
    <row spans="1:6" r="18">
      <c s="4" r="A18" t="s">
        <v>252</v>
      </c>
      <c s="4" r="B18" t="s">
        <v>43</v>
      </c>
      <c s="7" r="D18" t="n">
        <v>266</v>
      </c>
      <c s="6" r="E18" t="n">
        <v>0</v>
      </c>
    </row>
    <row spans="1:6" r="19">
      <c s="4" r="A19" t="s">
        <v>711</v>
      </c>
      <c s="4" r="D19" t="s">
        <v>940</v>
      </c>
    </row>
    <row spans="1:6" r="20">
      <c s="4" r="A20" t="s">
        <v>941</v>
      </c>
      <c s="7" r="D20" t="n">
        <v>21</v>
      </c>
    </row>
    <row spans="1:6" r="21">
      <c s="4" r="A21" t="s">
        <v>942</v>
      </c>
    </row>
    <row spans="1:6" r="22">
      <c s="3" r="A22" t="s">
        <v>931</v>
      </c>
    </row>
    <row spans="1:6" r="23">
      <c s="4" r="A23" t="s">
        <v>939</v>
      </c>
      <c s="6" r="D23" t="n">
        <v>18</v>
      </c>
    </row>
    <row spans="1:6" r="24">
      <c s="4" r="A24" t="s">
        <v>252</v>
      </c>
      <c s="4" r="B24" t="s">
        <v>80</v>
      </c>
      <c s="7" r="D24" t="n">
        <v>330</v>
      </c>
      <c s="6" r="E24" t="n">
        <v>326</v>
      </c>
    </row>
    <row spans="1:6" r="25">
      <c s="4" r="A25" t="s">
        <v>711</v>
      </c>
      <c s="4" r="D25" t="s">
        <v>943</v>
      </c>
    </row>
    <row spans="1:6" r="26">
      <c s="4" r="A26" t="s">
        <v>941</v>
      </c>
      <c s="7" r="D26" t="n">
        <v>15</v>
      </c>
      <c s="6" r="E26" t="n">
        <v>19</v>
      </c>
    </row>
    <row spans="1:6" r="27">
      <c s="4" r="A27" t="s">
        <v>710</v>
      </c>
    </row>
    <row spans="1:6" r="28">
      <c s="3" r="A28" t="s">
        <v>931</v>
      </c>
    </row>
    <row spans="1:6" r="29">
      <c s="4" r="A29" t="s">
        <v>711</v>
      </c>
      <c s="4" r="D29" t="s">
        <v>712</v>
      </c>
    </row>
    <row spans="1:6" r="30">
      <c s="4" r="A30" t="s">
        <v>944</v>
      </c>
      <c s="7" r="D30" t="n">
        <v>500</v>
      </c>
      <c s="6" r="E30" t="n">
        <v>500</v>
      </c>
    </row>
    <row spans="1:6" r="31">
      <c s="4" r="A31" t="s">
        <v>945</v>
      </c>
    </row>
    <row spans="1:6" r="32">
      <c s="3" r="A32" t="s">
        <v>931</v>
      </c>
    </row>
    <row spans="1:6" r="33">
      <c s="4" r="A33" t="s">
        <v>932</v>
      </c>
      <c s="4" r="D33" t="s">
        <v>946</v>
      </c>
    </row>
    <row spans="1:6" r="34">
      <c s="4" r="A34" t="s">
        <v>769</v>
      </c>
      <c s="4" r="B34" t="s">
        <v>81</v>
      </c>
      <c s="4" r="D34" t="s">
        <v>947</v>
      </c>
    </row>
    <row spans="1:6" r="35">
      <c s="4" r="A35" t="s">
        <v>252</v>
      </c>
      <c s="7" r="D35" t="n">
        <v>306</v>
      </c>
      <c s="6" r="E35" t="n">
        <v>0</v>
      </c>
    </row>
    <row spans="1:6" r="36">
      <c s="4" r="A36" t="s">
        <v>948</v>
      </c>
    </row>
    <row spans="1:6" r="37">
      <c s="3" r="A37" t="s">
        <v>931</v>
      </c>
    </row>
    <row spans="1:6" r="38">
      <c s="4" r="A38" t="s">
        <v>932</v>
      </c>
      <c s="4" r="D38" t="s">
        <v>949</v>
      </c>
    </row>
    <row spans="1:6" r="39">
      <c s="4" r="A39" t="s">
        <v>252</v>
      </c>
      <c s="7" r="D39" t="n">
        <v>154</v>
      </c>
      <c s="6" r="E39" t="n">
        <v>163</v>
      </c>
    </row>
    <row spans="1:6" r="40">
      <c s="4" r="A40" t="s">
        <v>950</v>
      </c>
    </row>
    <row spans="1:6" r="41">
      <c s="3" r="A41" t="s">
        <v>931</v>
      </c>
    </row>
    <row spans="1:6" r="42">
      <c s="4" r="A42" t="s">
        <v>252</v>
      </c>
      <c s="7" r="D42" t="n">
        <v>252</v>
      </c>
      <c s="6" r="E42" t="n">
        <v>261</v>
      </c>
    </row>
    <row spans="1:6" r="43">
      <c s="4" r="A43" t="s">
        <v>711</v>
      </c>
      <c s="4" r="D43" t="s">
        <v>951</v>
      </c>
    </row>
    <row spans="1:6" r="44">
      <c s="4" r="A44" t="s">
        <v>952</v>
      </c>
    </row>
    <row spans="1:6" r="45">
      <c s="3" r="A45" t="s">
        <v>931</v>
      </c>
    </row>
    <row spans="1:6" r="46">
      <c s="4" r="A46" t="s">
        <v>252</v>
      </c>
      <c s="7" r="D46" t="n">
        <v>198</v>
      </c>
      <c s="6" r="E46" t="n">
        <v>205</v>
      </c>
    </row>
    <row spans="1:6" r="47">
      <c s="4" r="A47" t="s">
        <v>711</v>
      </c>
      <c s="4" r="D47" t="s">
        <v>953</v>
      </c>
    </row>
    <row spans="1:6" r="48">
      <c s="4" r="A48" t="s">
        <v>954</v>
      </c>
    </row>
    <row spans="1:6" r="49">
      <c s="3" r="A49" t="s">
        <v>931</v>
      </c>
    </row>
    <row spans="1:6" r="50">
      <c s="4" r="A50" t="s">
        <v>252</v>
      </c>
      <c s="7" r="D50" t="n">
        <v>206</v>
      </c>
      <c s="6" r="E50" t="n">
        <v>212</v>
      </c>
    </row>
    <row spans="1:6" r="51">
      <c s="4" r="A51" t="s">
        <v>711</v>
      </c>
      <c s="4" r="D51" t="s">
        <v>955</v>
      </c>
    </row>
    <row spans="1:6" r="52">
      <c s="4" r="A52" t="s">
        <v>956</v>
      </c>
    </row>
    <row spans="1:6" r="53">
      <c s="3" r="A53" t="s">
        <v>931</v>
      </c>
    </row>
    <row spans="1:6" r="54">
      <c s="4" r="A54" t="s">
        <v>252</v>
      </c>
      <c s="7" r="D54" t="n">
        <v>133</v>
      </c>
      <c s="6" r="E54" t="n">
        <v>138</v>
      </c>
    </row>
    <row spans="1:6" r="55">
      <c s="4" r="A55" t="s">
        <v>711</v>
      </c>
      <c s="4" r="D55" t="s">
        <v>957</v>
      </c>
    </row>
    <row spans="1:6" r="56">
      <c s="4" r="A56" t="s">
        <v>958</v>
      </c>
    </row>
    <row spans="1:6" r="57">
      <c s="3" r="A57" t="s">
        <v>931</v>
      </c>
    </row>
    <row spans="1:6" r="58">
      <c s="4" r="A58" t="s">
        <v>252</v>
      </c>
      <c s="7" r="D58" t="n">
        <v>213</v>
      </c>
      <c s="6" r="E58" t="n">
        <v>220</v>
      </c>
    </row>
    <row spans="1:6" r="59">
      <c s="4" r="A59" t="s">
        <v>711</v>
      </c>
      <c s="4" r="D59" t="s">
        <v>959</v>
      </c>
    </row>
    <row spans="1:6" r="60">
      <c s="4" r="A60" t="s">
        <v>960</v>
      </c>
    </row>
    <row spans="1:6" r="61">
      <c s="3" r="A61" t="s">
        <v>931</v>
      </c>
    </row>
    <row spans="1:6" r="62">
      <c s="4" r="A62" t="s">
        <v>932</v>
      </c>
      <c s="4" r="D62" t="s">
        <v>933</v>
      </c>
    </row>
    <row spans="1:6" r="63">
      <c s="4" r="A63" t="s">
        <v>769</v>
      </c>
      <c s="4" r="D63" t="s">
        <v>961</v>
      </c>
    </row>
    <row spans="1:6" r="64">
      <c s="4" r="A64" t="s">
        <v>252</v>
      </c>
      <c s="7" r="D64" t="n">
        <v>0</v>
      </c>
      <c s="6" r="E64" t="n">
        <v>300</v>
      </c>
    </row>
    <row spans="1:6" r="65">
      <c s="4" r="A65" t="s">
        <v>962</v>
      </c>
    </row>
    <row spans="1:6" r="66">
      <c s="3" r="A66" t="s">
        <v>931</v>
      </c>
    </row>
    <row spans="1:6" r="67">
      <c s="4" r="A67" t="s">
        <v>932</v>
      </c>
      <c s="4" r="D67" t="s">
        <v>933</v>
      </c>
    </row>
    <row spans="1:6" r="68">
      <c s="4" r="A68" t="s">
        <v>769</v>
      </c>
      <c s="4" r="D68" t="s">
        <v>961</v>
      </c>
    </row>
    <row spans="1:6" r="69">
      <c s="4" r="A69" t="s">
        <v>252</v>
      </c>
      <c s="7" r="D69" t="n">
        <v>0</v>
      </c>
      <c s="6" r="E69" t="n">
        <v>191</v>
      </c>
    </row>
    <row spans="1:6" r="70">
      <c s="4" r="A70" t="s">
        <v>963</v>
      </c>
    </row>
    <row spans="1:6" r="71">
      <c s="3" r="A71" t="s">
        <v>931</v>
      </c>
    </row>
    <row spans="1:6" r="72">
      <c s="4" r="A72" t="s">
        <v>252</v>
      </c>
      <c s="6" r="E72" t="n">
        <v>34</v>
      </c>
    </row>
    <row spans="1:6" r="73">
      <c s="4" r="A73" t="s">
        <v>711</v>
      </c>
      <c s="4" r="D73" t="s">
        <v>964</v>
      </c>
    </row>
    <row spans="1:6" r="74">
      <c s="4" r="A74" t="s">
        <v>965</v>
      </c>
    </row>
    <row spans="1:6" r="75">
      <c s="3" r="A75" t="s">
        <v>931</v>
      </c>
    </row>
    <row spans="1:6" r="76">
      <c s="4" r="A76" t="s">
        <v>932</v>
      </c>
      <c s="4" r="D76" t="s">
        <v>933</v>
      </c>
    </row>
    <row spans="1:6" r="77">
      <c s="4" r="A77" t="s">
        <v>769</v>
      </c>
      <c s="4" r="D77" t="s">
        <v>966</v>
      </c>
    </row>
    <row spans="1:6" r="78">
      <c s="4" r="A78" t="s">
        <v>252</v>
      </c>
      <c s="6" r="E78" t="n">
        <v>20</v>
      </c>
    </row>
    <row spans="1:6" r="79">
      <c s="4" r="A79" t="s">
        <v>967</v>
      </c>
    </row>
    <row spans="1:6" r="80">
      <c s="3" r="A80" t="s">
        <v>931</v>
      </c>
    </row>
    <row spans="1:6" r="81">
      <c s="4" r="A81" t="s">
        <v>252</v>
      </c>
      <c s="7" r="D81" t="n">
        <v>60</v>
      </c>
      <c s="6" r="E81" t="n">
        <v>63</v>
      </c>
    </row>
    <row spans="1:6" r="82">
      <c s="4" r="A82" t="s">
        <v>968</v>
      </c>
    </row>
    <row spans="1:6" r="83">
      <c s="3" r="A83" t="s">
        <v>931</v>
      </c>
    </row>
    <row spans="1:6" r="84">
      <c s="4" r="A84" t="s">
        <v>932</v>
      </c>
      <c s="4" r="D84" t="s">
        <v>949</v>
      </c>
    </row>
    <row spans="1:6" r="85">
      <c s="4" r="A85" t="s">
        <v>769</v>
      </c>
      <c s="4" r="D85" t="s">
        <v>969</v>
      </c>
    </row>
    <row spans="1:6" r="86">
      <c s="4" r="A86" t="s">
        <v>252</v>
      </c>
      <c s="7" r="D86" t="n">
        <v>21</v>
      </c>
      <c s="6" r="E86" t="n">
        <v>22</v>
      </c>
    </row>
    <row spans="1:6" r="87">
      <c s="4" r="A87" t="s">
        <v>970</v>
      </c>
    </row>
    <row spans="1:6" r="88">
      <c s="3" r="A88" t="s">
        <v>931</v>
      </c>
    </row>
    <row spans="1:6" r="89">
      <c s="4" r="A89" t="s">
        <v>932</v>
      </c>
      <c s="4" r="D89" t="s">
        <v>949</v>
      </c>
    </row>
    <row spans="1:6" r="90">
      <c s="4" r="A90" t="s">
        <v>769</v>
      </c>
      <c s="4" r="D90" t="s">
        <v>971</v>
      </c>
    </row>
    <row spans="1:6" r="91">
      <c s="4" r="A91" t="s">
        <v>252</v>
      </c>
      <c s="7" r="D91" t="n">
        <v>72</v>
      </c>
      <c s="6" r="E91" t="n">
        <v>75</v>
      </c>
    </row>
    <row spans="1:6" r="92">
      <c s="4" r="A92" t="s">
        <v>972</v>
      </c>
    </row>
    <row spans="1:6" r="93">
      <c s="3" r="A93" t="s">
        <v>931</v>
      </c>
    </row>
    <row spans="1:6" r="94">
      <c s="4" r="A94" t="s">
        <v>769</v>
      </c>
      <c s="4" r="D94" t="s">
        <v>973</v>
      </c>
    </row>
    <row spans="1:6" r="95">
      <c s="4" r="A95" t="s">
        <v>974</v>
      </c>
    </row>
    <row spans="1:6" r="96">
      <c s="3" r="A96" t="s">
        <v>931</v>
      </c>
    </row>
    <row spans="1:6" r="97">
      <c s="4" r="A97" t="s">
        <v>252</v>
      </c>
      <c s="7" r="D97" t="n">
        <v>485</v>
      </c>
      <c s="6" r="E97" t="n">
        <v>506</v>
      </c>
    </row>
    <row spans="1:6" r="98">
      <c s="4" r="A98" t="s">
        <v>975</v>
      </c>
    </row>
    <row spans="1:6" r="99">
      <c s="3" r="A99" t="s">
        <v>931</v>
      </c>
    </row>
    <row spans="1:6" r="100">
      <c s="4" r="A100" t="s">
        <v>932</v>
      </c>
      <c s="4" r="C100" t="s">
        <v>976</v>
      </c>
    </row>
    <row spans="1:6" r="101">
      <c s="4" r="A101" t="s">
        <v>769</v>
      </c>
      <c s="4" r="C101" t="s">
        <v>969</v>
      </c>
    </row>
    <row spans="1:6" r="102">
      <c s="4" r="A102" t="s">
        <v>977</v>
      </c>
    </row>
    <row spans="1:6" r="103">
      <c s="3" r="A103" t="s">
        <v>931</v>
      </c>
    </row>
    <row spans="1:6" r="104">
      <c s="4" r="A104" t="s">
        <v>252</v>
      </c>
      <c s="7" r="D104" t="n">
        <v>108</v>
      </c>
      <c s="6" r="E104" t="n">
        <v>121</v>
      </c>
    </row>
    <row spans="1:6" r="105">
      <c s="4" r="A105" t="s">
        <v>978</v>
      </c>
    </row>
    <row spans="1:6" r="106">
      <c s="3" r="A106" t="s">
        <v>931</v>
      </c>
    </row>
    <row spans="1:6" r="107">
      <c s="4" r="A107" t="s">
        <v>769</v>
      </c>
      <c s="4" r="D107" t="s">
        <v>961</v>
      </c>
    </row>
    <row spans="1:6" r="108">
      <c s="4" r="A108" t="s">
        <v>252</v>
      </c>
      <c s="7" r="D108" t="n">
        <v>33</v>
      </c>
      <c s="6" r="E108" t="n">
        <v>35</v>
      </c>
    </row>
    <row spans="1:6" r="109">
      <c s="4" r="A109" t="s">
        <v>979</v>
      </c>
    </row>
    <row spans="1:6" r="110">
      <c s="3" r="A110" t="s">
        <v>931</v>
      </c>
    </row>
    <row spans="1:6" r="111">
      <c s="4" r="A111" t="s">
        <v>932</v>
      </c>
      <c s="4" r="D111" t="s">
        <v>949</v>
      </c>
    </row>
    <row spans="1:6" r="112">
      <c s="4" r="A112" t="s">
        <v>769</v>
      </c>
      <c s="4" r="D112" t="s">
        <v>774</v>
      </c>
    </row>
    <row spans="1:6" r="113">
      <c s="4" r="A113" t="s">
        <v>252</v>
      </c>
      <c s="7" r="D113" t="n">
        <v>104</v>
      </c>
      <c s="6" r="E113" t="n">
        <v>108</v>
      </c>
    </row>
    <row spans="1:6" r="114">
      <c s="4" r="A114" t="s">
        <v>980</v>
      </c>
    </row>
    <row spans="1:6" r="115">
      <c s="3" r="A115" t="s">
        <v>931</v>
      </c>
    </row>
    <row spans="1:6" r="116">
      <c s="4" r="A116" t="s">
        <v>252</v>
      </c>
      <c s="6" r="D116" t="n">
        <v>418</v>
      </c>
      <c s="6" r="E116" t="n">
        <v>464</v>
      </c>
    </row>
    <row spans="1:6" r="117">
      <c s="4" r="A117" t="s">
        <v>981</v>
      </c>
    </row>
    <row spans="1:6" r="118">
      <c s="3" r="A118" t="s">
        <v>931</v>
      </c>
    </row>
    <row spans="1:6" r="119">
      <c s="4" r="A119" t="s">
        <v>252</v>
      </c>
      <c s="7" r="D119" t="n">
        <v>29</v>
      </c>
      <c s="6" r="E119" t="n">
        <v>31</v>
      </c>
    </row>
    <row spans="1:6" r="120">
      <c s="4" r="A120" t="s">
        <v>711</v>
      </c>
      <c s="4" r="D120" t="s">
        <v>982</v>
      </c>
    </row>
    <row spans="1:6" r="121">
      <c s="4" r="A121" t="s">
        <v>983</v>
      </c>
    </row>
    <row spans="1:6" r="122">
      <c s="3" r="A122" t="s">
        <v>931</v>
      </c>
    </row>
    <row spans="1:6" r="123">
      <c s="4" r="A123" t="s">
        <v>932</v>
      </c>
      <c s="4" r="D123" t="s">
        <v>949</v>
      </c>
    </row>
    <row spans="1:6" r="124">
      <c s="4" r="A124" t="s">
        <v>769</v>
      </c>
      <c s="4" r="D124" t="s">
        <v>969</v>
      </c>
    </row>
    <row spans="1:6" r="125">
      <c s="4" r="A125" t="s">
        <v>252</v>
      </c>
      <c s="7" r="D125" t="n">
        <v>40</v>
      </c>
      <c s="6" r="E125" t="n">
        <v>42</v>
      </c>
    </row>
    <row spans="1:6" r="126">
      <c s="4" r="A126" t="s">
        <v>984</v>
      </c>
    </row>
    <row spans="1:6" r="127">
      <c s="3" r="A127" t="s">
        <v>931</v>
      </c>
    </row>
    <row spans="1:6" r="128">
      <c s="4" r="A128" t="s">
        <v>932</v>
      </c>
      <c s="4" r="D128" t="s">
        <v>985</v>
      </c>
    </row>
    <row spans="1:6" r="129">
      <c s="4" r="A129" t="s">
        <v>986</v>
      </c>
    </row>
    <row spans="1:6" r="130">
      <c s="3" r="A130" t="s">
        <v>931</v>
      </c>
    </row>
    <row spans="1:6" r="131">
      <c s="4" r="A131" t="s">
        <v>932</v>
      </c>
      <c s="4" r="D131" t="s">
        <v>949</v>
      </c>
    </row>
    <row spans="1:6" r="132">
      <c s="4" r="A132" t="s">
        <v>769</v>
      </c>
      <c s="4" r="D132" t="s">
        <v>969</v>
      </c>
    </row>
    <row spans="1:6" r="133">
      <c s="4" r="A133" t="s">
        <v>252</v>
      </c>
      <c s="7" r="D133" t="n">
        <v>62</v>
      </c>
      <c s="6" r="E133" t="n">
        <v>65</v>
      </c>
    </row>
    <row spans="1:6" r="134">
      <c s="4" r="A134" t="s">
        <v>987</v>
      </c>
    </row>
    <row spans="1:6" r="135">
      <c s="3" r="A135" t="s">
        <v>931</v>
      </c>
    </row>
    <row spans="1:6" r="136">
      <c s="4" r="A136" t="s">
        <v>932</v>
      </c>
      <c s="4" r="D136" t="s">
        <v>949</v>
      </c>
    </row>
    <row spans="1:6" r="137">
      <c s="4" r="A137" t="s">
        <v>769</v>
      </c>
      <c s="4" r="D137" t="s">
        <v>988</v>
      </c>
    </row>
    <row spans="1:6" r="138">
      <c s="4" r="A138" t="s">
        <v>989</v>
      </c>
    </row>
    <row spans="1:6" r="139">
      <c s="3" r="A139" t="s">
        <v>931</v>
      </c>
    </row>
    <row spans="1:6" r="140">
      <c s="4" r="A140" t="s">
        <v>252</v>
      </c>
      <c s="7" r="D140" t="n">
        <v>52</v>
      </c>
      <c s="6" r="E140" t="n">
        <v>55</v>
      </c>
    </row>
    <row spans="1:6" r="141">
      <c s="4" r="A141" t="s">
        <v>990</v>
      </c>
    </row>
    <row spans="1:6" r="142">
      <c s="3" r="A142" t="s">
        <v>931</v>
      </c>
    </row>
    <row spans="1:6" r="143">
      <c s="4" r="A143" t="s">
        <v>932</v>
      </c>
      <c s="4" r="D143" t="s">
        <v>949</v>
      </c>
    </row>
    <row spans="1:6" r="144">
      <c s="4" r="A144" t="s">
        <v>769</v>
      </c>
      <c s="4" r="D144" t="s">
        <v>969</v>
      </c>
    </row>
    <row spans="1:6" r="145">
      <c s="4" r="A145" t="s">
        <v>252</v>
      </c>
      <c s="7" r="D145" t="n">
        <v>181</v>
      </c>
      <c s="6" r="E145" t="n">
        <v>192</v>
      </c>
    </row>
    <row spans="1:6" r="146">
      <c s="4" r="A146" t="s">
        <v>991</v>
      </c>
    </row>
    <row spans="1:6" r="147">
      <c s="3" r="A147" t="s">
        <v>931</v>
      </c>
    </row>
    <row spans="1:6" r="148">
      <c s="4" r="A148" t="s">
        <v>932</v>
      </c>
      <c s="4" r="D148" t="s">
        <v>949</v>
      </c>
    </row>
    <row spans="1:6" r="149">
      <c s="4" r="A149" t="s">
        <v>769</v>
      </c>
      <c s="4" r="D149" t="s">
        <v>947</v>
      </c>
    </row>
    <row spans="1:6" r="150">
      <c s="4" r="A150" t="s">
        <v>252</v>
      </c>
      <c s="7" r="D150" t="n">
        <v>189</v>
      </c>
      <c s="6" r="E150" t="n">
        <v>196</v>
      </c>
      <c s="7" r="F150" t="n">
        <v>200</v>
      </c>
    </row>
    <row spans="1:6" r="151">
      <c s="4" r="A151" t="s">
        <v>992</v>
      </c>
    </row>
    <row spans="1:6" r="152">
      <c s="3" r="A152" t="s">
        <v>931</v>
      </c>
    </row>
    <row spans="1:6" r="153">
      <c s="4" r="A153" t="s">
        <v>932</v>
      </c>
      <c s="4" r="D153" t="s">
        <v>946</v>
      </c>
    </row>
    <row spans="1:6" r="154">
      <c s="4" r="A154" t="s">
        <v>769</v>
      </c>
      <c s="4" r="D154" t="s">
        <v>969</v>
      </c>
    </row>
    <row spans="1:6" r="155">
      <c s="4" r="A155" t="s">
        <v>252</v>
      </c>
      <c s="7" r="D155" t="n">
        <v>351</v>
      </c>
      <c s="6" r="E155" t="n">
        <v>391</v>
      </c>
    </row>
    <row spans="1:6" r="156">
      <c s="4" r="A156" t="s">
        <v>993</v>
      </c>
    </row>
    <row spans="1:6" r="157">
      <c s="3" r="A157" t="s">
        <v>931</v>
      </c>
    </row>
    <row spans="1:6" r="158">
      <c s="4" r="A158" t="s">
        <v>932</v>
      </c>
      <c s="4" r="D158" t="s">
        <v>949</v>
      </c>
    </row>
    <row spans="1:6" r="159">
      <c s="4" r="A159" t="s">
        <v>769</v>
      </c>
      <c s="4" r="D159" t="s">
        <v>994</v>
      </c>
    </row>
    <row spans="1:6" r="160">
      <c s="4" r="A160" t="s">
        <v>252</v>
      </c>
      <c s="7" r="D160" t="n">
        <v>46</v>
      </c>
      <c s="7" r="E160" t="n">
        <v>46</v>
      </c>
    </row>
    <row spans="1:6" r="161">
      <c s="4" r="A161" t="s">
        <v>995</v>
      </c>
    </row>
    <row spans="1:6" r="162">
      <c s="3" r="A162" t="s">
        <v>931</v>
      </c>
    </row>
    <row spans="1:6" r="163">
      <c s="4" r="A163" t="s">
        <v>932</v>
      </c>
      <c s="4" r="C163" t="s">
        <v>976</v>
      </c>
    </row>
    <row spans="1:6" r="164">
      <c s="4" r="A164" t="s">
        <v>769</v>
      </c>
      <c s="4" r="C164" t="s">
        <v>996</v>
      </c>
    </row>
    <row spans="1:6" r="165">
      <c s="4" r="A165" t="s">
        <v>997</v>
      </c>
    </row>
    <row spans="1:6" r="166">
      <c s="3" r="A166" t="s">
        <v>931</v>
      </c>
    </row>
    <row spans="1:6" r="167">
      <c s="4" r="A167" t="s">
        <v>932</v>
      </c>
      <c s="4" r="D167" t="s">
        <v>949</v>
      </c>
    </row>
    <row spans="1:6" r="168">
      <c s="4" r="A168" t="s">
        <v>769</v>
      </c>
      <c s="4" r="D168" t="s">
        <v>774</v>
      </c>
    </row>
    <row spans="1:6" r="169">
      <c s="4" r="A169" t="s">
        <v>998</v>
      </c>
    </row>
    <row spans="1:6" r="170">
      <c s="3" r="A170" t="s">
        <v>931</v>
      </c>
    </row>
    <row spans="1:6" r="171">
      <c s="4" r="A171" t="s">
        <v>769</v>
      </c>
      <c s="4" r="D171" t="s">
        <v>988</v>
      </c>
    </row>
    <row spans="1:6" r="172">
      <c s="4" r="A172" t="s">
        <v>999</v>
      </c>
    </row>
    <row spans="1:6" r="173">
      <c s="3" r="A173" t="s">
        <v>931</v>
      </c>
    </row>
    <row spans="1:6" r="174">
      <c s="4" r="A174" t="s">
        <v>711</v>
      </c>
      <c s="4" r="D174" t="s">
        <v>1000</v>
      </c>
    </row>
    <row spans="1:6" r="175">
      <c s="4" r="A175" t="s">
        <v>1001</v>
      </c>
    </row>
    <row spans="1:6" r="176">
      <c s="3" r="A176" t="s">
        <v>931</v>
      </c>
    </row>
    <row spans="1:6" r="177">
      <c s="4" r="A177" t="s">
        <v>711</v>
      </c>
      <c s="4" r="D177" t="s">
        <v>1002</v>
      </c>
    </row>
    <row spans="1:6" r="178">
      <c s="4" r="A178" t="s">
        <v>1003</v>
      </c>
    </row>
    <row spans="1:6" r="179">
      <c s="3" r="A179" t="s">
        <v>931</v>
      </c>
    </row>
    <row spans="1:6" r="180">
      <c s="4" r="A180" t="s">
        <v>932</v>
      </c>
      <c s="4" r="D180" t="s">
        <v>949</v>
      </c>
    </row>
    <row spans="1:6" r="181">
      <c s="4" r="A181" t="s">
        <v>769</v>
      </c>
      <c s="4" r="D181" t="s">
        <v>971</v>
      </c>
    </row>
    <row spans="1:6" r="182">
      <c s="4" r="A182" t="s">
        <v>1004</v>
      </c>
    </row>
    <row spans="1:6" r="183">
      <c s="3" r="A183" t="s">
        <v>931</v>
      </c>
    </row>
    <row spans="1:6" r="184">
      <c s="4" r="A184" t="s">
        <v>711</v>
      </c>
      <c s="4" r="D184" t="s">
        <v>1005</v>
      </c>
    </row>
    <row spans="1:6" r="185">
      <c s="4" r="A185" t="s">
        <v>1006</v>
      </c>
    </row>
    <row spans="1:6" r="186">
      <c s="3" r="A186" t="s">
        <v>931</v>
      </c>
    </row>
    <row spans="1:6" r="187">
      <c s="4" r="A187" t="s">
        <v>1007</v>
      </c>
      <c s="7" r="D187" t="n">
        <v>0</v>
      </c>
    </row>
    <row spans="1:6" r="188">
      <c s="4" r="A188" t="s">
        <v>1008</v>
      </c>
    </row>
    <row spans="1:6" r="189">
      <c s="3" r="A189" t="s">
        <v>931</v>
      </c>
    </row>
    <row spans="1:6" r="190">
      <c s="4" r="A190" t="s">
        <v>1007</v>
      </c>
      <c s="6" r="D190" t="n">
        <v>56</v>
      </c>
    </row>
    <row spans="1:6" r="191">
      <c s="4" r="A191" t="s">
        <v>1009</v>
      </c>
    </row>
    <row spans="1:6" r="192">
      <c s="3" r="A192" t="s">
        <v>931</v>
      </c>
    </row>
    <row spans="1:6" r="193">
      <c s="4" r="A193" t="s">
        <v>1007</v>
      </c>
      <c s="6" r="D193" t="n">
        <v>37</v>
      </c>
    </row>
    <row spans="1:6" r="194">
      <c s="4" r="A194" t="s">
        <v>1010</v>
      </c>
    </row>
    <row spans="1:6" r="195">
      <c s="3" r="A195" t="s">
        <v>931</v>
      </c>
    </row>
    <row spans="1:6" r="196">
      <c s="4" r="A196" t="s">
        <v>1007</v>
      </c>
      <c s="6" r="D196" t="n">
        <v>16</v>
      </c>
    </row>
    <row spans="1:6" r="197">
      <c s="4" r="A197" t="s">
        <v>1011</v>
      </c>
    </row>
    <row spans="1:6" r="198">
      <c s="3" r="A198" t="s">
        <v>931</v>
      </c>
    </row>
    <row spans="1:6" r="199">
      <c s="4" r="A199" t="s">
        <v>1007</v>
      </c>
      <c s="6" r="D199" t="n">
        <v>28</v>
      </c>
    </row>
    <row spans="1:6" r="200">
      <c s="4" r="A200" t="s">
        <v>1012</v>
      </c>
    </row>
    <row spans="1:6" r="201">
      <c s="3" r="A201" t="s">
        <v>931</v>
      </c>
    </row>
    <row spans="1:6" r="202">
      <c s="4" r="A202" t="s">
        <v>1007</v>
      </c>
      <c s="6" r="D202" t="n">
        <v>28</v>
      </c>
    </row>
    <row spans="1:6" r="203">
      <c s="4" r="A203" t="s">
        <v>1013</v>
      </c>
    </row>
    <row spans="1:6" r="204">
      <c s="3" r="A204" t="s">
        <v>931</v>
      </c>
    </row>
    <row spans="1:6" r="205">
      <c s="4" r="A205" t="s">
        <v>1007</v>
      </c>
      <c s="6" r="D205" t="n">
        <v>19</v>
      </c>
    </row>
    <row spans="1:6" r="206">
      <c s="4" r="A206" t="s">
        <v>1014</v>
      </c>
    </row>
    <row spans="1:6" r="207">
      <c s="3" r="A207" t="s">
        <v>931</v>
      </c>
    </row>
    <row spans="1:6" r="208">
      <c s="4" r="A208" t="s">
        <v>1007</v>
      </c>
      <c s="6" r="D208" t="n">
        <v>31</v>
      </c>
    </row>
    <row spans="1:6" r="209">
      <c s="4" r="A209" t="s">
        <v>1015</v>
      </c>
    </row>
    <row spans="1:6" r="210">
      <c s="3" r="A210" t="s">
        <v>931</v>
      </c>
    </row>
    <row spans="1:6" r="211">
      <c s="4" r="A211" t="s">
        <v>1007</v>
      </c>
      <c s="6" r="D211" t="n">
        <v>0</v>
      </c>
    </row>
    <row spans="1:6" r="212">
      <c s="4" r="A212" t="s">
        <v>1016</v>
      </c>
    </row>
    <row spans="1:6" r="213">
      <c s="3" r="A213" t="s">
        <v>931</v>
      </c>
    </row>
    <row spans="1:6" r="214">
      <c s="4" r="A214" t="s">
        <v>1007</v>
      </c>
      <c s="6" r="D214" t="n">
        <v>0</v>
      </c>
    </row>
    <row spans="1:6" r="215">
      <c s="4" r="A215" t="s">
        <v>1017</v>
      </c>
    </row>
    <row spans="1:6" r="216">
      <c s="3" r="A216" t="s">
        <v>931</v>
      </c>
    </row>
    <row spans="1:6" r="217">
      <c s="4" r="A217" t="s">
        <v>1007</v>
      </c>
      <c s="6" r="D217" t="n">
        <v>0</v>
      </c>
    </row>
    <row spans="1:6" r="218">
      <c s="4" r="A218" t="s">
        <v>1018</v>
      </c>
    </row>
    <row spans="1:6" r="219">
      <c s="3" r="A219" t="s">
        <v>931</v>
      </c>
    </row>
    <row spans="1:6" r="220">
      <c s="4" r="A220" t="s">
        <v>1007</v>
      </c>
      <c s="6" r="D220" t="n">
        <v>0</v>
      </c>
    </row>
    <row spans="1:6" r="221">
      <c s="4" r="A221" t="s">
        <v>1019</v>
      </c>
    </row>
    <row spans="1:6" r="222">
      <c s="3" r="A222" t="s">
        <v>931</v>
      </c>
    </row>
    <row spans="1:6" r="223">
      <c s="4" r="A223" t="s">
        <v>1007</v>
      </c>
      <c s="6" r="D223" t="n">
        <v>3</v>
      </c>
    </row>
    <row spans="1:6" r="224">
      <c s="4" r="A224" t="s">
        <v>1020</v>
      </c>
    </row>
    <row spans="1:6" r="225">
      <c s="3" r="A225" t="s">
        <v>931</v>
      </c>
    </row>
    <row spans="1:6" r="226">
      <c s="4" r="A226" t="s">
        <v>1007</v>
      </c>
      <c s="6" r="D226" t="n">
        <v>6</v>
      </c>
    </row>
    <row spans="1:6" r="227">
      <c s="4" r="A227" t="s">
        <v>1021</v>
      </c>
    </row>
    <row spans="1:6" r="228">
      <c s="3" r="A228" t="s">
        <v>931</v>
      </c>
    </row>
    <row spans="1:6" r="229">
      <c s="4" r="A229" t="s">
        <v>1007</v>
      </c>
      <c s="6" r="D229" t="n">
        <v>5</v>
      </c>
    </row>
    <row spans="1:6" r="230">
      <c s="4" r="A230" t="s">
        <v>1022</v>
      </c>
    </row>
    <row spans="1:6" r="231">
      <c s="3" r="A231" t="s">
        <v>931</v>
      </c>
    </row>
    <row spans="1:6" r="232">
      <c s="4" r="A232" t="s">
        <v>1007</v>
      </c>
      <c s="6" r="D232" t="n">
        <v>82</v>
      </c>
    </row>
    <row spans="1:6" r="233">
      <c s="4" r="A233" t="s">
        <v>1023</v>
      </c>
    </row>
    <row spans="1:6" r="234">
      <c s="3" r="A234" t="s">
        <v>931</v>
      </c>
    </row>
    <row spans="1:6" r="235">
      <c s="4" r="A235" t="s">
        <v>1007</v>
      </c>
      <c s="6" r="D235" t="n">
        <v>0</v>
      </c>
    </row>
    <row spans="1:6" r="236">
      <c s="4" r="A236" t="s">
        <v>1024</v>
      </c>
    </row>
    <row spans="1:6" r="237">
      <c s="3" r="A237" t="s">
        <v>931</v>
      </c>
    </row>
    <row spans="1:6" r="238">
      <c s="4" r="A238" t="s">
        <v>1007</v>
      </c>
      <c s="6" r="D238" t="n">
        <v>4</v>
      </c>
    </row>
    <row spans="1:6" r="239">
      <c s="4" r="A239" t="s">
        <v>1025</v>
      </c>
    </row>
    <row spans="1:6" r="240">
      <c s="3" r="A240" t="s">
        <v>931</v>
      </c>
    </row>
    <row spans="1:6" r="241">
      <c s="4" r="A241" t="s">
        <v>1007</v>
      </c>
      <c s="6" r="D241" t="n">
        <v>10</v>
      </c>
    </row>
    <row spans="1:6" r="242">
      <c s="4" r="A242" t="s">
        <v>1026</v>
      </c>
    </row>
    <row spans="1:6" r="243">
      <c s="3" r="A243" t="s">
        <v>931</v>
      </c>
    </row>
    <row spans="1:6" r="244">
      <c s="4" r="A244" t="s">
        <v>1007</v>
      </c>
      <c s="6" r="D244" t="n">
        <v>22</v>
      </c>
    </row>
    <row spans="1:6" r="245">
      <c s="4" r="A245" t="s">
        <v>1027</v>
      </c>
    </row>
    <row spans="1:6" r="246">
      <c s="3" r="A246" t="s">
        <v>931</v>
      </c>
    </row>
    <row spans="1:6" r="247">
      <c s="4" r="A247" t="s">
        <v>1007</v>
      </c>
      <c s="6" r="D247" t="n">
        <v>0</v>
      </c>
    </row>
    <row spans="1:6" r="248">
      <c s="4" r="A248" t="s">
        <v>1028</v>
      </c>
    </row>
    <row spans="1:6" r="249">
      <c s="3" r="A249" t="s">
        <v>931</v>
      </c>
    </row>
    <row spans="1:6" r="250">
      <c s="4" r="A250" t="s">
        <v>1007</v>
      </c>
      <c s="6" r="D250" t="n">
        <v>5</v>
      </c>
    </row>
    <row spans="1:6" r="251">
      <c s="4" r="A251" t="s">
        <v>1029</v>
      </c>
    </row>
    <row spans="1:6" r="252">
      <c s="3" r="A252" t="s">
        <v>931</v>
      </c>
    </row>
    <row spans="1:6" r="253">
      <c s="4" r="A253" t="s">
        <v>1007</v>
      </c>
      <c s="6" r="D253" t="n">
        <v>10</v>
      </c>
    </row>
    <row spans="1:6" r="254">
      <c s="4" r="A254" t="s">
        <v>1030</v>
      </c>
    </row>
    <row spans="1:6" r="255">
      <c s="3" r="A255" t="s">
        <v>931</v>
      </c>
    </row>
    <row spans="1:6" r="256">
      <c s="4" r="A256" t="s">
        <v>1007</v>
      </c>
      <c s="6" r="D256" t="n">
        <v>8</v>
      </c>
    </row>
    <row spans="1:6" r="257">
      <c s="4" r="A257" t="s">
        <v>1031</v>
      </c>
    </row>
    <row spans="1:6" r="258">
      <c s="3" r="A258" t="s">
        <v>931</v>
      </c>
    </row>
    <row spans="1:6" r="259">
      <c s="4" r="A259" t="s">
        <v>1007</v>
      </c>
      <c s="6" r="D259" t="n">
        <v>20</v>
      </c>
    </row>
    <row spans="1:6" r="260">
      <c s="4" r="A260" t="s">
        <v>1032</v>
      </c>
    </row>
    <row spans="1:6" r="261">
      <c s="3" r="A261" t="s">
        <v>931</v>
      </c>
    </row>
    <row spans="1:6" r="262">
      <c s="4" r="A262" t="s">
        <v>1007</v>
      </c>
      <c s="6" r="D262" t="n">
        <v>27</v>
      </c>
    </row>
    <row spans="1:6" r="263">
      <c s="4" r="A263" t="s">
        <v>1033</v>
      </c>
    </row>
    <row spans="1:6" r="264">
      <c s="3" r="A264" t="s">
        <v>931</v>
      </c>
    </row>
    <row spans="1:6" r="265">
      <c s="4" r="A265" t="s">
        <v>1007</v>
      </c>
      <c s="6" r="D265" t="n">
        <v>41</v>
      </c>
    </row>
    <row spans="1:6" r="266">
      <c s="4" r="A266" t="s">
        <v>1034</v>
      </c>
    </row>
    <row spans="1:6" r="267">
      <c s="3" r="A267" t="s">
        <v>931</v>
      </c>
    </row>
    <row spans="1:6" r="268">
      <c s="4" r="A268" t="s">
        <v>252</v>
      </c>
      <c s="6" r="D268" t="n">
        <v>33</v>
      </c>
    </row>
    <row spans="1:6" r="269">
      <c s="4" r="A269" t="s">
        <v>1035</v>
      </c>
    </row>
    <row spans="1:6" r="270">
      <c s="3" r="A270" t="s">
        <v>931</v>
      </c>
    </row>
    <row spans="1:6" r="271">
      <c s="4" r="A271" t="s">
        <v>252</v>
      </c>
      <c s="7" r="D271" t="n">
        <v>19</v>
      </c>
    </row>
    <row spans="1:6" r="272">
      <c s="4" r="A272" t="s">
        <v>1036</v>
      </c>
    </row>
    <row spans="1:6" r="273">
      <c s="3" r="A273" t="s">
        <v>931</v>
      </c>
    </row>
    <row spans="1:6" r="274">
      <c s="4" r="A274" t="s">
        <v>769</v>
      </c>
      <c s="4" r="D274" t="s">
        <v>988</v>
      </c>
    </row>
    <row spans="1:6" r="275">
      <c s="4" r="A275" t="s">
        <v>1037</v>
      </c>
    </row>
    <row spans="1:6" r="276">
      <c s="3" r="A276" t="s">
        <v>931</v>
      </c>
    </row>
    <row spans="1:6" r="277">
      <c s="4" r="A277" t="s">
        <v>932</v>
      </c>
      <c s="4" r="D277" t="s">
        <v>946</v>
      </c>
    </row>
    <row spans="1:6" r="278">
      <c s="4" r="A278" t="s">
        <v>1038</v>
      </c>
    </row>
    <row spans="1:6" r="279">
      <c s="3" r="A279" t="s">
        <v>931</v>
      </c>
    </row>
    <row spans="1:6" r="280">
      <c s="4" r="A280" t="s">
        <v>769</v>
      </c>
      <c s="4" r="D280" t="s">
        <v>969</v>
      </c>
    </row>
    <row spans="1:6" r="281">
      <c s="4" r="A281" t="s">
        <v>1039</v>
      </c>
    </row>
    <row spans="1:6" r="282">
      <c s="3" r="A282" t="s">
        <v>931</v>
      </c>
    </row>
    <row spans="1:6" r="283">
      <c s="4" r="A283" t="s">
        <v>769</v>
      </c>
      <c s="4" r="D283" t="s">
        <v>996</v>
      </c>
    </row>
    <row spans="1:6" r="284">
      <c r="A284" t="n"/>
    </row>
    <row spans="1:6" r="285">
      <c s="4" r="A285" t="s">
        <v>42</v>
      </c>
      <c s="4" r="B285" t="s">
        <v>595</v>
      </c>
    </row>
    <row spans="1:6" r="286">
      <c s="4" r="A286" t="s">
        <v>43</v>
      </c>
      <c s="4" r="B286" t="s">
        <v>1040</v>
      </c>
    </row>
    <row spans="1:6" r="287">
      <c s="4" r="A287" t="s">
        <v>80</v>
      </c>
      <c s="4" r="B287" t="s">
        <v>1041</v>
      </c>
    </row>
    <row spans="1:6" r="288">
      <c s="4" r="A288" t="s">
        <v>81</v>
      </c>
      <c s="4" r="B288" t="s">
        <v>1042</v>
      </c>
    </row>
  </sheetData>
  <mergeCells count="6">
    <mergeCell ref="A1:B1"/>
    <mergeCell ref="A284:E284"/>
    <mergeCell ref="B285:E285"/>
    <mergeCell ref="B286:E286"/>
    <mergeCell ref="B287:E287"/>
    <mergeCell ref="B288:E28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14"/>
    <col customWidth="1" max="7" min="7" width="21"/>
    <col customWidth="1" max="8" min="8" width="31"/>
    <col customWidth="1" max="9" min="9" width="21"/>
    <col customWidth="1" max="10" min="10" width="31"/>
    <col customWidth="1" max="11" min="11" width="21"/>
    <col customWidth="1" max="12" min="12" width="31"/>
  </cols>
  <sheetData>
    <row spans="1:12" r="1">
      <c s="1" r="A1" t="s">
        <v>1043</v>
      </c>
      <c s="2" r="C1" t="s">
        <v>1044</v>
      </c>
      <c s="2" r="D1" t="s">
        <v>464</v>
      </c>
      <c s="2" r="E1" t="s">
        <v>4</v>
      </c>
      <c s="2" r="F1" t="s">
        <v>1045</v>
      </c>
      <c s="2" r="G1" t="s">
        <v>683</v>
      </c>
      <c s="2" r="H1" t="s">
        <v>1046</v>
      </c>
      <c s="2" r="I1" t="s">
        <v>473</v>
      </c>
      <c s="2" r="J1" t="s">
        <v>1047</v>
      </c>
      <c s="2" r="K1" t="s">
        <v>602</v>
      </c>
      <c s="2" r="L1" t="s">
        <v>1048</v>
      </c>
    </row>
    <row spans="1:12" r="2">
      <c s="3" r="A2" t="s">
        <v>931</v>
      </c>
    </row>
    <row spans="1:12" r="3">
      <c s="4" r="A3" t="s">
        <v>232</v>
      </c>
      <c s="7" r="H3" t="n">
        <v>23000000</v>
      </c>
      <c s="7" r="I3" t="n">
        <v>23000000</v>
      </c>
    </row>
    <row spans="1:12" r="4">
      <c s="4" r="A4" t="s">
        <v>252</v>
      </c>
      <c s="6" r="H4" t="n">
        <v>4863000000</v>
      </c>
      <c s="6" r="I4" t="n">
        <v>4985000000</v>
      </c>
    </row>
    <row spans="1:12" r="5">
      <c s="4" r="A5" t="s">
        <v>938</v>
      </c>
    </row>
    <row spans="1:12" r="6">
      <c s="3" r="A6" t="s">
        <v>931</v>
      </c>
    </row>
    <row spans="1:12" r="7">
      <c s="4" r="A7" t="s">
        <v>1049</v>
      </c>
      <c s="7" r="J7" t="n">
        <v>287500000</v>
      </c>
    </row>
    <row spans="1:12" r="8">
      <c s="4" r="A8" t="s">
        <v>1050</v>
      </c>
      <c s="6" r="H8" t="n">
        <v>5000000</v>
      </c>
    </row>
    <row spans="1:12" r="9">
      <c s="4" r="A9" t="s">
        <v>1051</v>
      </c>
      <c s="6" r="H9" t="n">
        <v>2000000</v>
      </c>
    </row>
    <row spans="1:12" r="10">
      <c s="4" r="A10" t="s">
        <v>1052</v>
      </c>
      <c s="6" r="H10" t="n">
        <v>1000000</v>
      </c>
    </row>
    <row spans="1:12" r="11">
      <c s="4" r="A11" t="s">
        <v>939</v>
      </c>
      <c s="7" r="H11" t="n">
        <v>8000000</v>
      </c>
    </row>
    <row spans="1:12" r="12">
      <c s="4" r="A12" t="s">
        <v>711</v>
      </c>
      <c s="4" r="H12" t="s">
        <v>940</v>
      </c>
    </row>
    <row spans="1:12" r="13">
      <c s="4" r="A13" t="s">
        <v>1053</v>
      </c>
      <c s="9" r="J13" t="n">
        <v>27.5</v>
      </c>
    </row>
    <row spans="1:12" r="14">
      <c s="4" r="A14" t="s">
        <v>1054</v>
      </c>
      <c s="11" r="E14" t="n">
        <v>36.3636</v>
      </c>
    </row>
    <row spans="1:12" r="15">
      <c s="4" r="A15" t="s">
        <v>1055</v>
      </c>
      <c s="7" r="J15" t="n">
        <v>1000</v>
      </c>
    </row>
    <row spans="1:12" r="16">
      <c s="4" r="A16" t="s">
        <v>232</v>
      </c>
      <c s="7" r="H16" t="n">
        <v>23000000</v>
      </c>
    </row>
    <row spans="1:12" r="17">
      <c s="4" r="A17" t="s">
        <v>1056</v>
      </c>
      <c s="4" r="H17" t="s">
        <v>1057</v>
      </c>
    </row>
    <row spans="1:12" r="18">
      <c s="4" r="A18" t="s">
        <v>1058</v>
      </c>
      <c s="7" r="H18" t="n">
        <v>247000000</v>
      </c>
    </row>
    <row spans="1:12" r="19">
      <c s="4" r="A19" t="s">
        <v>252</v>
      </c>
      <c s="4" r="B19" t="s">
        <v>42</v>
      </c>
      <c s="6" r="H19" t="n">
        <v>266000000</v>
      </c>
      <c s="6" r="I19" t="n">
        <v>0</v>
      </c>
    </row>
    <row spans="1:12" r="20">
      <c s="4" r="A20" t="s">
        <v>1059</v>
      </c>
      <c s="7" r="H20" t="n">
        <v>154000000</v>
      </c>
    </row>
    <row spans="1:12" r="21">
      <c s="4" r="A21" t="s">
        <v>942</v>
      </c>
    </row>
    <row spans="1:12" r="22">
      <c s="3" r="A22" t="s">
        <v>931</v>
      </c>
    </row>
    <row spans="1:12" r="23">
      <c s="4" r="A23" t="s">
        <v>1060</v>
      </c>
      <c s="4" r="H23" t="s">
        <v>782</v>
      </c>
    </row>
    <row spans="1:12" r="24">
      <c s="4" r="A24" t="s">
        <v>1049</v>
      </c>
      <c s="7" r="K24" t="n">
        <v>345000000</v>
      </c>
    </row>
    <row spans="1:12" r="25">
      <c s="4" r="A25" t="s">
        <v>1050</v>
      </c>
      <c s="7" r="H25" t="n">
        <v>12000000</v>
      </c>
    </row>
    <row spans="1:12" r="26">
      <c s="4" r="A26" t="s">
        <v>1051</v>
      </c>
      <c s="6" r="H26" t="n">
        <v>4000000</v>
      </c>
    </row>
    <row spans="1:12" r="27">
      <c s="4" r="A27" t="s">
        <v>1052</v>
      </c>
      <c s="6" r="H27" t="n">
        <v>2000000</v>
      </c>
    </row>
    <row spans="1:12" r="28">
      <c s="4" r="A28" t="s">
        <v>939</v>
      </c>
      <c s="7" r="H28" t="n">
        <v>18000000</v>
      </c>
    </row>
    <row spans="1:12" r="29">
      <c s="4" r="A29" t="s">
        <v>711</v>
      </c>
      <c s="4" r="H29" t="s">
        <v>943</v>
      </c>
    </row>
    <row spans="1:12" r="30">
      <c s="4" r="A30" t="s">
        <v>1054</v>
      </c>
      <c s="11" r="F30" t="n">
        <v>42.9644</v>
      </c>
    </row>
    <row spans="1:12" r="31">
      <c s="4" r="A31" t="s">
        <v>1056</v>
      </c>
      <c s="4" r="H31" t="s">
        <v>1061</v>
      </c>
    </row>
    <row spans="1:12" r="32">
      <c s="4" r="A32" t="s">
        <v>1058</v>
      </c>
      <c s="7" r="H32" t="n">
        <v>319000000</v>
      </c>
    </row>
    <row spans="1:12" r="33">
      <c s="4" r="A33" t="s">
        <v>252</v>
      </c>
      <c s="4" r="B33" t="s">
        <v>43</v>
      </c>
      <c s="6" r="H33" t="n">
        <v>330000000</v>
      </c>
      <c s="6" r="I33" t="n">
        <v>326000000</v>
      </c>
    </row>
    <row spans="1:12" r="34">
      <c s="4" r="A34" t="s">
        <v>1059</v>
      </c>
      <c s="7" r="H34" t="n">
        <v>206000000</v>
      </c>
    </row>
    <row spans="1:12" r="35">
      <c s="4" r="A35" t="s">
        <v>1062</v>
      </c>
    </row>
    <row spans="1:12" r="36">
      <c s="3" r="A36" t="s">
        <v>931</v>
      </c>
    </row>
    <row spans="1:12" r="37">
      <c s="4" r="A37" t="s">
        <v>1053</v>
      </c>
      <c s="9" r="L37" t="n">
        <v>46.55</v>
      </c>
    </row>
    <row spans="1:12" r="38">
      <c s="4" r="A38" t="s">
        <v>1054</v>
      </c>
      <c s="11" r="H38" t="n">
        <v>21.4822</v>
      </c>
    </row>
    <row spans="1:12" r="39">
      <c s="4" r="A39" t="s">
        <v>1055</v>
      </c>
      <c s="7" r="L39" t="n">
        <v>1000</v>
      </c>
    </row>
    <row spans="1:12" r="40">
      <c s="4" r="A40" t="s">
        <v>710</v>
      </c>
    </row>
    <row spans="1:12" r="41">
      <c s="3" r="A41" t="s">
        <v>931</v>
      </c>
    </row>
    <row spans="1:12" r="42">
      <c s="4" r="A42" t="s">
        <v>711</v>
      </c>
      <c s="4" r="H42" t="s">
        <v>712</v>
      </c>
    </row>
    <row spans="1:12" r="43">
      <c s="4" r="A43" t="s">
        <v>945</v>
      </c>
    </row>
    <row spans="1:12" r="44">
      <c s="3" r="A44" t="s">
        <v>931</v>
      </c>
    </row>
    <row spans="1:12" r="45">
      <c s="4" r="A45" t="s">
        <v>252</v>
      </c>
      <c s="7" r="H45" t="n">
        <v>306000000</v>
      </c>
      <c s="7" r="I45" t="n">
        <v>0</v>
      </c>
    </row>
    <row spans="1:12" r="46">
      <c s="4" r="A46" t="s">
        <v>768</v>
      </c>
      <c s="6" r="H46" t="n">
        <v>495000000</v>
      </c>
    </row>
    <row spans="1:12" r="47">
      <c s="4" r="A47" t="s">
        <v>1063</v>
      </c>
      <c s="7" r="C47" t="n">
        <v>45000000</v>
      </c>
      <c s="7" r="D47" t="n">
        <v>209000000</v>
      </c>
    </row>
    <row spans="1:12" r="48">
      <c s="4" r="A48" t="s">
        <v>776</v>
      </c>
      <c s="6" r="H48" t="n">
        <v>306000000</v>
      </c>
    </row>
    <row spans="1:12" r="49">
      <c s="4" r="A49" t="s">
        <v>1008</v>
      </c>
    </row>
    <row spans="1:12" r="50">
      <c s="3" r="A50" t="s">
        <v>931</v>
      </c>
    </row>
    <row spans="1:12" r="51">
      <c s="4" r="A51" t="s">
        <v>1007</v>
      </c>
      <c s="7" r="H51" t="n">
        <v>56000000</v>
      </c>
    </row>
    <row spans="1:12" r="52">
      <c s="4" r="A52" t="s">
        <v>1064</v>
      </c>
    </row>
    <row spans="1:12" r="53">
      <c s="3" r="A53" t="s">
        <v>931</v>
      </c>
    </row>
    <row spans="1:12" r="54">
      <c s="4" r="A54" t="s">
        <v>714</v>
      </c>
      <c s="7" r="G54" t="n">
        <v>500000000</v>
      </c>
    </row>
    <row spans="1:12" r="55">
      <c s="4" r="A55" t="s">
        <v>711</v>
      </c>
      <c s="4" r="G55" t="s">
        <v>712</v>
      </c>
    </row>
    <row spans="1:12" r="56">
      <c s="4" r="A56" t="s">
        <v>32</v>
      </c>
    </row>
    <row spans="1:12" r="57">
      <c s="3" r="A57" t="s">
        <v>931</v>
      </c>
    </row>
    <row spans="1:12" r="58">
      <c s="4" r="A58" t="s">
        <v>1065</v>
      </c>
      <c s="9" r="H58" t="n">
        <v>14.76</v>
      </c>
    </row>
    <row spans="1:12" r="59">
      <c s="4" r="A59" t="s">
        <v>28</v>
      </c>
    </row>
    <row spans="1:12" r="60">
      <c s="3" r="A60" t="s">
        <v>931</v>
      </c>
    </row>
    <row spans="1:12" r="61">
      <c s="4" r="A61" t="s">
        <v>1065</v>
      </c>
      <c s="9" r="H61" t="n">
        <v>13.91</v>
      </c>
    </row>
    <row spans="1:12" r="62">
      <c r="A62" t="n"/>
    </row>
    <row spans="1:12" r="63">
      <c s="4" r="A63" t="s">
        <v>42</v>
      </c>
      <c s="4" r="B63" t="s">
        <v>1040</v>
      </c>
    </row>
    <row spans="1:12" r="64">
      <c s="4" r="A64" t="s">
        <v>43</v>
      </c>
      <c s="4" r="B64" t="s">
        <v>1041</v>
      </c>
    </row>
  </sheetData>
  <mergeCells count="4">
    <mergeCell ref="A1:B1"/>
    <mergeCell ref="A62:K62"/>
    <mergeCell ref="B63:K63"/>
    <mergeCell ref="B64:K6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 customWidth="1" max="5" min="5" width="14"/>
    <col customWidth="1" max="6" min="6" width="14"/>
    <col customWidth="1" max="7" min="7" width="8"/>
    <col customWidth="1" max="8" min="8" width="14"/>
    <col customWidth="1" max="9" min="9" width="4"/>
    <col customWidth="1" max="10" min="10" width="14"/>
  </cols>
  <sheetData>
    <row spans="1:10" r="1">
      <c s="1" r="A1" t="s">
        <v>1066</v>
      </c>
      <c s="2" r="B1" t="s">
        <v>4</v>
      </c>
      <c s="2" r="C1" t="s">
        <v>929</v>
      </c>
      <c s="2" r="D1" t="s">
        <v>36</v>
      </c>
      <c s="2" r="E1" t="s">
        <v>2</v>
      </c>
      <c s="2" r="F1" t="s">
        <v>38</v>
      </c>
      <c s="2" r="H1" t="s">
        <v>39</v>
      </c>
      <c s="2" r="I1" t="s">
        <v>43</v>
      </c>
      <c s="2" r="J1" t="s">
        <v>1067</v>
      </c>
    </row>
    <row spans="1:10" r="2">
      <c s="3" r="A2" t="s">
        <v>931</v>
      </c>
    </row>
    <row spans="1:10" r="3">
      <c s="4" r="A3" t="s">
        <v>932</v>
      </c>
      <c s="4" r="E3" t="s">
        <v>933</v>
      </c>
    </row>
    <row spans="1:10" r="4">
      <c s="4" r="A4" t="s">
        <v>55</v>
      </c>
      <c s="7" r="E4" t="n">
        <v>-9</v>
      </c>
      <c s="7" r="F4" t="n">
        <v>0</v>
      </c>
      <c s="4" r="G4" t="s">
        <v>89</v>
      </c>
      <c s="7" r="H4" t="n">
        <v>0</v>
      </c>
      <c s="4" r="I4" t="s">
        <v>42</v>
      </c>
    </row>
    <row spans="1:10" r="5">
      <c s="4" r="A5" t="s">
        <v>176</v>
      </c>
      <c s="6" r="E5" t="n">
        <v>122</v>
      </c>
      <c s="6" r="F5" t="n">
        <v>190</v>
      </c>
      <c s="4" r="G5" t="s">
        <v>43</v>
      </c>
      <c s="7" r="H5" t="n">
        <v>0</v>
      </c>
    </row>
    <row spans="1:10" r="6">
      <c s="4" r="A6" t="s">
        <v>974</v>
      </c>
    </row>
    <row spans="1:10" r="7">
      <c s="3" r="A7" t="s">
        <v>931</v>
      </c>
    </row>
    <row spans="1:10" r="8">
      <c s="4" r="A8" t="s">
        <v>768</v>
      </c>
      <c s="7" r="J8" t="n">
        <v>540</v>
      </c>
    </row>
    <row spans="1:10" r="9">
      <c s="4" r="A9" t="s">
        <v>55</v>
      </c>
      <c s="7" r="D9" t="n">
        <v>-7</v>
      </c>
    </row>
    <row spans="1:10" r="10">
      <c s="4" r="A10" t="s">
        <v>1068</v>
      </c>
    </row>
    <row spans="1:10" r="11">
      <c s="3" r="A11" t="s">
        <v>931</v>
      </c>
    </row>
    <row spans="1:10" r="12">
      <c s="4" r="A12" t="s">
        <v>768</v>
      </c>
      <c s="6" r="J12" t="n">
        <v>480</v>
      </c>
    </row>
    <row spans="1:10" r="13">
      <c s="4" r="A13" t="s">
        <v>1069</v>
      </c>
    </row>
    <row spans="1:10" r="14">
      <c s="3" r="A14" t="s">
        <v>931</v>
      </c>
    </row>
    <row spans="1:10" r="15">
      <c s="4" r="A15" t="s">
        <v>768</v>
      </c>
      <c s="7" r="J15" t="n">
        <v>60</v>
      </c>
    </row>
    <row spans="1:10" r="16">
      <c s="4" r="A16" t="s">
        <v>975</v>
      </c>
    </row>
    <row spans="1:10" r="17">
      <c s="3" r="A17" t="s">
        <v>931</v>
      </c>
    </row>
    <row spans="1:10" r="18">
      <c s="4" r="A18" t="s">
        <v>1063</v>
      </c>
      <c s="7" r="C18" t="n">
        <v>5</v>
      </c>
    </row>
    <row spans="1:10" r="19">
      <c s="4" r="A19" t="s">
        <v>932</v>
      </c>
      <c s="4" r="C19" t="s">
        <v>976</v>
      </c>
    </row>
    <row spans="1:10" r="20">
      <c s="4" r="A20" t="s">
        <v>769</v>
      </c>
      <c s="4" r="C20" t="s">
        <v>969</v>
      </c>
    </row>
    <row spans="1:10" r="21">
      <c s="4" r="A21" t="s">
        <v>995</v>
      </c>
    </row>
    <row spans="1:10" r="22">
      <c s="3" r="A22" t="s">
        <v>931</v>
      </c>
    </row>
    <row spans="1:10" r="23">
      <c s="4" r="A23" t="s">
        <v>932</v>
      </c>
      <c s="4" r="C23" t="s">
        <v>976</v>
      </c>
    </row>
    <row spans="1:10" r="24">
      <c s="4" r="A24" t="s">
        <v>769</v>
      </c>
      <c s="4" r="C24" t="s">
        <v>996</v>
      </c>
    </row>
    <row spans="1:10" r="25">
      <c s="4" r="A25" t="s">
        <v>1070</v>
      </c>
    </row>
    <row spans="1:10" r="26">
      <c s="3" r="A26" t="s">
        <v>931</v>
      </c>
    </row>
    <row spans="1:10" r="27">
      <c s="4" r="A27" t="s">
        <v>768</v>
      </c>
      <c s="6" r="F27" t="n">
        <v>90</v>
      </c>
    </row>
    <row spans="1:10" r="28">
      <c s="4" r="A28" t="s">
        <v>1071</v>
      </c>
    </row>
    <row spans="1:10" r="29">
      <c s="3" r="A29" t="s">
        <v>931</v>
      </c>
    </row>
    <row spans="1:10" r="30">
      <c s="4" r="A30" t="s">
        <v>768</v>
      </c>
      <c s="6" r="F30" t="n">
        <v>48</v>
      </c>
    </row>
    <row spans="1:10" r="31">
      <c s="4" r="A31" t="s">
        <v>1072</v>
      </c>
    </row>
    <row spans="1:10" r="32">
      <c s="3" r="A32" t="s">
        <v>931</v>
      </c>
    </row>
    <row spans="1:10" r="33">
      <c s="4" r="A33" t="s">
        <v>768</v>
      </c>
      <c s="6" r="F33" t="n">
        <v>10</v>
      </c>
    </row>
    <row spans="1:10" r="34">
      <c s="4" r="A34" t="s">
        <v>1073</v>
      </c>
    </row>
    <row spans="1:10" r="35">
      <c s="3" r="A35" t="s">
        <v>931</v>
      </c>
    </row>
    <row spans="1:10" r="36">
      <c s="4" r="A36" t="s">
        <v>1074</v>
      </c>
      <c s="7" r="C36" t="n">
        <v>-9</v>
      </c>
    </row>
    <row spans="1:10" r="37">
      <c s="4" r="A37" t="s">
        <v>1075</v>
      </c>
    </row>
    <row spans="1:10" r="38">
      <c s="3" r="A38" t="s">
        <v>931</v>
      </c>
    </row>
    <row spans="1:10" r="39">
      <c s="4" r="A39" t="s">
        <v>769</v>
      </c>
      <c s="4" r="C39" t="s">
        <v>774</v>
      </c>
    </row>
    <row spans="1:10" r="40">
      <c s="4" r="A40" t="s">
        <v>1076</v>
      </c>
    </row>
    <row spans="1:10" r="41">
      <c s="3" r="A41" t="s">
        <v>931</v>
      </c>
    </row>
    <row spans="1:10" r="42">
      <c s="4" r="A42" t="s">
        <v>769</v>
      </c>
      <c s="4" r="C42" t="s">
        <v>971</v>
      </c>
    </row>
    <row spans="1:10" r="43">
      <c s="4" r="A43" t="s">
        <v>1077</v>
      </c>
    </row>
    <row spans="1:10" r="44">
      <c s="3" r="A44" t="s">
        <v>931</v>
      </c>
    </row>
    <row spans="1:10" r="45">
      <c s="4" r="A45" t="s">
        <v>769</v>
      </c>
      <c s="4" r="C45" t="s">
        <v>988</v>
      </c>
    </row>
    <row spans="1:10" r="46">
      <c s="4" r="A46" t="s">
        <v>1078</v>
      </c>
    </row>
    <row spans="1:10" r="47">
      <c s="3" r="A47" t="s">
        <v>931</v>
      </c>
    </row>
    <row spans="1:10" r="48">
      <c s="4" r="A48" t="s">
        <v>769</v>
      </c>
      <c s="4" r="C48" t="s">
        <v>966</v>
      </c>
    </row>
    <row spans="1:10" r="49">
      <c s="4" r="A49" t="s">
        <v>1079</v>
      </c>
    </row>
    <row spans="1:10" r="50">
      <c s="3" r="A50" t="s">
        <v>931</v>
      </c>
    </row>
    <row spans="1:10" r="51">
      <c s="4" r="A51" t="s">
        <v>176</v>
      </c>
      <c s="7" r="B51" t="n">
        <v>119</v>
      </c>
      <c s="6" r="E51" t="n">
        <v>122</v>
      </c>
      <c s="7" r="F51" t="n">
        <v>190</v>
      </c>
    </row>
    <row spans="1:10" r="52">
      <c s="4" r="A52" t="s">
        <v>1080</v>
      </c>
    </row>
    <row spans="1:10" r="53">
      <c s="3" r="A53" t="s">
        <v>931</v>
      </c>
    </row>
    <row spans="1:10" r="54">
      <c s="4" r="A54" t="s">
        <v>1081</v>
      </c>
      <c s="7" r="E54" t="n">
        <v>17</v>
      </c>
    </row>
    <row spans="1:10" r="55">
      <c r="A55" t="n"/>
    </row>
    <row spans="1:10" r="56">
      <c s="4" r="A56" t="s">
        <v>42</v>
      </c>
      <c s="4" r="B56" t="s">
        <v>79</v>
      </c>
    </row>
    <row spans="1:10" r="57">
      <c s="4" r="A57" t="s">
        <v>43</v>
      </c>
      <c s="4" r="B57" t="s">
        <v>79</v>
      </c>
    </row>
  </sheetData>
  <mergeCells count="4">
    <mergeCell ref="F1:G1"/>
    <mergeCell ref="A55:J55"/>
    <mergeCell ref="B56:J56"/>
    <mergeCell ref="B57:J5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4"/>
    <col customWidth="1" max="9" min="9" width="15"/>
  </cols>
  <sheetData>
    <row spans="1:9" r="1">
      <c s="1" r="A1" t="s">
        <v>1082</v>
      </c>
      <c s="2" r="C1" t="s">
        <v>1083</v>
      </c>
      <c s="2" r="D1" t="s">
        <v>930</v>
      </c>
      <c s="2" r="E1" t="s">
        <v>2</v>
      </c>
      <c s="2" r="G1" t="s">
        <v>36</v>
      </c>
      <c s="2" r="H1" t="s">
        <v>4</v>
      </c>
      <c s="2" r="I1" t="s">
        <v>38</v>
      </c>
    </row>
    <row spans="1:9" r="2">
      <c s="3" r="A2" t="s">
        <v>931</v>
      </c>
    </row>
    <row spans="1:9" r="3">
      <c s="4" r="A3" t="s">
        <v>932</v>
      </c>
      <c s="4" r="E3" t="s">
        <v>933</v>
      </c>
    </row>
    <row spans="1:9" r="4">
      <c s="4" r="A4" t="s">
        <v>252</v>
      </c>
      <c s="7" r="E4" t="n">
        <v>4863000000</v>
      </c>
      <c s="7" r="I4" t="n">
        <v>4985000000</v>
      </c>
    </row>
    <row spans="1:9" r="5">
      <c s="4" r="A5" t="s">
        <v>945</v>
      </c>
    </row>
    <row spans="1:9" r="6">
      <c s="3" r="A6" t="s">
        <v>931</v>
      </c>
    </row>
    <row spans="1:9" r="7">
      <c s="4" r="A7" t="s">
        <v>932</v>
      </c>
      <c s="4" r="E7" t="s">
        <v>946</v>
      </c>
    </row>
    <row spans="1:9" r="8">
      <c s="4" r="A8" t="s">
        <v>769</v>
      </c>
      <c s="4" r="B8" t="s">
        <v>42</v>
      </c>
      <c s="4" r="E8" t="s">
        <v>947</v>
      </c>
    </row>
    <row spans="1:9" r="9">
      <c s="4" r="A9" t="s">
        <v>252</v>
      </c>
      <c s="7" r="E9" t="n">
        <v>306000000</v>
      </c>
      <c s="6" r="I9" t="n">
        <v>0</v>
      </c>
    </row>
    <row spans="1:9" r="10">
      <c s="4" r="A10" t="s">
        <v>768</v>
      </c>
      <c s="6" r="E10" t="n">
        <v>495000000</v>
      </c>
    </row>
    <row spans="1:9" r="11">
      <c s="4" r="A11" t="s">
        <v>776</v>
      </c>
      <c s="7" r="E11" t="n">
        <v>306000000</v>
      </c>
    </row>
    <row spans="1:9" r="12">
      <c s="4" r="A12" t="s">
        <v>991</v>
      </c>
    </row>
    <row spans="1:9" r="13">
      <c s="3" r="A13" t="s">
        <v>931</v>
      </c>
    </row>
    <row spans="1:9" r="14">
      <c s="4" r="A14" t="s">
        <v>932</v>
      </c>
      <c s="4" r="E14" t="s">
        <v>949</v>
      </c>
    </row>
    <row spans="1:9" r="15">
      <c s="4" r="A15" t="s">
        <v>769</v>
      </c>
      <c s="4" r="E15" t="s">
        <v>947</v>
      </c>
    </row>
    <row spans="1:9" r="16">
      <c s="4" r="A16" t="s">
        <v>252</v>
      </c>
      <c s="7" r="D16" t="n">
        <v>200000000</v>
      </c>
      <c s="7" r="E16" t="n">
        <v>189000000</v>
      </c>
      <c s="6" r="I16" t="n">
        <v>196000000</v>
      </c>
    </row>
    <row spans="1:9" r="17">
      <c s="4" r="A17" t="s">
        <v>1084</v>
      </c>
    </row>
    <row spans="1:9" r="18">
      <c s="3" r="A18" t="s">
        <v>931</v>
      </c>
    </row>
    <row spans="1:9" r="19">
      <c s="4" r="A19" t="s">
        <v>768</v>
      </c>
      <c s="7" r="I19" t="n">
        <v>9000000</v>
      </c>
    </row>
    <row spans="1:9" r="20">
      <c s="4" r="A20" t="s">
        <v>1085</v>
      </c>
    </row>
    <row spans="1:9" r="21">
      <c s="3" r="A21" t="s">
        <v>931</v>
      </c>
    </row>
    <row spans="1:9" r="22">
      <c s="4" r="A22" t="s">
        <v>776</v>
      </c>
      <c s="6" r="E22" t="n">
        <v>0</v>
      </c>
    </row>
    <row spans="1:9" r="23">
      <c s="4" r="A23" t="s">
        <v>1008</v>
      </c>
    </row>
    <row spans="1:9" r="24">
      <c s="3" r="A24" t="s">
        <v>931</v>
      </c>
    </row>
    <row spans="1:9" r="25">
      <c s="4" r="A25" t="s">
        <v>1007</v>
      </c>
      <c s="6" r="E25" t="n">
        <v>56000000</v>
      </c>
    </row>
    <row spans="1:9" r="26">
      <c s="4" r="A26" t="s">
        <v>1032</v>
      </c>
    </row>
    <row spans="1:9" r="27">
      <c s="3" r="A27" t="s">
        <v>931</v>
      </c>
    </row>
    <row spans="1:9" r="28">
      <c s="4" r="A28" t="s">
        <v>1007</v>
      </c>
      <c s="6" r="E28" t="n">
        <v>27000000</v>
      </c>
    </row>
    <row spans="1:9" r="29">
      <c s="4" r="A29" t="s">
        <v>1086</v>
      </c>
    </row>
    <row spans="1:9" r="30">
      <c s="3" r="A30" t="s">
        <v>931</v>
      </c>
    </row>
    <row spans="1:9" r="31">
      <c s="4" r="A31" t="s">
        <v>252</v>
      </c>
      <c s="6" r="E31" t="n">
        <v>122000000</v>
      </c>
    </row>
    <row spans="1:9" r="32">
      <c s="4" r="A32" t="s">
        <v>1087</v>
      </c>
    </row>
    <row spans="1:9" r="33">
      <c s="3" r="A33" t="s">
        <v>931</v>
      </c>
    </row>
    <row spans="1:9" r="34">
      <c s="4" r="A34" t="s">
        <v>252</v>
      </c>
      <c s="7" r="E34" t="n">
        <v>1002000000</v>
      </c>
    </row>
    <row spans="1:9" r="35">
      <c s="4" r="A35" t="s">
        <v>742</v>
      </c>
    </row>
    <row spans="1:9" r="36">
      <c s="3" r="A36" t="s">
        <v>931</v>
      </c>
    </row>
    <row spans="1:9" r="37">
      <c s="4" r="A37" t="s">
        <v>1055</v>
      </c>
      <c s="7" r="C37" t="n">
        <v>43000000</v>
      </c>
    </row>
    <row spans="1:9" r="38">
      <c s="4" r="A38" t="s">
        <v>1088</v>
      </c>
      <c s="7" r="C38" t="n">
        <v>20000000</v>
      </c>
    </row>
    <row spans="1:9" r="39">
      <c s="4" r="A39" t="s">
        <v>508</v>
      </c>
      <c s="4" r="B39" t="s">
        <v>43</v>
      </c>
      <c s="4" r="E39" t="s">
        <v>509</v>
      </c>
    </row>
    <row spans="1:9" r="40">
      <c s="4" r="A40" t="s">
        <v>1089</v>
      </c>
    </row>
    <row spans="1:9" r="41">
      <c s="3" r="A41" t="s">
        <v>931</v>
      </c>
    </row>
    <row spans="1:9" r="42">
      <c s="4" r="A42" t="s">
        <v>932</v>
      </c>
      <c s="4" r="C42" t="s">
        <v>985</v>
      </c>
    </row>
    <row spans="1:9" r="43">
      <c s="4" r="A43" t="s">
        <v>769</v>
      </c>
      <c s="4" r="C43" t="s">
        <v>996</v>
      </c>
    </row>
    <row spans="1:9" r="44">
      <c s="4" r="A44" t="s">
        <v>1090</v>
      </c>
    </row>
    <row spans="1:9" r="45">
      <c s="3" r="A45" t="s">
        <v>931</v>
      </c>
    </row>
    <row spans="1:9" r="46">
      <c s="4" r="A46" t="s">
        <v>932</v>
      </c>
      <c s="4" r="C46" t="s">
        <v>985</v>
      </c>
    </row>
    <row spans="1:9" r="47">
      <c s="4" r="A47" t="s">
        <v>769</v>
      </c>
      <c s="4" r="C47" t="s">
        <v>988</v>
      </c>
    </row>
    <row spans="1:9" r="48">
      <c s="4" r="A48" t="s">
        <v>1091</v>
      </c>
    </row>
    <row spans="1:9" r="49">
      <c s="3" r="A49" t="s">
        <v>931</v>
      </c>
    </row>
    <row spans="1:9" r="50">
      <c s="4" r="A50" t="s">
        <v>932</v>
      </c>
      <c s="4" r="C50" t="s">
        <v>985</v>
      </c>
    </row>
    <row spans="1:9" r="51">
      <c s="4" r="A51" t="s">
        <v>769</v>
      </c>
      <c s="4" r="C51" t="s">
        <v>961</v>
      </c>
    </row>
    <row spans="1:9" r="52">
      <c s="4" r="A52" t="s">
        <v>1092</v>
      </c>
    </row>
    <row spans="1:9" r="53">
      <c s="3" r="A53" t="s">
        <v>931</v>
      </c>
    </row>
    <row spans="1:9" r="54">
      <c s="4" r="A54" t="s">
        <v>932</v>
      </c>
      <c s="4" r="C54" t="s">
        <v>985</v>
      </c>
    </row>
    <row spans="1:9" r="55">
      <c s="4" r="A55" t="s">
        <v>769</v>
      </c>
      <c s="4" r="C55" t="s">
        <v>996</v>
      </c>
    </row>
    <row spans="1:9" r="56">
      <c s="4" r="A56" t="s">
        <v>1093</v>
      </c>
    </row>
    <row spans="1:9" r="57">
      <c s="3" r="A57" t="s">
        <v>931</v>
      </c>
    </row>
    <row spans="1:9" r="58">
      <c s="4" r="A58" t="s">
        <v>932</v>
      </c>
      <c s="4" r="D58" t="s">
        <v>985</v>
      </c>
    </row>
    <row spans="1:9" r="59">
      <c s="4" r="A59" t="s">
        <v>769</v>
      </c>
      <c s="4" r="D59" t="s">
        <v>947</v>
      </c>
    </row>
    <row spans="1:9" r="60">
      <c s="4" r="A60" t="s">
        <v>1094</v>
      </c>
    </row>
    <row spans="1:9" r="61">
      <c s="3" r="A61" t="s">
        <v>931</v>
      </c>
    </row>
    <row spans="1:9" r="62">
      <c s="4" r="A62" t="s">
        <v>932</v>
      </c>
      <c s="4" r="D62" t="s">
        <v>976</v>
      </c>
    </row>
    <row spans="1:9" r="63">
      <c s="4" r="A63" t="s">
        <v>769</v>
      </c>
      <c s="4" r="D63" t="s">
        <v>994</v>
      </c>
    </row>
    <row spans="1:9" r="64">
      <c s="4" r="A64" t="s">
        <v>1095</v>
      </c>
    </row>
    <row spans="1:9" r="65">
      <c s="3" r="A65" t="s">
        <v>931</v>
      </c>
    </row>
    <row spans="1:9" r="66">
      <c s="4" r="A66" t="s">
        <v>932</v>
      </c>
      <c s="4" r="D66" t="s">
        <v>976</v>
      </c>
    </row>
    <row spans="1:9" r="67">
      <c s="4" r="A67" t="s">
        <v>769</v>
      </c>
      <c s="4" r="D67" t="s">
        <v>940</v>
      </c>
    </row>
    <row spans="1:9" r="68">
      <c s="4" r="A68" t="s">
        <v>1096</v>
      </c>
    </row>
    <row spans="1:9" r="69">
      <c s="3" r="A69" t="s">
        <v>931</v>
      </c>
    </row>
    <row spans="1:9" r="70">
      <c s="4" r="A70" t="s">
        <v>1097</v>
      </c>
      <c s="7" r="E70" t="n">
        <v>19000000</v>
      </c>
    </row>
    <row spans="1:9" r="71">
      <c s="4" r="A71" t="s">
        <v>1098</v>
      </c>
    </row>
    <row spans="1:9" r="72">
      <c s="3" r="A72" t="s">
        <v>931</v>
      </c>
    </row>
    <row spans="1:9" r="73">
      <c s="4" r="A73" t="s">
        <v>508</v>
      </c>
      <c s="4" r="E73" t="s">
        <v>509</v>
      </c>
      <c s="4" r="F73" t="s">
        <v>80</v>
      </c>
      <c s="4" r="G73" t="s">
        <v>509</v>
      </c>
      <c s="4" r="H73" t="s">
        <v>517</v>
      </c>
    </row>
    <row spans="1:9" r="74">
      <c r="A74" t="n"/>
    </row>
    <row spans="1:9" r="75">
      <c s="4" r="A75" t="s">
        <v>42</v>
      </c>
      <c s="4" r="B75" t="s">
        <v>1042</v>
      </c>
    </row>
    <row spans="1:9" r="76">
      <c s="4" r="A76" t="s">
        <v>43</v>
      </c>
      <c s="4" r="B76" t="s">
        <v>745</v>
      </c>
    </row>
    <row spans="1:9" r="77">
      <c s="4" r="A77" t="s">
        <v>80</v>
      </c>
      <c s="4" r="B77" t="s">
        <v>578</v>
      </c>
    </row>
  </sheetData>
  <mergeCells count="6">
    <mergeCell ref="A1:B1"/>
    <mergeCell ref="E1:F1"/>
    <mergeCell ref="A74:H74"/>
    <mergeCell ref="B75:H75"/>
    <mergeCell ref="B76:H76"/>
    <mergeCell ref="B77:H77"/>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4"/>
    <col customWidth="1" max="5" min="5" width="14"/>
    <col customWidth="1" max="6" min="6" width="8"/>
    <col customWidth="1" max="7" min="7" width="14"/>
    <col customWidth="1" max="8" min="8" width="8"/>
  </cols>
  <sheetData>
    <row spans="1:8" r="1">
      <c s="1" r="A1" t="s">
        <v>154</v>
      </c>
      <c s="2" r="C1" t="s">
        <v>1</v>
      </c>
    </row>
    <row spans="1:8" r="2">
      <c s="2" r="C2" t="s">
        <v>2</v>
      </c>
      <c s="2" r="E2" t="s">
        <v>38</v>
      </c>
      <c s="2" r="G2" t="s">
        <v>39</v>
      </c>
    </row>
    <row spans="1:8" r="3">
      <c s="3" r="A3" t="s">
        <v>155</v>
      </c>
    </row>
    <row spans="1:8" r="4">
      <c s="4" r="A4" t="s">
        <v>61</v>
      </c>
      <c s="7" r="C4" t="n">
        <v>55</v>
      </c>
      <c s="7" r="E4" t="n">
        <v>99</v>
      </c>
      <c s="4" r="F4" t="s">
        <v>89</v>
      </c>
      <c s="7" r="G4" t="n">
        <v>123</v>
      </c>
      <c s="4" r="H4" t="s">
        <v>89</v>
      </c>
    </row>
    <row spans="1:8" r="5">
      <c s="3" r="A5" t="s">
        <v>156</v>
      </c>
    </row>
    <row spans="1:8" r="6">
      <c s="4" r="A6" t="s">
        <v>157</v>
      </c>
      <c s="6" r="C6" t="n">
        <v>29</v>
      </c>
      <c s="6" r="E6" t="n">
        <v>5</v>
      </c>
      <c s="4" r="F6" t="s">
        <v>80</v>
      </c>
      <c s="6" r="G6" t="n">
        <v>-6</v>
      </c>
      <c s="4" r="H6" t="s">
        <v>80</v>
      </c>
    </row>
    <row spans="1:8" r="7">
      <c s="4" r="A7" t="s">
        <v>46</v>
      </c>
      <c s="6" r="C7" t="n">
        <v>265</v>
      </c>
      <c s="6" r="E7" t="n">
        <v>202</v>
      </c>
      <c s="4" r="F7" t="s">
        <v>158</v>
      </c>
      <c s="6" r="G7" t="n">
        <v>74</v>
      </c>
      <c s="4" r="H7" t="s">
        <v>158</v>
      </c>
    </row>
    <row spans="1:8" r="8">
      <c s="4" r="A8" t="s">
        <v>159</v>
      </c>
      <c s="6" r="C8" t="n">
        <v>16</v>
      </c>
      <c s="6" r="E8" t="n">
        <v>10</v>
      </c>
      <c s="4" r="F8" t="s">
        <v>80</v>
      </c>
      <c s="6" r="G8" t="n">
        <v>4</v>
      </c>
      <c s="4" r="H8" t="s">
        <v>80</v>
      </c>
    </row>
    <row spans="1:8" r="9">
      <c s="4" r="A9" t="s">
        <v>160</v>
      </c>
      <c s="6" r="C9" t="n">
        <v>54</v>
      </c>
      <c s="6" r="E9" t="n">
        <v>28</v>
      </c>
      <c s="4" r="F9" t="s">
        <v>80</v>
      </c>
      <c s="6" r="G9" t="n">
        <v>1</v>
      </c>
      <c s="4" r="H9" t="s">
        <v>80</v>
      </c>
    </row>
    <row spans="1:8" r="10">
      <c s="4" r="A10" t="s">
        <v>55</v>
      </c>
      <c s="6" r="C10" t="n">
        <v>9</v>
      </c>
      <c s="6" r="E10" t="n">
        <v>0</v>
      </c>
      <c s="4" r="F10" t="s">
        <v>158</v>
      </c>
      <c s="6" r="G10" t="n">
        <v>0</v>
      </c>
      <c s="4" r="H10" t="s">
        <v>158</v>
      </c>
    </row>
    <row spans="1:8" r="11">
      <c s="4" r="A11" t="s">
        <v>161</v>
      </c>
      <c s="6" r="C11" t="n">
        <v>12</v>
      </c>
      <c s="6" r="E11" t="n">
        <v>4</v>
      </c>
      <c s="4" r="F11" t="s">
        <v>80</v>
      </c>
      <c s="6" r="G11" t="n">
        <v>8</v>
      </c>
      <c s="4" r="H11" t="s">
        <v>80</v>
      </c>
    </row>
    <row spans="1:8" r="12">
      <c s="4" r="A12" t="s">
        <v>162</v>
      </c>
      <c s="6" r="C12" t="n">
        <v>-45</v>
      </c>
      <c s="6" r="E12" t="n">
        <v>-14</v>
      </c>
      <c s="4" r="F12" t="s">
        <v>80</v>
      </c>
      <c s="6" r="G12" t="n">
        <v>-21</v>
      </c>
      <c s="4" r="H12" t="s">
        <v>80</v>
      </c>
    </row>
    <row spans="1:8" r="13">
      <c s="4" r="A13" t="s">
        <v>163</v>
      </c>
      <c s="6" r="C13" t="n">
        <v>-22</v>
      </c>
      <c s="6" r="E13" t="n">
        <v>-24</v>
      </c>
      <c s="4" r="F13" t="s">
        <v>80</v>
      </c>
      <c s="6" r="G13" t="n">
        <v>-63</v>
      </c>
      <c s="4" r="H13" t="s">
        <v>80</v>
      </c>
    </row>
    <row spans="1:8" r="14">
      <c s="4" r="A14" t="s">
        <v>164</v>
      </c>
      <c s="6" r="C14" t="n">
        <v>373</v>
      </c>
      <c s="6" r="E14" t="n">
        <v>310</v>
      </c>
      <c s="4" r="F14" t="s">
        <v>80</v>
      </c>
      <c s="6" r="G14" t="n">
        <v>120</v>
      </c>
      <c s="4" r="H14" t="s">
        <v>80</v>
      </c>
    </row>
    <row spans="1:8" r="15">
      <c s="3" r="A15" t="s">
        <v>165</v>
      </c>
    </row>
    <row spans="1:8" r="16">
      <c s="4" r="A16" t="s">
        <v>166</v>
      </c>
      <c s="6" r="C16" t="n">
        <v>-29</v>
      </c>
      <c s="6" r="E16" t="n">
        <v>-33</v>
      </c>
      <c s="4" r="F16" t="s">
        <v>80</v>
      </c>
      <c s="6" r="G16" t="n">
        <v>-353</v>
      </c>
      <c s="4" r="H16" t="s">
        <v>80</v>
      </c>
    </row>
    <row spans="1:8" r="17">
      <c s="4" r="A17" t="s">
        <v>167</v>
      </c>
      <c s="6" r="C17" t="n">
        <v>-37</v>
      </c>
      <c s="6" r="E17" t="n">
        <v>-901</v>
      </c>
      <c s="4" r="F17" t="s">
        <v>80</v>
      </c>
      <c s="6" r="G17" t="n">
        <v>-120</v>
      </c>
      <c s="4" r="H17" t="s">
        <v>80</v>
      </c>
    </row>
    <row spans="1:8" r="18">
      <c s="4" r="A18" t="s">
        <v>168</v>
      </c>
      <c s="6" r="C18" t="n">
        <v>698</v>
      </c>
      <c s="6" r="E18" t="n">
        <v>311</v>
      </c>
      <c s="4" r="F18" t="s">
        <v>80</v>
      </c>
      <c s="6" r="G18" t="n">
        <v>0</v>
      </c>
      <c s="4" r="H18" t="s">
        <v>80</v>
      </c>
    </row>
    <row spans="1:8" r="19">
      <c s="4" r="A19" t="s">
        <v>169</v>
      </c>
      <c s="6" r="C19" t="n">
        <v>-1</v>
      </c>
      <c s="6" r="E19" t="n">
        <v>49</v>
      </c>
      <c s="4" r="F19" t="s">
        <v>80</v>
      </c>
      <c s="6" r="G19" t="n">
        <v>-43</v>
      </c>
      <c s="4" r="H19" t="s">
        <v>80</v>
      </c>
    </row>
    <row spans="1:8" r="20">
      <c s="4" r="A20" t="s">
        <v>170</v>
      </c>
      <c s="6" r="C20" t="n">
        <v>7</v>
      </c>
      <c s="6" r="E20" t="n">
        <v>8</v>
      </c>
      <c s="4" r="F20" t="s">
        <v>80</v>
      </c>
      <c s="6" r="G20" t="n">
        <v>10</v>
      </c>
      <c s="4" r="H20" t="s">
        <v>80</v>
      </c>
    </row>
    <row spans="1:8" r="21">
      <c s="4" r="A21" t="s">
        <v>171</v>
      </c>
      <c s="6" r="C21" t="n">
        <v>0</v>
      </c>
      <c s="6" r="E21" t="n">
        <v>137</v>
      </c>
      <c s="4" r="F21" t="s">
        <v>80</v>
      </c>
      <c s="6" r="G21" t="n">
        <v>25</v>
      </c>
      <c s="4" r="H21" t="s">
        <v>80</v>
      </c>
    </row>
    <row spans="1:8" r="22">
      <c s="4" r="A22" t="s">
        <v>172</v>
      </c>
      <c s="6" r="C22" t="n">
        <v>-360</v>
      </c>
      <c s="6" r="E22" t="n">
        <v>7</v>
      </c>
      <c s="4" r="F22" t="s">
        <v>80</v>
      </c>
      <c s="6" r="G22" t="n">
        <v>-34</v>
      </c>
      <c s="4" r="H22" t="s">
        <v>80</v>
      </c>
    </row>
    <row spans="1:8" r="23">
      <c s="4" r="A23" t="s">
        <v>173</v>
      </c>
      <c s="6" r="C23" t="n">
        <v>0</v>
      </c>
      <c s="6" r="E23" t="n">
        <v>11</v>
      </c>
      <c s="4" r="F23" t="s">
        <v>80</v>
      </c>
      <c s="6" r="G23" t="n">
        <v>0</v>
      </c>
      <c s="4" r="H23" t="s">
        <v>80</v>
      </c>
    </row>
    <row spans="1:8" r="24">
      <c s="4" r="A24" t="s">
        <v>174</v>
      </c>
      <c s="6" r="C24" t="n">
        <v>-1118</v>
      </c>
      <c s="6" r="E24" t="n">
        <v>-1033</v>
      </c>
      <c s="4" r="F24" t="s">
        <v>80</v>
      </c>
      <c s="6" r="G24" t="n">
        <v>-515</v>
      </c>
      <c s="4" r="H24" t="s">
        <v>80</v>
      </c>
    </row>
    <row spans="1:8" r="25">
      <c s="3" r="A25" t="s">
        <v>175</v>
      </c>
    </row>
    <row spans="1:8" r="26">
      <c s="4" r="A26" t="s">
        <v>176</v>
      </c>
      <c s="6" r="C26" t="n">
        <v>122</v>
      </c>
      <c s="6" r="E26" t="n">
        <v>190</v>
      </c>
      <c s="4" r="F26" t="s">
        <v>80</v>
      </c>
      <c s="6" r="G26" t="n">
        <v>0</v>
      </c>
      <c s="4" r="H26" t="s">
        <v>80</v>
      </c>
    </row>
    <row spans="1:8" r="27">
      <c s="4" r="A27" t="s">
        <v>177</v>
      </c>
      <c s="6" r="C27" t="n">
        <v>0</v>
      </c>
      <c s="6" r="E27" t="n">
        <v>2</v>
      </c>
      <c s="4" r="F27" t="s">
        <v>80</v>
      </c>
      <c s="6" r="G27" t="n">
        <v>171</v>
      </c>
      <c s="4" r="H27" t="s">
        <v>80</v>
      </c>
    </row>
    <row spans="1:8" r="28">
      <c s="4" r="A28" t="s">
        <v>178</v>
      </c>
      <c s="6" r="C28" t="n">
        <v>-38</v>
      </c>
      <c s="6" r="E28" t="n">
        <v>-290</v>
      </c>
      <c s="4" r="F28" t="s">
        <v>80</v>
      </c>
      <c s="6" r="G28" t="n">
        <v>-707</v>
      </c>
      <c s="4" r="H28" t="s">
        <v>80</v>
      </c>
    </row>
    <row spans="1:8" r="29">
      <c s="4" r="A29" t="s">
        <v>179</v>
      </c>
      <c s="6" r="C29" t="n">
        <v>599</v>
      </c>
      <c s="6" r="E29" t="n">
        <v>630</v>
      </c>
      <c s="4" r="F29" t="s">
        <v>80</v>
      </c>
      <c s="6" r="G29" t="n">
        <v>468</v>
      </c>
      <c s="4" r="H29" t="s">
        <v>80</v>
      </c>
    </row>
    <row spans="1:8" r="30">
      <c s="4" r="A30" t="s">
        <v>180</v>
      </c>
      <c s="6" r="C30" t="n">
        <v>-139</v>
      </c>
      <c s="6" r="E30" t="n">
        <v>-101</v>
      </c>
      <c s="4" r="F30" t="s">
        <v>80</v>
      </c>
      <c s="6" r="G30" t="n">
        <v>-15</v>
      </c>
      <c s="4" r="H30" t="s">
        <v>80</v>
      </c>
    </row>
    <row spans="1:8" r="31">
      <c s="4" r="A31" t="s">
        <v>181</v>
      </c>
      <c s="6" r="C31" t="n">
        <v>844</v>
      </c>
      <c s="6" r="E31" t="n">
        <v>975</v>
      </c>
      <c s="4" r="F31" t="s">
        <v>80</v>
      </c>
      <c s="6" r="G31" t="n">
        <v>594</v>
      </c>
      <c s="4" r="H31" t="s">
        <v>80</v>
      </c>
    </row>
    <row spans="1:8" r="32">
      <c s="4" r="A32" t="s">
        <v>182</v>
      </c>
      <c s="6" r="C32" t="n">
        <v>-13</v>
      </c>
      <c s="6" r="E32" t="n">
        <v>-36</v>
      </c>
      <c s="4" r="F32" t="s">
        <v>80</v>
      </c>
      <c s="6" r="G32" t="n">
        <v>-5</v>
      </c>
      <c s="4" r="H32" t="s">
        <v>80</v>
      </c>
    </row>
    <row spans="1:8" r="33">
      <c s="4" r="A33" t="s">
        <v>183</v>
      </c>
      <c s="6" r="C33" t="n">
        <v>-948</v>
      </c>
      <c s="6" r="E33" t="n">
        <v>-277</v>
      </c>
      <c s="4" r="F33" t="s">
        <v>80</v>
      </c>
      <c s="6" r="G33" t="n">
        <v>-72</v>
      </c>
      <c s="4" r="H33" t="s">
        <v>80</v>
      </c>
    </row>
    <row spans="1:8" r="34">
      <c s="4" r="A34" t="s">
        <v>184</v>
      </c>
      <c s="4" r="B34" t="s">
        <v>80</v>
      </c>
      <c s="6" r="G34" t="n">
        <v>-2</v>
      </c>
    </row>
    <row spans="1:8" r="35">
      <c s="4" r="A35" t="s">
        <v>185</v>
      </c>
      <c s="6" r="C35" t="n">
        <v>427</v>
      </c>
      <c s="6" r="E35" t="n">
        <v>1093</v>
      </c>
      <c s="4" r="F35" t="s">
        <v>80</v>
      </c>
      <c s="6" r="G35" t="n">
        <v>432</v>
      </c>
      <c s="4" r="H35" t="s">
        <v>80</v>
      </c>
    </row>
    <row spans="1:8" r="36">
      <c s="4" r="A36" t="s">
        <v>186</v>
      </c>
      <c s="6" r="C36" t="n">
        <v>-318</v>
      </c>
      <c s="6" r="E36" t="n">
        <v>370</v>
      </c>
      <c s="4" r="F36" t="s">
        <v>80</v>
      </c>
      <c s="6" r="G36" t="n">
        <v>37</v>
      </c>
      <c s="4" r="H36" t="s">
        <v>80</v>
      </c>
    </row>
    <row spans="1:8" r="37">
      <c s="4" r="A37" t="s">
        <v>187</v>
      </c>
      <c s="4" r="B37" t="s">
        <v>80</v>
      </c>
      <c s="6" r="C37" t="n">
        <v>429</v>
      </c>
      <c s="4" r="D37" t="s">
        <v>81</v>
      </c>
      <c s="6" r="E37" t="n">
        <v>59</v>
      </c>
      <c s="6" r="G37" t="n">
        <v>22</v>
      </c>
    </row>
    <row spans="1:8" r="38">
      <c s="4" r="A38" t="s">
        <v>188</v>
      </c>
      <c s="6" r="C38" t="n">
        <v>111</v>
      </c>
      <c s="6" r="E38" t="n">
        <v>429</v>
      </c>
      <c s="4" r="F38" t="s">
        <v>189</v>
      </c>
      <c s="6" r="G38" t="n">
        <v>59</v>
      </c>
      <c s="4" r="H38" t="s">
        <v>80</v>
      </c>
    </row>
    <row spans="1:8" r="39">
      <c s="4" r="A39" t="s">
        <v>190</v>
      </c>
      <c s="6" r="C39" t="n">
        <v>-251</v>
      </c>
      <c s="6" r="E39" t="n">
        <v>-180</v>
      </c>
      <c s="4" r="F39" t="s">
        <v>80</v>
      </c>
      <c s="6" r="G39" t="n">
        <v>-63</v>
      </c>
      <c s="4" r="H39" t="s">
        <v>80</v>
      </c>
    </row>
    <row spans="1:8" r="40">
      <c s="4" r="A40" t="s">
        <v>191</v>
      </c>
      <c s="6" r="C40" t="n">
        <v>1</v>
      </c>
      <c s="6" r="E40" t="n">
        <v>-21</v>
      </c>
      <c s="4" r="F40" t="s">
        <v>80</v>
      </c>
      <c s="6" r="G40" t="n">
        <v>1</v>
      </c>
      <c s="4" r="H40" t="s">
        <v>80</v>
      </c>
    </row>
    <row spans="1:8" r="41">
      <c s="4" r="A41" t="s">
        <v>192</v>
      </c>
      <c s="6" r="C41" t="n">
        <v>0</v>
      </c>
      <c s="6" r="E41" t="n">
        <v>0</v>
      </c>
      <c s="4" r="F41" t="s">
        <v>80</v>
      </c>
      <c s="6" r="G41" t="n">
        <v>-207</v>
      </c>
      <c s="4" r="H41" t="s">
        <v>80</v>
      </c>
    </row>
    <row spans="1:8" r="42">
      <c s="4" r="A42" t="s">
        <v>193</v>
      </c>
      <c s="6" r="C42" t="n">
        <v>0</v>
      </c>
      <c s="6" r="E42" t="n">
        <v>0</v>
      </c>
      <c s="4" r="F42" t="s">
        <v>80</v>
      </c>
      <c s="6" r="G42" t="n">
        <v>-12</v>
      </c>
      <c s="4" r="H42" t="s">
        <v>80</v>
      </c>
    </row>
    <row spans="1:8" r="43">
      <c s="4" r="A43" t="s">
        <v>194</v>
      </c>
      <c s="6" r="C43" t="n">
        <v>38</v>
      </c>
      <c s="6" r="E43" t="n">
        <v>-14</v>
      </c>
    </row>
    <row spans="1:8" r="44">
      <c s="4" r="A44" t="s">
        <v>195</v>
      </c>
      <c s="6" r="E44" t="n">
        <v>-288</v>
      </c>
    </row>
    <row spans="1:8" r="45">
      <c s="4" r="A45" t="s">
        <v>196</v>
      </c>
    </row>
    <row spans="1:8" r="46">
      <c s="3" r="A46" t="s">
        <v>175</v>
      </c>
    </row>
    <row spans="1:8" r="47">
      <c s="4" r="A47" t="s">
        <v>184</v>
      </c>
      <c s="6" r="C47" t="n">
        <v>0</v>
      </c>
      <c s="6" r="E47" t="n">
        <v>0</v>
      </c>
      <c s="4" r="F47" t="s">
        <v>80</v>
      </c>
    </row>
    <row spans="1:8" r="48">
      <c s="4" r="A48" t="s">
        <v>197</v>
      </c>
    </row>
    <row spans="1:8" r="49">
      <c s="3" r="A49" t="s">
        <v>175</v>
      </c>
    </row>
    <row spans="1:8" r="50">
      <c s="4" r="A50" t="s">
        <v>194</v>
      </c>
      <c s="6" r="C50" t="n">
        <v>38</v>
      </c>
      <c s="6" r="G50" t="n">
        <v>153</v>
      </c>
      <c s="4" r="H50" t="s">
        <v>80</v>
      </c>
    </row>
    <row spans="1:8" r="51">
      <c s="4" r="A51" t="s">
        <v>195</v>
      </c>
      <c s="7" r="C51" t="n">
        <v>-22</v>
      </c>
      <c s="7" r="E51" t="n">
        <v>1021</v>
      </c>
      <c s="4" r="F51" t="s">
        <v>80</v>
      </c>
      <c s="7" r="G51" t="n">
        <v>4</v>
      </c>
      <c s="4" r="H51" t="s">
        <v>80</v>
      </c>
    </row>
    <row spans="1:8" r="52">
      <c r="A52" t="n"/>
    </row>
    <row spans="1:8" r="53">
      <c s="4" r="A53" t="s">
        <v>42</v>
      </c>
      <c s="4" r="B53" t="s">
        <v>79</v>
      </c>
    </row>
    <row spans="1:8" r="54">
      <c s="4" r="A54" t="s">
        <v>43</v>
      </c>
      <c s="4" r="B54" t="s">
        <v>79</v>
      </c>
    </row>
    <row spans="1:8" r="55">
      <c s="4" r="A55" t="s">
        <v>80</v>
      </c>
      <c s="4" r="B55" t="s">
        <v>79</v>
      </c>
    </row>
    <row spans="1:8" r="56">
      <c s="4" r="A56" t="s">
        <v>81</v>
      </c>
      <c s="4" r="B56" t="s">
        <v>79</v>
      </c>
    </row>
  </sheetData>
  <mergeCells count="10">
    <mergeCell ref="A1:B2"/>
    <mergeCell ref="C1:H1"/>
    <mergeCell ref="C2:D2"/>
    <mergeCell ref="E2:F2"/>
    <mergeCell ref="G2:H2"/>
    <mergeCell ref="A52:G52"/>
    <mergeCell ref="B53:G53"/>
    <mergeCell ref="B54:G54"/>
    <mergeCell ref="B55:G55"/>
    <mergeCell ref="B56:G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9"/>
  <sheetViews>
    <sheetView workbookViewId="0">
      <selection activeCell="A1" sqref="A1"/>
    </sheetView>
  </sheetViews>
  <sheetFormatPr baseColWidth="10" defaultRowHeight="15"/>
  <cols>
    <col customWidth="1" max="1" min="1" width="80"/>
    <col customWidth="1" max="2" min="2" width="21"/>
  </cols>
  <sheetData>
    <row spans="1:2" r="1">
      <c s="1" r="A1" t="s">
        <v>1099</v>
      </c>
      <c s="2" r="B1" t="s">
        <v>1</v>
      </c>
    </row>
    <row spans="1:2" r="2">
      <c s="2" r="B2" t="s">
        <v>839</v>
      </c>
    </row>
    <row spans="1:2" r="3">
      <c s="3" r="A3" t="s">
        <v>931</v>
      </c>
    </row>
    <row spans="1:2" r="4">
      <c s="6" r="A4" t="n">
        <v>2016</v>
      </c>
      <c s="7" r="B4" t="n">
        <v>241</v>
      </c>
    </row>
    <row spans="1:2" r="5">
      <c s="4" r="A5" t="s">
        <v>932</v>
      </c>
      <c s="4" r="B5" t="s">
        <v>933</v>
      </c>
    </row>
    <row spans="1:2" r="6">
      <c s="6" r="A6" t="n">
        <v>2017</v>
      </c>
      <c s="7" r="B6" t="n">
        <v>252</v>
      </c>
    </row>
    <row spans="1:2" r="7">
      <c s="6" r="A7" t="n">
        <v>2018</v>
      </c>
      <c s="6" r="B7" t="n">
        <v>260</v>
      </c>
    </row>
    <row spans="1:2" r="8">
      <c s="6" r="A8" t="n">
        <v>2019</v>
      </c>
      <c s="6" r="B8" t="n">
        <v>927</v>
      </c>
    </row>
    <row spans="1:2" r="9">
      <c s="6" r="A9" t="n">
        <v>2020</v>
      </c>
      <c s="6" r="B9" t="n">
        <v>613</v>
      </c>
    </row>
    <row spans="1:2" r="10">
      <c s="4" r="A10" t="s">
        <v>1100</v>
      </c>
      <c s="6" r="B10" t="n">
        <v>2606</v>
      </c>
    </row>
    <row spans="1:2" r="11">
      <c s="4" r="A11" t="s">
        <v>1101</v>
      </c>
      <c s="6" r="B11" t="n">
        <v>4899</v>
      </c>
    </row>
    <row spans="1:2" r="12">
      <c s="4" r="A12" t="s">
        <v>1102</v>
      </c>
    </row>
    <row spans="1:2" r="13">
      <c s="3" r="A13" t="s">
        <v>931</v>
      </c>
    </row>
    <row spans="1:2" r="14">
      <c s="4" r="A14" t="s">
        <v>873</v>
      </c>
      <c s="7" r="B14" t="n">
        <v>1991</v>
      </c>
    </row>
    <row spans="1:2" r="15">
      <c s="4" r="A15" t="s">
        <v>1103</v>
      </c>
    </row>
    <row spans="1:2" r="16">
      <c s="3" r="A16" t="s">
        <v>931</v>
      </c>
    </row>
    <row spans="1:2" r="17">
      <c s="4" r="A17" t="s">
        <v>1104</v>
      </c>
      <c s="4" r="B17" t="s">
        <v>1105</v>
      </c>
    </row>
    <row spans="1:2" r="18">
      <c s="4" r="A18" t="s">
        <v>1106</v>
      </c>
      <c s="4" r="B18" t="s">
        <v>1107</v>
      </c>
    </row>
    <row spans="1:2" r="19">
      <c s="4" r="A19" t="s">
        <v>932</v>
      </c>
      <c s="4" r="B19" t="s">
        <v>949</v>
      </c>
    </row>
    <row spans="1:2" r="20">
      <c s="4" r="A20" t="s">
        <v>873</v>
      </c>
      <c s="7" r="B20" t="n">
        <v>122</v>
      </c>
    </row>
    <row spans="1:2" r="21">
      <c s="4" r="A21" t="s">
        <v>1108</v>
      </c>
    </row>
    <row spans="1:2" r="22">
      <c s="3" r="A22" t="s">
        <v>931</v>
      </c>
    </row>
    <row spans="1:2" r="23">
      <c s="4" r="A23" t="s">
        <v>1104</v>
      </c>
      <c s="4" r="B23" t="s">
        <v>1105</v>
      </c>
    </row>
    <row spans="1:2" r="24">
      <c s="4" r="A24" t="s">
        <v>1106</v>
      </c>
      <c s="4" r="B24" t="s">
        <v>1109</v>
      </c>
    </row>
    <row spans="1:2" r="25">
      <c s="4" r="A25" t="s">
        <v>932</v>
      </c>
      <c s="4" r="B25" t="s">
        <v>949</v>
      </c>
    </row>
    <row spans="1:2" r="26">
      <c s="4" r="A26" t="s">
        <v>873</v>
      </c>
      <c s="7" r="B26" t="n">
        <v>9</v>
      </c>
    </row>
    <row spans="1:2" r="27">
      <c s="4" r="A27" t="s">
        <v>1110</v>
      </c>
    </row>
    <row spans="1:2" r="28">
      <c s="3" r="A28" t="s">
        <v>931</v>
      </c>
    </row>
    <row spans="1:2" r="29">
      <c s="4" r="A29" t="s">
        <v>1104</v>
      </c>
      <c s="4" r="B29" t="s">
        <v>1105</v>
      </c>
    </row>
    <row spans="1:2" r="30">
      <c s="4" r="A30" t="s">
        <v>1106</v>
      </c>
      <c s="4" r="B30" t="s">
        <v>1111</v>
      </c>
    </row>
    <row spans="1:2" r="31">
      <c s="4" r="A31" t="s">
        <v>932</v>
      </c>
      <c s="4" r="B31" t="s">
        <v>949</v>
      </c>
    </row>
    <row spans="1:2" r="32">
      <c s="4" r="A32" t="s">
        <v>873</v>
      </c>
      <c s="7" r="B32" t="n">
        <v>51</v>
      </c>
    </row>
    <row spans="1:2" r="33">
      <c s="4" r="A33" t="s">
        <v>1112</v>
      </c>
    </row>
    <row spans="1:2" r="34">
      <c s="3" r="A34" t="s">
        <v>931</v>
      </c>
    </row>
    <row spans="1:2" r="35">
      <c s="4" r="A35" t="s">
        <v>1104</v>
      </c>
      <c s="4" r="B35" t="s">
        <v>541</v>
      </c>
    </row>
    <row spans="1:2" r="36">
      <c s="4" r="A36" t="s">
        <v>1106</v>
      </c>
      <c s="4" r="B36" t="s">
        <v>1113</v>
      </c>
    </row>
    <row spans="1:2" r="37">
      <c s="4" r="A37" t="s">
        <v>932</v>
      </c>
      <c s="4" r="B37" t="s">
        <v>949</v>
      </c>
    </row>
    <row spans="1:2" r="38">
      <c s="4" r="A38" t="s">
        <v>873</v>
      </c>
      <c s="7" r="B38" t="n">
        <v>16</v>
      </c>
    </row>
    <row spans="1:2" r="39">
      <c s="4" r="A39" t="s">
        <v>1114</v>
      </c>
    </row>
    <row spans="1:2" r="40">
      <c s="3" r="A40" t="s">
        <v>931</v>
      </c>
    </row>
    <row spans="1:2" r="41">
      <c s="4" r="A41" t="s">
        <v>1104</v>
      </c>
      <c s="4" r="B41" t="s">
        <v>541</v>
      </c>
    </row>
    <row spans="1:2" r="42">
      <c s="4" r="A42" t="s">
        <v>1106</v>
      </c>
      <c s="4" r="B42" t="s">
        <v>1115</v>
      </c>
    </row>
    <row spans="1:2" r="43">
      <c s="4" r="A43" t="s">
        <v>932</v>
      </c>
      <c s="4" r="B43" t="s">
        <v>949</v>
      </c>
    </row>
    <row spans="1:2" r="44">
      <c s="4" r="A44" t="s">
        <v>873</v>
      </c>
      <c s="7" r="B44" t="n">
        <v>9</v>
      </c>
    </row>
    <row spans="1:2" r="45">
      <c s="4" r="A45" t="s">
        <v>1116</v>
      </c>
    </row>
    <row spans="1:2" r="46">
      <c s="3" r="A46" t="s">
        <v>931</v>
      </c>
    </row>
    <row spans="1:2" r="47">
      <c s="4" r="A47" t="s">
        <v>1104</v>
      </c>
      <c s="4" r="B47" t="s">
        <v>541</v>
      </c>
    </row>
    <row spans="1:2" r="48">
      <c s="4" r="A48" t="s">
        <v>1106</v>
      </c>
      <c s="4" r="B48" t="s">
        <v>1117</v>
      </c>
    </row>
    <row spans="1:2" r="49">
      <c s="4" r="A49" t="s">
        <v>932</v>
      </c>
      <c s="4" r="B49" t="s">
        <v>949</v>
      </c>
    </row>
    <row spans="1:2" r="50">
      <c s="4" r="A50" t="s">
        <v>873</v>
      </c>
      <c s="7" r="B50" t="n">
        <v>358</v>
      </c>
    </row>
    <row spans="1:2" r="51">
      <c s="4" r="A51" t="s">
        <v>1118</v>
      </c>
    </row>
    <row spans="1:2" r="52">
      <c s="3" r="A52" t="s">
        <v>931</v>
      </c>
    </row>
    <row spans="1:2" r="53">
      <c s="4" r="A53" t="s">
        <v>1104</v>
      </c>
      <c s="4" r="B53" t="s">
        <v>541</v>
      </c>
    </row>
    <row spans="1:2" r="54">
      <c s="4" r="A54" t="s">
        <v>1106</v>
      </c>
      <c s="4" r="B54" t="s">
        <v>1119</v>
      </c>
    </row>
    <row spans="1:2" r="55">
      <c s="4" r="A55" t="s">
        <v>932</v>
      </c>
      <c s="4" r="B55" t="s">
        <v>1120</v>
      </c>
    </row>
    <row spans="1:2" r="56">
      <c s="4" r="A56" t="s">
        <v>873</v>
      </c>
      <c s="7" r="B56" t="n">
        <v>25</v>
      </c>
    </row>
    <row spans="1:2" r="57">
      <c s="4" r="A57" t="s">
        <v>1121</v>
      </c>
    </row>
    <row spans="1:2" r="58">
      <c s="3" r="A58" t="s">
        <v>931</v>
      </c>
    </row>
    <row spans="1:2" r="59">
      <c s="4" r="A59" t="s">
        <v>1104</v>
      </c>
      <c s="4" r="B59" t="s">
        <v>541</v>
      </c>
    </row>
    <row spans="1:2" r="60">
      <c s="4" r="A60" t="s">
        <v>1106</v>
      </c>
      <c s="4" r="B60" t="s">
        <v>1122</v>
      </c>
    </row>
    <row spans="1:2" r="61">
      <c s="4" r="A61" t="s">
        <v>932</v>
      </c>
      <c s="4" r="B61" t="s">
        <v>949</v>
      </c>
    </row>
    <row spans="1:2" r="62">
      <c s="4" r="A62" t="s">
        <v>873</v>
      </c>
      <c s="7" r="B62" t="n">
        <v>83</v>
      </c>
    </row>
    <row spans="1:2" r="63">
      <c s="4" r="A63" t="s">
        <v>1123</v>
      </c>
    </row>
    <row spans="1:2" r="64">
      <c s="3" r="A64" t="s">
        <v>931</v>
      </c>
    </row>
    <row spans="1:2" r="65">
      <c s="4" r="A65" t="s">
        <v>1104</v>
      </c>
      <c s="4" r="B65" t="s">
        <v>541</v>
      </c>
    </row>
    <row spans="1:2" r="66">
      <c s="4" r="A66" t="s">
        <v>1106</v>
      </c>
      <c s="4" r="B66" t="s">
        <v>1124</v>
      </c>
    </row>
    <row spans="1:2" r="67">
      <c s="4" r="A67" t="s">
        <v>932</v>
      </c>
      <c s="4" r="B67" t="s">
        <v>949</v>
      </c>
    </row>
    <row spans="1:2" r="68">
      <c s="4" r="A68" t="s">
        <v>873</v>
      </c>
      <c s="7" r="B68" t="n">
        <v>387</v>
      </c>
    </row>
    <row spans="1:2" r="69">
      <c s="4" r="A69" t="s">
        <v>1125</v>
      </c>
    </row>
    <row spans="1:2" r="70">
      <c s="3" r="A70" t="s">
        <v>931</v>
      </c>
    </row>
    <row spans="1:2" r="71">
      <c s="4" r="A71" t="s">
        <v>1104</v>
      </c>
      <c s="4" r="B71" t="s">
        <v>541</v>
      </c>
    </row>
    <row spans="1:2" r="72">
      <c s="4" r="A72" t="s">
        <v>1106</v>
      </c>
      <c s="4" r="B72" t="s">
        <v>1126</v>
      </c>
    </row>
    <row spans="1:2" r="73">
      <c s="4" r="A73" t="s">
        <v>932</v>
      </c>
      <c s="4" r="B73" t="s">
        <v>949</v>
      </c>
    </row>
    <row spans="1:2" r="74">
      <c s="4" r="A74" t="s">
        <v>873</v>
      </c>
      <c s="7" r="B74" t="n">
        <v>30</v>
      </c>
    </row>
    <row spans="1:2" r="75">
      <c s="4" r="A75" t="s">
        <v>1127</v>
      </c>
    </row>
    <row spans="1:2" r="76">
      <c s="3" r="A76" t="s">
        <v>931</v>
      </c>
    </row>
    <row spans="1:2" r="77">
      <c s="4" r="A77" t="s">
        <v>1104</v>
      </c>
      <c s="4" r="B77" t="s">
        <v>541</v>
      </c>
    </row>
    <row spans="1:2" r="78">
      <c s="4" r="A78" t="s">
        <v>1106</v>
      </c>
      <c s="4" r="B78" t="s">
        <v>1128</v>
      </c>
    </row>
    <row spans="1:2" r="79">
      <c s="4" r="A79" t="s">
        <v>932</v>
      </c>
      <c s="4" r="B79" t="s">
        <v>949</v>
      </c>
    </row>
    <row spans="1:2" r="80">
      <c s="4" r="A80" t="s">
        <v>873</v>
      </c>
      <c s="7" r="B80" t="n">
        <v>46</v>
      </c>
    </row>
    <row spans="1:2" r="81">
      <c s="4" r="A81" t="s">
        <v>1129</v>
      </c>
    </row>
    <row spans="1:2" r="82">
      <c s="3" r="A82" t="s">
        <v>931</v>
      </c>
    </row>
    <row spans="1:2" r="83">
      <c s="4" r="A83" t="s">
        <v>1104</v>
      </c>
      <c s="4" r="B83" t="s">
        <v>541</v>
      </c>
    </row>
    <row spans="1:2" r="84">
      <c s="4" r="A84" t="s">
        <v>1106</v>
      </c>
      <c s="4" r="B84" t="s">
        <v>1130</v>
      </c>
    </row>
    <row spans="1:2" r="85">
      <c s="4" r="A85" t="s">
        <v>932</v>
      </c>
      <c s="4" r="B85" t="s">
        <v>949</v>
      </c>
    </row>
    <row spans="1:2" r="86">
      <c s="4" r="A86" t="s">
        <v>873</v>
      </c>
      <c s="7" r="B86" t="n">
        <v>21</v>
      </c>
    </row>
    <row spans="1:2" r="87">
      <c s="4" r="A87" t="s">
        <v>1131</v>
      </c>
    </row>
    <row spans="1:2" r="88">
      <c s="3" r="A88" t="s">
        <v>931</v>
      </c>
    </row>
    <row spans="1:2" r="89">
      <c s="4" r="A89" t="s">
        <v>1104</v>
      </c>
      <c s="4" r="B89" t="s">
        <v>541</v>
      </c>
    </row>
    <row spans="1:2" r="90">
      <c s="4" r="A90" t="s">
        <v>1106</v>
      </c>
      <c s="4" r="B90" t="s">
        <v>1132</v>
      </c>
    </row>
    <row spans="1:2" r="91">
      <c s="4" r="A91" t="s">
        <v>932</v>
      </c>
      <c s="4" r="B91" t="s">
        <v>949</v>
      </c>
    </row>
    <row spans="1:2" r="92">
      <c s="4" r="A92" t="s">
        <v>873</v>
      </c>
      <c s="7" r="B92" t="n">
        <v>163</v>
      </c>
    </row>
    <row spans="1:2" r="93">
      <c s="4" r="A93" t="s">
        <v>1133</v>
      </c>
    </row>
    <row spans="1:2" r="94">
      <c s="3" r="A94" t="s">
        <v>931</v>
      </c>
    </row>
    <row spans="1:2" r="95">
      <c s="4" r="A95" t="s">
        <v>1104</v>
      </c>
      <c s="4" r="B95" t="s">
        <v>509</v>
      </c>
    </row>
    <row spans="1:2" r="96">
      <c s="4" r="A96" t="s">
        <v>1106</v>
      </c>
      <c s="4" r="B96" t="s">
        <v>1134</v>
      </c>
    </row>
    <row spans="1:2" r="97">
      <c s="4" r="A97" t="s">
        <v>932</v>
      </c>
      <c s="4" r="B97" t="s">
        <v>949</v>
      </c>
    </row>
    <row spans="1:2" r="98">
      <c s="4" r="A98" t="s">
        <v>873</v>
      </c>
      <c s="7" r="B98" t="n">
        <v>60</v>
      </c>
    </row>
    <row spans="1:2" r="99">
      <c s="4" r="A99" t="s">
        <v>965</v>
      </c>
    </row>
    <row spans="1:2" r="100">
      <c s="3" r="A100" t="s">
        <v>931</v>
      </c>
    </row>
    <row spans="1:2" r="101">
      <c s="4" r="A101" t="s">
        <v>932</v>
      </c>
      <c s="4" r="B101" t="s">
        <v>933</v>
      </c>
    </row>
    <row spans="1:2" r="102">
      <c s="4" r="A102" t="s">
        <v>1135</v>
      </c>
    </row>
    <row spans="1:2" r="103">
      <c s="3" r="A103" t="s">
        <v>931</v>
      </c>
    </row>
    <row spans="1:2" r="104">
      <c s="4" r="A104" t="s">
        <v>1104</v>
      </c>
      <c s="4" r="B104" t="s">
        <v>486</v>
      </c>
    </row>
    <row spans="1:2" r="105">
      <c s="4" r="A105" t="s">
        <v>1106</v>
      </c>
      <c s="4" r="B105" t="s">
        <v>1136</v>
      </c>
    </row>
    <row spans="1:2" r="106">
      <c s="4" r="A106" t="s">
        <v>932</v>
      </c>
      <c s="4" r="B106" t="s">
        <v>949</v>
      </c>
    </row>
    <row spans="1:2" r="107">
      <c s="4" r="A107" t="s">
        <v>873</v>
      </c>
      <c s="7" r="B107" t="n">
        <v>19</v>
      </c>
    </row>
    <row spans="1:2" r="108">
      <c s="4" r="A108" t="s">
        <v>991</v>
      </c>
    </row>
    <row spans="1:2" r="109">
      <c s="3" r="A109" t="s">
        <v>931</v>
      </c>
    </row>
    <row spans="1:2" r="110">
      <c s="4" r="A110" t="s">
        <v>932</v>
      </c>
      <c s="4" r="B110" t="s">
        <v>949</v>
      </c>
    </row>
    <row spans="1:2" r="111">
      <c s="4" r="A111" t="s">
        <v>1137</v>
      </c>
    </row>
    <row spans="1:2" r="112">
      <c s="3" r="A112" t="s">
        <v>931</v>
      </c>
    </row>
    <row spans="1:2" r="113">
      <c s="4" r="A113" t="s">
        <v>1104</v>
      </c>
      <c s="4" r="B113" t="s">
        <v>1138</v>
      </c>
    </row>
    <row spans="1:2" r="114">
      <c s="4" r="A114" t="s">
        <v>932</v>
      </c>
      <c s="4" r="B114" t="s">
        <v>1120</v>
      </c>
    </row>
    <row spans="1:2" r="115">
      <c s="4" r="A115" t="s">
        <v>873</v>
      </c>
      <c s="7" r="B115" t="n">
        <v>235</v>
      </c>
    </row>
    <row spans="1:2" r="116">
      <c s="4" r="A116" t="s">
        <v>1139</v>
      </c>
    </row>
    <row spans="1:2" r="117">
      <c s="3" r="A117" t="s">
        <v>931</v>
      </c>
    </row>
    <row spans="1:2" r="118">
      <c s="4" r="A118" t="s">
        <v>1104</v>
      </c>
      <c s="4" r="B118" t="s">
        <v>541</v>
      </c>
    </row>
    <row spans="1:2" r="119">
      <c s="4" r="A119" t="s">
        <v>932</v>
      </c>
      <c s="4" r="B119" t="s">
        <v>949</v>
      </c>
    </row>
    <row spans="1:2" r="120">
      <c s="4" r="A120" t="s">
        <v>873</v>
      </c>
      <c s="7" r="B120" t="n">
        <v>311</v>
      </c>
    </row>
    <row spans="1:2" r="121">
      <c s="4" r="A121" t="s">
        <v>993</v>
      </c>
    </row>
    <row spans="1:2" r="122">
      <c s="3" r="A122" t="s">
        <v>931</v>
      </c>
    </row>
    <row spans="1:2" r="123">
      <c s="4" r="A123" t="s">
        <v>932</v>
      </c>
      <c s="4" r="B123" t="s">
        <v>949</v>
      </c>
    </row>
    <row spans="1:2" r="124">
      <c s="4" r="A124" t="s">
        <v>1140</v>
      </c>
    </row>
    <row spans="1:2" r="125">
      <c s="3" r="A125" t="s">
        <v>931</v>
      </c>
    </row>
    <row spans="1:2" r="126">
      <c s="4" r="A126" t="s">
        <v>1104</v>
      </c>
      <c s="4" r="B126" t="s">
        <v>1138</v>
      </c>
    </row>
    <row spans="1:2" r="127">
      <c s="4" r="A127" t="s">
        <v>1106</v>
      </c>
      <c s="4" r="B127" t="s">
        <v>1141</v>
      </c>
    </row>
    <row spans="1:2" r="128">
      <c s="4" r="A128" t="s">
        <v>932</v>
      </c>
      <c s="4" r="B128" t="s">
        <v>949</v>
      </c>
    </row>
    <row spans="1:2" r="129">
      <c s="4" r="A129" t="s">
        <v>873</v>
      </c>
      <c s="7" r="B129" t="n">
        <v>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R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4"/>
    <col customWidth="1" max="13" min="13" width="16"/>
    <col customWidth="1" max="14" min="14" width="4"/>
    <col customWidth="1" max="15" min="15" width="14"/>
    <col customWidth="1" max="16" min="16" width="4"/>
    <col customWidth="1" max="17" min="17" width="14"/>
    <col customWidth="1" max="18" min="18" width="4"/>
  </cols>
  <sheetData>
    <row spans="1:18" r="1">
      <c s="1" r="A1" t="s">
        <v>1142</v>
      </c>
      <c s="2" r="C1" t="s">
        <v>35</v>
      </c>
      <c s="2" r="K1" t="s">
        <v>238</v>
      </c>
      <c s="2" r="M1" t="s">
        <v>1</v>
      </c>
    </row>
    <row spans="1:18" r="2">
      <c s="2" r="C2" t="s">
        <v>2</v>
      </c>
      <c s="2" r="D2" t="s">
        <v>36</v>
      </c>
      <c s="2" r="E2" t="s">
        <v>4</v>
      </c>
      <c s="2" r="F2" t="s">
        <v>37</v>
      </c>
      <c s="2" r="G2" t="s">
        <v>38</v>
      </c>
      <c s="2" r="H2" t="s">
        <v>266</v>
      </c>
      <c s="2" r="I2" t="s">
        <v>267</v>
      </c>
      <c s="2" r="J2" t="s">
        <v>268</v>
      </c>
      <c s="2" r="K2" t="s">
        <v>39</v>
      </c>
      <c s="2" r="M2" t="s">
        <v>2</v>
      </c>
      <c s="2" r="O2" t="s">
        <v>38</v>
      </c>
      <c s="2" r="Q2" t="s">
        <v>39</v>
      </c>
    </row>
    <row spans="1:18" r="3">
      <c s="3" r="A3" t="s">
        <v>1143</v>
      </c>
    </row>
    <row spans="1:18" r="4">
      <c s="4" r="A4" t="s">
        <v>69</v>
      </c>
      <c s="7" r="C4" t="n">
        <v>11</v>
      </c>
      <c s="7" r="D4" t="n">
        <v>17</v>
      </c>
      <c s="7" r="E4" t="n">
        <v>10</v>
      </c>
      <c s="7" r="F4" t="n">
        <v>-5</v>
      </c>
      <c s="7" r="G4" t="n">
        <v>0</v>
      </c>
      <c s="7" r="H4" t="n">
        <v>6</v>
      </c>
      <c s="7" r="I4" t="n">
        <v>6</v>
      </c>
      <c s="7" r="J4" t="n">
        <v>4</v>
      </c>
      <c s="7" r="M4" t="n">
        <v>33</v>
      </c>
      <c s="7" r="O4" t="n">
        <v>16</v>
      </c>
      <c s="7" r="Q4" t="n">
        <v>13</v>
      </c>
    </row>
    <row spans="1:18" r="5">
      <c s="4" r="A5" t="s">
        <v>28</v>
      </c>
    </row>
    <row spans="1:18" r="6">
      <c s="3" r="A6" t="s">
        <v>1143</v>
      </c>
    </row>
    <row spans="1:18" r="7">
      <c s="4" r="A7" t="s">
        <v>69</v>
      </c>
      <c s="4" r="B7" t="s">
        <v>42</v>
      </c>
      <c s="7" r="K7" t="n">
        <v>7</v>
      </c>
      <c s="7" r="M7" t="n">
        <v>14</v>
      </c>
      <c s="7" r="O7" t="n">
        <v>8</v>
      </c>
    </row>
    <row spans="1:18" r="8">
      <c s="3" r="A8" t="s">
        <v>1144</v>
      </c>
    </row>
    <row spans="1:18" r="9">
      <c s="4" r="A9" t="s">
        <v>75</v>
      </c>
      <c s="6" r="M9" t="n">
        <v>35</v>
      </c>
      <c s="6" r="O9" t="n">
        <v>28</v>
      </c>
      <c s="4" r="P9" t="s">
        <v>43</v>
      </c>
      <c s="6" r="Q9" t="n">
        <v>23</v>
      </c>
      <c s="4" r="R9" t="s">
        <v>43</v>
      </c>
    </row>
    <row spans="1:18" r="10">
      <c s="3" r="A10" t="s">
        <v>1145</v>
      </c>
    </row>
    <row spans="1:18" r="11">
      <c s="4" r="A11" t="s">
        <v>77</v>
      </c>
      <c s="9" r="K11" t="n">
        <v>0.29</v>
      </c>
      <c s="4" r="L11" t="s">
        <v>43</v>
      </c>
      <c s="9" r="M11" t="n">
        <v>0.4</v>
      </c>
      <c s="4" r="N11" t="s">
        <v>42</v>
      </c>
      <c s="9" r="O11" t="n">
        <v>0.3</v>
      </c>
      <c s="4" r="P11" t="s">
        <v>43</v>
      </c>
      <c s="9" r="Q11" t="n">
        <v>0.29</v>
      </c>
      <c s="4" r="R11" t="s">
        <v>43</v>
      </c>
    </row>
    <row spans="1:18" r="12">
      <c s="4" r="A12" t="s">
        <v>32</v>
      </c>
    </row>
    <row spans="1:18" r="13">
      <c s="3" r="A13" t="s">
        <v>1143</v>
      </c>
    </row>
    <row spans="1:18" r="14">
      <c s="4" r="A14" t="s">
        <v>69</v>
      </c>
      <c s="4" r="B14" t="s">
        <v>42</v>
      </c>
      <c s="7" r="K14" t="n">
        <v>7</v>
      </c>
      <c s="7" r="M14" t="n">
        <v>19</v>
      </c>
      <c s="7" r="O14" t="n">
        <v>8</v>
      </c>
    </row>
    <row spans="1:18" r="15">
      <c s="3" r="A15" t="s">
        <v>1144</v>
      </c>
    </row>
    <row spans="1:18" r="16">
      <c s="4" r="A16" t="s">
        <v>75</v>
      </c>
      <c s="6" r="M16" t="n">
        <v>49</v>
      </c>
      <c s="6" r="O16" t="n">
        <v>28</v>
      </c>
      <c s="4" r="P16" t="s">
        <v>43</v>
      </c>
      <c s="6" r="Q16" t="n">
        <v>23</v>
      </c>
      <c s="4" r="R16" t="s">
        <v>43</v>
      </c>
    </row>
    <row spans="1:18" r="17">
      <c s="3" r="A17" t="s">
        <v>1145</v>
      </c>
    </row>
    <row spans="1:18" r="18">
      <c s="4" r="A18" t="s">
        <v>77</v>
      </c>
      <c s="4" r="B18" t="s">
        <v>42</v>
      </c>
      <c s="9" r="K18" t="n">
        <v>0.29</v>
      </c>
      <c s="9" r="M18" t="n">
        <v>0.4</v>
      </c>
      <c s="9" r="O18" t="n">
        <v>0.3</v>
      </c>
    </row>
    <row spans="1:18" r="19">
      <c s="4" r="A19" t="s">
        <v>1146</v>
      </c>
    </row>
    <row spans="1:18" r="20">
      <c s="3" r="A20" t="s">
        <v>1147</v>
      </c>
    </row>
    <row spans="1:18" r="21">
      <c s="4" r="A21" t="s">
        <v>1148</v>
      </c>
      <c s="6" r="M21" t="n">
        <v>15</v>
      </c>
      <c s="6" r="O21" t="n">
        <v>12</v>
      </c>
    </row>
    <row spans="1:18" r="22">
      <c s="4" r="A22" t="s">
        <v>1149</v>
      </c>
    </row>
    <row spans="1:18" r="23">
      <c s="3" r="A23" t="s">
        <v>1147</v>
      </c>
    </row>
    <row spans="1:18" r="24">
      <c s="4" r="A24" t="s">
        <v>1148</v>
      </c>
      <c s="6" r="M24" t="n">
        <v>5</v>
      </c>
    </row>
    <row spans="1:18" r="25">
      <c r="A25" t="n"/>
    </row>
    <row spans="1:18" r="26">
      <c s="4" r="A26" t="s">
        <v>42</v>
      </c>
      <c s="4" r="B26" t="s">
        <v>85</v>
      </c>
    </row>
    <row spans="1:18" r="27">
      <c s="4" r="A27" t="s">
        <v>43</v>
      </c>
      <c s="4" r="B27" t="s">
        <v>86</v>
      </c>
    </row>
  </sheetData>
  <mergeCells count="11">
    <mergeCell ref="A1:B2"/>
    <mergeCell ref="C1:J1"/>
    <mergeCell ref="K1:L1"/>
    <mergeCell ref="M1:R1"/>
    <mergeCell ref="K2:L2"/>
    <mergeCell ref="M2:N2"/>
    <mergeCell ref="O2:P2"/>
    <mergeCell ref="Q2:R2"/>
    <mergeCell ref="A25:Q25"/>
    <mergeCell ref="B26:Q26"/>
    <mergeCell ref="B27:Q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T9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1"/>
    <col customWidth="1" max="6" min="6" width="27"/>
    <col customWidth="1" max="7" min="7" width="37"/>
    <col customWidth="1" max="8" min="8" width="21"/>
    <col customWidth="1" max="9" min="9" width="39"/>
    <col customWidth="1" max="10" min="10" width="24"/>
    <col customWidth="1" max="11" min="11" width="24"/>
    <col customWidth="1" max="12" min="12" width="24"/>
    <col customWidth="1" max="13" min="13" width="21"/>
    <col customWidth="1" max="14" min="14" width="37"/>
    <col customWidth="1" max="15" min="15" width="39"/>
    <col customWidth="1" max="16" min="16" width="37"/>
    <col customWidth="1" max="17" min="17" width="4"/>
    <col customWidth="1" max="18" min="18" width="21"/>
    <col customWidth="1" max="19" min="19" width="4"/>
    <col customWidth="1" max="20" min="20" width="23"/>
  </cols>
  <sheetData>
    <row spans="1:20" r="1">
      <c s="1" r="A1" t="s">
        <v>1150</v>
      </c>
      <c s="2" r="C1" t="s">
        <v>464</v>
      </c>
      <c s="2" r="D1" t="s">
        <v>465</v>
      </c>
      <c s="2" r="E1" t="s">
        <v>670</v>
      </c>
      <c s="2" r="F1" t="s">
        <v>466</v>
      </c>
      <c s="2" r="G1" t="s">
        <v>1151</v>
      </c>
      <c s="2" r="H1" t="s">
        <v>469</v>
      </c>
      <c s="2" r="I1" t="s">
        <v>1152</v>
      </c>
      <c s="2" r="J1" t="s">
        <v>1153</v>
      </c>
      <c s="2" r="K1" t="s">
        <v>1154</v>
      </c>
      <c s="2" r="L1" t="s">
        <v>1155</v>
      </c>
      <c s="2" r="M1" t="s">
        <v>470</v>
      </c>
      <c s="2" r="N1" t="s">
        <v>1151</v>
      </c>
      <c s="2" r="O1" t="s">
        <v>1152</v>
      </c>
      <c s="2" r="P1" t="s">
        <v>249</v>
      </c>
      <c s="2" r="R1" t="s">
        <v>470</v>
      </c>
      <c s="2" r="S1" t="s">
        <v>42</v>
      </c>
      <c s="2" r="T1" t="s">
        <v>474</v>
      </c>
    </row>
    <row spans="1:20" r="2">
      <c s="3" r="A2" t="s">
        <v>215</v>
      </c>
      <c r="R2" t="n"/>
    </row>
    <row spans="1:20" r="3">
      <c s="4" r="A3" t="s">
        <v>1156</v>
      </c>
      <c s="4" r="O3" t="s">
        <v>1157</v>
      </c>
      <c r="R3" t="n"/>
    </row>
    <row spans="1:20" r="4">
      <c s="4" r="A4" t="s">
        <v>1158</v>
      </c>
      <c s="8" r="I4" t="n">
        <v>0.215</v>
      </c>
      <c s="8" r="J4" t="n">
        <v>0.21</v>
      </c>
      <c s="9" r="K4" t="n">
        <v>0.2</v>
      </c>
      <c s="9" r="L4" t="n">
        <v>0.39</v>
      </c>
      <c r="R4" t="n"/>
    </row>
    <row spans="1:20" r="5">
      <c s="4" r="A5" t="s">
        <v>253</v>
      </c>
      <c s="9" r="P5" t="n">
        <v>0.01</v>
      </c>
      <c r="R5" t="n"/>
    </row>
    <row spans="1:20" r="6">
      <c s="4" r="A6" t="s">
        <v>179</v>
      </c>
      <c s="7" r="G6" t="n">
        <v>468000000</v>
      </c>
      <c s="7" r="O6" t="n">
        <v>599000000</v>
      </c>
      <c s="7" r="P6" t="n">
        <v>630000000</v>
      </c>
      <c s="4" r="Q6" t="s">
        <v>42</v>
      </c>
      <c s="7" r="R6" t="n">
        <v>468000000</v>
      </c>
    </row>
    <row spans="1:20" r="7">
      <c s="4" r="A7" t="s">
        <v>1159</v>
      </c>
      <c s="7" r="G7" t="n">
        <v>27000000</v>
      </c>
      <c r="R7" t="n"/>
    </row>
    <row spans="1:20" r="8">
      <c s="4" r="A8" t="s">
        <v>1160</v>
      </c>
      <c s="7" r="I8" t="n">
        <v>0</v>
      </c>
      <c r="R8" t="n"/>
    </row>
    <row spans="1:20" r="9">
      <c s="4" r="A9" t="s">
        <v>255</v>
      </c>
      <c s="6" r="G9" t="n">
        <v>10000000</v>
      </c>
      <c s="6" r="I9" t="n">
        <v>10000000</v>
      </c>
      <c s="6" r="N9" t="n">
        <v>10000000</v>
      </c>
      <c s="6" r="O9" t="n">
        <v>10000000</v>
      </c>
      <c s="6" r="P9" t="n">
        <v>10000000</v>
      </c>
      <c r="R9" t="n"/>
    </row>
    <row spans="1:20" r="10">
      <c s="4" r="A10" t="s">
        <v>254</v>
      </c>
      <c s="9" r="G10" t="n">
        <v>0.01</v>
      </c>
      <c s="9" r="I10" t="n">
        <v>0.01</v>
      </c>
      <c s="9" r="N10" t="n">
        <v>0.01</v>
      </c>
      <c s="9" r="O10" t="n">
        <v>0.01</v>
      </c>
      <c s="9" r="P10" t="n">
        <v>0.01</v>
      </c>
      <c r="R10" t="n"/>
    </row>
    <row spans="1:20" r="11">
      <c s="4" r="A11" t="s">
        <v>137</v>
      </c>
      <c s="7" r="I11" t="n">
        <v>0</v>
      </c>
      <c s="7" r="O11" t="n">
        <v>0</v>
      </c>
      <c s="7" r="P11" t="n">
        <v>0</v>
      </c>
      <c s="4" r="Q11" t="s">
        <v>43</v>
      </c>
      <c r="R11" t="n"/>
    </row>
    <row spans="1:20" r="12">
      <c s="4" r="A12" t="s">
        <v>222</v>
      </c>
      <c s="7" r="N12" t="n">
        <v>312000000</v>
      </c>
      <c s="7" r="O12" t="n">
        <v>38000000</v>
      </c>
      <c s="7" r="P12" t="n">
        <v>290000000</v>
      </c>
      <c s="4" r="Q12" t="s">
        <v>42</v>
      </c>
      <c s="7" r="R12" t="n">
        <v>707000000</v>
      </c>
    </row>
    <row spans="1:20" r="13">
      <c s="4" r="A13" t="s">
        <v>220</v>
      </c>
      <c s="7" r="M13" t="n">
        <v>14000000</v>
      </c>
      <c r="R13" t="n"/>
    </row>
    <row spans="1:20" r="14">
      <c s="4" r="A14" t="s">
        <v>1161</v>
      </c>
      <c s="4" r="O14" t="s">
        <v>1162</v>
      </c>
      <c r="R14" t="n"/>
    </row>
    <row spans="1:20" r="15">
      <c s="4" r="A15" t="s">
        <v>1163</v>
      </c>
      <c s="4" r="O15" t="s">
        <v>1164</v>
      </c>
      <c r="R15" t="n"/>
    </row>
    <row spans="1:20" r="16">
      <c s="4" r="A16" t="s">
        <v>603</v>
      </c>
      <c s="4" r="B16" t="s">
        <v>80</v>
      </c>
      <c s="6" r="I16" t="n">
        <v>4559</v>
      </c>
      <c s="6" r="O16" t="n">
        <v>4559</v>
      </c>
      <c r="R16" t="n"/>
    </row>
    <row spans="1:20" r="17">
      <c s="4" r="A17" t="s">
        <v>28</v>
      </c>
      <c r="R17" t="n"/>
    </row>
    <row spans="1:20" r="18">
      <c s="3" r="A18" t="s">
        <v>215</v>
      </c>
      <c r="R18" t="n"/>
    </row>
    <row spans="1:20" r="19">
      <c s="4" r="A19" t="s">
        <v>257</v>
      </c>
      <c s="6" r="G19" t="n">
        <v>500000000</v>
      </c>
      <c s="6" r="N19" t="n">
        <v>500000000</v>
      </c>
      <c r="R19" t="n"/>
    </row>
    <row spans="1:20" r="20">
      <c s="4" r="A20" t="s">
        <v>253</v>
      </c>
      <c s="9" r="I20" t="n">
        <v>0.01</v>
      </c>
      <c s="9" r="O20" t="n">
        <v>0.01</v>
      </c>
      <c r="R20" t="n"/>
    </row>
    <row spans="1:20" r="21">
      <c s="4" r="A21" t="s">
        <v>33</v>
      </c>
      <c r="R21" t="n"/>
    </row>
    <row spans="1:20" r="22">
      <c s="3" r="A22" t="s">
        <v>215</v>
      </c>
      <c r="R22" t="n"/>
    </row>
    <row spans="1:20" r="23">
      <c s="4" r="A23" t="s">
        <v>257</v>
      </c>
      <c s="6" r="I23" t="n">
        <v>500000000</v>
      </c>
      <c s="6" r="O23" t="n">
        <v>500000000</v>
      </c>
      <c s="6" r="P23" t="n">
        <v>500000000</v>
      </c>
      <c r="R23" t="n"/>
    </row>
    <row spans="1:20" r="24">
      <c s="4" r="A24" t="s">
        <v>1165</v>
      </c>
      <c s="4" r="O24" t="s">
        <v>1166</v>
      </c>
      <c r="R24" t="n"/>
    </row>
    <row spans="1:20" r="25">
      <c s="4" r="A25" t="s">
        <v>31</v>
      </c>
      <c r="R25" t="n"/>
    </row>
    <row spans="1:20" r="26">
      <c s="3" r="A26" t="s">
        <v>215</v>
      </c>
      <c r="R26" t="n"/>
    </row>
    <row spans="1:20" r="27">
      <c s="4" r="A27" t="s">
        <v>257</v>
      </c>
      <c s="6" r="G27" t="n">
        <v>500000000</v>
      </c>
      <c s="6" r="N27" t="n">
        <v>500000000</v>
      </c>
      <c r="R27" t="n"/>
    </row>
    <row spans="1:20" r="28">
      <c s="4" r="A28" t="s">
        <v>32</v>
      </c>
      <c r="R28" t="n"/>
    </row>
    <row spans="1:20" r="29">
      <c s="3" r="A29" t="s">
        <v>215</v>
      </c>
      <c r="R29" t="n"/>
    </row>
    <row spans="1:20" r="30">
      <c s="4" r="A30" t="s">
        <v>257</v>
      </c>
      <c s="6" r="I30" t="n">
        <v>500000000</v>
      </c>
      <c s="6" r="O30" t="n">
        <v>500000000</v>
      </c>
      <c s="6" r="P30" t="n">
        <v>500000000</v>
      </c>
      <c r="R30" t="n"/>
    </row>
    <row spans="1:20" r="31">
      <c s="4" r="A31" t="s">
        <v>179</v>
      </c>
      <c s="7" r="D31" t="n">
        <v>599000000</v>
      </c>
      <c r="R31" t="n"/>
    </row>
    <row spans="1:20" r="32">
      <c s="4" r="A32" t="s">
        <v>1167</v>
      </c>
      <c s="7" r="D32" t="n">
        <v>21000000</v>
      </c>
      <c r="R32" t="n"/>
    </row>
    <row spans="1:20" r="33">
      <c s="4" r="A33" t="s">
        <v>490</v>
      </c>
      <c r="R33" t="n"/>
    </row>
    <row spans="1:20" r="34">
      <c s="3" r="A34" t="s">
        <v>215</v>
      </c>
      <c r="R34" t="n"/>
    </row>
    <row spans="1:20" r="35">
      <c s="4" r="A35" t="s">
        <v>491</v>
      </c>
      <c s="6" r="F35" t="n">
        <v>12075000</v>
      </c>
      <c s="6" r="G35" t="n">
        <v>22511250</v>
      </c>
      <c r="R35" t="n"/>
    </row>
    <row spans="1:20" r="36">
      <c s="4" r="A36" t="s">
        <v>179</v>
      </c>
      <c s="7" r="F36" t="n">
        <v>630000000</v>
      </c>
      <c r="R36" t="n"/>
    </row>
    <row spans="1:20" r="37">
      <c s="4" r="A37" t="s">
        <v>492</v>
      </c>
      <c r="R37" t="n"/>
    </row>
    <row spans="1:20" r="38">
      <c s="3" r="A38" t="s">
        <v>215</v>
      </c>
      <c r="R38" t="n"/>
    </row>
    <row spans="1:20" r="39">
      <c s="4" r="A39" t="s">
        <v>1168</v>
      </c>
      <c s="7" r="H39" t="n">
        <v>395000000</v>
      </c>
      <c r="R39" t="n"/>
    </row>
    <row spans="1:20" r="40">
      <c s="4" r="A40" t="s">
        <v>1169</v>
      </c>
      <c r="R40" t="n"/>
    </row>
    <row spans="1:20" r="41">
      <c s="3" r="A41" t="s">
        <v>215</v>
      </c>
      <c r="R41" t="n"/>
    </row>
    <row spans="1:20" r="42">
      <c s="4" r="A42" t="s">
        <v>491</v>
      </c>
      <c s="6" r="G42" t="n">
        <v>42738750</v>
      </c>
      <c r="R42" t="n"/>
    </row>
    <row spans="1:20" r="43">
      <c s="4" r="A43" t="s">
        <v>245</v>
      </c>
      <c r="R43" t="n"/>
    </row>
    <row spans="1:20" r="44">
      <c s="3" r="A44" t="s">
        <v>215</v>
      </c>
      <c r="R44" t="n"/>
    </row>
    <row spans="1:20" r="45">
      <c s="4" r="A45" t="s">
        <v>255</v>
      </c>
      <c s="6" r="I45" t="n">
        <v>10000000</v>
      </c>
      <c s="6" r="O45" t="n">
        <v>10000000</v>
      </c>
      <c s="6" r="P45" t="n">
        <v>10000000</v>
      </c>
      <c r="R45" t="n"/>
    </row>
    <row spans="1:20" r="46">
      <c s="4" r="A46" t="s">
        <v>254</v>
      </c>
      <c s="9" r="I46" t="n">
        <v>0.01</v>
      </c>
      <c s="9" r="O46" t="n">
        <v>0.01</v>
      </c>
      <c s="9" r="P46" t="n">
        <v>0.01</v>
      </c>
      <c r="R46" t="n"/>
    </row>
    <row spans="1:20" r="47">
      <c s="4" r="A47" t="s">
        <v>137</v>
      </c>
      <c s="7" r="I47" t="n">
        <v>0</v>
      </c>
      <c s="7" r="O47" t="n">
        <v>0</v>
      </c>
      <c s="7" r="P47" t="n">
        <v>0</v>
      </c>
      <c s="4" r="Q47" t="s">
        <v>81</v>
      </c>
      <c r="R47" t="n"/>
    </row>
    <row spans="1:20" r="48">
      <c s="4" r="A48" t="s">
        <v>262</v>
      </c>
      <c r="R48" t="n"/>
    </row>
    <row spans="1:20" r="49">
      <c s="3" r="A49" t="s">
        <v>215</v>
      </c>
      <c r="R49" t="n"/>
    </row>
    <row spans="1:20" r="50">
      <c s="4" r="A50" t="s">
        <v>257</v>
      </c>
      <c s="6" r="I50" t="n">
        <v>500000000</v>
      </c>
      <c s="6" r="O50" t="n">
        <v>500000000</v>
      </c>
      <c s="6" r="P50" t="n">
        <v>500000000</v>
      </c>
      <c r="R50" t="n"/>
    </row>
    <row spans="1:20" r="51">
      <c s="4" r="A51" t="s">
        <v>253</v>
      </c>
      <c s="9" r="I51" t="n">
        <v>0.01</v>
      </c>
      <c s="9" r="O51" t="n">
        <v>0.01</v>
      </c>
      <c s="9" r="P51" t="n">
        <v>0.01</v>
      </c>
      <c r="R51" t="n"/>
    </row>
    <row spans="1:20" r="52">
      <c s="4" r="A52" t="s">
        <v>263</v>
      </c>
      <c r="R52" t="n"/>
    </row>
    <row spans="1:20" r="53">
      <c s="3" r="A53" t="s">
        <v>215</v>
      </c>
      <c r="R53" t="n"/>
    </row>
    <row spans="1:20" r="54">
      <c s="4" r="A54" t="s">
        <v>257</v>
      </c>
      <c s="6" r="I54" t="n">
        <v>500000000</v>
      </c>
      <c s="6" r="O54" t="n">
        <v>500000000</v>
      </c>
      <c s="6" r="P54" t="n">
        <v>500000000</v>
      </c>
      <c r="R54" t="n"/>
    </row>
    <row spans="1:20" r="55">
      <c s="4" r="A55" t="s">
        <v>504</v>
      </c>
      <c r="R55" t="n"/>
    </row>
    <row spans="1:20" r="56">
      <c s="3" r="A56" t="s">
        <v>215</v>
      </c>
      <c r="R56" t="n"/>
    </row>
    <row spans="1:20" r="57">
      <c s="4" r="A57" t="s">
        <v>501</v>
      </c>
      <c s="4" r="D57" t="s">
        <v>506</v>
      </c>
      <c s="4" r="F57" t="s">
        <v>506</v>
      </c>
      <c s="4" r="O57" t="s">
        <v>506</v>
      </c>
      <c r="R57" t="n"/>
    </row>
    <row spans="1:20" r="58">
      <c s="4" r="A58" t="s">
        <v>498</v>
      </c>
      <c r="R58" t="n"/>
    </row>
    <row spans="1:20" r="59">
      <c s="3" r="A59" t="s">
        <v>215</v>
      </c>
      <c r="R59" t="n"/>
    </row>
    <row spans="1:20" r="60">
      <c s="4" r="A60" t="s">
        <v>501</v>
      </c>
      <c s="4" r="D60" t="s">
        <v>502</v>
      </c>
      <c s="4" r="F60" t="s">
        <v>502</v>
      </c>
      <c s="4" r="G60" t="s">
        <v>503</v>
      </c>
      <c s="4" r="O60" t="s">
        <v>502</v>
      </c>
      <c r="R60" t="n"/>
    </row>
    <row spans="1:20" r="61">
      <c s="4" r="A61" t="s">
        <v>1170</v>
      </c>
      <c r="R61" t="n"/>
    </row>
    <row spans="1:20" r="62">
      <c s="3" r="A62" t="s">
        <v>215</v>
      </c>
      <c r="R62" t="n"/>
    </row>
    <row spans="1:20" r="63">
      <c s="4" r="A63" t="s">
        <v>674</v>
      </c>
      <c s="7" r="O63" t="n">
        <v>109000000</v>
      </c>
      <c r="R63" t="n"/>
    </row>
    <row spans="1:20" r="64">
      <c s="4" r="A64" t="s">
        <v>675</v>
      </c>
      <c s="7" r="I64" t="n">
        <v>32000000</v>
      </c>
      <c s="6" r="O64" t="n">
        <v>32000000</v>
      </c>
      <c r="R64" t="n"/>
    </row>
    <row spans="1:20" r="65">
      <c s="4" r="A65" t="s">
        <v>213</v>
      </c>
      <c r="R65" t="n"/>
    </row>
    <row spans="1:20" r="66">
      <c s="3" r="A66" t="s">
        <v>215</v>
      </c>
      <c r="R66" t="n"/>
    </row>
    <row spans="1:20" r="67">
      <c s="4" r="A67" t="s">
        <v>567</v>
      </c>
      <c r="R67" t="n"/>
      <c s="4" r="T67" t="s">
        <v>541</v>
      </c>
    </row>
    <row spans="1:20" r="68">
      <c s="4" r="A68" t="s">
        <v>613</v>
      </c>
      <c r="R68" t="n"/>
      <c s="6" r="T68" t="n">
        <v>12</v>
      </c>
    </row>
    <row spans="1:20" r="69">
      <c s="4" r="A69" t="s">
        <v>614</v>
      </c>
      <c s="7" r="C69" t="n">
        <v>209000000</v>
      </c>
      <c r="R69" t="n"/>
    </row>
    <row spans="1:20" r="70">
      <c s="4" r="A70" t="s">
        <v>619</v>
      </c>
      <c s="6" r="C70" t="n">
        <v>193000000</v>
      </c>
      <c s="7" r="P70" t="n">
        <v>198000000</v>
      </c>
      <c r="R70" t="n"/>
    </row>
    <row spans="1:20" r="71">
      <c s="4" r="A71" t="s">
        <v>622</v>
      </c>
      <c s="7" r="C71" t="n">
        <v>282000000</v>
      </c>
      <c r="R71" t="n"/>
    </row>
    <row spans="1:20" r="72">
      <c s="4" r="A72" t="s">
        <v>211</v>
      </c>
      <c r="R72" t="n"/>
    </row>
    <row spans="1:20" r="73">
      <c s="3" r="A73" t="s">
        <v>215</v>
      </c>
      <c r="R73" t="n"/>
    </row>
    <row spans="1:20" r="74">
      <c s="4" r="A74" t="s">
        <v>674</v>
      </c>
      <c s="7" r="E74" t="n">
        <v>61000000</v>
      </c>
      <c r="R74" t="n"/>
    </row>
    <row spans="1:20" r="75">
      <c s="4" r="A75" t="s">
        <v>675</v>
      </c>
      <c s="7" r="E75" t="n">
        <v>23000000</v>
      </c>
      <c r="R75" t="n"/>
    </row>
    <row spans="1:20" r="76">
      <c s="4" r="A76" t="s">
        <v>716</v>
      </c>
      <c r="R76" t="n"/>
    </row>
    <row spans="1:20" r="77">
      <c s="3" r="A77" t="s">
        <v>215</v>
      </c>
      <c r="R77" t="n"/>
    </row>
    <row spans="1:20" r="78">
      <c s="4" r="A78" t="s">
        <v>674</v>
      </c>
      <c s="7" r="O78" t="n">
        <v>113000000</v>
      </c>
      <c r="R78" t="n"/>
    </row>
    <row spans="1:20" r="79">
      <c s="4" r="A79" t="s">
        <v>483</v>
      </c>
      <c r="R79" t="n"/>
    </row>
    <row spans="1:20" r="80">
      <c s="3" r="A80" t="s">
        <v>215</v>
      </c>
      <c r="R80" t="n"/>
    </row>
    <row spans="1:20" r="81">
      <c s="4" r="A81" t="s">
        <v>603</v>
      </c>
      <c s="6" r="I81" t="n">
        <v>1999</v>
      </c>
      <c s="6" r="O81" t="n">
        <v>1999</v>
      </c>
      <c r="R81" t="n"/>
    </row>
    <row spans="1:20" r="82">
      <c s="4" r="A82" t="s">
        <v>628</v>
      </c>
      <c r="R82" t="n"/>
    </row>
    <row spans="1:20" r="83">
      <c s="3" r="A83" t="s">
        <v>215</v>
      </c>
      <c r="R83" t="n"/>
    </row>
    <row spans="1:20" r="84">
      <c s="4" r="A84" t="s">
        <v>603</v>
      </c>
      <c r="R84" t="n"/>
      <c s="6" r="T84" t="n">
        <v>814</v>
      </c>
    </row>
    <row spans="1:20" r="85">
      <c s="4" r="A85" t="s">
        <v>629</v>
      </c>
      <c r="R85" t="n"/>
    </row>
    <row spans="1:20" r="86">
      <c s="3" r="A86" t="s">
        <v>215</v>
      </c>
      <c r="R86" t="n"/>
    </row>
    <row spans="1:20" r="87">
      <c s="4" r="A87" t="s">
        <v>622</v>
      </c>
      <c s="7" r="I87" t="n">
        <v>159000000</v>
      </c>
      <c s="7" r="O87" t="n">
        <v>159000000</v>
      </c>
      <c s="7" r="P87" t="n">
        <v>199000000</v>
      </c>
      <c r="R87" t="n"/>
    </row>
    <row spans="1:20" r="88">
      <c s="4" r="A88" t="s">
        <v>1171</v>
      </c>
      <c r="R88" t="n"/>
    </row>
    <row spans="1:20" r="89">
      <c s="3" r="A89" t="s">
        <v>215</v>
      </c>
      <c r="R89" t="n"/>
    </row>
    <row spans="1:20" r="90">
      <c s="4" r="A90" t="s">
        <v>491</v>
      </c>
      <c s="6" r="D90" t="n">
        <v>3678000</v>
      </c>
      <c r="R90" t="n"/>
    </row>
    <row spans="1:20" r="91">
      <c r="A91" t="n"/>
    </row>
    <row spans="1:20" r="92">
      <c s="4" r="A92" t="s">
        <v>42</v>
      </c>
      <c s="4" r="B92" t="s">
        <v>79</v>
      </c>
    </row>
    <row spans="1:20" r="93">
      <c s="4" r="A93" t="s">
        <v>43</v>
      </c>
      <c s="4" r="B93" t="s">
        <v>79</v>
      </c>
    </row>
    <row spans="1:20" r="94">
      <c s="4" r="A94" t="s">
        <v>80</v>
      </c>
      <c s="4" r="B94" t="s">
        <v>575</v>
      </c>
    </row>
    <row spans="1:20" r="95">
      <c s="4" r="A95" t="s">
        <v>81</v>
      </c>
      <c s="4" r="B95" t="s">
        <v>84</v>
      </c>
    </row>
  </sheetData>
  <mergeCells count="96">
    <mergeCell ref="A1:B1"/>
    <mergeCell ref="P1:Q1"/>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R45:S45"/>
    <mergeCell ref="R46:S46"/>
    <mergeCell ref="R47:S47"/>
    <mergeCell ref="R48:S48"/>
    <mergeCell ref="R49:S49"/>
    <mergeCell ref="R50:S50"/>
    <mergeCell ref="R51:S51"/>
    <mergeCell ref="R52:S52"/>
    <mergeCell ref="R53:S53"/>
    <mergeCell ref="R54:S54"/>
    <mergeCell ref="R55:S55"/>
    <mergeCell ref="R56:S56"/>
    <mergeCell ref="R57:S57"/>
    <mergeCell ref="R58:S58"/>
    <mergeCell ref="R59:S59"/>
    <mergeCell ref="R60:S60"/>
    <mergeCell ref="R61:S61"/>
    <mergeCell ref="R62:S62"/>
    <mergeCell ref="R63:S63"/>
    <mergeCell ref="R64:S64"/>
    <mergeCell ref="R65:S65"/>
    <mergeCell ref="R66:S66"/>
    <mergeCell ref="R67:S67"/>
    <mergeCell ref="R68:S68"/>
    <mergeCell ref="R69:S69"/>
    <mergeCell ref="R70:S70"/>
    <mergeCell ref="R71:S71"/>
    <mergeCell ref="R72:S72"/>
    <mergeCell ref="R73:S73"/>
    <mergeCell ref="R74:S74"/>
    <mergeCell ref="R75:S75"/>
    <mergeCell ref="R76:S76"/>
    <mergeCell ref="R77:S77"/>
    <mergeCell ref="R78:S78"/>
    <mergeCell ref="R79:S79"/>
    <mergeCell ref="R80:S80"/>
    <mergeCell ref="R81:S81"/>
    <mergeCell ref="R82:S82"/>
    <mergeCell ref="R83:S83"/>
    <mergeCell ref="R84:S84"/>
    <mergeCell ref="R85:S85"/>
    <mergeCell ref="R86:S86"/>
    <mergeCell ref="R87:S87"/>
    <mergeCell ref="R88:S88"/>
    <mergeCell ref="R89:S89"/>
    <mergeCell ref="R90:S90"/>
    <mergeCell ref="A91:S91"/>
    <mergeCell ref="B92:S92"/>
    <mergeCell ref="B93:S93"/>
    <mergeCell ref="B94:S94"/>
    <mergeCell ref="B95:S9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Y116"/>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6"/>
    <col customWidth="1" max="21" min="21" width="4"/>
    <col customWidth="1" max="22" min="22" width="14"/>
    <col customWidth="1" max="23" min="23" width="8"/>
    <col customWidth="1" max="24" min="24" width="14"/>
    <col customWidth="1" max="25" min="25" width="12"/>
  </cols>
  <sheetData>
    <row spans="1:25" r="1">
      <c s="1" r="A1" t="s">
        <v>1172</v>
      </c>
      <c s="2" r="B1" t="s">
        <v>35</v>
      </c>
      <c s="2" r="R1" t="s">
        <v>238</v>
      </c>
      <c s="2" r="S1" t="s">
        <v>751</v>
      </c>
      <c s="2" r="T1" t="s">
        <v>1</v>
      </c>
    </row>
    <row spans="1:25" r="2">
      <c s="2" r="B2" t="s">
        <v>2</v>
      </c>
      <c s="2" r="D2" t="s">
        <v>36</v>
      </c>
      <c s="2" r="E2" t="s">
        <v>42</v>
      </c>
      <c s="2" r="F2" t="s">
        <v>4</v>
      </c>
      <c s="2" r="G2" t="s">
        <v>42</v>
      </c>
      <c s="2" r="H2" t="s">
        <v>37</v>
      </c>
      <c s="2" r="I2" t="s">
        <v>42</v>
      </c>
      <c s="2" r="J2" t="s">
        <v>38</v>
      </c>
      <c s="2" r="L2" t="s">
        <v>266</v>
      </c>
      <c s="2" r="M2" t="s">
        <v>42</v>
      </c>
      <c s="2" r="N2" t="s">
        <v>267</v>
      </c>
      <c s="2" r="O2" t="s">
        <v>42</v>
      </c>
      <c s="2" r="P2" t="s">
        <v>268</v>
      </c>
      <c s="2" r="Q2" t="s">
        <v>42</v>
      </c>
      <c s="2" r="R2" t="s">
        <v>39</v>
      </c>
      <c s="2" r="S2" t="s">
        <v>146</v>
      </c>
      <c s="2" r="T2" t="s">
        <v>2</v>
      </c>
      <c s="2" r="V2" t="s">
        <v>38</v>
      </c>
      <c s="2" r="X2" t="s">
        <v>39</v>
      </c>
    </row>
    <row spans="1:25" r="3">
      <c s="3" r="A3" t="s">
        <v>315</v>
      </c>
      <c r="D3" t="n"/>
      <c r="F3" t="n"/>
      <c r="H3" t="n"/>
      <c r="L3" t="n"/>
      <c r="N3" t="n"/>
      <c r="P3" t="n"/>
    </row>
    <row spans="1:25" r="4">
      <c s="4" r="A4" t="s">
        <v>41</v>
      </c>
      <c s="7" r="B4" t="n">
        <v>209000000</v>
      </c>
      <c s="7" r="D4" t="n">
        <v>225000000</v>
      </c>
      <c s="7" r="F4" t="n">
        <v>235000000</v>
      </c>
      <c s="7" r="H4" t="n">
        <v>200000000</v>
      </c>
      <c s="7" r="J4" t="n">
        <v>212000000</v>
      </c>
      <c s="4" r="K4" t="s">
        <v>42</v>
      </c>
      <c s="7" r="L4" t="n">
        <v>199000000</v>
      </c>
      <c s="7" r="N4" t="n">
        <v>194000000</v>
      </c>
      <c s="7" r="P4" t="n">
        <v>141000000</v>
      </c>
      <c s="7" r="T4" t="n">
        <v>869000000</v>
      </c>
      <c s="7" r="V4" t="n">
        <v>746000000</v>
      </c>
      <c s="4" r="W4" t="s">
        <v>43</v>
      </c>
      <c s="7" r="X4" t="n">
        <v>387000000</v>
      </c>
      <c s="4" r="Y4" t="s">
        <v>43</v>
      </c>
    </row>
    <row spans="1:25" r="5">
      <c s="4" r="A5" t="s">
        <v>45</v>
      </c>
      <c r="D5" t="n"/>
      <c r="F5" t="n"/>
      <c r="H5" t="n"/>
      <c r="L5" t="n"/>
      <c r="N5" t="n"/>
      <c r="P5" t="n"/>
      <c s="6" r="T5" t="n">
        <v>312000000</v>
      </c>
      <c s="6" r="V5" t="n">
        <v>266000000</v>
      </c>
      <c s="6" r="X5" t="n">
        <v>148000000</v>
      </c>
    </row>
    <row spans="1:25" r="6">
      <c s="4" r="A6" t="s">
        <v>46</v>
      </c>
      <c r="D6" t="n"/>
      <c r="F6" t="n"/>
      <c r="H6" t="n"/>
      <c r="L6" t="n"/>
      <c r="N6" t="n"/>
      <c r="P6" t="n"/>
      <c s="6" r="T6" t="n">
        <v>265000000</v>
      </c>
      <c s="6" r="V6" t="n">
        <v>202000000</v>
      </c>
      <c s="4" r="W6" t="s">
        <v>47</v>
      </c>
      <c s="6" r="X6" t="n">
        <v>74000000</v>
      </c>
      <c s="4" r="Y6" t="s">
        <v>47</v>
      </c>
    </row>
    <row spans="1:25" r="7">
      <c s="4" r="A7" t="s">
        <v>48</v>
      </c>
      <c r="D7" t="n"/>
      <c r="F7" t="n"/>
      <c r="H7" t="n"/>
      <c r="L7" t="n"/>
      <c r="N7" t="n"/>
      <c r="P7" t="n"/>
      <c s="6" r="T7" t="n">
        <v>12000000</v>
      </c>
      <c s="6" r="V7" t="n">
        <v>8000000</v>
      </c>
      <c s="4" r="W7" t="s">
        <v>43</v>
      </c>
      <c s="6" r="X7" t="n">
        <v>7000000</v>
      </c>
      <c s="4" r="Y7" t="s">
        <v>43</v>
      </c>
    </row>
    <row spans="1:25" r="8">
      <c s="4" r="A8" t="s">
        <v>49</v>
      </c>
      <c r="D8" t="n"/>
      <c r="F8" t="n"/>
      <c r="H8" t="n"/>
      <c r="L8" t="n"/>
      <c r="N8" t="n"/>
      <c r="P8" t="n"/>
      <c s="6" r="T8" t="n">
        <v>3000000</v>
      </c>
      <c s="6" r="V8" t="n">
        <v>4000000</v>
      </c>
      <c s="4" r="W8" t="s">
        <v>43</v>
      </c>
      <c s="6" r="X8" t="n">
        <v>0</v>
      </c>
      <c s="4" r="Y8" t="s">
        <v>43</v>
      </c>
    </row>
    <row spans="1:25" r="9">
      <c s="4" r="A9" t="s">
        <v>51</v>
      </c>
      <c s="6" r="B9" t="n">
        <v>66000000</v>
      </c>
      <c s="6" r="D9" t="n">
        <v>80000000</v>
      </c>
      <c s="6" r="F9" t="n">
        <v>85000000</v>
      </c>
      <c s="6" r="H9" t="n">
        <v>46000000</v>
      </c>
      <c s="6" r="J9" t="n">
        <v>71000000</v>
      </c>
      <c s="4" r="K9" t="s">
        <v>42</v>
      </c>
      <c s="6" r="L9" t="n">
        <v>84000000</v>
      </c>
      <c s="6" r="N9" t="n">
        <v>60000000</v>
      </c>
      <c s="6" r="P9" t="n">
        <v>51000000</v>
      </c>
      <c s="6" r="T9" t="n">
        <v>277000000</v>
      </c>
      <c s="6" r="V9" t="n">
        <v>266000000</v>
      </c>
      <c s="4" r="W9" t="s">
        <v>43</v>
      </c>
      <c s="6" r="X9" t="n">
        <v>158000000</v>
      </c>
      <c s="4" r="Y9" t="s">
        <v>43</v>
      </c>
    </row>
    <row spans="1:25" r="10">
      <c s="4" r="A10" t="s">
        <v>53</v>
      </c>
      <c r="D10" t="n"/>
      <c r="F10" t="n"/>
      <c r="H10" t="n"/>
      <c r="L10" t="n"/>
      <c r="N10" t="n"/>
      <c r="P10" t="n"/>
      <c s="6" r="T10" t="n">
        <v>35000000</v>
      </c>
      <c s="6" r="V10" t="n">
        <v>25000000</v>
      </c>
      <c s="4" r="W10" t="s">
        <v>43</v>
      </c>
      <c s="6" r="X10" t="n">
        <v>22000000</v>
      </c>
      <c s="4" r="Y10" t="s">
        <v>43</v>
      </c>
    </row>
    <row spans="1:25" r="11">
      <c s="4" r="A11" t="s">
        <v>1173</v>
      </c>
      <c r="D11" t="n"/>
      <c r="F11" t="n"/>
      <c r="H11" t="n"/>
      <c r="L11" t="n"/>
      <c r="N11" t="n"/>
      <c r="P11" t="n"/>
      <c s="6" r="T11" t="n">
        <v>2000000</v>
      </c>
      <c s="6" r="V11" t="n">
        <v>3000000</v>
      </c>
      <c s="4" r="W11" t="s">
        <v>43</v>
      </c>
      <c s="6" r="X11" t="n">
        <v>3000000</v>
      </c>
      <c s="4" r="Y11" t="s">
        <v>43</v>
      </c>
    </row>
    <row spans="1:25" r="12">
      <c s="4" r="A12" t="s">
        <v>55</v>
      </c>
      <c r="D12" t="n"/>
      <c r="F12" t="n"/>
      <c r="H12" t="n"/>
      <c r="L12" t="n"/>
      <c r="N12" t="n"/>
      <c r="P12" t="n"/>
      <c s="6" r="T12" t="n">
        <v>-9000000</v>
      </c>
      <c s="6" r="V12" t="n">
        <v>0</v>
      </c>
      <c s="4" r="W12" t="s">
        <v>47</v>
      </c>
      <c s="6" r="X12" t="n">
        <v>0</v>
      </c>
      <c s="4" r="Y12" t="s">
        <v>47</v>
      </c>
    </row>
    <row spans="1:25" r="13">
      <c s="4" r="A13" t="s">
        <v>240</v>
      </c>
      <c r="D13" t="n"/>
      <c r="F13" t="n"/>
      <c r="H13" t="n"/>
      <c r="L13" t="n"/>
      <c r="N13" t="n"/>
      <c r="P13" t="n"/>
      <c s="6" r="T13" t="n">
        <v>-238000000</v>
      </c>
      <c s="6" r="V13" t="n">
        <v>-191000000</v>
      </c>
      <c s="6" r="X13" t="n">
        <v>-52000000</v>
      </c>
      <c s="4" r="Y13" t="s">
        <v>43</v>
      </c>
    </row>
    <row spans="1:25" r="14">
      <c s="4" r="A14" t="s">
        <v>58</v>
      </c>
      <c r="D14" t="n"/>
      <c r="F14" t="n"/>
      <c r="H14" t="n"/>
      <c r="L14" t="n"/>
      <c r="N14" t="n"/>
      <c r="P14" t="n"/>
      <c s="6" r="T14" t="n">
        <v>67000000</v>
      </c>
      <c s="6" r="V14" t="n">
        <v>103000000</v>
      </c>
      <c s="4" r="W14" t="s">
        <v>43</v>
      </c>
      <c s="6" r="X14" t="n">
        <v>131000000</v>
      </c>
      <c s="4" r="Y14" t="s">
        <v>43</v>
      </c>
    </row>
    <row spans="1:25" r="15">
      <c s="4" r="A15" t="s">
        <v>59</v>
      </c>
      <c r="D15" t="n"/>
      <c r="F15" t="n"/>
      <c r="H15" t="n"/>
      <c r="L15" t="n"/>
      <c r="N15" t="n"/>
      <c r="P15" t="n"/>
      <c s="6" r="T15" t="n">
        <v>12000000</v>
      </c>
      <c s="6" r="V15" t="n">
        <v>4000000</v>
      </c>
      <c s="4" r="W15" t="s">
        <v>43</v>
      </c>
      <c s="6" r="X15" t="n">
        <v>8000000</v>
      </c>
      <c s="4" r="Y15" t="s">
        <v>60</v>
      </c>
    </row>
    <row spans="1:25" r="16">
      <c s="4" r="A16" t="s">
        <v>61</v>
      </c>
      <c s="6" r="B16" t="n">
        <v>13000000</v>
      </c>
      <c s="7" r="D16" t="n">
        <v>24000000</v>
      </c>
      <c s="7" r="F16" t="n">
        <v>38000000</v>
      </c>
      <c s="7" r="H16" t="n">
        <v>-20000000</v>
      </c>
      <c s="6" r="J16" t="n">
        <v>4000000</v>
      </c>
      <c s="4" r="K16" t="s">
        <v>42</v>
      </c>
      <c s="7" r="L16" t="n">
        <v>37000000</v>
      </c>
      <c s="7" r="N16" t="n">
        <v>35000000</v>
      </c>
      <c s="7" r="P16" t="n">
        <v>23000000</v>
      </c>
      <c s="7" r="S16" t="n">
        <v>54000000</v>
      </c>
      <c s="6" r="T16" t="n">
        <v>55000000</v>
      </c>
      <c s="6" r="V16" t="n">
        <v>99000000</v>
      </c>
      <c s="4" r="W16" t="s">
        <v>62</v>
      </c>
      <c s="6" r="X16" t="n">
        <v>123000000</v>
      </c>
      <c s="4" r="Y16" t="s">
        <v>62</v>
      </c>
    </row>
    <row spans="1:25" r="17">
      <c s="4" r="A17" t="s">
        <v>117</v>
      </c>
      <c s="6" r="B17" t="n">
        <v>798000000</v>
      </c>
      <c r="D17" t="n"/>
      <c r="F17" t="n"/>
      <c r="H17" t="n"/>
      <c s="6" r="J17" t="n">
        <v>410000000</v>
      </c>
      <c s="4" r="K17" t="s">
        <v>74</v>
      </c>
      <c r="L17" t="n"/>
      <c r="N17" t="n"/>
      <c r="P17" t="n"/>
      <c s="6" r="T17" t="n">
        <v>798000000</v>
      </c>
      <c s="6" r="V17" t="n">
        <v>410000000</v>
      </c>
      <c s="4" r="W17" t="s">
        <v>74</v>
      </c>
    </row>
    <row spans="1:25" r="18">
      <c s="4" r="A18" t="s">
        <v>1174</v>
      </c>
      <c s="6" r="B18" t="n">
        <v>30000000</v>
      </c>
      <c s="4" r="C18" t="s">
        <v>76</v>
      </c>
      <c r="D18" t="n"/>
      <c r="F18" t="n"/>
      <c r="H18" t="n"/>
      <c s="6" r="J18" t="n">
        <v>13000000</v>
      </c>
      <c s="4" r="K18" t="s">
        <v>561</v>
      </c>
      <c r="L18" t="n"/>
      <c r="N18" t="n"/>
      <c r="P18" t="n"/>
      <c s="6" r="T18" t="n">
        <v>30000000</v>
      </c>
      <c s="4" r="U18" t="s">
        <v>76</v>
      </c>
      <c s="6" r="V18" t="n">
        <v>13000000</v>
      </c>
      <c s="4" r="W18" t="s">
        <v>561</v>
      </c>
    </row>
    <row spans="1:25" r="19">
      <c s="4" r="A19" t="s">
        <v>123</v>
      </c>
      <c s="6" r="B19" t="n">
        <v>7775000000</v>
      </c>
      <c r="D19" t="n"/>
      <c r="F19" t="n"/>
      <c r="H19" t="n"/>
      <c s="6" r="J19" t="n">
        <v>7860000000</v>
      </c>
      <c r="L19" t="n"/>
      <c r="N19" t="n"/>
      <c r="P19" t="n"/>
      <c s="6" r="T19" t="n">
        <v>7775000000</v>
      </c>
      <c s="6" r="V19" t="n">
        <v>7860000000</v>
      </c>
    </row>
    <row spans="1:25" r="20">
      <c s="4" r="A20" t="s">
        <v>1175</v>
      </c>
      <c r="D20" t="n"/>
      <c r="F20" t="n"/>
      <c r="H20" t="n"/>
      <c r="L20" t="n"/>
      <c r="N20" t="n"/>
      <c r="P20" t="n"/>
    </row>
    <row spans="1:25" r="21">
      <c s="3" r="A21" t="s">
        <v>315</v>
      </c>
      <c r="D21" t="n"/>
      <c r="F21" t="n"/>
      <c r="H21" t="n"/>
      <c r="L21" t="n"/>
      <c r="N21" t="n"/>
      <c r="P21" t="n"/>
    </row>
    <row spans="1:25" r="22">
      <c s="4" r="A22" t="s">
        <v>41</v>
      </c>
      <c r="D22" t="n"/>
      <c r="F22" t="n"/>
      <c r="H22" t="n"/>
      <c r="L22" t="n"/>
      <c r="N22" t="n"/>
      <c r="P22" t="n"/>
      <c s="6" r="T22" t="n">
        <v>336000000</v>
      </c>
      <c s="6" r="V22" t="n">
        <v>317000000</v>
      </c>
      <c s="6" r="X22" t="n">
        <v>138000000</v>
      </c>
    </row>
    <row spans="1:25" r="23">
      <c s="4" r="A23" t="s">
        <v>45</v>
      </c>
      <c r="D23" t="n"/>
      <c r="F23" t="n"/>
      <c r="H23" t="n"/>
      <c r="L23" t="n"/>
      <c r="N23" t="n"/>
      <c r="P23" t="n"/>
      <c s="6" r="T23" t="n">
        <v>59000000</v>
      </c>
      <c s="6" r="V23" t="n">
        <v>55000000</v>
      </c>
      <c s="6" r="X23" t="n">
        <v>23000000</v>
      </c>
    </row>
    <row spans="1:25" r="24">
      <c s="4" r="A24" t="s">
        <v>46</v>
      </c>
      <c r="D24" t="n"/>
      <c r="F24" t="n"/>
      <c r="H24" t="n"/>
      <c r="L24" t="n"/>
      <c r="N24" t="n"/>
      <c r="P24" t="n"/>
      <c s="6" r="T24" t="n">
        <v>81000000</v>
      </c>
      <c s="6" r="V24" t="n">
        <v>82000000</v>
      </c>
      <c s="6" r="X24" t="n">
        <v>20000000</v>
      </c>
    </row>
    <row spans="1:25" r="25">
      <c s="4" r="A25" t="s">
        <v>48</v>
      </c>
      <c r="D25" t="n"/>
      <c r="F25" t="n"/>
      <c r="H25" t="n"/>
      <c r="L25" t="n"/>
      <c r="N25" t="n"/>
      <c r="P25" t="n"/>
      <c s="6" r="T25" t="n">
        <v>0</v>
      </c>
      <c s="6" r="V25" t="n">
        <v>0</v>
      </c>
      <c s="6" r="X25" t="n">
        <v>0</v>
      </c>
    </row>
    <row spans="1:25" r="26">
      <c s="4" r="A26" t="s">
        <v>49</v>
      </c>
      <c r="D26" t="n"/>
      <c r="F26" t="n"/>
      <c r="H26" t="n"/>
      <c r="L26" t="n"/>
      <c r="N26" t="n"/>
      <c r="P26" t="n"/>
      <c s="6" r="T26" t="n">
        <v>0</v>
      </c>
      <c s="6" r="V26" t="n">
        <v>0</v>
      </c>
    </row>
    <row spans="1:25" r="27">
      <c s="4" r="A27" t="s">
        <v>51</v>
      </c>
      <c r="D27" t="n"/>
      <c r="F27" t="n"/>
      <c r="H27" t="n"/>
      <c r="L27" t="n"/>
      <c r="N27" t="n"/>
      <c r="P27" t="n"/>
      <c s="6" r="T27" t="n">
        <v>196000000</v>
      </c>
      <c s="6" r="V27" t="n">
        <v>180000000</v>
      </c>
      <c s="6" r="X27" t="n">
        <v>95000000</v>
      </c>
    </row>
    <row spans="1:25" r="28">
      <c s="4" r="A28" t="s">
        <v>53</v>
      </c>
      <c r="D28" t="n"/>
      <c r="F28" t="n"/>
      <c r="H28" t="n"/>
      <c r="L28" t="n"/>
      <c r="N28" t="n"/>
      <c r="P28" t="n"/>
      <c s="6" r="T28" t="n">
        <v>14000000</v>
      </c>
      <c s="6" r="V28" t="n">
        <v>14000000</v>
      </c>
      <c s="6" r="X28" t="n">
        <v>16000000</v>
      </c>
    </row>
    <row spans="1:25" r="29">
      <c s="4" r="A29" t="s">
        <v>1173</v>
      </c>
      <c r="D29" t="n"/>
      <c r="F29" t="n"/>
      <c r="H29" t="n"/>
      <c r="L29" t="n"/>
      <c r="N29" t="n"/>
      <c r="P29" t="n"/>
      <c s="6" r="T29" t="n">
        <v>1000000</v>
      </c>
      <c s="6" r="V29" t="n">
        <v>0</v>
      </c>
      <c s="6" r="X29" t="n">
        <v>1000000</v>
      </c>
    </row>
    <row spans="1:25" r="30">
      <c s="4" r="A30" t="s">
        <v>55</v>
      </c>
      <c r="D30" t="n"/>
      <c r="F30" t="n"/>
      <c r="H30" t="n"/>
      <c r="L30" t="n"/>
      <c r="N30" t="n"/>
      <c r="P30" t="n"/>
      <c s="6" r="T30" t="n">
        <v>-7000000</v>
      </c>
    </row>
    <row spans="1:25" r="31">
      <c s="4" r="A31" t="s">
        <v>240</v>
      </c>
      <c r="D31" t="n"/>
      <c r="F31" t="n"/>
      <c r="H31" t="n"/>
      <c r="L31" t="n"/>
      <c r="N31" t="n"/>
      <c r="P31" t="n"/>
      <c s="6" r="T31" t="n">
        <v>-48000000</v>
      </c>
      <c s="6" r="V31" t="n">
        <v>-53000000</v>
      </c>
      <c s="6" r="X31" t="n">
        <v>-25000000</v>
      </c>
    </row>
    <row spans="1:25" r="32">
      <c s="4" r="A32" t="s">
        <v>58</v>
      </c>
      <c r="D32" t="n"/>
      <c r="F32" t="n"/>
      <c r="H32" t="n"/>
      <c r="L32" t="n"/>
      <c r="N32" t="n"/>
      <c r="P32" t="n"/>
      <c s="6" r="T32" t="n">
        <v>156000000</v>
      </c>
      <c s="6" r="V32" t="n">
        <v>141000000</v>
      </c>
      <c s="6" r="X32" t="n">
        <v>87000000</v>
      </c>
    </row>
    <row spans="1:25" r="33">
      <c s="4" r="A33" t="s">
        <v>59</v>
      </c>
      <c r="D33" t="n"/>
      <c r="F33" t="n"/>
      <c r="H33" t="n"/>
      <c r="L33" t="n"/>
      <c r="N33" t="n"/>
      <c r="P33" t="n"/>
      <c s="6" r="T33" t="n">
        <v>0</v>
      </c>
      <c s="6" r="V33" t="n">
        <v>0</v>
      </c>
      <c s="6" r="X33" t="n">
        <v>0</v>
      </c>
    </row>
    <row spans="1:25" r="34">
      <c s="4" r="A34" t="s">
        <v>61</v>
      </c>
      <c r="D34" t="n"/>
      <c r="F34" t="n"/>
      <c r="H34" t="n"/>
      <c r="L34" t="n"/>
      <c r="N34" t="n"/>
      <c r="P34" t="n"/>
      <c s="6" r="T34" t="n">
        <v>156000000</v>
      </c>
      <c s="6" r="V34" t="n">
        <v>141000000</v>
      </c>
    </row>
    <row spans="1:25" r="35">
      <c s="4" r="A35" t="s">
        <v>117</v>
      </c>
      <c s="6" r="B35" t="n">
        <v>110000000</v>
      </c>
      <c r="D35" t="n"/>
      <c r="F35" t="n"/>
      <c r="H35" t="n"/>
      <c s="6" r="J35" t="n">
        <v>114000000</v>
      </c>
      <c r="L35" t="n"/>
      <c r="N35" t="n"/>
      <c r="P35" t="n"/>
      <c s="6" r="T35" t="n">
        <v>110000000</v>
      </c>
      <c s="6" r="V35" t="n">
        <v>114000000</v>
      </c>
    </row>
    <row spans="1:25" r="36">
      <c s="4" r="A36" t="s">
        <v>1174</v>
      </c>
      <c s="6" r="B36" t="n">
        <v>4000000</v>
      </c>
      <c s="4" r="C36" t="s">
        <v>76</v>
      </c>
      <c r="D36" t="n"/>
      <c r="F36" t="n"/>
      <c r="H36" t="n"/>
      <c s="6" r="J36" t="n">
        <v>6000000</v>
      </c>
      <c s="4" r="K36" t="s">
        <v>561</v>
      </c>
      <c r="L36" t="n"/>
      <c r="N36" t="n"/>
      <c r="P36" t="n"/>
      <c s="6" r="T36" t="n">
        <v>4000000</v>
      </c>
      <c s="4" r="U36" t="s">
        <v>76</v>
      </c>
      <c s="6" r="V36" t="n">
        <v>6000000</v>
      </c>
      <c s="4" r="W36" t="s">
        <v>561</v>
      </c>
    </row>
    <row spans="1:25" r="37">
      <c s="4" r="A37" t="s">
        <v>123</v>
      </c>
      <c s="6" r="B37" t="n">
        <v>2102000000</v>
      </c>
      <c r="D37" t="n"/>
      <c r="F37" t="n"/>
      <c r="H37" t="n"/>
      <c s="6" r="J37" t="n">
        <v>2169000000</v>
      </c>
      <c r="L37" t="n"/>
      <c r="N37" t="n"/>
      <c r="P37" t="n"/>
      <c s="6" r="T37" t="n">
        <v>2102000000</v>
      </c>
      <c s="6" r="V37" t="n">
        <v>2169000000</v>
      </c>
    </row>
    <row spans="1:25" r="38">
      <c s="4" r="A38" t="s">
        <v>1176</v>
      </c>
      <c r="D38" t="n"/>
      <c r="F38" t="n"/>
      <c r="H38" t="n"/>
      <c r="L38" t="n"/>
      <c r="N38" t="n"/>
      <c r="P38" t="n"/>
    </row>
    <row spans="1:25" r="39">
      <c s="3" r="A39" t="s">
        <v>315</v>
      </c>
      <c r="D39" t="n"/>
      <c r="F39" t="n"/>
      <c r="H39" t="n"/>
      <c r="L39" t="n"/>
      <c r="N39" t="n"/>
      <c r="P39" t="n"/>
    </row>
    <row spans="1:25" r="40">
      <c s="4" r="A40" t="s">
        <v>41</v>
      </c>
      <c r="D40" t="n"/>
      <c r="F40" t="n"/>
      <c r="H40" t="n"/>
      <c r="L40" t="n"/>
      <c r="N40" t="n"/>
      <c r="P40" t="n"/>
      <c s="6" r="T40" t="n">
        <v>359000000</v>
      </c>
      <c s="6" r="V40" t="n">
        <v>234000000</v>
      </c>
      <c s="6" r="X40" t="n">
        <v>97000000</v>
      </c>
    </row>
    <row spans="1:25" r="41">
      <c s="4" r="A41" t="s">
        <v>45</v>
      </c>
      <c r="D41" t="n"/>
      <c r="F41" t="n"/>
      <c r="H41" t="n"/>
      <c r="L41" t="n"/>
      <c r="N41" t="n"/>
      <c r="P41" t="n"/>
      <c s="6" r="T41" t="n">
        <v>127000000</v>
      </c>
      <c s="6" r="V41" t="n">
        <v>72000000</v>
      </c>
      <c s="6" r="X41" t="n">
        <v>15000000</v>
      </c>
    </row>
    <row spans="1:25" r="42">
      <c s="4" r="A42" t="s">
        <v>46</v>
      </c>
      <c r="D42" t="n"/>
      <c r="F42" t="n"/>
      <c r="H42" t="n"/>
      <c r="L42" t="n"/>
      <c r="N42" t="n"/>
      <c r="P42" t="n"/>
      <c s="6" r="T42" t="n">
        <v>165000000</v>
      </c>
      <c s="6" r="V42" t="n">
        <v>102000000</v>
      </c>
      <c s="6" r="X42" t="n">
        <v>39000000</v>
      </c>
    </row>
    <row spans="1:25" r="43">
      <c s="4" r="A43" t="s">
        <v>48</v>
      </c>
      <c r="D43" t="n"/>
      <c r="F43" t="n"/>
      <c r="H43" t="n"/>
      <c r="L43" t="n"/>
      <c r="N43" t="n"/>
      <c r="P43" t="n"/>
      <c s="6" r="T43" t="n">
        <v>0</v>
      </c>
      <c s="6" r="V43" t="n">
        <v>0</v>
      </c>
      <c s="6" r="X43" t="n">
        <v>0</v>
      </c>
    </row>
    <row spans="1:25" r="44">
      <c s="4" r="A44" t="s">
        <v>49</v>
      </c>
      <c r="D44" t="n"/>
      <c r="F44" t="n"/>
      <c r="H44" t="n"/>
      <c r="L44" t="n"/>
      <c r="N44" t="n"/>
      <c r="P44" t="n"/>
      <c s="6" r="T44" t="n">
        <v>0</v>
      </c>
      <c s="6" r="V44" t="n">
        <v>0</v>
      </c>
    </row>
    <row spans="1:25" r="45">
      <c s="4" r="A45" t="s">
        <v>51</v>
      </c>
      <c r="D45" t="n"/>
      <c r="F45" t="n"/>
      <c r="H45" t="n"/>
      <c r="L45" t="n"/>
      <c r="N45" t="n"/>
      <c r="P45" t="n"/>
      <c s="6" r="T45" t="n">
        <v>67000000</v>
      </c>
      <c s="6" r="V45" t="n">
        <v>60000000</v>
      </c>
      <c s="6" r="X45" t="n">
        <v>43000000</v>
      </c>
    </row>
    <row spans="1:25" r="46">
      <c s="4" r="A46" t="s">
        <v>53</v>
      </c>
      <c r="D46" t="n"/>
      <c r="F46" t="n"/>
      <c r="H46" t="n"/>
      <c r="L46" t="n"/>
      <c r="N46" t="n"/>
      <c r="P46" t="n"/>
      <c s="6" r="T46" t="n">
        <v>21000000</v>
      </c>
      <c s="6" r="V46" t="n">
        <v>11000000</v>
      </c>
      <c s="6" r="X46" t="n">
        <v>6000000</v>
      </c>
    </row>
    <row spans="1:25" r="47">
      <c s="4" r="A47" t="s">
        <v>1173</v>
      </c>
      <c r="D47" t="n"/>
      <c r="F47" t="n"/>
      <c r="H47" t="n"/>
      <c r="L47" t="n"/>
      <c r="N47" t="n"/>
      <c r="P47" t="n"/>
      <c s="6" r="T47" t="n">
        <v>1000000</v>
      </c>
      <c s="6" r="V47" t="n">
        <v>2000000</v>
      </c>
      <c s="6" r="X47" t="n">
        <v>2000000</v>
      </c>
    </row>
    <row spans="1:25" r="48">
      <c s="4" r="A48" t="s">
        <v>55</v>
      </c>
      <c r="D48" t="n"/>
      <c r="F48" t="n"/>
      <c r="H48" t="n"/>
      <c r="L48" t="n"/>
      <c r="N48" t="n"/>
      <c r="P48" t="n"/>
      <c s="6" r="T48" t="n">
        <v>-2000000</v>
      </c>
    </row>
    <row spans="1:25" r="49">
      <c s="4" r="A49" t="s">
        <v>240</v>
      </c>
      <c r="D49" t="n"/>
      <c r="F49" t="n"/>
      <c r="H49" t="n"/>
      <c r="L49" t="n"/>
      <c r="N49" t="n"/>
      <c r="P49" t="n"/>
      <c s="6" r="T49" t="n">
        <v>-122000000</v>
      </c>
      <c s="6" r="V49" t="n">
        <v>-101000000</v>
      </c>
      <c s="6" r="X49" t="n">
        <v>-20000000</v>
      </c>
    </row>
    <row spans="1:25" r="50">
      <c s="4" r="A50" t="s">
        <v>58</v>
      </c>
      <c r="D50" t="n"/>
      <c r="F50" t="n"/>
      <c r="H50" t="n"/>
      <c r="L50" t="n"/>
      <c r="N50" t="n"/>
      <c r="P50" t="n"/>
      <c s="6" r="T50" t="n">
        <v>-35000000</v>
      </c>
      <c s="6" r="V50" t="n">
        <v>-28000000</v>
      </c>
      <c s="6" r="X50" t="n">
        <v>31000000</v>
      </c>
    </row>
    <row spans="1:25" r="51">
      <c s="4" r="A51" t="s">
        <v>59</v>
      </c>
      <c r="D51" t="n"/>
      <c r="F51" t="n"/>
      <c r="H51" t="n"/>
      <c r="L51" t="n"/>
      <c r="N51" t="n"/>
      <c r="P51" t="n"/>
      <c s="6" r="T51" t="n">
        <v>0</v>
      </c>
      <c s="6" r="V51" t="n">
        <v>0</v>
      </c>
      <c s="6" r="X51" t="n">
        <v>0</v>
      </c>
    </row>
    <row spans="1:25" r="52">
      <c s="4" r="A52" t="s">
        <v>61</v>
      </c>
      <c r="D52" t="n"/>
      <c r="F52" t="n"/>
      <c r="H52" t="n"/>
      <c r="L52" t="n"/>
      <c r="N52" t="n"/>
      <c r="P52" t="n"/>
      <c s="6" r="T52" t="n">
        <v>-35000000</v>
      </c>
      <c s="6" r="V52" t="n">
        <v>-28000000</v>
      </c>
    </row>
    <row spans="1:25" r="53">
      <c s="4" r="A53" t="s">
        <v>117</v>
      </c>
      <c s="6" r="B53" t="n">
        <v>688000000</v>
      </c>
      <c r="D53" t="n"/>
      <c r="F53" t="n"/>
      <c r="H53" t="n"/>
      <c s="6" r="J53" t="n">
        <v>296000000</v>
      </c>
      <c r="L53" t="n"/>
      <c r="N53" t="n"/>
      <c r="P53" t="n"/>
      <c s="6" r="T53" t="n">
        <v>688000000</v>
      </c>
      <c s="6" r="V53" t="n">
        <v>296000000</v>
      </c>
    </row>
    <row spans="1:25" r="54">
      <c s="4" r="A54" t="s">
        <v>1174</v>
      </c>
      <c s="6" r="B54" t="n">
        <v>6000000</v>
      </c>
      <c s="4" r="C54" t="s">
        <v>76</v>
      </c>
      <c r="D54" t="n"/>
      <c r="F54" t="n"/>
      <c r="H54" t="n"/>
      <c s="6" r="J54" t="n">
        <v>0</v>
      </c>
      <c s="4" r="K54" t="s">
        <v>561</v>
      </c>
      <c r="L54" t="n"/>
      <c r="N54" t="n"/>
      <c r="P54" t="n"/>
      <c s="6" r="T54" t="n">
        <v>6000000</v>
      </c>
      <c s="4" r="U54" t="s">
        <v>76</v>
      </c>
      <c s="6" r="V54" t="n">
        <v>0</v>
      </c>
      <c s="4" r="W54" t="s">
        <v>561</v>
      </c>
    </row>
    <row spans="1:25" r="55">
      <c s="4" r="A55" t="s">
        <v>123</v>
      </c>
      <c s="6" r="B55" t="n">
        <v>5056000000</v>
      </c>
      <c r="D55" t="n"/>
      <c r="F55" t="n"/>
      <c r="H55" t="n"/>
      <c s="6" r="J55" t="n">
        <v>4790000000</v>
      </c>
      <c r="L55" t="n"/>
      <c r="N55" t="n"/>
      <c r="P55" t="n"/>
      <c s="6" r="T55" t="n">
        <v>5056000000</v>
      </c>
      <c s="6" r="V55" t="n">
        <v>4790000000</v>
      </c>
    </row>
    <row spans="1:25" r="56">
      <c s="4" r="A56" t="s">
        <v>484</v>
      </c>
      <c r="D56" t="n"/>
      <c r="F56" t="n"/>
      <c r="H56" t="n"/>
      <c r="L56" t="n"/>
      <c r="N56" t="n"/>
      <c r="P56" t="n"/>
    </row>
    <row spans="1:25" r="57">
      <c s="3" r="A57" t="s">
        <v>315</v>
      </c>
      <c r="D57" t="n"/>
      <c r="F57" t="n"/>
      <c r="H57" t="n"/>
      <c r="L57" t="n"/>
      <c r="N57" t="n"/>
      <c r="P57" t="n"/>
    </row>
    <row spans="1:25" r="58">
      <c s="4" r="A58" t="s">
        <v>41</v>
      </c>
      <c r="D58" t="n"/>
      <c r="F58" t="n"/>
      <c r="H58" t="n"/>
      <c r="L58" t="n"/>
      <c r="N58" t="n"/>
      <c r="P58" t="n"/>
      <c s="6" r="T58" t="n">
        <v>174000000</v>
      </c>
      <c s="6" r="V58" t="n">
        <v>195000000</v>
      </c>
      <c s="6" r="X58" t="n">
        <v>152000000</v>
      </c>
    </row>
    <row spans="1:25" r="59">
      <c s="4" r="A59" t="s">
        <v>45</v>
      </c>
      <c r="D59" t="n"/>
      <c r="F59" t="n"/>
      <c r="H59" t="n"/>
      <c r="L59" t="n"/>
      <c r="N59" t="n"/>
      <c r="P59" t="n"/>
      <c s="6" r="T59" t="n">
        <v>126000000</v>
      </c>
      <c s="6" r="V59" t="n">
        <v>139000000</v>
      </c>
      <c s="6" r="X59" t="n">
        <v>110000000</v>
      </c>
    </row>
    <row spans="1:25" r="60">
      <c s="4" r="A60" t="s">
        <v>46</v>
      </c>
      <c r="D60" t="n"/>
      <c r="F60" t="n"/>
      <c r="H60" t="n"/>
      <c r="L60" t="n"/>
      <c r="N60" t="n"/>
      <c r="P60" t="n"/>
      <c s="6" r="T60" t="n">
        <v>19000000</v>
      </c>
      <c s="6" r="V60" t="n">
        <v>18000000</v>
      </c>
      <c s="6" r="X60" t="n">
        <v>15000000</v>
      </c>
    </row>
    <row spans="1:25" r="61">
      <c s="4" r="A61" t="s">
        <v>48</v>
      </c>
      <c r="D61" t="n"/>
      <c r="F61" t="n"/>
      <c r="H61" t="n"/>
      <c r="L61" t="n"/>
      <c r="N61" t="n"/>
      <c r="P61" t="n"/>
      <c s="6" r="T61" t="n">
        <v>0</v>
      </c>
      <c s="6" r="V61" t="n">
        <v>0</v>
      </c>
      <c s="6" r="X61" t="n">
        <v>0</v>
      </c>
    </row>
    <row spans="1:25" r="62">
      <c s="4" r="A62" t="s">
        <v>49</v>
      </c>
      <c r="D62" t="n"/>
      <c r="F62" t="n"/>
      <c r="H62" t="n"/>
      <c r="L62" t="n"/>
      <c r="N62" t="n"/>
      <c r="P62" t="n"/>
      <c s="6" r="T62" t="n">
        <v>0</v>
      </c>
      <c s="6" r="V62" t="n">
        <v>0</v>
      </c>
    </row>
    <row spans="1:25" r="63">
      <c s="4" r="A63" t="s">
        <v>51</v>
      </c>
      <c r="D63" t="n"/>
      <c r="F63" t="n"/>
      <c r="H63" t="n"/>
      <c r="L63" t="n"/>
      <c r="N63" t="n"/>
      <c r="P63" t="n"/>
      <c s="6" r="T63" t="n">
        <v>29000000</v>
      </c>
      <c s="6" r="V63" t="n">
        <v>38000000</v>
      </c>
      <c s="6" r="X63" t="n">
        <v>27000000</v>
      </c>
    </row>
    <row spans="1:25" r="64">
      <c s="4" r="A64" t="s">
        <v>53</v>
      </c>
      <c r="D64" t="n"/>
      <c r="F64" t="n"/>
      <c r="H64" t="n"/>
      <c r="L64" t="n"/>
      <c r="N64" t="n"/>
      <c r="P64" t="n"/>
      <c s="6" r="T64" t="n">
        <v>0</v>
      </c>
      <c s="6" r="V64" t="n">
        <v>0</v>
      </c>
      <c s="6" r="X64" t="n">
        <v>0</v>
      </c>
    </row>
    <row spans="1:25" r="65">
      <c s="4" r="A65" t="s">
        <v>1173</v>
      </c>
      <c r="D65" t="n"/>
      <c r="F65" t="n"/>
      <c r="H65" t="n"/>
      <c r="L65" t="n"/>
      <c r="N65" t="n"/>
      <c r="P65" t="n"/>
      <c s="6" r="T65" t="n">
        <v>0</v>
      </c>
      <c s="6" r="V65" t="n">
        <v>0</v>
      </c>
      <c s="6" r="X65" t="n">
        <v>0</v>
      </c>
    </row>
    <row spans="1:25" r="66">
      <c s="4" r="A66" t="s">
        <v>55</v>
      </c>
      <c r="D66" t="n"/>
      <c r="F66" t="n"/>
      <c r="H66" t="n"/>
      <c r="L66" t="n"/>
      <c r="N66" t="n"/>
      <c r="P66" t="n"/>
      <c s="6" r="T66" t="n">
        <v>0</v>
      </c>
    </row>
    <row spans="1:25" r="67">
      <c s="4" r="A67" t="s">
        <v>240</v>
      </c>
      <c r="D67" t="n"/>
      <c r="F67" t="n"/>
      <c r="H67" t="n"/>
      <c r="L67" t="n"/>
      <c r="N67" t="n"/>
      <c r="P67" t="n"/>
      <c s="6" r="T67" t="n">
        <v>-7000000</v>
      </c>
      <c s="6" r="V67" t="n">
        <v>-7000000</v>
      </c>
      <c s="6" r="X67" t="n">
        <v>-7000000</v>
      </c>
    </row>
    <row spans="1:25" r="68">
      <c s="4" r="A68" t="s">
        <v>58</v>
      </c>
      <c r="D68" t="n"/>
      <c r="F68" t="n"/>
      <c r="H68" t="n"/>
      <c r="L68" t="n"/>
      <c r="N68" t="n"/>
      <c r="P68" t="n"/>
      <c s="6" r="T68" t="n">
        <v>22000000</v>
      </c>
      <c s="6" r="V68" t="n">
        <v>31000000</v>
      </c>
      <c s="6" r="X68" t="n">
        <v>20000000</v>
      </c>
    </row>
    <row spans="1:25" r="69">
      <c s="4" r="A69" t="s">
        <v>59</v>
      </c>
      <c r="D69" t="n"/>
      <c r="F69" t="n"/>
      <c r="H69" t="n"/>
      <c r="L69" t="n"/>
      <c r="N69" t="n"/>
      <c r="P69" t="n"/>
      <c s="6" r="T69" t="n">
        <v>0</v>
      </c>
      <c s="6" r="V69" t="n">
        <v>0</v>
      </c>
      <c s="6" r="X69" t="n">
        <v>0</v>
      </c>
    </row>
    <row spans="1:25" r="70">
      <c s="4" r="A70" t="s">
        <v>61</v>
      </c>
      <c r="D70" t="n"/>
      <c r="F70" t="n"/>
      <c r="H70" t="n"/>
      <c r="L70" t="n"/>
      <c r="N70" t="n"/>
      <c r="P70" t="n"/>
      <c s="6" r="T70" t="n">
        <v>22000000</v>
      </c>
      <c s="6" r="V70" t="n">
        <v>31000000</v>
      </c>
    </row>
    <row spans="1:25" r="71">
      <c s="4" r="A71" t="s">
        <v>117</v>
      </c>
      <c s="6" r="B71" t="n">
        <v>0</v>
      </c>
      <c r="D71" t="n"/>
      <c r="F71" t="n"/>
      <c r="H71" t="n"/>
      <c s="6" r="J71" t="n">
        <v>0</v>
      </c>
      <c r="L71" t="n"/>
      <c r="N71" t="n"/>
      <c r="P71" t="n"/>
      <c s="6" r="T71" t="n">
        <v>0</v>
      </c>
      <c s="6" r="V71" t="n">
        <v>0</v>
      </c>
    </row>
    <row spans="1:25" r="72">
      <c s="4" r="A72" t="s">
        <v>1174</v>
      </c>
      <c s="6" r="B72" t="n">
        <v>20000000</v>
      </c>
      <c s="4" r="C72" t="s">
        <v>76</v>
      </c>
      <c r="D72" t="n"/>
      <c r="F72" t="n"/>
      <c r="H72" t="n"/>
      <c s="6" r="J72" t="n">
        <v>7000000</v>
      </c>
      <c s="4" r="K72" t="s">
        <v>561</v>
      </c>
      <c r="L72" t="n"/>
      <c r="N72" t="n"/>
      <c r="P72" t="n"/>
      <c s="6" r="T72" t="n">
        <v>20000000</v>
      </c>
      <c s="4" r="U72" t="s">
        <v>76</v>
      </c>
      <c s="6" r="V72" t="n">
        <v>7000000</v>
      </c>
      <c s="4" r="W72" t="s">
        <v>561</v>
      </c>
    </row>
    <row spans="1:25" r="73">
      <c s="4" r="A73" t="s">
        <v>123</v>
      </c>
      <c s="6" r="B73" t="n">
        <v>428000000</v>
      </c>
      <c r="D73" t="n"/>
      <c r="F73" t="n"/>
      <c r="H73" t="n"/>
      <c s="6" r="J73" t="n">
        <v>436000000</v>
      </c>
      <c r="L73" t="n"/>
      <c r="N73" t="n"/>
      <c r="P73" t="n"/>
      <c s="6" r="T73" t="n">
        <v>428000000</v>
      </c>
      <c s="6" r="V73" t="n">
        <v>436000000</v>
      </c>
    </row>
    <row spans="1:25" r="74">
      <c s="4" r="A74" t="s">
        <v>1177</v>
      </c>
      <c r="D74" t="n"/>
      <c r="F74" t="n"/>
      <c r="H74" t="n"/>
      <c r="L74" t="n"/>
      <c r="N74" t="n"/>
      <c r="P74" t="n"/>
    </row>
    <row spans="1:25" r="75">
      <c s="3" r="A75" t="s">
        <v>315</v>
      </c>
      <c r="D75" t="n"/>
      <c r="F75" t="n"/>
      <c r="H75" t="n"/>
      <c r="L75" t="n"/>
      <c r="N75" t="n"/>
      <c r="P75" t="n"/>
    </row>
    <row spans="1:25" r="76">
      <c s="4" r="A76" t="s">
        <v>41</v>
      </c>
      <c r="D76" t="n"/>
      <c r="F76" t="n"/>
      <c r="H76" t="n"/>
      <c r="L76" t="n"/>
      <c r="N76" t="n"/>
      <c r="P76" t="n"/>
      <c s="6" r="T76" t="n">
        <v>0</v>
      </c>
      <c s="6" r="V76" t="n">
        <v>0</v>
      </c>
      <c s="6" r="X76" t="n">
        <v>0</v>
      </c>
    </row>
    <row spans="1:25" r="77">
      <c s="4" r="A77" t="s">
        <v>45</v>
      </c>
      <c r="D77" t="n"/>
      <c r="F77" t="n"/>
      <c r="H77" t="n"/>
      <c r="L77" t="n"/>
      <c r="N77" t="n"/>
      <c r="P77" t="n"/>
      <c s="6" r="T77" t="n">
        <v>0</v>
      </c>
      <c s="6" r="V77" t="n">
        <v>0</v>
      </c>
      <c s="6" r="X77" t="n">
        <v>0</v>
      </c>
    </row>
    <row spans="1:25" r="78">
      <c s="4" r="A78" t="s">
        <v>46</v>
      </c>
      <c r="D78" t="n"/>
      <c r="F78" t="n"/>
      <c r="H78" t="n"/>
      <c r="L78" t="n"/>
      <c r="N78" t="n"/>
      <c r="P78" t="n"/>
      <c s="6" r="T78" t="n">
        <v>0</v>
      </c>
      <c s="6" r="V78" t="n">
        <v>0</v>
      </c>
      <c s="6" r="X78" t="n">
        <v>0</v>
      </c>
    </row>
    <row spans="1:25" r="79">
      <c s="4" r="A79" t="s">
        <v>48</v>
      </c>
      <c r="D79" t="n"/>
      <c r="F79" t="n"/>
      <c r="H79" t="n"/>
      <c r="L79" t="n"/>
      <c r="N79" t="n"/>
      <c r="P79" t="n"/>
      <c s="6" r="T79" t="n">
        <v>12000000</v>
      </c>
      <c s="6" r="V79" t="n">
        <v>8000000</v>
      </c>
      <c s="6" r="X79" t="n">
        <v>7000000</v>
      </c>
    </row>
    <row spans="1:25" r="80">
      <c s="4" r="A80" t="s">
        <v>49</v>
      </c>
      <c r="D80" t="n"/>
      <c r="F80" t="n"/>
      <c r="H80" t="n"/>
      <c r="L80" t="n"/>
      <c r="N80" t="n"/>
      <c r="P80" t="n"/>
      <c s="6" r="T80" t="n">
        <v>3000000</v>
      </c>
      <c s="6" r="V80" t="n">
        <v>4000000</v>
      </c>
    </row>
    <row spans="1:25" r="81">
      <c s="4" r="A81" t="s">
        <v>51</v>
      </c>
      <c r="D81" t="n"/>
      <c r="F81" t="n"/>
      <c r="H81" t="n"/>
      <c r="L81" t="n"/>
      <c r="N81" t="n"/>
      <c r="P81" t="n"/>
      <c s="6" r="T81" t="n">
        <v>-15000000</v>
      </c>
      <c s="6" r="V81" t="n">
        <v>-12000000</v>
      </c>
      <c s="6" r="X81" t="n">
        <v>-7000000</v>
      </c>
    </row>
    <row spans="1:25" r="82">
      <c s="4" r="A82" t="s">
        <v>53</v>
      </c>
      <c r="D82" t="n"/>
      <c r="F82" t="n"/>
      <c r="H82" t="n"/>
      <c r="L82" t="n"/>
      <c r="N82" t="n"/>
      <c r="P82" t="n"/>
      <c s="6" r="T82" t="n">
        <v>0</v>
      </c>
      <c s="6" r="V82" t="n">
        <v>0</v>
      </c>
      <c s="6" r="X82" t="n">
        <v>0</v>
      </c>
    </row>
    <row spans="1:25" r="83">
      <c s="4" r="A83" t="s">
        <v>1173</v>
      </c>
      <c r="D83" t="n"/>
      <c r="F83" t="n"/>
      <c r="H83" t="n"/>
      <c r="L83" t="n"/>
      <c r="N83" t="n"/>
      <c r="P83" t="n"/>
      <c s="6" r="T83" t="n">
        <v>0</v>
      </c>
      <c s="6" r="V83" t="n">
        <v>1000000</v>
      </c>
      <c s="6" r="X83" t="n">
        <v>0</v>
      </c>
    </row>
    <row spans="1:25" r="84">
      <c s="4" r="A84" t="s">
        <v>55</v>
      </c>
      <c r="D84" t="n"/>
      <c r="F84" t="n"/>
      <c r="H84" t="n"/>
      <c r="L84" t="n"/>
      <c r="N84" t="n"/>
      <c r="P84" t="n"/>
      <c s="6" r="T84" t="n">
        <v>0</v>
      </c>
    </row>
    <row spans="1:25" r="85">
      <c s="4" r="A85" t="s">
        <v>240</v>
      </c>
      <c r="D85" t="n"/>
      <c r="F85" t="n"/>
      <c r="H85" t="n"/>
      <c r="L85" t="n"/>
      <c r="N85" t="n"/>
      <c r="P85" t="n"/>
      <c s="6" r="T85" t="n">
        <v>-61000000</v>
      </c>
      <c s="6" r="V85" t="n">
        <v>-30000000</v>
      </c>
      <c s="6" r="X85" t="n">
        <v>0</v>
      </c>
    </row>
    <row spans="1:25" r="86">
      <c s="4" r="A86" t="s">
        <v>58</v>
      </c>
      <c r="D86" t="n"/>
      <c r="F86" t="n"/>
      <c r="H86" t="n"/>
      <c r="L86" t="n"/>
      <c r="N86" t="n"/>
      <c r="P86" t="n"/>
      <c s="6" r="T86" t="n">
        <v>-76000000</v>
      </c>
      <c s="6" r="V86" t="n">
        <v>-41000000</v>
      </c>
      <c s="6" r="X86" t="n">
        <v>-7000000</v>
      </c>
    </row>
    <row spans="1:25" r="87">
      <c s="4" r="A87" t="s">
        <v>59</v>
      </c>
      <c r="D87" t="n"/>
      <c r="F87" t="n"/>
      <c r="H87" t="n"/>
      <c r="L87" t="n"/>
      <c r="N87" t="n"/>
      <c r="P87" t="n"/>
      <c s="6" r="T87" t="n">
        <v>12000000</v>
      </c>
      <c s="6" r="V87" t="n">
        <v>4000000</v>
      </c>
      <c s="6" r="X87" t="n">
        <v>8000000</v>
      </c>
    </row>
    <row spans="1:25" r="88">
      <c s="4" r="A88" t="s">
        <v>61</v>
      </c>
      <c r="D88" t="n"/>
      <c r="F88" t="n"/>
      <c r="H88" t="n"/>
      <c r="L88" t="n"/>
      <c r="N88" t="n"/>
      <c r="P88" t="n"/>
      <c s="6" r="T88" t="n">
        <v>-88000000</v>
      </c>
      <c s="6" r="V88" t="n">
        <v>-45000000</v>
      </c>
      <c s="7" r="X88" t="n">
        <v>-15000000</v>
      </c>
    </row>
    <row spans="1:25" r="89">
      <c s="4" r="A89" t="s">
        <v>117</v>
      </c>
      <c s="6" r="B89" t="n">
        <v>0</v>
      </c>
      <c r="D89" t="n"/>
      <c r="F89" t="n"/>
      <c r="H89" t="n"/>
      <c s="6" r="J89" t="n">
        <v>0</v>
      </c>
      <c r="L89" t="n"/>
      <c r="N89" t="n"/>
      <c r="P89" t="n"/>
      <c s="6" r="T89" t="n">
        <v>0</v>
      </c>
      <c s="6" r="V89" t="n">
        <v>0</v>
      </c>
    </row>
    <row spans="1:25" r="90">
      <c s="4" r="A90" t="s">
        <v>1174</v>
      </c>
      <c s="6" r="B90" t="n">
        <v>0</v>
      </c>
      <c s="4" r="C90" t="s">
        <v>76</v>
      </c>
      <c r="D90" t="n"/>
      <c r="F90" t="n"/>
      <c r="H90" t="n"/>
      <c s="6" r="J90" t="n">
        <v>0</v>
      </c>
      <c s="4" r="K90" t="s">
        <v>561</v>
      </c>
      <c r="L90" t="n"/>
      <c r="N90" t="n"/>
      <c r="P90" t="n"/>
      <c s="6" r="T90" t="n">
        <v>0</v>
      </c>
      <c s="4" r="U90" t="s">
        <v>76</v>
      </c>
      <c s="6" r="V90" t="n">
        <v>0</v>
      </c>
      <c s="4" r="W90" t="s">
        <v>561</v>
      </c>
    </row>
    <row spans="1:25" r="91">
      <c s="4" r="A91" t="s">
        <v>123</v>
      </c>
      <c s="7" r="B91" t="n">
        <v>189000000</v>
      </c>
      <c r="D91" t="n"/>
      <c r="F91" t="n"/>
      <c r="H91" t="n"/>
      <c s="7" r="J91" t="n">
        <v>465000000</v>
      </c>
      <c r="L91" t="n"/>
      <c r="N91" t="n"/>
      <c r="P91" t="n"/>
      <c s="7" r="T91" t="n">
        <v>189000000</v>
      </c>
      <c s="7" r="V91" t="n">
        <v>465000000</v>
      </c>
    </row>
    <row spans="1:25" r="92">
      <c s="4" r="A92" t="s">
        <v>196</v>
      </c>
      <c r="D92" t="n"/>
      <c r="F92" t="n"/>
      <c r="H92" t="n"/>
      <c r="L92" t="n"/>
      <c r="N92" t="n"/>
      <c r="P92" t="n"/>
    </row>
    <row spans="1:25" r="93">
      <c s="3" r="A93" t="s">
        <v>315</v>
      </c>
      <c r="D93" t="n"/>
      <c r="F93" t="n"/>
      <c r="H93" t="n"/>
      <c r="L93" t="n"/>
      <c r="N93" t="n"/>
      <c r="P93" t="n"/>
    </row>
    <row spans="1:25" r="94">
      <c s="4" r="A94" t="s">
        <v>48</v>
      </c>
      <c r="D94" t="n"/>
      <c r="F94" t="n"/>
      <c r="H94" t="n"/>
      <c r="L94" t="n"/>
      <c r="N94" t="n"/>
      <c r="P94" t="n"/>
      <c s="7" r="R94" t="n">
        <v>3000000</v>
      </c>
    </row>
    <row spans="1:25" r="95">
      <c s="4" r="A95" t="s">
        <v>1178</v>
      </c>
      <c r="D95" t="n"/>
      <c r="F95" t="n"/>
      <c r="H95" t="n"/>
      <c r="L95" t="n"/>
      <c r="N95" t="n"/>
      <c r="P95" t="n"/>
    </row>
    <row spans="1:25" r="96">
      <c s="3" r="A96" t="s">
        <v>315</v>
      </c>
      <c r="D96" t="n"/>
      <c r="F96" t="n"/>
      <c r="H96" t="n"/>
      <c r="L96" t="n"/>
      <c r="N96" t="n"/>
      <c r="P96" t="n"/>
    </row>
    <row spans="1:25" r="97">
      <c s="4" r="A97" t="s">
        <v>1179</v>
      </c>
      <c r="D97" t="n"/>
      <c r="F97" t="n"/>
      <c r="H97" t="n"/>
      <c r="L97" t="n"/>
      <c r="N97" t="n"/>
      <c r="P97" t="n"/>
      <c s="4" r="T97" t="s">
        <v>527</v>
      </c>
      <c s="4" r="V97" t="s">
        <v>1180</v>
      </c>
      <c s="4" r="X97" t="s">
        <v>1181</v>
      </c>
    </row>
    <row spans="1:25" r="98">
      <c s="4" r="A98" t="s">
        <v>1182</v>
      </c>
      <c r="D98" t="n"/>
      <c r="F98" t="n"/>
      <c r="H98" t="n"/>
      <c r="L98" t="n"/>
      <c r="N98" t="n"/>
      <c r="P98" t="n"/>
    </row>
    <row spans="1:25" r="99">
      <c s="3" r="A99" t="s">
        <v>315</v>
      </c>
      <c r="D99" t="n"/>
      <c r="F99" t="n"/>
      <c r="H99" t="n"/>
      <c r="L99" t="n"/>
      <c r="N99" t="n"/>
      <c r="P99" t="n"/>
    </row>
    <row spans="1:25" r="100">
      <c s="4" r="A100" t="s">
        <v>1179</v>
      </c>
      <c r="D100" t="n"/>
      <c r="F100" t="n"/>
      <c r="H100" t="n"/>
      <c r="L100" t="n"/>
      <c r="N100" t="n"/>
      <c r="P100" t="n"/>
      <c s="4" r="T100" t="s">
        <v>1183</v>
      </c>
      <c s="4" r="V100" t="s">
        <v>1184</v>
      </c>
      <c s="4" r="X100" t="s">
        <v>1185</v>
      </c>
    </row>
    <row spans="1:25" r="101">
      <c s="4" r="A101" t="s">
        <v>1186</v>
      </c>
      <c r="D101" t="n"/>
      <c r="F101" t="n"/>
      <c r="H101" t="n"/>
      <c r="L101" t="n"/>
      <c r="N101" t="n"/>
      <c r="P101" t="n"/>
    </row>
    <row spans="1:25" r="102">
      <c s="3" r="A102" t="s">
        <v>315</v>
      </c>
      <c r="D102" t="n"/>
      <c r="F102" t="n"/>
      <c r="H102" t="n"/>
      <c r="L102" t="n"/>
      <c r="N102" t="n"/>
      <c r="P102" t="n"/>
    </row>
    <row spans="1:25" r="103">
      <c s="4" r="A103" t="s">
        <v>1179</v>
      </c>
      <c r="D103" t="n"/>
      <c r="F103" t="n"/>
      <c r="H103" t="n"/>
      <c r="L103" t="n"/>
      <c r="N103" t="n"/>
      <c r="P103" t="n"/>
      <c s="4" r="T103" t="s">
        <v>1181</v>
      </c>
      <c s="4" r="V103" t="s">
        <v>1187</v>
      </c>
      <c s="4" r="X103" t="s">
        <v>1188</v>
      </c>
    </row>
    <row spans="1:25" r="104">
      <c s="4" r="A104" t="s">
        <v>1189</v>
      </c>
      <c r="D104" t="n"/>
      <c r="F104" t="n"/>
      <c r="H104" t="n"/>
      <c r="L104" t="n"/>
      <c r="N104" t="n"/>
      <c r="P104" t="n"/>
    </row>
    <row spans="1:25" r="105">
      <c s="3" r="A105" t="s">
        <v>315</v>
      </c>
      <c r="D105" t="n"/>
      <c r="F105" t="n"/>
      <c r="H105" t="n"/>
      <c r="L105" t="n"/>
      <c r="N105" t="n"/>
      <c r="P105" t="n"/>
    </row>
    <row spans="1:25" r="106">
      <c s="4" r="A106" t="s">
        <v>1179</v>
      </c>
      <c r="D106" t="n"/>
      <c r="F106" t="n"/>
      <c r="H106" t="n"/>
      <c r="L106" t="n"/>
      <c r="N106" t="n"/>
      <c r="P106" t="n"/>
      <c s="4" r="T106" t="s">
        <v>994</v>
      </c>
      <c s="4" r="V106" t="s">
        <v>1185</v>
      </c>
      <c s="4" r="X106" t="s">
        <v>964</v>
      </c>
    </row>
    <row spans="1:25" r="107">
      <c r="A107" t="n"/>
    </row>
    <row spans="1:25" r="108">
      <c s="4" r="A108" t="s">
        <v>42</v>
      </c>
      <c s="4" r="B108" t="s">
        <v>78</v>
      </c>
    </row>
    <row spans="1:25" r="109">
      <c s="4" r="A109" t="s">
        <v>43</v>
      </c>
      <c s="4" r="B109" t="s">
        <v>79</v>
      </c>
    </row>
    <row spans="1:25" r="110">
      <c s="4" r="A110" t="s">
        <v>80</v>
      </c>
      <c s="4" r="B110" t="s">
        <v>79</v>
      </c>
    </row>
    <row spans="1:25" r="111">
      <c s="4" r="A111" t="s">
        <v>81</v>
      </c>
      <c s="4" r="B111" t="s">
        <v>82</v>
      </c>
    </row>
    <row spans="1:25" r="112">
      <c s="4" r="A112" t="s">
        <v>83</v>
      </c>
      <c s="4" r="B112" t="s">
        <v>84</v>
      </c>
    </row>
    <row spans="1:25" r="113">
      <c s="4" r="A113" t="s">
        <v>64</v>
      </c>
      <c s="4" r="B113" t="s">
        <v>79</v>
      </c>
    </row>
    <row spans="1:25" r="114">
      <c s="4" r="A114" t="s">
        <v>74</v>
      </c>
      <c s="4" r="B114" t="s">
        <v>79</v>
      </c>
    </row>
    <row spans="1:25" r="115">
      <c s="4" r="A115" t="s">
        <v>76</v>
      </c>
      <c s="4" r="B115" t="s">
        <v>1190</v>
      </c>
    </row>
    <row spans="1:25" r="116">
      <c s="4" r="A116" t="s">
        <v>561</v>
      </c>
      <c s="4" r="B116" t="s">
        <v>1191</v>
      </c>
    </row>
  </sheetData>
  <mergeCells count="642">
    <mergeCell ref="A1:A2"/>
    <mergeCell ref="B1:Q1"/>
    <mergeCell ref="T1:Y1"/>
    <mergeCell ref="B2:C2"/>
    <mergeCell ref="J2:K2"/>
    <mergeCell ref="T2:U2"/>
    <mergeCell ref="V2:W2"/>
    <mergeCell ref="X2:Y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D84:E84"/>
    <mergeCell ref="F84:G84"/>
    <mergeCell ref="H84:I84"/>
    <mergeCell ref="L84:M84"/>
    <mergeCell ref="N84:O84"/>
    <mergeCell ref="P84:Q84"/>
    <mergeCell ref="D85:E85"/>
    <mergeCell ref="F85:G85"/>
    <mergeCell ref="H85:I85"/>
    <mergeCell ref="L85:M85"/>
    <mergeCell ref="N85:O85"/>
    <mergeCell ref="P85:Q85"/>
    <mergeCell ref="D86:E86"/>
    <mergeCell ref="F86:G86"/>
    <mergeCell ref="H86:I86"/>
    <mergeCell ref="L86:M86"/>
    <mergeCell ref="N86:O86"/>
    <mergeCell ref="P86:Q86"/>
    <mergeCell ref="D87:E87"/>
    <mergeCell ref="F87:G87"/>
    <mergeCell ref="H87:I87"/>
    <mergeCell ref="L87:M87"/>
    <mergeCell ref="N87:O87"/>
    <mergeCell ref="P87:Q87"/>
    <mergeCell ref="D88:E88"/>
    <mergeCell ref="F88:G88"/>
    <mergeCell ref="H88:I88"/>
    <mergeCell ref="L88:M88"/>
    <mergeCell ref="N88:O88"/>
    <mergeCell ref="P88:Q88"/>
    <mergeCell ref="D89:E89"/>
    <mergeCell ref="F89:G89"/>
    <mergeCell ref="H89:I89"/>
    <mergeCell ref="L89:M89"/>
    <mergeCell ref="N89:O89"/>
    <mergeCell ref="P89:Q89"/>
    <mergeCell ref="D90:E90"/>
    <mergeCell ref="F90:G90"/>
    <mergeCell ref="H90:I90"/>
    <mergeCell ref="L90:M90"/>
    <mergeCell ref="N90:O90"/>
    <mergeCell ref="P90:Q90"/>
    <mergeCell ref="D91:E91"/>
    <mergeCell ref="F91:G91"/>
    <mergeCell ref="H91:I91"/>
    <mergeCell ref="L91:M91"/>
    <mergeCell ref="N91:O91"/>
    <mergeCell ref="P91:Q91"/>
    <mergeCell ref="D92:E92"/>
    <mergeCell ref="F92:G92"/>
    <mergeCell ref="H92:I92"/>
    <mergeCell ref="L92:M92"/>
    <mergeCell ref="N92:O92"/>
    <mergeCell ref="P92:Q92"/>
    <mergeCell ref="D93:E93"/>
    <mergeCell ref="F93:G93"/>
    <mergeCell ref="H93:I93"/>
    <mergeCell ref="L93:M93"/>
    <mergeCell ref="N93:O93"/>
    <mergeCell ref="P93:Q93"/>
    <mergeCell ref="D94:E94"/>
    <mergeCell ref="F94:G94"/>
    <mergeCell ref="H94:I94"/>
    <mergeCell ref="L94:M94"/>
    <mergeCell ref="N94:O94"/>
    <mergeCell ref="P94:Q94"/>
    <mergeCell ref="D95:E95"/>
    <mergeCell ref="F95:G95"/>
    <mergeCell ref="H95:I95"/>
    <mergeCell ref="L95:M95"/>
    <mergeCell ref="N95:O95"/>
    <mergeCell ref="P95:Q95"/>
    <mergeCell ref="D96:E96"/>
    <mergeCell ref="F96:G96"/>
    <mergeCell ref="H96:I96"/>
    <mergeCell ref="L96:M96"/>
    <mergeCell ref="N96:O96"/>
    <mergeCell ref="P96:Q96"/>
    <mergeCell ref="D97:E97"/>
    <mergeCell ref="F97:G97"/>
    <mergeCell ref="H97:I97"/>
    <mergeCell ref="L97:M97"/>
    <mergeCell ref="N97:O97"/>
    <mergeCell ref="P97:Q97"/>
    <mergeCell ref="D98:E98"/>
    <mergeCell ref="F98:G98"/>
    <mergeCell ref="H98:I98"/>
    <mergeCell ref="L98:M98"/>
    <mergeCell ref="N98:O98"/>
    <mergeCell ref="P98:Q98"/>
    <mergeCell ref="D99:E99"/>
    <mergeCell ref="F99:G99"/>
    <mergeCell ref="H99:I99"/>
    <mergeCell ref="L99:M99"/>
    <mergeCell ref="N99:O99"/>
    <mergeCell ref="P99:Q99"/>
    <mergeCell ref="D100:E100"/>
    <mergeCell ref="F100:G100"/>
    <mergeCell ref="H100:I100"/>
    <mergeCell ref="L100:M100"/>
    <mergeCell ref="N100:O100"/>
    <mergeCell ref="P100:Q100"/>
    <mergeCell ref="D101:E101"/>
    <mergeCell ref="F101:G101"/>
    <mergeCell ref="H101:I101"/>
    <mergeCell ref="L101:M101"/>
    <mergeCell ref="N101:O101"/>
    <mergeCell ref="P101:Q101"/>
    <mergeCell ref="D102:E102"/>
    <mergeCell ref="F102:G102"/>
    <mergeCell ref="H102:I102"/>
    <mergeCell ref="L102:M102"/>
    <mergeCell ref="N102:O102"/>
    <mergeCell ref="P102:Q102"/>
    <mergeCell ref="D103:E103"/>
    <mergeCell ref="F103:G103"/>
    <mergeCell ref="H103:I103"/>
    <mergeCell ref="L103:M103"/>
    <mergeCell ref="N103:O103"/>
    <mergeCell ref="P103:Q103"/>
    <mergeCell ref="D104:E104"/>
    <mergeCell ref="F104:G104"/>
    <mergeCell ref="H104:I104"/>
    <mergeCell ref="L104:M104"/>
    <mergeCell ref="N104:O104"/>
    <mergeCell ref="P104:Q104"/>
    <mergeCell ref="D105:E105"/>
    <mergeCell ref="F105:G105"/>
    <mergeCell ref="H105:I105"/>
    <mergeCell ref="L105:M105"/>
    <mergeCell ref="N105:O105"/>
    <mergeCell ref="P105:Q105"/>
    <mergeCell ref="D106:E106"/>
    <mergeCell ref="F106:G106"/>
    <mergeCell ref="H106:I106"/>
    <mergeCell ref="L106:M106"/>
    <mergeCell ref="N106:O106"/>
    <mergeCell ref="P106:Q106"/>
    <mergeCell ref="A107:Y107"/>
    <mergeCell ref="B108:Y108"/>
    <mergeCell ref="B109:Y109"/>
    <mergeCell ref="B110:Y110"/>
    <mergeCell ref="B111:Y111"/>
    <mergeCell ref="B112:Y112"/>
    <mergeCell ref="B113:Y113"/>
    <mergeCell ref="B114:Y114"/>
    <mergeCell ref="B115:Y115"/>
    <mergeCell ref="B116:Y11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2"/>
  </cols>
  <sheetData>
    <row spans="1:9" r="1">
      <c s="1" r="A1" t="s">
        <v>1192</v>
      </c>
      <c s="2" r="B1" t="s">
        <v>732</v>
      </c>
      <c s="2" r="C1" t="s">
        <v>1193</v>
      </c>
      <c s="2" r="D1" t="s">
        <v>146</v>
      </c>
      <c s="2" r="E1" t="s">
        <v>2</v>
      </c>
      <c s="2" r="F1" t="s">
        <v>38</v>
      </c>
      <c s="2" r="H1" t="s">
        <v>39</v>
      </c>
    </row>
    <row spans="1:9" r="2">
      <c s="3" r="A2" t="s">
        <v>1194</v>
      </c>
    </row>
    <row spans="1:9" r="3">
      <c s="4" r="A3" t="s">
        <v>1195</v>
      </c>
      <c s="7" r="E3" t="n">
        <v>0</v>
      </c>
      <c s="7" r="F3" t="n">
        <v>0</v>
      </c>
      <c s="7" r="H3" t="n">
        <v>0</v>
      </c>
    </row>
    <row spans="1:9" r="4">
      <c s="4" r="A4" t="s">
        <v>1196</v>
      </c>
      <c s="6" r="E4" t="n">
        <v>0</v>
      </c>
      <c s="6" r="F4" t="n">
        <v>0</v>
      </c>
      <c s="6" r="H4" t="n">
        <v>0</v>
      </c>
    </row>
    <row spans="1:9" r="5">
      <c s="3" r="A5" t="s">
        <v>1197</v>
      </c>
    </row>
    <row spans="1:9" r="6">
      <c s="4" r="A6" t="s">
        <v>1195</v>
      </c>
      <c s="6" r="E6" t="n">
        <v>10000000</v>
      </c>
      <c s="6" r="F6" t="n">
        <v>2000000</v>
      </c>
      <c s="6" r="H6" t="n">
        <v>14000000</v>
      </c>
    </row>
    <row spans="1:9" r="7">
      <c s="4" r="A7" t="s">
        <v>1198</v>
      </c>
      <c s="6" r="E7" t="n">
        <v>2000000</v>
      </c>
      <c s="6" r="F7" t="n">
        <v>2000000</v>
      </c>
      <c s="6" r="H7" t="n">
        <v>-6000000</v>
      </c>
    </row>
    <row spans="1:9" r="8">
      <c s="4" r="A8" t="s">
        <v>1199</v>
      </c>
      <c s="6" r="E8" t="n">
        <v>12000000</v>
      </c>
      <c s="6" r="F8" t="n">
        <v>4000000</v>
      </c>
      <c s="6" r="H8" t="n">
        <v>8000000</v>
      </c>
    </row>
    <row spans="1:9" r="9">
      <c s="4" r="A9" t="s">
        <v>59</v>
      </c>
      <c s="7" r="E9" t="n">
        <v>12000000</v>
      </c>
      <c s="7" r="F9" t="n">
        <v>4000000</v>
      </c>
      <c s="4" r="G9" t="s">
        <v>42</v>
      </c>
      <c s="7" r="H9" t="n">
        <v>8000000</v>
      </c>
      <c s="4" r="I9" t="s">
        <v>1200</v>
      </c>
    </row>
    <row spans="1:9" r="10">
      <c s="4" r="A10" t="s">
        <v>1201</v>
      </c>
      <c s="4" r="E10" t="s">
        <v>1202</v>
      </c>
      <c s="4" r="F10" t="s">
        <v>1203</v>
      </c>
      <c s="4" r="H10" t="s">
        <v>1204</v>
      </c>
      <c s="4" r="I10" t="s">
        <v>43</v>
      </c>
    </row>
    <row spans="1:9" r="11">
      <c s="4" r="A11" t="s">
        <v>1205</v>
      </c>
      <c s="4" r="E11" t="s">
        <v>1206</v>
      </c>
    </row>
    <row spans="1:9" r="12">
      <c s="3" r="A12" t="s">
        <v>1207</v>
      </c>
    </row>
    <row spans="1:9" r="13">
      <c s="4" r="A13" t="s">
        <v>58</v>
      </c>
      <c s="7" r="E13" t="n">
        <v>67000000</v>
      </c>
      <c s="7" r="F13" t="n">
        <v>103000000</v>
      </c>
      <c s="4" r="G13" t="s">
        <v>42</v>
      </c>
      <c s="7" r="H13" t="n">
        <v>131000000</v>
      </c>
      <c s="4" r="I13" t="s">
        <v>42</v>
      </c>
    </row>
    <row spans="1:9" r="14">
      <c s="4" r="A14" t="s">
        <v>1208</v>
      </c>
      <c s="6" r="E14" t="n">
        <v>23000000</v>
      </c>
      <c s="6" r="F14" t="n">
        <v>36000000</v>
      </c>
      <c s="6" r="H14" t="n">
        <v>46000000</v>
      </c>
    </row>
    <row spans="1:9" r="15">
      <c s="4" r="A15" t="s">
        <v>1209</v>
      </c>
      <c s="6" r="E15" t="n">
        <v>-2000000</v>
      </c>
      <c s="6" r="F15" t="n">
        <v>-1000000</v>
      </c>
      <c s="6" r="H15" t="n">
        <v>6000000</v>
      </c>
    </row>
    <row spans="1:9" r="16">
      <c s="4" r="A16" t="s">
        <v>1210</v>
      </c>
      <c s="6" r="E16" t="n">
        <v>-1000000</v>
      </c>
      <c s="6" r="F16" t="n">
        <v>0</v>
      </c>
      <c s="6" r="H16" t="n">
        <v>0</v>
      </c>
    </row>
    <row spans="1:9" r="17">
      <c s="4" r="A17" t="s">
        <v>1211</v>
      </c>
      <c s="6" r="E17" t="n">
        <v>-11000000</v>
      </c>
      <c s="6" r="F17" t="n">
        <v>-28000000</v>
      </c>
      <c s="6" r="H17" t="n">
        <v>-32000000</v>
      </c>
    </row>
    <row spans="1:9" r="18">
      <c s="4" r="A18" t="s">
        <v>1212</v>
      </c>
      <c s="6" r="E18" t="n">
        <v>-4000000</v>
      </c>
      <c s="6" r="F18" t="n">
        <v>-6000000</v>
      </c>
      <c s="6" r="H18" t="n">
        <v>0</v>
      </c>
    </row>
    <row spans="1:9" r="19">
      <c s="4" r="A19" t="s">
        <v>1213</v>
      </c>
      <c s="7" r="E19" t="n">
        <v>0</v>
      </c>
      <c s="6" r="F19" t="n">
        <v>1000000</v>
      </c>
      <c s="7" r="H19" t="n">
        <v>0</v>
      </c>
    </row>
    <row spans="1:9" r="20">
      <c s="4" r="A20" t="s">
        <v>1214</v>
      </c>
      <c s="6" r="F20" t="n">
        <v>6000000</v>
      </c>
    </row>
    <row spans="1:9" r="21">
      <c s="4" r="A21" t="s">
        <v>1215</v>
      </c>
      <c s="7" r="F21" t="n">
        <v>0</v>
      </c>
    </row>
    <row spans="1:9" r="22">
      <c s="4" r="A22" t="s">
        <v>1216</v>
      </c>
    </row>
    <row spans="1:9" r="23">
      <c s="3" r="A23" t="s">
        <v>1207</v>
      </c>
    </row>
    <row spans="1:9" r="24">
      <c s="4" r="A24" t="s">
        <v>501</v>
      </c>
      <c s="4" r="B24" t="s">
        <v>506</v>
      </c>
      <c s="4" r="C24" t="s">
        <v>506</v>
      </c>
      <c s="4" r="E24" t="s">
        <v>506</v>
      </c>
    </row>
    <row spans="1:9" r="25">
      <c s="4" r="A25" t="s">
        <v>1217</v>
      </c>
    </row>
    <row spans="1:9" r="26">
      <c s="3" r="A26" t="s">
        <v>1207</v>
      </c>
    </row>
    <row spans="1:9" r="27">
      <c s="4" r="A27" t="s">
        <v>501</v>
      </c>
      <c s="4" r="B27" t="s">
        <v>502</v>
      </c>
      <c s="4" r="C27" t="s">
        <v>502</v>
      </c>
      <c s="4" r="D27" t="s">
        <v>503</v>
      </c>
      <c s="4" r="E27" t="s">
        <v>502</v>
      </c>
    </row>
    <row spans="1:9" r="28">
      <c r="A28" t="n"/>
    </row>
    <row spans="1:9" r="29">
      <c s="4" r="A29" t="s">
        <v>42</v>
      </c>
      <c s="4" r="B29" t="s">
        <v>79</v>
      </c>
    </row>
    <row spans="1:9" r="30">
      <c s="4" r="A30" t="s">
        <v>43</v>
      </c>
      <c s="4" r="B30" t="s">
        <v>82</v>
      </c>
    </row>
    <row spans="1:9" r="31">
      <c s="4" r="A31" t="s">
        <v>80</v>
      </c>
      <c s="4" r="B31" t="s">
        <v>84</v>
      </c>
    </row>
  </sheetData>
  <mergeCells count="6">
    <mergeCell ref="F1:G1"/>
    <mergeCell ref="H1:I1"/>
    <mergeCell ref="A28:I28"/>
    <mergeCell ref="B29:I29"/>
    <mergeCell ref="B30:I30"/>
    <mergeCell ref="B31:I3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218</v>
      </c>
      <c s="2" r="B1" t="s">
        <v>2</v>
      </c>
      <c s="2" r="C1" t="s">
        <v>38</v>
      </c>
    </row>
    <row spans="1:3" r="2">
      <c s="3" r="A2" t="s">
        <v>1219</v>
      </c>
    </row>
    <row spans="1:3" r="3">
      <c s="4" r="A3" t="s">
        <v>1220</v>
      </c>
      <c s="7" r="B3" t="n">
        <v>0</v>
      </c>
      <c s="7" r="C3" t="n">
        <v>47</v>
      </c>
    </row>
    <row spans="1:3" r="4">
      <c s="4" r="A4" t="s">
        <v>1221</v>
      </c>
      <c s="6" r="B4" t="n">
        <v>10</v>
      </c>
      <c s="6" r="C4" t="n">
        <v>6</v>
      </c>
    </row>
    <row spans="1:3" r="5">
      <c s="4" r="A5" t="s">
        <v>1210</v>
      </c>
      <c s="6" r="B5" t="n">
        <v>1</v>
      </c>
      <c s="6" r="C5" t="n">
        <v>0</v>
      </c>
    </row>
    <row spans="1:3" r="6">
      <c s="4" r="A6" t="s">
        <v>1222</v>
      </c>
      <c s="6" r="B6" t="n">
        <v>181</v>
      </c>
      <c s="6" r="C6" t="n">
        <v>74</v>
      </c>
    </row>
    <row spans="1:3" r="7">
      <c s="4" r="A7" t="s">
        <v>1223</v>
      </c>
      <c s="6" r="B7" t="n">
        <v>5</v>
      </c>
      <c s="6" r="C7" t="n">
        <v>7</v>
      </c>
    </row>
    <row spans="1:3" r="8">
      <c s="4" r="A8" t="s">
        <v>1224</v>
      </c>
      <c s="6" r="B8" t="n">
        <v>197</v>
      </c>
      <c s="6" r="C8" t="n">
        <v>134</v>
      </c>
    </row>
    <row spans="1:3" r="9">
      <c s="3" r="A9" t="s">
        <v>1225</v>
      </c>
    </row>
    <row spans="1:3" r="10">
      <c s="4" r="A10" t="s">
        <v>1220</v>
      </c>
      <c s="6" r="B10" t="n">
        <v>27</v>
      </c>
      <c s="6" r="C10" t="n">
        <v>0</v>
      </c>
    </row>
    <row spans="1:3" r="11">
      <c s="4" r="A11" t="s">
        <v>1226</v>
      </c>
      <c s="6" r="B11" t="n">
        <v>27</v>
      </c>
      <c s="6" r="C11" t="n">
        <v>0</v>
      </c>
    </row>
    <row spans="1:3" r="12">
      <c s="4" r="A12" t="s">
        <v>1227</v>
      </c>
      <c s="7" r="B12" t="n">
        <v>170</v>
      </c>
      <c s="7" r="C12" t="n">
        <v>1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4"/>
    <col customWidth="1" max="8" min="8" width="14"/>
    <col customWidth="1" max="9" min="9" width="4"/>
  </cols>
  <sheetData>
    <row spans="1:9" r="1">
      <c s="1" r="A1" t="s">
        <v>1228</v>
      </c>
      <c s="2" r="C1" t="s">
        <v>35</v>
      </c>
      <c s="2" r="D1" t="s">
        <v>238</v>
      </c>
      <c s="2" r="E1" t="s">
        <v>1</v>
      </c>
    </row>
    <row spans="1:9" r="2">
      <c s="2" r="C2" t="s">
        <v>268</v>
      </c>
      <c s="2" r="D2" t="s">
        <v>39</v>
      </c>
      <c s="2" r="E2" t="s">
        <v>2</v>
      </c>
      <c s="2" r="F2" t="s">
        <v>38</v>
      </c>
      <c s="2" r="H2" t="s">
        <v>39</v>
      </c>
    </row>
    <row spans="1:9" r="3">
      <c s="3" r="A3" t="s">
        <v>1229</v>
      </c>
    </row>
    <row spans="1:9" r="4">
      <c s="4" r="A4" t="s">
        <v>48</v>
      </c>
      <c s="7" r="E4" t="n">
        <v>12000000</v>
      </c>
      <c s="7" r="F4" t="n">
        <v>8000000</v>
      </c>
      <c s="4" r="G4" t="s">
        <v>42</v>
      </c>
      <c s="7" r="H4" t="n">
        <v>7000000</v>
      </c>
      <c s="4" r="I4" t="s">
        <v>42</v>
      </c>
    </row>
    <row spans="1:9" r="5">
      <c s="4" r="A5" t="s">
        <v>1230</v>
      </c>
    </row>
    <row spans="1:9" r="6">
      <c s="3" r="A6" t="s">
        <v>1229</v>
      </c>
    </row>
    <row spans="1:9" r="7">
      <c s="4" r="A7" t="s">
        <v>807</v>
      </c>
      <c s="6" r="F7" t="n">
        <v>7000000</v>
      </c>
    </row>
    <row spans="1:9" r="8">
      <c s="4" r="A8" t="s">
        <v>1231</v>
      </c>
    </row>
    <row spans="1:9" r="9">
      <c s="3" r="A9" t="s">
        <v>1229</v>
      </c>
    </row>
    <row spans="1:9" r="10">
      <c s="4" r="A10" t="s">
        <v>807</v>
      </c>
      <c s="6" r="E10" t="n">
        <v>6000000</v>
      </c>
      <c s="6" r="F10" t="n">
        <v>4000000</v>
      </c>
    </row>
    <row spans="1:9" r="11">
      <c s="4" r="A11" t="s">
        <v>196</v>
      </c>
    </row>
    <row spans="1:9" r="12">
      <c s="3" r="A12" t="s">
        <v>1229</v>
      </c>
    </row>
    <row spans="1:9" r="13">
      <c s="4" r="A13" t="s">
        <v>48</v>
      </c>
      <c s="7" r="D13" t="n">
        <v>3000000</v>
      </c>
    </row>
    <row spans="1:9" r="14">
      <c s="4" r="A14" t="s">
        <v>1230</v>
      </c>
    </row>
    <row spans="1:9" r="15">
      <c s="3" r="A15" t="s">
        <v>1229</v>
      </c>
    </row>
    <row spans="1:9" r="16">
      <c s="4" r="A16" t="s">
        <v>807</v>
      </c>
      <c s="6" r="E16" t="n">
        <v>7000000</v>
      </c>
    </row>
    <row spans="1:9" r="17">
      <c s="4" r="A17" t="s">
        <v>1232</v>
      </c>
      <c s="6" r="F17" t="n">
        <v>18000000</v>
      </c>
    </row>
    <row spans="1:9" r="18">
      <c s="4" r="A18" t="s">
        <v>1233</v>
      </c>
      <c s="7" r="C18" t="n">
        <v>11000000</v>
      </c>
    </row>
    <row spans="1:9" r="19">
      <c s="4" r="A19" t="s">
        <v>1234</v>
      </c>
      <c s="6" r="H19" t="n">
        <v>5000000</v>
      </c>
    </row>
    <row spans="1:9" r="20">
      <c s="4" r="A20" t="s">
        <v>1235</v>
      </c>
      <c s="6" r="E20" t="n">
        <v>5000000</v>
      </c>
      <c s="6" r="F20" t="n">
        <v>10000000</v>
      </c>
    </row>
    <row spans="1:9" r="21">
      <c s="4" r="A21" t="s">
        <v>1236</v>
      </c>
    </row>
    <row spans="1:9" r="22">
      <c s="3" r="A22" t="s">
        <v>1229</v>
      </c>
    </row>
    <row spans="1:9" r="23">
      <c s="4" r="A23" t="s">
        <v>1237</v>
      </c>
      <c s="6" r="E23" t="n">
        <v>1000000</v>
      </c>
    </row>
    <row spans="1:9" r="24">
      <c s="4" r="A24" t="s">
        <v>48</v>
      </c>
      <c s="6" r="E24" t="n">
        <v>8000000</v>
      </c>
      <c s="6" r="F24" t="n">
        <v>6000000</v>
      </c>
    </row>
    <row spans="1:9" r="25">
      <c s="4" r="A25" t="s">
        <v>1238</v>
      </c>
    </row>
    <row spans="1:9" r="26">
      <c s="3" r="A26" t="s">
        <v>1229</v>
      </c>
    </row>
    <row spans="1:9" r="27">
      <c s="4" r="A27" t="s">
        <v>1239</v>
      </c>
      <c s="6" r="E27" t="n">
        <v>7000000</v>
      </c>
    </row>
    <row spans="1:9" r="28">
      <c s="4" r="A28" t="s">
        <v>1240</v>
      </c>
    </row>
    <row spans="1:9" r="29">
      <c s="3" r="A29" t="s">
        <v>1229</v>
      </c>
    </row>
    <row spans="1:9" r="30">
      <c s="4" r="A30" t="s">
        <v>1241</v>
      </c>
      <c s="6" r="H30" t="n">
        <v>5000000</v>
      </c>
    </row>
    <row spans="1:9" r="31">
      <c s="4" r="A31" t="s">
        <v>1242</v>
      </c>
    </row>
    <row spans="1:9" r="32">
      <c s="3" r="A32" t="s">
        <v>1229</v>
      </c>
    </row>
    <row spans="1:9" r="33">
      <c s="4" r="A33" t="s">
        <v>1241</v>
      </c>
      <c s="6" r="E33" t="n">
        <v>0</v>
      </c>
      <c s="6" r="F33" t="n">
        <v>1000000</v>
      </c>
      <c s="6" r="H33" t="n">
        <v>12000000</v>
      </c>
    </row>
    <row spans="1:9" r="34">
      <c s="4" r="A34" t="s">
        <v>1243</v>
      </c>
      <c s="6" r="F34" t="n">
        <v>9000000</v>
      </c>
    </row>
    <row spans="1:9" r="35">
      <c s="4" r="A35" t="s">
        <v>1240</v>
      </c>
    </row>
    <row spans="1:9" r="36">
      <c s="3" r="A36" t="s">
        <v>1229</v>
      </c>
    </row>
    <row spans="1:9" r="37">
      <c s="4" r="A37" t="s">
        <v>807</v>
      </c>
      <c s="6" r="E37" t="n">
        <v>1000000</v>
      </c>
    </row>
    <row spans="1:9" r="38">
      <c s="4" r="A38" t="s">
        <v>1241</v>
      </c>
      <c s="6" r="E38" t="n">
        <v>4000000</v>
      </c>
    </row>
    <row spans="1:9" r="39">
      <c s="4" r="A39" t="s">
        <v>1244</v>
      </c>
    </row>
    <row spans="1:9" r="40">
      <c s="3" r="A40" t="s">
        <v>1229</v>
      </c>
    </row>
    <row spans="1:9" r="41">
      <c s="4" r="A41" t="s">
        <v>1241</v>
      </c>
      <c s="7" r="E41" t="n">
        <v>5000000</v>
      </c>
      <c s="6" r="F41" t="n">
        <v>7000000</v>
      </c>
    </row>
    <row spans="1:9" r="42">
      <c s="4" r="A42" t="s">
        <v>1245</v>
      </c>
    </row>
    <row spans="1:9" r="43">
      <c s="3" r="A43" t="s">
        <v>1229</v>
      </c>
    </row>
    <row spans="1:9" r="44">
      <c s="4" r="A44" t="s">
        <v>508</v>
      </c>
      <c s="4" r="B44" t="s">
        <v>43</v>
      </c>
      <c s="4" r="E44" t="s">
        <v>523</v>
      </c>
    </row>
    <row spans="1:9" r="45">
      <c s="4" r="A45" t="s">
        <v>1246</v>
      </c>
    </row>
    <row spans="1:9" r="46">
      <c s="3" r="A46" t="s">
        <v>1229</v>
      </c>
    </row>
    <row spans="1:9" r="47">
      <c s="4" r="A47" t="s">
        <v>807</v>
      </c>
      <c s="7" r="E47" t="n">
        <v>29000000</v>
      </c>
      <c s="6" r="F47" t="n">
        <v>22000000</v>
      </c>
    </row>
    <row spans="1:9" r="48">
      <c s="4" r="A48" t="s">
        <v>1241</v>
      </c>
      <c s="6" r="E48" t="n">
        <v>29000000</v>
      </c>
      <c s="6" r="F48" t="n">
        <v>27000000</v>
      </c>
      <c s="6" r="H48" t="n">
        <v>24000000</v>
      </c>
    </row>
    <row spans="1:9" r="49">
      <c s="4" r="A49" t="s">
        <v>1247</v>
      </c>
    </row>
    <row spans="1:9" r="50">
      <c s="3" r="A50" t="s">
        <v>1229</v>
      </c>
    </row>
    <row spans="1:9" r="51">
      <c s="4" r="A51" t="s">
        <v>807</v>
      </c>
      <c s="6" r="E51" t="n">
        <v>0</v>
      </c>
    </row>
    <row spans="1:9" r="52">
      <c s="4" r="A52" t="s">
        <v>1248</v>
      </c>
    </row>
    <row spans="1:9" r="53">
      <c s="3" r="A53" t="s">
        <v>1229</v>
      </c>
    </row>
    <row spans="1:9" r="54">
      <c s="4" r="A54" t="s">
        <v>1241</v>
      </c>
      <c s="6" r="E54" t="n">
        <v>4000000</v>
      </c>
      <c s="6" r="F54" t="n">
        <v>6000000</v>
      </c>
      <c s="6" r="H54" t="n">
        <v>5000000</v>
      </c>
    </row>
    <row spans="1:9" r="55">
      <c s="4" r="A55" t="s">
        <v>1249</v>
      </c>
    </row>
    <row spans="1:9" r="56">
      <c s="3" r="A56" t="s">
        <v>1229</v>
      </c>
    </row>
    <row spans="1:9" r="57">
      <c s="4" r="A57" t="s">
        <v>1241</v>
      </c>
      <c s="6" r="H57" t="n">
        <v>36000000</v>
      </c>
    </row>
    <row spans="1:9" r="58">
      <c s="4" r="A58" t="s">
        <v>1243</v>
      </c>
      <c s="6" r="F58" t="n">
        <v>2000000</v>
      </c>
      <c s="6" r="H58" t="n">
        <v>29000000</v>
      </c>
    </row>
    <row spans="1:9" r="59">
      <c s="4" r="A59" t="s">
        <v>1249</v>
      </c>
    </row>
    <row spans="1:9" r="60">
      <c s="3" r="A60" t="s">
        <v>1229</v>
      </c>
    </row>
    <row spans="1:9" r="61">
      <c s="4" r="A61" t="s">
        <v>1241</v>
      </c>
      <c s="6" r="E61" t="n">
        <v>13000000</v>
      </c>
    </row>
    <row spans="1:9" r="62">
      <c s="4" r="A62" t="s">
        <v>1250</v>
      </c>
    </row>
    <row spans="1:9" r="63">
      <c s="3" r="A63" t="s">
        <v>1229</v>
      </c>
    </row>
    <row spans="1:9" r="64">
      <c s="4" r="A64" t="s">
        <v>1251</v>
      </c>
      <c s="6" r="E64" t="n">
        <v>16000000</v>
      </c>
      <c s="6" r="F64" t="n">
        <v>12000000</v>
      </c>
      <c s="7" r="H64" t="n">
        <v>7000000</v>
      </c>
    </row>
    <row spans="1:9" r="65">
      <c s="4" r="A65" t="s">
        <v>1252</v>
      </c>
    </row>
    <row spans="1:9" r="66">
      <c s="3" r="A66" t="s">
        <v>1229</v>
      </c>
    </row>
    <row spans="1:9" r="67">
      <c s="4" r="A67" t="s">
        <v>1241</v>
      </c>
      <c s="6" r="E67" t="n">
        <v>5000000</v>
      </c>
      <c s="6" r="F67" t="n">
        <v>3000000</v>
      </c>
    </row>
    <row spans="1:9" r="68">
      <c s="4" r="A68" t="s">
        <v>1253</v>
      </c>
    </row>
    <row spans="1:9" r="69">
      <c s="3" r="A69" t="s">
        <v>1229</v>
      </c>
    </row>
    <row spans="1:9" r="70">
      <c s="4" r="A70" t="s">
        <v>1241</v>
      </c>
      <c s="6" r="E70" t="n">
        <v>3000000</v>
      </c>
      <c s="6" r="F70" t="n">
        <v>1000000</v>
      </c>
    </row>
    <row spans="1:9" r="71">
      <c s="4" r="A71" t="s">
        <v>1254</v>
      </c>
    </row>
    <row spans="1:9" r="72">
      <c s="3" r="A72" t="s">
        <v>1229</v>
      </c>
    </row>
    <row spans="1:9" r="73">
      <c s="4" r="A73" t="s">
        <v>1241</v>
      </c>
      <c s="7" r="E73" t="n">
        <v>8000000</v>
      </c>
      <c s="7" r="F73" t="n">
        <v>2000000</v>
      </c>
    </row>
    <row spans="1:9" r="74">
      <c r="A74" t="n"/>
    </row>
    <row spans="1:9" r="75">
      <c s="4" r="A75" t="s">
        <v>42</v>
      </c>
      <c s="4" r="B75" t="s">
        <v>79</v>
      </c>
    </row>
    <row spans="1:9" r="76">
      <c s="4" r="A76" t="s">
        <v>43</v>
      </c>
      <c s="4" r="B76" t="s">
        <v>577</v>
      </c>
    </row>
  </sheetData>
  <mergeCells count="7">
    <mergeCell ref="A1:B2"/>
    <mergeCell ref="E1:I1"/>
    <mergeCell ref="F2:G2"/>
    <mergeCell ref="H2:I2"/>
    <mergeCell ref="A74:H74"/>
    <mergeCell ref="B75:H75"/>
    <mergeCell ref="B76:H7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255</v>
      </c>
      <c s="2" r="B1" t="s">
        <v>1</v>
      </c>
    </row>
    <row spans="1:4" r="2">
      <c s="2" r="B2" t="s">
        <v>2</v>
      </c>
      <c s="2" r="C2" t="s">
        <v>38</v>
      </c>
      <c s="2" r="D2" t="s">
        <v>39</v>
      </c>
    </row>
    <row spans="1:4" r="3">
      <c s="3" r="A3" t="s">
        <v>1256</v>
      </c>
    </row>
    <row spans="1:4" r="4">
      <c s="4" r="A4" t="s">
        <v>1257</v>
      </c>
      <c s="7" r="B4" t="n">
        <v>9</v>
      </c>
      <c s="7" r="C4" t="n">
        <v>8</v>
      </c>
      <c s="7" r="D4" t="n">
        <v>2</v>
      </c>
    </row>
    <row spans="1:4" r="5">
      <c s="4" r="A5" t="s">
        <v>1258</v>
      </c>
      <c s="6" r="B5" t="n">
        <v>12</v>
      </c>
    </row>
    <row spans="1:4" r="6">
      <c s="4" r="A6" t="s">
        <v>1259</v>
      </c>
      <c s="6" r="B6" t="n">
        <v>9</v>
      </c>
    </row>
    <row spans="1:4" r="7">
      <c s="4" r="A7" t="s">
        <v>1260</v>
      </c>
      <c s="6" r="B7" t="n">
        <v>9</v>
      </c>
    </row>
    <row spans="1:4" r="8">
      <c s="4" r="A8" t="s">
        <v>1261</v>
      </c>
      <c s="6" r="B8" t="n">
        <v>9</v>
      </c>
    </row>
    <row spans="1:4" r="9">
      <c s="4" r="A9" t="s">
        <v>1262</v>
      </c>
      <c s="6" r="B9" t="n">
        <v>8</v>
      </c>
    </row>
    <row spans="1:4" r="10">
      <c s="4" r="A10" t="s">
        <v>1263</v>
      </c>
      <c s="6" r="B10" t="n">
        <v>135</v>
      </c>
    </row>
    <row spans="1:4" r="11">
      <c s="4" r="A11" t="s">
        <v>1264</v>
      </c>
      <c s="6" r="B11" t="n">
        <v>182</v>
      </c>
    </row>
    <row spans="1:4" r="12">
      <c s="4" r="A12" t="s">
        <v>1265</v>
      </c>
      <c s="6" r="B12" t="n">
        <v>40</v>
      </c>
      <c s="7" r="C12" t="n">
        <v>55</v>
      </c>
      <c s="7" r="D12" t="n">
        <v>40</v>
      </c>
    </row>
    <row spans="1:4" r="13">
      <c s="4" r="A13" t="s">
        <v>1266</v>
      </c>
      <c s="6" r="B13" t="n">
        <v>12</v>
      </c>
    </row>
    <row spans="1:4" r="14">
      <c s="4" r="A14" t="s">
        <v>1267</v>
      </c>
      <c s="6" r="B14" t="n">
        <v>6</v>
      </c>
    </row>
    <row spans="1:4" r="15">
      <c s="4" r="A15" t="s">
        <v>1268</v>
      </c>
      <c s="6" r="B15" t="n">
        <v>3</v>
      </c>
    </row>
    <row spans="1:4" r="16">
      <c s="4" r="A16" t="s">
        <v>1269</v>
      </c>
      <c s="6" r="B16" t="n">
        <v>3</v>
      </c>
    </row>
    <row spans="1:4" r="17">
      <c s="4" r="A17" t="s">
        <v>1270</v>
      </c>
      <c s="6" r="B17" t="n">
        <v>3</v>
      </c>
    </row>
    <row spans="1:4" r="18">
      <c s="4" r="A18" t="s">
        <v>1271</v>
      </c>
      <c s="6" r="B18" t="n">
        <v>21</v>
      </c>
    </row>
    <row spans="1:4" r="19">
      <c s="4" r="A19" t="s">
        <v>1272</v>
      </c>
      <c s="7" r="B19" t="n">
        <v>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X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6"/>
    <col customWidth="1" max="21" min="21" width="14"/>
    <col customWidth="1" max="22" min="22" width="8"/>
    <col customWidth="1" max="23" min="23" width="14"/>
    <col customWidth="1" max="24" min="24" width="8"/>
  </cols>
  <sheetData>
    <row spans="1:24" r="1">
      <c s="1" r="A1" t="s">
        <v>1273</v>
      </c>
      <c s="2" r="C1" t="s">
        <v>35</v>
      </c>
      <c s="2" r="R1" t="s">
        <v>238</v>
      </c>
      <c s="2" r="S1" t="s">
        <v>751</v>
      </c>
      <c s="2" r="T1" t="s">
        <v>1</v>
      </c>
    </row>
    <row spans="1:24" r="2">
      <c s="2" r="C2" t="s">
        <v>2</v>
      </c>
      <c s="2" r="D2" t="s">
        <v>36</v>
      </c>
      <c s="2" r="F2" t="s">
        <v>4</v>
      </c>
      <c s="2" r="H2" t="s">
        <v>37</v>
      </c>
      <c s="2" r="J2" t="s">
        <v>38</v>
      </c>
      <c s="2" r="L2" t="s">
        <v>266</v>
      </c>
      <c s="2" r="N2" t="s">
        <v>267</v>
      </c>
      <c s="2" r="P2" t="s">
        <v>268</v>
      </c>
      <c s="2" r="R2" t="s">
        <v>39</v>
      </c>
      <c s="2" r="S2" t="s">
        <v>146</v>
      </c>
      <c s="2" r="T2" t="s">
        <v>2</v>
      </c>
      <c s="2" r="U2" t="s">
        <v>38</v>
      </c>
      <c s="2" r="W2" t="s">
        <v>39</v>
      </c>
    </row>
    <row spans="1:24" r="3">
      <c s="4" r="A3" t="s">
        <v>1274</v>
      </c>
      <c s="9" r="C3" t="n">
        <v>0.12</v>
      </c>
      <c s="9" r="D3" t="n">
        <v>0.18</v>
      </c>
      <c s="4" r="E3" t="s">
        <v>42</v>
      </c>
      <c s="9" r="F3" t="n">
        <v>0.15</v>
      </c>
      <c s="4" r="G3" t="s">
        <v>42</v>
      </c>
      <c s="9" r="H3" t="n">
        <v>-0.07000000000000001</v>
      </c>
      <c s="4" r="I3" t="s">
        <v>42</v>
      </c>
      <c s="9" r="J3" t="n">
        <v>0.01</v>
      </c>
      <c s="4" r="K3" t="s">
        <v>43</v>
      </c>
      <c s="9" r="L3" t="n">
        <v>0.1</v>
      </c>
      <c s="4" r="M3" t="s">
        <v>43</v>
      </c>
      <c s="9" r="N3" t="n">
        <v>0.13</v>
      </c>
      <c s="4" r="O3" t="s">
        <v>43</v>
      </c>
      <c s="9" r="P3" t="n">
        <v>0.09</v>
      </c>
      <c s="4" r="Q3" t="s">
        <v>43</v>
      </c>
    </row>
    <row spans="1:24" r="4">
      <c s="4" r="A4" t="s">
        <v>1275</v>
      </c>
      <c s="4" r="B4" t="s">
        <v>43</v>
      </c>
      <c s="6" r="J4" t="n">
        <v>35</v>
      </c>
      <c s="6" r="L4" t="n">
        <v>31</v>
      </c>
      <c s="6" r="N4" t="n">
        <v>23</v>
      </c>
      <c s="6" r="P4" t="n">
        <v>23</v>
      </c>
    </row>
    <row spans="1:24" r="5">
      <c s="4" r="A5" t="s">
        <v>69</v>
      </c>
      <c s="7" r="C5" t="n">
        <v>11</v>
      </c>
      <c s="7" r="D5" t="n">
        <v>17</v>
      </c>
      <c s="7" r="F5" t="n">
        <v>10</v>
      </c>
      <c s="7" r="H5" t="n">
        <v>-5</v>
      </c>
      <c s="7" r="J5" t="n">
        <v>0</v>
      </c>
      <c s="7" r="L5" t="n">
        <v>6</v>
      </c>
      <c s="7" r="N5" t="n">
        <v>6</v>
      </c>
      <c s="7" r="P5" t="n">
        <v>4</v>
      </c>
      <c s="7" r="T5" t="n">
        <v>33</v>
      </c>
      <c s="7" r="U5" t="n">
        <v>16</v>
      </c>
      <c s="7" r="W5" t="n">
        <v>13</v>
      </c>
    </row>
    <row spans="1:24" r="6">
      <c s="4" r="A6" t="s">
        <v>61</v>
      </c>
      <c s="6" r="C6" t="n">
        <v>13</v>
      </c>
      <c s="6" r="D6" t="n">
        <v>24</v>
      </c>
      <c s="4" r="E6" t="s">
        <v>80</v>
      </c>
      <c s="6" r="F6" t="n">
        <v>38</v>
      </c>
      <c s="4" r="G6" t="s">
        <v>80</v>
      </c>
      <c s="6" r="H6" t="n">
        <v>-20</v>
      </c>
      <c s="4" r="I6" t="s">
        <v>80</v>
      </c>
      <c s="6" r="J6" t="n">
        <v>4</v>
      </c>
      <c s="4" r="K6" t="s">
        <v>80</v>
      </c>
      <c s="6" r="L6" t="n">
        <v>37</v>
      </c>
      <c s="4" r="M6" t="s">
        <v>80</v>
      </c>
      <c s="6" r="N6" t="n">
        <v>35</v>
      </c>
      <c s="4" r="O6" t="s">
        <v>80</v>
      </c>
      <c s="6" r="P6" t="n">
        <v>23</v>
      </c>
      <c s="4" r="Q6" t="s">
        <v>80</v>
      </c>
      <c s="7" r="S6" t="n">
        <v>54</v>
      </c>
      <c s="6" r="T6" t="n">
        <v>55</v>
      </c>
      <c s="6" r="U6" t="n">
        <v>99</v>
      </c>
      <c s="4" r="V6" t="s">
        <v>488</v>
      </c>
      <c s="6" r="W6" t="n">
        <v>123</v>
      </c>
      <c s="4" r="X6" t="s">
        <v>488</v>
      </c>
    </row>
    <row spans="1:24" r="7">
      <c s="4" r="A7" t="s">
        <v>51</v>
      </c>
      <c s="6" r="C7" t="n">
        <v>66</v>
      </c>
      <c s="6" r="D7" t="n">
        <v>80</v>
      </c>
      <c s="4" r="E7" t="s">
        <v>80</v>
      </c>
      <c s="6" r="F7" t="n">
        <v>85</v>
      </c>
      <c s="4" r="G7" t="s">
        <v>80</v>
      </c>
      <c s="6" r="H7" t="n">
        <v>46</v>
      </c>
      <c s="4" r="I7" t="s">
        <v>80</v>
      </c>
      <c s="6" r="J7" t="n">
        <v>71</v>
      </c>
      <c s="4" r="K7" t="s">
        <v>80</v>
      </c>
      <c s="6" r="L7" t="n">
        <v>84</v>
      </c>
      <c s="4" r="M7" t="s">
        <v>80</v>
      </c>
      <c s="6" r="N7" t="n">
        <v>60</v>
      </c>
      <c s="4" r="O7" t="s">
        <v>80</v>
      </c>
      <c s="6" r="P7" t="n">
        <v>51</v>
      </c>
      <c s="4" r="Q7" t="s">
        <v>80</v>
      </c>
      <c s="6" r="T7" t="n">
        <v>277</v>
      </c>
      <c s="6" r="U7" t="n">
        <v>266</v>
      </c>
      <c s="4" r="V7" t="s">
        <v>81</v>
      </c>
      <c s="6" r="W7" t="n">
        <v>158</v>
      </c>
      <c s="4" r="X7" t="s">
        <v>81</v>
      </c>
    </row>
    <row spans="1:24" r="8">
      <c s="4" r="A8" t="s">
        <v>612</v>
      </c>
      <c s="7" r="C8" t="n">
        <v>209</v>
      </c>
      <c s="6" r="D8" t="n">
        <v>225</v>
      </c>
      <c s="4" r="E8" t="s">
        <v>80</v>
      </c>
      <c s="6" r="F8" t="n">
        <v>235</v>
      </c>
      <c s="4" r="G8" t="s">
        <v>80</v>
      </c>
      <c s="6" r="H8" t="n">
        <v>200</v>
      </c>
      <c s="4" r="I8" t="s">
        <v>80</v>
      </c>
      <c s="6" r="J8" t="n">
        <v>212</v>
      </c>
      <c s="4" r="K8" t="s">
        <v>80</v>
      </c>
      <c s="6" r="L8" t="n">
        <v>199</v>
      </c>
      <c s="4" r="M8" t="s">
        <v>80</v>
      </c>
      <c s="6" r="N8" t="n">
        <v>194</v>
      </c>
      <c s="4" r="O8" t="s">
        <v>80</v>
      </c>
      <c s="6" r="P8" t="n">
        <v>141</v>
      </c>
      <c s="4" r="Q8" t="s">
        <v>80</v>
      </c>
      <c s="6" r="T8" t="n">
        <v>869</v>
      </c>
      <c s="6" r="U8" t="n">
        <v>746</v>
      </c>
      <c s="4" r="V8" t="s">
        <v>81</v>
      </c>
      <c s="6" r="W8" t="n">
        <v>387</v>
      </c>
      <c s="4" r="X8" t="s">
        <v>81</v>
      </c>
    </row>
    <row spans="1:24" r="9">
      <c s="4" r="A9" t="s">
        <v>635</v>
      </c>
    </row>
    <row spans="1:24" r="10">
      <c s="4" r="A10" t="s">
        <v>61</v>
      </c>
      <c s="6" r="D10" t="n">
        <v>34</v>
      </c>
      <c s="4" r="E10" t="s">
        <v>80</v>
      </c>
      <c s="6" r="F10" t="n">
        <v>41</v>
      </c>
      <c s="4" r="G10" t="s">
        <v>80</v>
      </c>
      <c s="6" r="H10" t="n">
        <v>-16</v>
      </c>
      <c s="4" r="I10" t="s">
        <v>80</v>
      </c>
      <c s="6" r="J10" t="n">
        <v>5</v>
      </c>
      <c s="4" r="K10" t="s">
        <v>80</v>
      </c>
      <c s="6" r="L10" t="n">
        <v>40</v>
      </c>
      <c s="4" r="M10" t="s">
        <v>80</v>
      </c>
      <c s="6" r="N10" t="n">
        <v>41</v>
      </c>
      <c s="4" r="O10" t="s">
        <v>80</v>
      </c>
      <c s="6" r="P10" t="n">
        <v>26</v>
      </c>
      <c s="4" r="Q10" t="s">
        <v>80</v>
      </c>
      <c s="6" r="U10" t="n">
        <v>112</v>
      </c>
      <c s="6" r="W10" t="n">
        <v>132</v>
      </c>
    </row>
    <row spans="1:24" r="11">
      <c s="4" r="A11" t="s">
        <v>51</v>
      </c>
      <c s="6" r="D11" t="n">
        <v>86</v>
      </c>
      <c s="4" r="E11" t="s">
        <v>80</v>
      </c>
      <c s="6" r="F11" t="n">
        <v>87</v>
      </c>
      <c s="4" r="G11" t="s">
        <v>80</v>
      </c>
      <c s="6" r="H11" t="n">
        <v>48</v>
      </c>
      <c s="4" r="I11" t="s">
        <v>80</v>
      </c>
      <c s="6" r="J11" t="n">
        <v>70</v>
      </c>
      <c s="4" r="K11" t="s">
        <v>80</v>
      </c>
      <c s="6" r="L11" t="n">
        <v>84</v>
      </c>
      <c s="4" r="M11" t="s">
        <v>80</v>
      </c>
      <c s="6" r="N11" t="n">
        <v>64</v>
      </c>
      <c s="4" r="O11" t="s">
        <v>80</v>
      </c>
      <c s="6" r="P11" t="n">
        <v>54</v>
      </c>
      <c s="4" r="Q11" t="s">
        <v>80</v>
      </c>
      <c s="6" r="U11" t="n">
        <v>272</v>
      </c>
      <c s="6" r="W11" t="n">
        <v>167</v>
      </c>
    </row>
    <row spans="1:24" r="12">
      <c s="4" r="A12" t="s">
        <v>612</v>
      </c>
      <c s="6" r="D12" t="n">
        <v>209</v>
      </c>
      <c s="4" r="E12" t="s">
        <v>80</v>
      </c>
      <c s="6" r="F12" t="n">
        <v>217</v>
      </c>
      <c s="4" r="G12" t="s">
        <v>80</v>
      </c>
      <c s="6" r="H12" t="n">
        <v>180</v>
      </c>
      <c s="4" r="I12" t="s">
        <v>80</v>
      </c>
      <c s="6" r="J12" t="n">
        <v>192</v>
      </c>
      <c s="4" r="K12" t="s">
        <v>80</v>
      </c>
      <c s="6" r="L12" t="n">
        <v>184</v>
      </c>
      <c s="4" r="M12" t="s">
        <v>80</v>
      </c>
      <c s="6" r="N12" t="n">
        <v>173</v>
      </c>
      <c s="4" r="O12" t="s">
        <v>80</v>
      </c>
      <c s="6" r="P12" t="n">
        <v>140</v>
      </c>
      <c s="4" r="Q12" t="s">
        <v>80</v>
      </c>
      <c s="6" r="U12" t="n">
        <v>689</v>
      </c>
      <c s="7" r="W12" t="n">
        <v>379</v>
      </c>
    </row>
    <row spans="1:24" r="13">
      <c s="4" r="A13" t="s">
        <v>1276</v>
      </c>
    </row>
    <row spans="1:24" r="14">
      <c s="4" r="A14" t="s">
        <v>1277</v>
      </c>
      <c s="4" r="B14" t="s">
        <v>80</v>
      </c>
      <c s="6" r="D14" t="n">
        <v>-10</v>
      </c>
      <c s="6" r="F14" t="n">
        <v>-3</v>
      </c>
      <c s="6" r="H14" t="n">
        <v>-4</v>
      </c>
      <c s="6" r="J14" t="n">
        <v>-1</v>
      </c>
      <c s="6" r="L14" t="n">
        <v>-3</v>
      </c>
      <c s="6" r="N14" t="n">
        <v>-6</v>
      </c>
      <c s="6" r="P14" t="n">
        <v>-3</v>
      </c>
    </row>
    <row spans="1:24" r="15">
      <c s="4" r="A15" t="s">
        <v>1278</v>
      </c>
    </row>
    <row spans="1:24" r="16">
      <c s="4" r="A16" t="s">
        <v>1277</v>
      </c>
      <c s="4" r="B16" t="s">
        <v>80</v>
      </c>
      <c s="6" r="D16" t="n">
        <v>-6</v>
      </c>
      <c s="6" r="F16" t="n">
        <v>-2</v>
      </c>
      <c s="6" r="H16" t="n">
        <v>-2</v>
      </c>
      <c s="6" r="J16" t="n">
        <v>1</v>
      </c>
      <c s="6" r="L16" t="n">
        <v>0</v>
      </c>
      <c s="6" r="N16" t="n">
        <v>-4</v>
      </c>
      <c s="6" r="P16" t="n">
        <v>-3</v>
      </c>
    </row>
    <row spans="1:24" r="17">
      <c s="4" r="A17" t="s">
        <v>1279</v>
      </c>
    </row>
    <row spans="1:24" r="18">
      <c s="4" r="A18" t="s">
        <v>1277</v>
      </c>
      <c s="4" r="B18" t="s">
        <v>80</v>
      </c>
      <c s="7" r="D18" t="n">
        <v>16</v>
      </c>
      <c s="7" r="F18" t="n">
        <v>18</v>
      </c>
      <c s="7" r="H18" t="n">
        <v>20</v>
      </c>
      <c s="7" r="J18" t="n">
        <v>20</v>
      </c>
      <c s="7" r="L18" t="n">
        <v>15</v>
      </c>
      <c s="7" r="N18" t="n">
        <v>21</v>
      </c>
      <c s="7" r="P18" t="n">
        <v>1</v>
      </c>
    </row>
    <row spans="1:24" r="19">
      <c s="4" r="A19" t="s">
        <v>28</v>
      </c>
    </row>
    <row spans="1:24" r="20">
      <c s="4" r="A20" t="s">
        <v>1275</v>
      </c>
      <c s="6" r="C20" t="n">
        <v>35</v>
      </c>
      <c s="6" r="D20" t="n">
        <v>35</v>
      </c>
      <c s="4" r="E20" t="s">
        <v>42</v>
      </c>
      <c s="6" r="F20" t="n">
        <v>35</v>
      </c>
      <c s="4" r="G20" t="s">
        <v>42</v>
      </c>
      <c s="6" r="H20" t="n">
        <v>35</v>
      </c>
      <c s="4" r="I20" t="s">
        <v>42</v>
      </c>
    </row>
    <row spans="1:24" r="21">
      <c s="4" r="A21" t="s">
        <v>69</v>
      </c>
      <c s="4" r="B21" t="s">
        <v>64</v>
      </c>
      <c s="7" r="R21" t="n">
        <v>7</v>
      </c>
      <c s="6" r="T21" t="n">
        <v>14</v>
      </c>
      <c s="6" r="U21" t="n">
        <v>8</v>
      </c>
    </row>
    <row spans="1:24" r="22">
      <c s="4" r="A22" t="s">
        <v>32</v>
      </c>
    </row>
    <row spans="1:24" r="23">
      <c s="4" r="A23" t="s">
        <v>1275</v>
      </c>
      <c s="6" r="C23" t="n">
        <v>63</v>
      </c>
      <c s="6" r="D23" t="n">
        <v>63</v>
      </c>
      <c s="4" r="E23" t="s">
        <v>42</v>
      </c>
      <c s="6" r="F23" t="n">
        <v>35</v>
      </c>
      <c s="4" r="G23" t="s">
        <v>42</v>
      </c>
      <c s="6" r="H23" t="n">
        <v>35</v>
      </c>
      <c s="4" r="I23" t="s">
        <v>42</v>
      </c>
    </row>
    <row spans="1:24" r="24">
      <c s="4" r="A24" t="s">
        <v>69</v>
      </c>
      <c s="4" r="B24" t="s">
        <v>64</v>
      </c>
      <c s="7" r="R24" t="n">
        <v>7</v>
      </c>
      <c s="7" r="T24" t="n">
        <v>19</v>
      </c>
      <c s="7" r="U24" t="n">
        <v>8</v>
      </c>
    </row>
    <row spans="1:24" r="25">
      <c r="A25" t="n"/>
    </row>
    <row spans="1:24" r="26">
      <c s="4" r="A26" t="s">
        <v>42</v>
      </c>
      <c s="4" r="B26" t="s">
        <v>1280</v>
      </c>
    </row>
    <row spans="1:24" r="27">
      <c s="4" r="A27" t="s">
        <v>43</v>
      </c>
      <c s="4" r="B27" t="s">
        <v>1281</v>
      </c>
    </row>
    <row spans="1:24" r="28">
      <c s="4" r="A28" t="s">
        <v>80</v>
      </c>
      <c s="4" r="B28" t="s">
        <v>78</v>
      </c>
    </row>
    <row spans="1:24" r="29">
      <c s="4" r="A29" t="s">
        <v>81</v>
      </c>
      <c s="4" r="B29" t="s">
        <v>79</v>
      </c>
    </row>
    <row spans="1:24" r="30">
      <c s="4" r="A30" t="s">
        <v>83</v>
      </c>
      <c s="4" r="B30" t="s">
        <v>79</v>
      </c>
    </row>
    <row spans="1:24" r="31">
      <c s="4" r="A31" t="s">
        <v>64</v>
      </c>
      <c s="4" r="B31" t="s">
        <v>85</v>
      </c>
    </row>
  </sheetData>
  <mergeCells count="19">
    <mergeCell ref="A1:B2"/>
    <mergeCell ref="C1:Q1"/>
    <mergeCell ref="T1:X1"/>
    <mergeCell ref="D2:E2"/>
    <mergeCell ref="F2:G2"/>
    <mergeCell ref="H2:I2"/>
    <mergeCell ref="J2:K2"/>
    <mergeCell ref="L2:M2"/>
    <mergeCell ref="N2:O2"/>
    <mergeCell ref="P2:Q2"/>
    <mergeCell ref="U2:V2"/>
    <mergeCell ref="W2:X2"/>
    <mergeCell ref="A25:W25"/>
    <mergeCell ref="B26:W26"/>
    <mergeCell ref="B27:W27"/>
    <mergeCell ref="B28:W28"/>
    <mergeCell ref="B29:W29"/>
    <mergeCell ref="B30:W30"/>
    <mergeCell ref="B31:W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V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6"/>
    <col customWidth="1" max="19" min="19" width="14"/>
    <col customWidth="1" max="20" min="20" width="8"/>
    <col customWidth="1" max="21" min="21" width="14"/>
    <col customWidth="1" max="22" min="22" width="8"/>
  </cols>
  <sheetData>
    <row spans="1:22" r="1">
      <c s="1" r="A1" t="s">
        <v>1282</v>
      </c>
      <c s="2" r="B1" t="s">
        <v>35</v>
      </c>
      <c s="2" r="Q1" t="s">
        <v>751</v>
      </c>
      <c s="2" r="R1" t="s">
        <v>1</v>
      </c>
    </row>
    <row spans="1:22" r="2">
      <c s="2" r="B2" t="s">
        <v>2</v>
      </c>
      <c s="2" r="C2" t="s">
        <v>36</v>
      </c>
      <c s="2" r="E2" t="s">
        <v>4</v>
      </c>
      <c s="2" r="G2" t="s">
        <v>37</v>
      </c>
      <c s="2" r="I2" t="s">
        <v>38</v>
      </c>
      <c s="2" r="K2" t="s">
        <v>266</v>
      </c>
      <c s="2" r="M2" t="s">
        <v>267</v>
      </c>
      <c s="2" r="O2" t="s">
        <v>268</v>
      </c>
      <c s="2" r="Q2" t="s">
        <v>146</v>
      </c>
      <c s="2" r="R2" t="s">
        <v>2</v>
      </c>
      <c s="2" r="S2" t="s">
        <v>38</v>
      </c>
      <c s="2" r="U2" t="s">
        <v>39</v>
      </c>
    </row>
    <row spans="1:22" r="3">
      <c s="4" r="A3" t="s">
        <v>217</v>
      </c>
      <c s="7" r="B3" t="n">
        <v>13</v>
      </c>
      <c s="7" r="C3" t="n">
        <v>24</v>
      </c>
      <c s="4" r="D3" t="s">
        <v>42</v>
      </c>
      <c s="7" r="E3" t="n">
        <v>38</v>
      </c>
      <c s="4" r="F3" t="s">
        <v>42</v>
      </c>
      <c s="7" r="G3" t="n">
        <v>-20</v>
      </c>
      <c s="4" r="H3" t="s">
        <v>42</v>
      </c>
      <c s="7" r="I3" t="n">
        <v>4</v>
      </c>
      <c s="4" r="J3" t="s">
        <v>42</v>
      </c>
      <c s="7" r="K3" t="n">
        <v>37</v>
      </c>
      <c s="4" r="L3" t="s">
        <v>42</v>
      </c>
      <c s="7" r="M3" t="n">
        <v>35</v>
      </c>
      <c s="4" r="N3" t="s">
        <v>42</v>
      </c>
      <c s="7" r="O3" t="n">
        <v>23</v>
      </c>
      <c s="4" r="P3" t="s">
        <v>42</v>
      </c>
      <c s="7" r="Q3" t="n">
        <v>54</v>
      </c>
      <c s="7" r="R3" t="n">
        <v>55</v>
      </c>
      <c s="7" r="S3" t="n">
        <v>99</v>
      </c>
      <c s="4" r="T3" t="s">
        <v>47</v>
      </c>
      <c s="7" r="U3" t="n">
        <v>123</v>
      </c>
      <c s="4" r="V3" t="s">
        <v>47</v>
      </c>
    </row>
    <row spans="1:22" r="4">
      <c r="A4" t="n"/>
    </row>
    <row spans="1:22" r="5">
      <c s="4" r="A5" t="s">
        <v>42</v>
      </c>
      <c s="4" r="B5" t="s">
        <v>78</v>
      </c>
    </row>
    <row spans="1:22" r="6">
      <c s="4" r="A6" t="s">
        <v>43</v>
      </c>
      <c s="4" r="B6" t="s">
        <v>79</v>
      </c>
    </row>
    <row spans="1:22" r="7">
      <c s="4" r="A7" t="s">
        <v>80</v>
      </c>
      <c s="4" r="B7" t="s">
        <v>79</v>
      </c>
    </row>
  </sheetData>
  <mergeCells count="16">
    <mergeCell ref="A1:A2"/>
    <mergeCell ref="B1:P1"/>
    <mergeCell ref="R1:V1"/>
    <mergeCell ref="C2:D2"/>
    <mergeCell ref="E2:F2"/>
    <mergeCell ref="G2:H2"/>
    <mergeCell ref="I2:J2"/>
    <mergeCell ref="K2:L2"/>
    <mergeCell ref="M2:N2"/>
    <mergeCell ref="O2:P2"/>
    <mergeCell ref="S2:T2"/>
    <mergeCell ref="U2:V2"/>
    <mergeCell ref="A4:V4"/>
    <mergeCell ref="B5:V5"/>
    <mergeCell ref="B6:V6"/>
    <mergeCell ref="B7:V7"/>
  </mergeCells>
  <pageMargins bottom="1" footer="0.5" header="0.5" left="0.75" right="0.75" top="1"/>
</worksheet>
</file>

<file path=xl/worksheets/sheet8.xml><?xml version="1.0" encoding="utf-8"?>
<worksheet xmlns="http://schemas.openxmlformats.org/spreadsheetml/2006/main">
  <sheetPr>
    <outlinePr summaryBelow="1" summaryRight="1"/>
  </sheetPr>
  <dimension ref="A1:W89"/>
  <sheetViews>
    <sheetView workbookViewId="0">
      <selection activeCell="A1" sqref="A1"/>
    </sheetView>
  </sheetViews>
  <sheetFormatPr baseColWidth="10" defaultRowHeight="15"/>
  <cols>
    <col customWidth="1" max="1" min="1" width="80"/>
    <col customWidth="1" max="2" min="2" width="80"/>
    <col customWidth="1" max="3" min="3" width="9"/>
    <col customWidth="1" max="4" min="4" width="8"/>
    <col customWidth="1" max="5" min="5" width="25"/>
    <col customWidth="1" max="6" min="6" width="13"/>
    <col customWidth="1" max="7" min="7" width="27"/>
    <col customWidth="1" max="8" min="8" width="4"/>
    <col customWidth="1" max="9" min="9" width="34"/>
    <col customWidth="1" max="10" min="10" width="18"/>
    <col customWidth="1" max="11" min="11" width="46"/>
    <col customWidth="1" max="12" min="12" width="33"/>
    <col customWidth="1" max="13" min="13" width="24"/>
    <col customWidth="1" max="14" min="14" width="4"/>
    <col customWidth="1" max="15" min="15" width="30"/>
    <col customWidth="1" max="16" min="16" width="63"/>
    <col customWidth="1" max="17" min="17" width="64"/>
    <col customWidth="1" max="18" min="18" width="80"/>
    <col customWidth="1" max="19" min="19" width="80"/>
    <col customWidth="1" max="20" min="20" width="39"/>
    <col customWidth="1" max="21" min="21" width="71"/>
    <col customWidth="1" max="22" min="22" width="40"/>
    <col customWidth="1" max="23" min="23" width="72"/>
  </cols>
  <sheetData>
    <row spans="1:23" r="1">
      <c s="1" r="A1" t="s">
        <v>198</v>
      </c>
      <c s="2" r="C1" t="s">
        <v>199</v>
      </c>
      <c s="2" r="E1" t="s">
        <v>200</v>
      </c>
      <c s="2" r="F1" t="s">
        <v>201</v>
      </c>
      <c s="2" r="G1" t="s">
        <v>202</v>
      </c>
      <c s="2" r="I1" t="s">
        <v>203</v>
      </c>
      <c s="2" r="J1" t="s">
        <v>204</v>
      </c>
      <c s="2" r="K1" t="s">
        <v>205</v>
      </c>
      <c s="2" r="L1" t="s">
        <v>73</v>
      </c>
      <c s="2" r="M1" t="s">
        <v>28</v>
      </c>
      <c s="2" r="N1" t="s">
        <v>64</v>
      </c>
      <c s="2" r="O1" t="s">
        <v>206</v>
      </c>
      <c s="2" r="P1" t="s">
        <v>207</v>
      </c>
      <c s="2" r="Q1" t="s">
        <v>208</v>
      </c>
      <c s="2" r="R1" t="s">
        <v>209</v>
      </c>
      <c s="2" r="S1" t="s">
        <v>210</v>
      </c>
      <c s="2" r="T1" t="s">
        <v>211</v>
      </c>
      <c s="2" r="U1" t="s">
        <v>212</v>
      </c>
      <c s="2" r="V1" t="s">
        <v>213</v>
      </c>
      <c s="2" r="W1" t="s">
        <v>214</v>
      </c>
    </row>
    <row spans="1:23" r="2">
      <c s="3" r="A2" t="s">
        <v>215</v>
      </c>
      <c r="M2" t="n"/>
    </row>
    <row spans="1:23" r="3">
      <c s="4" r="A3" t="s">
        <v>216</v>
      </c>
      <c s="4" r="B3" t="s">
        <v>42</v>
      </c>
      <c s="7" r="C3" t="n">
        <v>1002</v>
      </c>
      <c s="7" r="E3" t="n">
        <v>0</v>
      </c>
      <c s="7" r="F3" t="n">
        <v>0</v>
      </c>
      <c s="7" r="G3" t="n">
        <v>0</v>
      </c>
      <c s="7" r="I3" t="n">
        <v>1002</v>
      </c>
      <c s="7" r="J3" t="n">
        <v>0</v>
      </c>
      <c s="7" r="K3" t="n">
        <v>0</v>
      </c>
      <c s="7" r="L3" t="n">
        <v>0</v>
      </c>
      <c r="M3" t="n"/>
    </row>
    <row spans="1:23" r="4">
      <c s="4" r="A4" t="s">
        <v>143</v>
      </c>
      <c s="6" r="C4" t="n">
        <v>1242</v>
      </c>
      <c s="6" r="E4" t="n">
        <v>0</v>
      </c>
      <c s="6" r="F4" t="n">
        <v>0</v>
      </c>
      <c s="6" r="G4" t="n">
        <v>0</v>
      </c>
      <c s="6" r="I4" t="n">
        <v>1242</v>
      </c>
      <c s="6" r="J4" t="n">
        <v>0</v>
      </c>
      <c s="6" r="K4" t="n">
        <v>0</v>
      </c>
      <c s="6" r="L4" t="n">
        <v>0</v>
      </c>
      <c r="M4" t="n"/>
    </row>
    <row spans="1:23" r="5">
      <c s="4" r="A5" t="s">
        <v>217</v>
      </c>
      <c s="6" r="C5" t="n">
        <v>-54</v>
      </c>
      <c s="6" r="I5" t="n">
        <v>-54</v>
      </c>
      <c r="M5" t="n"/>
    </row>
    <row spans="1:23" r="6">
      <c s="4" r="A6" t="s">
        <v>63</v>
      </c>
      <c s="6" r="C6" t="n">
        <v>-3</v>
      </c>
      <c s="6" r="G6" t="n">
        <v>-3</v>
      </c>
      <c r="M6" t="n"/>
    </row>
    <row spans="1:23" r="7">
      <c s="4" r="A7" t="s">
        <v>218</v>
      </c>
      <c s="6" r="C7" t="n">
        <v>38</v>
      </c>
      <c s="6" r="G7" t="n">
        <v>38</v>
      </c>
      <c r="M7" t="n"/>
    </row>
    <row spans="1:23" r="8">
      <c s="4" r="A8" t="s">
        <v>219</v>
      </c>
      <c s="6" r="C8" t="n">
        <v>-66</v>
      </c>
      <c s="6" r="I8" t="n">
        <v>-66</v>
      </c>
      <c r="M8" t="n"/>
    </row>
    <row spans="1:23" r="9">
      <c s="4" r="A9" t="s">
        <v>220</v>
      </c>
      <c r="M9" t="n"/>
      <c s="7" r="O9" t="n">
        <v>-171</v>
      </c>
      <c s="7" r="P9" t="n">
        <v>-171</v>
      </c>
    </row>
    <row spans="1:23" r="10">
      <c s="4" r="A10" t="s">
        <v>221</v>
      </c>
      <c s="6" r="C10" t="n">
        <v>-33</v>
      </c>
      <c s="6" r="I10" t="n">
        <v>-33</v>
      </c>
      <c r="M10" t="n"/>
    </row>
    <row spans="1:23" r="11">
      <c s="4" r="A11" t="s">
        <v>222</v>
      </c>
      <c s="6" r="C11" t="n">
        <v>-312</v>
      </c>
      <c s="6" r="I11" t="n">
        <v>-312</v>
      </c>
      <c r="M11" t="n"/>
    </row>
    <row spans="1:23" r="12">
      <c s="4" r="A12" t="s">
        <v>67</v>
      </c>
      <c s="4" r="B12" t="s">
        <v>47</v>
      </c>
      <c s="6" r="C12" t="n">
        <v>42</v>
      </c>
      <c r="M12" t="n"/>
    </row>
    <row spans="1:23" r="13">
      <c s="4" r="A13" t="s">
        <v>66</v>
      </c>
      <c s="4" r="B13" t="s">
        <v>80</v>
      </c>
      <c s="6" r="C13" t="n">
        <v>109</v>
      </c>
      <c r="M13" t="n"/>
    </row>
    <row spans="1:23" r="14">
      <c s="4" r="A14" t="s">
        <v>69</v>
      </c>
      <c s="6" r="C14" t="n">
        <v>13</v>
      </c>
      <c r="M14" t="n"/>
    </row>
    <row spans="1:23" r="15">
      <c s="4" r="A15" t="s">
        <v>223</v>
      </c>
      <c s="6" r="C15" t="n">
        <v>-132</v>
      </c>
      <c r="M15" t="n"/>
    </row>
    <row spans="1:23" r="16">
      <c s="4" r="A16" t="s">
        <v>217</v>
      </c>
      <c s="6" r="C16" t="n">
        <v>-123</v>
      </c>
      <c s="4" r="D16" t="s">
        <v>189</v>
      </c>
      <c r="M16" t="n"/>
      <c s="7" r="V16" t="n">
        <v>9</v>
      </c>
    </row>
    <row spans="1:23" r="17">
      <c s="4" r="A17" t="s">
        <v>63</v>
      </c>
      <c s="4" r="B17" t="s">
        <v>224</v>
      </c>
      <c s="6" r="C17" t="n">
        <v>14</v>
      </c>
      <c r="M17" t="n"/>
    </row>
    <row spans="1:23" r="18">
      <c s="4" r="A18" t="s">
        <v>168</v>
      </c>
      <c s="4" r="B18" t="s">
        <v>83</v>
      </c>
      <c s="6" r="C18" t="n">
        <v>0</v>
      </c>
      <c r="M18" t="n"/>
    </row>
    <row spans="1:23" r="19">
      <c s="4" r="A19" t="s">
        <v>225</v>
      </c>
      <c s="4" r="B19" t="s">
        <v>83</v>
      </c>
      <c s="6" r="C19" t="n">
        <v>4</v>
      </c>
      <c r="M19" t="n"/>
    </row>
    <row spans="1:23" r="20">
      <c s="4" r="A20" t="s">
        <v>176</v>
      </c>
      <c s="4" r="B20" t="s">
        <v>83</v>
      </c>
      <c s="6" r="C20" t="n">
        <v>0</v>
      </c>
      <c r="M20" t="n"/>
    </row>
    <row spans="1:23" r="21">
      <c s="4" r="A21" t="s">
        <v>222</v>
      </c>
      <c s="4" r="B21" t="s">
        <v>83</v>
      </c>
      <c s="6" r="C21" t="n">
        <v>-707</v>
      </c>
      <c r="M21" t="n"/>
    </row>
    <row spans="1:23" r="22">
      <c s="4" r="A22" t="s">
        <v>226</v>
      </c>
      <c s="4" r="B22" t="s">
        <v>83</v>
      </c>
      <c s="6" r="C22" t="n">
        <v>153</v>
      </c>
      <c r="M22" t="n"/>
    </row>
    <row spans="1:23" r="23">
      <c s="4" r="A23" t="s">
        <v>179</v>
      </c>
      <c s="4" r="B23" t="s">
        <v>83</v>
      </c>
      <c s="6" r="C23" t="n">
        <v>468</v>
      </c>
      <c r="M23" t="n"/>
    </row>
    <row spans="1:23" r="24">
      <c s="4" r="A24" t="s">
        <v>143</v>
      </c>
      <c s="6" r="C24" t="n">
        <v>1223</v>
      </c>
      <c s="6" r="E24" t="n">
        <v>0</v>
      </c>
      <c s="6" r="F24" t="n">
        <v>0</v>
      </c>
      <c s="6" r="G24" t="n">
        <v>0</v>
      </c>
      <c s="6" r="I24" t="n">
        <v>1223</v>
      </c>
      <c s="6" r="J24" t="n">
        <v>0</v>
      </c>
      <c s="6" r="K24" t="n">
        <v>0</v>
      </c>
      <c s="6" r="L24" t="n">
        <v>0</v>
      </c>
      <c r="M24" t="n"/>
    </row>
    <row spans="1:23" r="25">
      <c s="4" r="A25" t="s">
        <v>227</v>
      </c>
      <c s="6" r="C25" t="n">
        <v>0</v>
      </c>
      <c s="6" r="I25" t="n">
        <v>-828</v>
      </c>
      <c s="6" r="K25" t="n">
        <v>3</v>
      </c>
      <c s="6" r="L25" t="n">
        <v>825</v>
      </c>
      <c r="M25" t="n"/>
    </row>
    <row spans="1:23" r="26">
      <c s="4" r="A26" t="s">
        <v>67</v>
      </c>
      <c s="6" r="L26" t="n">
        <v>42</v>
      </c>
      <c r="M26" t="n"/>
    </row>
    <row spans="1:23" r="27">
      <c s="4" r="A27" t="s">
        <v>66</v>
      </c>
      <c s="6" r="C27" t="n">
        <v>55</v>
      </c>
      <c r="M27" t="n"/>
    </row>
    <row spans="1:23" r="28">
      <c s="4" r="A28" t="s">
        <v>69</v>
      </c>
      <c s="6" r="J28" t="n">
        <v>13</v>
      </c>
      <c s="7" r="M28" t="n">
        <v>7</v>
      </c>
    </row>
    <row spans="1:23" r="29">
      <c s="4" r="A29" t="s">
        <v>63</v>
      </c>
      <c s="6" r="C29" t="n">
        <v>17</v>
      </c>
      <c s="6" r="L29" t="n">
        <v>17</v>
      </c>
      <c r="M29" t="n"/>
    </row>
    <row spans="1:23" r="30">
      <c s="4" r="A30" t="s">
        <v>218</v>
      </c>
      <c s="6" r="C30" t="n">
        <v>6</v>
      </c>
      <c s="6" r="K30" t="n">
        <v>-3</v>
      </c>
      <c s="6" r="L30" t="n">
        <v>9</v>
      </c>
      <c r="M30" t="n"/>
    </row>
    <row spans="1:23" r="31">
      <c s="4" r="A31" t="s">
        <v>219</v>
      </c>
      <c s="6" r="L31" t="n">
        <v>-14</v>
      </c>
      <c r="M31" t="n"/>
    </row>
    <row spans="1:23" r="32">
      <c s="4" r="A32" t="s">
        <v>220</v>
      </c>
      <c s="6" r="C32" t="n">
        <v>-14</v>
      </c>
      <c r="M32" t="n"/>
    </row>
    <row spans="1:23" r="33">
      <c s="4" r="A33" t="s">
        <v>228</v>
      </c>
      <c s="6" r="C33" t="n">
        <v>-395</v>
      </c>
      <c s="6" r="I33" t="n">
        <v>-395</v>
      </c>
      <c r="M33" t="n"/>
    </row>
    <row spans="1:23" r="34">
      <c s="4" r="A34" t="s">
        <v>229</v>
      </c>
      <c s="6" r="C34" t="n">
        <v>-43</v>
      </c>
      <c s="6" r="L34" t="n">
        <v>-43</v>
      </c>
      <c r="M34" t="n"/>
    </row>
    <row spans="1:23" r="35">
      <c s="4" r="A35" t="s">
        <v>138</v>
      </c>
      <c s="6" r="C35" t="n">
        <v>468</v>
      </c>
      <c s="6" r="G35" t="n">
        <v>468</v>
      </c>
      <c r="M35" t="n"/>
    </row>
    <row spans="1:23" r="36">
      <c s="4" r="A36" t="s">
        <v>194</v>
      </c>
      <c s="6" r="C36" t="n">
        <v>153</v>
      </c>
      <c s="6" r="G36" t="n">
        <v>153</v>
      </c>
      <c r="M36" t="n"/>
    </row>
    <row spans="1:23" r="37">
      <c s="4" r="A37" t="s">
        <v>230</v>
      </c>
      <c s="6" r="C37" t="n">
        <v>-15</v>
      </c>
      <c s="6" r="J37" t="n">
        <v>-5</v>
      </c>
      <c s="6" r="L37" t="n">
        <v>-10</v>
      </c>
      <c r="M37" t="n"/>
    </row>
    <row spans="1:23" r="38">
      <c s="4" r="A38" t="s">
        <v>143</v>
      </c>
      <c s="6" r="C38" t="n">
        <v>1483</v>
      </c>
      <c s="6" r="E38" t="n">
        <v>0</v>
      </c>
      <c s="6" r="F38" t="n">
        <v>0</v>
      </c>
      <c s="6" r="G38" t="n">
        <v>621</v>
      </c>
      <c s="6" r="I38" t="n">
        <v>0</v>
      </c>
      <c s="6" r="J38" t="n">
        <v>8</v>
      </c>
      <c s="6" r="K38" t="n">
        <v>0</v>
      </c>
      <c s="6" r="L38" t="n">
        <v>854</v>
      </c>
      <c r="M38" t="n"/>
    </row>
    <row spans="1:23" r="39">
      <c s="4" r="A39" t="s">
        <v>67</v>
      </c>
      <c s="6" r="C39" t="n">
        <v>48</v>
      </c>
      <c s="4" r="D39" t="s">
        <v>80</v>
      </c>
      <c s="6" r="L39" t="n">
        <v>48</v>
      </c>
      <c r="M39" t="n"/>
    </row>
    <row spans="1:23" r="40">
      <c s="4" r="A40" t="s">
        <v>66</v>
      </c>
      <c s="6" r="C40" t="n">
        <v>64</v>
      </c>
      <c s="4" r="D40" t="s">
        <v>80</v>
      </c>
      <c r="M40" t="n"/>
      <c s="7" r="O40" t="n">
        <v>64</v>
      </c>
    </row>
    <row spans="1:23" r="41">
      <c s="4" r="A41" t="s">
        <v>69</v>
      </c>
      <c s="6" r="C41" t="n">
        <v>16</v>
      </c>
      <c s="6" r="J41" t="n">
        <v>16</v>
      </c>
      <c s="6" r="M41" t="n">
        <v>8</v>
      </c>
    </row>
    <row spans="1:23" r="42">
      <c s="4" r="A42" t="s">
        <v>223</v>
      </c>
      <c s="6" r="C42" t="n">
        <v>-112</v>
      </c>
      <c r="M42" t="n"/>
    </row>
    <row spans="1:23" r="43">
      <c s="4" r="A43" t="s">
        <v>217</v>
      </c>
      <c s="6" r="C43" t="n">
        <v>-99</v>
      </c>
      <c s="4" r="D43" t="s">
        <v>189</v>
      </c>
      <c r="M43" t="n"/>
      <c s="6" r="V43" t="n">
        <v>13</v>
      </c>
    </row>
    <row spans="1:23" r="44">
      <c s="4" r="A44" t="s">
        <v>63</v>
      </c>
      <c s="6" r="C44" t="n">
        <v>35</v>
      </c>
      <c s="4" r="D44" t="s">
        <v>81</v>
      </c>
      <c s="6" r="L44" t="n">
        <v>35</v>
      </c>
      <c r="M44" t="n"/>
    </row>
    <row spans="1:23" r="45">
      <c s="4" r="A45" t="s">
        <v>218</v>
      </c>
      <c s="6" r="C45" t="n">
        <v>-61</v>
      </c>
      <c s="6" r="K45" t="n">
        <v>-9</v>
      </c>
      <c s="6" r="L45" t="n">
        <v>-52</v>
      </c>
      <c r="M45" t="n"/>
    </row>
    <row spans="1:23" r="46">
      <c s="4" r="A46" t="s">
        <v>231</v>
      </c>
      <c s="6" r="C46" t="n">
        <v>-357</v>
      </c>
      <c s="6" r="L46" t="n">
        <v>-357</v>
      </c>
      <c r="M46" t="n"/>
    </row>
    <row spans="1:23" r="47">
      <c s="4" r="A47" t="s">
        <v>168</v>
      </c>
      <c s="4" r="B47" t="s">
        <v>83</v>
      </c>
      <c s="6" r="C47" t="n">
        <v>-311</v>
      </c>
      <c r="M47" t="n"/>
    </row>
    <row spans="1:23" r="48">
      <c s="4" r="A48" t="s">
        <v>225</v>
      </c>
      <c s="4" r="B48" t="s">
        <v>83</v>
      </c>
      <c s="6" r="C48" t="n">
        <v>1021</v>
      </c>
      <c r="M48" t="n"/>
    </row>
    <row spans="1:23" r="49">
      <c s="4" r="A49" t="s">
        <v>195</v>
      </c>
      <c s="6" r="C49" t="n">
        <v>-288</v>
      </c>
      <c s="6" r="L49" t="n">
        <v>-288</v>
      </c>
      <c r="M49" t="n"/>
    </row>
    <row spans="1:23" r="50">
      <c s="4" r="A50" t="s">
        <v>176</v>
      </c>
      <c s="6" r="C50" t="n">
        <v>190</v>
      </c>
      <c s="4" r="D50" t="s">
        <v>83</v>
      </c>
      <c r="M50" t="n"/>
      <c s="7" r="Q50" t="n">
        <v>190</v>
      </c>
      <c s="7" r="R50" t="n">
        <v>190</v>
      </c>
    </row>
    <row spans="1:23" r="51">
      <c s="4" r="A51" t="s">
        <v>219</v>
      </c>
      <c s="4" r="B51" t="s">
        <v>74</v>
      </c>
      <c s="6" r="C51" t="n">
        <v>-1021</v>
      </c>
      <c s="6" r="L51" t="n">
        <v>-1021</v>
      </c>
      <c r="M51" t="n"/>
    </row>
    <row spans="1:23" r="52">
      <c s="4" r="A52" t="s">
        <v>222</v>
      </c>
      <c s="4" r="B52" t="s">
        <v>83</v>
      </c>
      <c s="6" r="C52" t="n">
        <v>-290</v>
      </c>
      <c r="M52" t="n"/>
    </row>
    <row spans="1:23" r="53">
      <c s="4" r="A53" t="s">
        <v>138</v>
      </c>
      <c s="6" r="C53" t="n">
        <v>630</v>
      </c>
      <c r="M53" t="n"/>
    </row>
    <row spans="1:23" r="54">
      <c s="4" r="A54" t="s">
        <v>232</v>
      </c>
      <c s="6" r="C54" t="n">
        <v>23</v>
      </c>
      <c s="6" r="G54" t="n">
        <v>23</v>
      </c>
      <c r="M54" t="n"/>
    </row>
    <row spans="1:23" r="55">
      <c s="4" r="A55" t="s">
        <v>194</v>
      </c>
      <c s="6" r="C55" t="n">
        <v>-14</v>
      </c>
      <c s="6" r="G55" t="n">
        <v>-14</v>
      </c>
      <c s="4" r="H55" t="s">
        <v>83</v>
      </c>
      <c r="M55" t="n"/>
    </row>
    <row spans="1:23" r="56">
      <c s="4" r="A56" t="s">
        <v>230</v>
      </c>
      <c s="6" r="C56" t="n">
        <v>-101</v>
      </c>
      <c s="6" r="G56" t="n">
        <v>-20</v>
      </c>
      <c s="6" r="J56" t="n">
        <v>-21</v>
      </c>
      <c s="6" r="L56" t="n">
        <v>-60</v>
      </c>
      <c r="M56" t="n"/>
    </row>
    <row spans="1:23" r="57">
      <c s="4" r="A57" t="s">
        <v>179</v>
      </c>
      <c s="6" r="C57" t="n">
        <v>630</v>
      </c>
      <c s="4" r="D57" t="s">
        <v>83</v>
      </c>
      <c s="6" r="G57" t="n">
        <v>630</v>
      </c>
      <c r="M57" t="n"/>
    </row>
    <row spans="1:23" r="58">
      <c s="4" r="A58" t="s">
        <v>143</v>
      </c>
      <c s="6" r="C58" t="n">
        <v>2625</v>
      </c>
      <c s="4" r="D58" t="s">
        <v>76</v>
      </c>
      <c s="6" r="E58" t="n">
        <v>0</v>
      </c>
      <c s="6" r="F58" t="n">
        <v>0</v>
      </c>
      <c s="6" r="G58" t="n">
        <v>1240</v>
      </c>
      <c s="6" r="I58" t="n">
        <v>0</v>
      </c>
      <c s="6" r="K58" t="n">
        <v>-9</v>
      </c>
      <c s="6" r="L58" t="n">
        <v>1391</v>
      </c>
      <c r="M58" t="n"/>
    </row>
    <row spans="1:23" r="59">
      <c s="4" r="A59" t="s">
        <v>140</v>
      </c>
      <c s="4" r="B59" t="s">
        <v>76</v>
      </c>
      <c s="6" r="C59" t="n">
        <v>3</v>
      </c>
      <c r="M59" t="n"/>
    </row>
    <row spans="1:23" r="60">
      <c s="4" r="A60" t="s">
        <v>67</v>
      </c>
      <c s="6" r="C60" t="n">
        <v>42</v>
      </c>
      <c r="M60" t="n"/>
    </row>
    <row spans="1:23" r="61">
      <c s="4" r="A61" t="s">
        <v>66</v>
      </c>
      <c s="6" r="C61" t="n">
        <v>75</v>
      </c>
      <c r="M61" t="n"/>
    </row>
    <row spans="1:23" r="62">
      <c s="4" r="A62" t="s">
        <v>69</v>
      </c>
      <c s="6" r="C62" t="n">
        <v>33</v>
      </c>
      <c s="7" r="M62" t="n">
        <v>14</v>
      </c>
    </row>
    <row spans="1:23" r="63">
      <c s="4" r="A63" t="s">
        <v>217</v>
      </c>
      <c s="6" r="C63" t="n">
        <v>-55</v>
      </c>
      <c r="M63" t="n"/>
    </row>
    <row spans="1:23" r="64">
      <c s="4" r="A64" t="s">
        <v>63</v>
      </c>
      <c s="6" r="C64" t="n">
        <v>-20</v>
      </c>
      <c r="M64" t="n"/>
    </row>
    <row spans="1:23" r="65">
      <c s="4" r="A65" t="s">
        <v>218</v>
      </c>
      <c s="6" r="C65" t="n">
        <v>-8</v>
      </c>
      <c s="6" r="K65" t="n">
        <v>-18</v>
      </c>
      <c r="M65" t="n"/>
    </row>
    <row spans="1:23" r="66">
      <c s="4" r="A66" t="s">
        <v>168</v>
      </c>
      <c s="6" r="C66" t="n">
        <v>-698</v>
      </c>
      <c r="M66" t="n"/>
      <c s="7" r="T66" t="n">
        <v>-489</v>
      </c>
      <c s="7" r="U66" t="n">
        <v>-489</v>
      </c>
      <c s="7" r="V66" t="n">
        <v>-209</v>
      </c>
      <c s="7" r="W66" t="n">
        <v>-209</v>
      </c>
    </row>
    <row spans="1:23" r="67">
      <c s="4" r="A67" t="s">
        <v>225</v>
      </c>
      <c s="6" r="C67" t="n">
        <v>-22</v>
      </c>
      <c s="6" r="L67" t="n">
        <v>-22</v>
      </c>
      <c r="M67" t="n"/>
    </row>
    <row spans="1:23" r="68">
      <c s="4" r="A68" t="s">
        <v>233</v>
      </c>
      <c s="6" r="C68" t="n">
        <v>1</v>
      </c>
      <c s="6" r="G68" t="n">
        <v>1</v>
      </c>
      <c r="M68" t="n"/>
    </row>
    <row spans="1:23" r="69">
      <c s="4" r="A69" t="s">
        <v>176</v>
      </c>
      <c s="6" r="C69" t="n">
        <v>122</v>
      </c>
      <c r="M69" t="n"/>
      <c s="7" r="Q69" t="n">
        <v>122</v>
      </c>
      <c s="7" r="R69" t="n">
        <v>122</v>
      </c>
    </row>
    <row spans="1:23" r="70">
      <c s="4" r="A70" t="s">
        <v>234</v>
      </c>
      <c s="6" r="C70" t="n">
        <v>74</v>
      </c>
      <c r="M70" t="n"/>
      <c s="7" r="S70" t="n">
        <v>74</v>
      </c>
    </row>
    <row spans="1:23" r="71">
      <c s="4" r="A71" t="s">
        <v>220</v>
      </c>
      <c s="6" r="L71" t="n">
        <v>-10</v>
      </c>
      <c r="M71" t="n"/>
    </row>
    <row spans="1:23" r="72">
      <c s="4" r="A72" t="s">
        <v>222</v>
      </c>
      <c s="6" r="C72" t="n">
        <v>-38</v>
      </c>
      <c s="6" r="L72" t="n">
        <v>-38</v>
      </c>
      <c r="M72" t="n"/>
    </row>
    <row spans="1:23" r="73">
      <c s="4" r="A73" t="s">
        <v>229</v>
      </c>
      <c s="6" r="L73" t="n">
        <v>-70</v>
      </c>
      <c r="M73" t="n"/>
    </row>
    <row spans="1:23" r="74">
      <c s="4" r="A74" t="s">
        <v>232</v>
      </c>
      <c s="6" r="C74" t="n">
        <v>23</v>
      </c>
      <c s="6" r="G74" t="n">
        <v>23</v>
      </c>
      <c r="M74" t="n"/>
    </row>
    <row spans="1:23" r="75">
      <c s="4" r="A75" t="s">
        <v>226</v>
      </c>
      <c s="6" r="C75" t="n">
        <v>38</v>
      </c>
      <c r="M75" t="n"/>
    </row>
    <row spans="1:23" r="76">
      <c s="4" r="A76" t="s">
        <v>194</v>
      </c>
      <c s="6" r="C76" t="n">
        <v>38</v>
      </c>
      <c s="6" r="G76" t="n">
        <v>38</v>
      </c>
      <c r="M76" t="n"/>
    </row>
    <row spans="1:23" r="77">
      <c s="4" r="A77" t="s">
        <v>230</v>
      </c>
      <c s="6" r="C77" t="n">
        <v>-139</v>
      </c>
      <c s="6" r="G77" t="n">
        <v>-45</v>
      </c>
      <c s="7" r="J77" t="n">
        <v>-24</v>
      </c>
      <c r="M77" t="n"/>
    </row>
    <row spans="1:23" r="78">
      <c s="4" r="A78" t="s">
        <v>179</v>
      </c>
      <c s="6" r="C78" t="n">
        <v>599</v>
      </c>
      <c s="6" r="F78" t="n">
        <v>1</v>
      </c>
      <c s="6" r="G78" t="n">
        <v>598</v>
      </c>
      <c r="M78" t="n"/>
    </row>
    <row spans="1:23" r="79">
      <c s="4" r="A79" t="s">
        <v>143</v>
      </c>
      <c s="6" r="C79" t="n">
        <v>2632</v>
      </c>
      <c s="7" r="E79" t="n">
        <v>0</v>
      </c>
      <c s="7" r="F79" t="n">
        <v>1</v>
      </c>
      <c s="7" r="G79" t="n">
        <v>1855</v>
      </c>
      <c s="7" r="I79" t="n">
        <v>0</v>
      </c>
      <c s="7" r="K79" t="n">
        <v>-27</v>
      </c>
      <c s="7" r="L79" t="n">
        <v>791</v>
      </c>
      <c r="M79" t="n"/>
    </row>
    <row spans="1:23" r="80">
      <c s="4" r="A80" t="s">
        <v>140</v>
      </c>
      <c s="7" r="C80" t="n">
        <v>12</v>
      </c>
      <c r="M80" t="n"/>
    </row>
    <row spans="1:23" r="81">
      <c r="A81" t="n"/>
    </row>
    <row spans="1:23" r="82">
      <c s="4" r="A82" t="s">
        <v>42</v>
      </c>
      <c s="4" r="B82" t="s">
        <v>235</v>
      </c>
    </row>
    <row spans="1:23" r="83">
      <c s="4" r="A83" t="s">
        <v>43</v>
      </c>
      <c s="4" r="B83" t="s">
        <v>84</v>
      </c>
    </row>
    <row spans="1:23" r="84">
      <c s="4" r="A84" t="s">
        <v>80</v>
      </c>
      <c s="4" r="B84" t="s">
        <v>79</v>
      </c>
    </row>
    <row spans="1:23" r="85">
      <c s="4" r="A85" t="s">
        <v>81</v>
      </c>
      <c s="4" r="B85" t="s">
        <v>79</v>
      </c>
    </row>
    <row spans="1:23" r="86">
      <c s="4" r="A86" t="s">
        <v>83</v>
      </c>
      <c s="4" r="B86" t="s">
        <v>79</v>
      </c>
    </row>
    <row spans="1:23" r="87">
      <c s="4" r="A87" t="s">
        <v>64</v>
      </c>
      <c s="4" r="B87" t="s">
        <v>85</v>
      </c>
    </row>
    <row spans="1:23" r="88">
      <c s="4" r="A88" t="s">
        <v>74</v>
      </c>
      <c s="4" r="B88" t="s">
        <v>236</v>
      </c>
    </row>
    <row spans="1:23" r="89">
      <c s="4" r="A89" t="s">
        <v>76</v>
      </c>
      <c s="4" r="B89" t="s">
        <v>79</v>
      </c>
    </row>
  </sheetData>
  <mergeCells count="91">
    <mergeCell ref="A1:B1"/>
    <mergeCell ref="C1:D1"/>
    <mergeCell ref="G1:H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A81:V81"/>
    <mergeCell ref="B82:V82"/>
    <mergeCell ref="B83:V83"/>
    <mergeCell ref="B84:V84"/>
    <mergeCell ref="B85:V85"/>
    <mergeCell ref="B86:V86"/>
    <mergeCell ref="B87:V87"/>
    <mergeCell ref="B88:V88"/>
    <mergeCell ref="B89:V8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48"/>
    <col customWidth="1" max="3" min="3" width="14"/>
  </cols>
  <sheetData>
    <row spans="1:3" r="1">
      <c s="1" r="A1" t="s">
        <v>1283</v>
      </c>
      <c s="1" r="B1" t="s">
        <v>1284</v>
      </c>
      <c s="2" r="C1" t="s">
        <v>1285</v>
      </c>
    </row>
    <row spans="1:3" r="2">
      <c s="4" r="A2" t="s">
        <v>197</v>
      </c>
    </row>
    <row spans="1:3" r="3">
      <c s="4" r="A3" t="s">
        <v>220</v>
      </c>
      <c s="4" r="B3" t="s">
        <v>1286</v>
      </c>
      <c s="7" r="C3" t="n">
        <v>240000000</v>
      </c>
    </row>
    <row spans="1:3" r="4">
      <c s="4" r="A4" t="s">
        <v>1287</v>
      </c>
    </row>
    <row spans="1:3" r="5">
      <c s="4" r="A5" t="s">
        <v>220</v>
      </c>
      <c s="4" r="B5" t="s">
        <v>1286</v>
      </c>
      <c s="7" r="C5" t="n">
        <v>24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4"/>
    <col customWidth="1" max="5" min="5" width="16"/>
    <col customWidth="1" max="6" min="6" width="14"/>
    <col customWidth="1" max="7" min="7" width="8"/>
    <col customWidth="1" max="8" min="8" width="14"/>
    <col customWidth="1" max="9" min="9" width="12"/>
  </cols>
  <sheetData>
    <row spans="1:9" r="1">
      <c s="1" r="A1" t="s">
        <v>237</v>
      </c>
      <c s="2" r="C1" t="s">
        <v>238</v>
      </c>
      <c s="2" r="E1" t="s">
        <v>1</v>
      </c>
    </row>
    <row spans="1:9" r="2">
      <c s="2" r="C2" t="s">
        <v>39</v>
      </c>
      <c s="2" r="E2" t="s">
        <v>2</v>
      </c>
      <c s="2" r="F2" t="s">
        <v>38</v>
      </c>
      <c s="2" r="H2" t="s">
        <v>39</v>
      </c>
    </row>
    <row spans="1:9" r="3">
      <c s="4" r="A3" t="s">
        <v>239</v>
      </c>
      <c s="7" r="E3" t="n">
        <v>312</v>
      </c>
      <c s="7" r="F3" t="n">
        <v>266</v>
      </c>
      <c s="7" r="H3" t="n">
        <v>148</v>
      </c>
    </row>
    <row spans="1:9" r="4">
      <c s="4" r="A4" t="s">
        <v>240</v>
      </c>
      <c s="6" r="E4" t="n">
        <v>-238</v>
      </c>
      <c s="6" r="F4" t="n">
        <v>-191</v>
      </c>
      <c s="6" r="H4" t="n">
        <v>-52</v>
      </c>
      <c s="4" r="I4" t="s">
        <v>42</v>
      </c>
    </row>
    <row spans="1:9" r="5">
      <c s="4" r="A5" t="s">
        <v>241</v>
      </c>
      <c s="6" r="E5" t="n">
        <v>-210</v>
      </c>
      <c s="6" r="F5" t="n">
        <v>-163</v>
      </c>
      <c s="4" r="G5" t="s">
        <v>42</v>
      </c>
      <c s="6" r="H5" t="n">
        <v>-27</v>
      </c>
      <c s="4" r="I5" t="s">
        <v>42</v>
      </c>
    </row>
    <row spans="1:9" r="6">
      <c s="4" r="A6" t="s">
        <v>58</v>
      </c>
      <c s="6" r="E6" t="n">
        <v>67</v>
      </c>
      <c s="6" r="F6" t="n">
        <v>103</v>
      </c>
      <c s="4" r="G6" t="s">
        <v>42</v>
      </c>
      <c s="6" r="H6" t="n">
        <v>131</v>
      </c>
      <c s="4" r="I6" t="s">
        <v>42</v>
      </c>
    </row>
    <row spans="1:9" r="7">
      <c s="4" r="A7" t="s">
        <v>61</v>
      </c>
      <c s="6" r="E7" t="n">
        <v>55</v>
      </c>
      <c s="6" r="F7" t="n">
        <v>99</v>
      </c>
      <c s="4" r="G7" t="s">
        <v>89</v>
      </c>
      <c s="6" r="H7" t="n">
        <v>123</v>
      </c>
      <c s="4" r="I7" t="s">
        <v>89</v>
      </c>
    </row>
    <row spans="1:9" r="8">
      <c s="4" r="A8" t="s">
        <v>59</v>
      </c>
      <c s="6" r="E8" t="n">
        <v>12</v>
      </c>
      <c s="6" r="F8" t="n">
        <v>4</v>
      </c>
      <c s="4" r="G8" t="s">
        <v>42</v>
      </c>
      <c s="6" r="H8" t="n">
        <v>8</v>
      </c>
      <c s="4" r="I8" t="s">
        <v>242</v>
      </c>
    </row>
    <row spans="1:9" r="9">
      <c s="4" r="A9" t="s">
        <v>67</v>
      </c>
      <c s="6" r="E9" t="n">
        <v>42</v>
      </c>
      <c s="6" r="F9" t="n">
        <v>48</v>
      </c>
      <c s="4" r="G9" t="s">
        <v>42</v>
      </c>
      <c s="6" r="H9" t="n">
        <v>42</v>
      </c>
      <c s="4" r="I9" t="s">
        <v>243</v>
      </c>
    </row>
    <row spans="1:9" r="10">
      <c s="4" r="A10" t="s">
        <v>63</v>
      </c>
      <c s="7" r="C10" t="n">
        <v>17</v>
      </c>
      <c s="6" r="E10" t="n">
        <v>-20</v>
      </c>
      <c s="6" r="F10" t="n">
        <v>35</v>
      </c>
      <c s="4" r="G10" t="s">
        <v>43</v>
      </c>
      <c s="6" r="H10" t="n">
        <v>14</v>
      </c>
      <c s="4" r="I10" t="s">
        <v>224</v>
      </c>
    </row>
    <row spans="1:9" r="11">
      <c s="4" r="A11" t="s">
        <v>244</v>
      </c>
      <c s="6" r="E11" t="n">
        <v>33</v>
      </c>
      <c s="6" r="F11" t="n">
        <v>16</v>
      </c>
      <c s="6" r="H11" t="n">
        <v>13</v>
      </c>
    </row>
    <row spans="1:9" r="12">
      <c s="4" r="A12" t="s">
        <v>28</v>
      </c>
    </row>
    <row spans="1:9" r="13">
      <c s="4" r="A13" t="s">
        <v>244</v>
      </c>
      <c s="4" r="B13" t="s">
        <v>83</v>
      </c>
      <c s="6" r="C13" t="n">
        <v>7</v>
      </c>
      <c s="6" r="E13" t="n">
        <v>14</v>
      </c>
      <c s="6" r="F13" t="n">
        <v>8</v>
      </c>
    </row>
    <row spans="1:9" r="14">
      <c s="4" r="A14" t="s">
        <v>245</v>
      </c>
    </row>
    <row spans="1:9" r="15">
      <c s="4" r="A15" t="s">
        <v>239</v>
      </c>
      <c s="6" r="E15" t="n">
        <v>2</v>
      </c>
      <c s="6" r="F15" t="n">
        <v>0</v>
      </c>
      <c s="4" r="G15" t="s">
        <v>81</v>
      </c>
      <c s="6" r="H15" t="n">
        <v>0</v>
      </c>
      <c s="4" r="I15" t="s">
        <v>81</v>
      </c>
    </row>
    <row spans="1:9" r="16">
      <c s="4" r="A16" t="s">
        <v>246</v>
      </c>
      <c s="6" r="E16" t="n">
        <v>78</v>
      </c>
      <c s="6" r="F16" t="n">
        <v>108</v>
      </c>
      <c s="4" r="G16" t="s">
        <v>81</v>
      </c>
      <c s="6" r="H16" t="n">
        <v>77</v>
      </c>
      <c s="4" r="I16" t="s">
        <v>81</v>
      </c>
    </row>
    <row spans="1:9" r="17">
      <c s="4" r="A17" t="s">
        <v>240</v>
      </c>
      <c s="6" r="E17" t="n">
        <v>-9</v>
      </c>
      <c s="6" r="F17" t="n">
        <v>-5</v>
      </c>
      <c s="4" r="G17" t="s">
        <v>81</v>
      </c>
      <c s="6" r="H17" t="n">
        <v>0</v>
      </c>
      <c s="4" r="I17" t="s">
        <v>81</v>
      </c>
    </row>
    <row spans="1:9" r="18">
      <c s="4" r="A18" t="s">
        <v>241</v>
      </c>
      <c s="6" r="E18" t="n">
        <v>69</v>
      </c>
      <c s="6" r="F18" t="n">
        <v>103</v>
      </c>
      <c s="4" r="G18" t="s">
        <v>81</v>
      </c>
      <c s="6" r="H18" t="n">
        <v>77</v>
      </c>
      <c s="4" r="I18" t="s">
        <v>81</v>
      </c>
    </row>
    <row spans="1:9" r="19">
      <c s="4" r="A19" t="s">
        <v>58</v>
      </c>
      <c s="6" r="E19" t="n">
        <v>67</v>
      </c>
      <c s="6" r="F19" t="n">
        <v>103</v>
      </c>
      <c s="4" r="G19" t="s">
        <v>81</v>
      </c>
      <c s="6" r="H19" t="n">
        <v>77</v>
      </c>
      <c s="4" r="I19" t="s">
        <v>81</v>
      </c>
    </row>
    <row spans="1:9" r="20">
      <c s="4" r="A20" t="s">
        <v>61</v>
      </c>
      <c s="6" r="E20" t="n">
        <v>55</v>
      </c>
      <c s="6" r="F20" t="n">
        <v>99</v>
      </c>
      <c s="4" r="G20" t="s">
        <v>81</v>
      </c>
      <c s="6" r="H20" t="n">
        <v>69</v>
      </c>
      <c s="4" r="I20" t="s">
        <v>81</v>
      </c>
    </row>
    <row spans="1:9" r="21">
      <c s="4" r="A21" t="s">
        <v>59</v>
      </c>
      <c s="6" r="E21" t="n">
        <v>12</v>
      </c>
      <c s="6" r="F21" t="n">
        <v>4</v>
      </c>
      <c s="4" r="G21" t="s">
        <v>81</v>
      </c>
    </row>
    <row spans="1:9" r="22">
      <c s="4" r="A22" t="s">
        <v>67</v>
      </c>
      <c s="7" r="C22" t="n">
        <v>48</v>
      </c>
      <c s="4" r="D22" t="s">
        <v>81</v>
      </c>
      <c s="6" r="E22" t="n">
        <v>42</v>
      </c>
    </row>
    <row spans="1:9" r="23">
      <c s="4" r="A23" t="s">
        <v>244</v>
      </c>
      <c s="6" r="E23" t="n">
        <v>33</v>
      </c>
      <c s="6" r="F23" t="n">
        <v>16</v>
      </c>
      <c s="4" r="G23" t="s">
        <v>81</v>
      </c>
      <c s="7" r="H23" t="n">
        <v>13</v>
      </c>
      <c s="4" r="I23" t="s">
        <v>81</v>
      </c>
    </row>
    <row spans="1:9" r="24">
      <c s="4" r="A24" t="s">
        <v>206</v>
      </c>
    </row>
    <row spans="1:9" r="25">
      <c s="4" r="A25" t="s">
        <v>63</v>
      </c>
      <c s="7" r="E25" t="n">
        <v>-20</v>
      </c>
      <c s="7" r="F25" t="n">
        <v>35</v>
      </c>
      <c s="4" r="G25" t="s">
        <v>81</v>
      </c>
    </row>
    <row spans="1:9" r="26">
      <c r="A26" t="n"/>
    </row>
    <row spans="1:9" r="27">
      <c s="4" r="A27" t="s">
        <v>42</v>
      </c>
      <c s="4" r="B27" t="s">
        <v>79</v>
      </c>
    </row>
    <row spans="1:9" r="28">
      <c s="4" r="A28" t="s">
        <v>43</v>
      </c>
      <c s="4" r="B28" t="s">
        <v>79</v>
      </c>
    </row>
    <row spans="1:9" r="29">
      <c s="4" r="A29" t="s">
        <v>80</v>
      </c>
      <c s="4" r="B29" t="s">
        <v>82</v>
      </c>
    </row>
    <row spans="1:9" r="30">
      <c s="4" r="A30" t="s">
        <v>81</v>
      </c>
      <c s="4" r="B30" t="s">
        <v>84</v>
      </c>
    </row>
    <row spans="1:9" r="31">
      <c s="4" r="A31" t="s">
        <v>83</v>
      </c>
      <c s="4" r="B31" t="s">
        <v>85</v>
      </c>
    </row>
  </sheetData>
  <mergeCells count="12">
    <mergeCell ref="A1:B2"/>
    <mergeCell ref="C1:D1"/>
    <mergeCell ref="E1:I1"/>
    <mergeCell ref="C2:D2"/>
    <mergeCell ref="F2:G2"/>
    <mergeCell ref="H2:I2"/>
    <mergeCell ref="A26:H26"/>
    <mergeCell ref="B27:H27"/>
    <mergeCell ref="B28:H28"/>
    <mergeCell ref="B29:H29"/>
    <mergeCell ref="B30:H30"/>
    <mergeCell ref="B31:H3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vt:lpstr>
      <vt:lpstr>Consolidated Statements of Stoc</vt:lpstr>
      <vt:lpstr>Schedule 1 - Yield, Inc,'s FS 2</vt:lpstr>
      <vt:lpstr>Schedule 1 - Yield, Inc,'s FS10</vt:lpstr>
      <vt:lpstr>Schedule 1 - Yield, Inc,'s FS11</vt:lpstr>
      <vt:lpstr>Schedule 1 - Yield, Inc,'s FS12</vt:lpstr>
      <vt:lpstr>Nature of Business</vt:lpstr>
      <vt:lpstr>Summary of Significant Accounti</vt:lpstr>
      <vt:lpstr>Business Acquisitions</vt:lpstr>
      <vt:lpstr>Property, Plant and Equipment</vt:lpstr>
      <vt:lpstr>Investments Accounted for by th</vt:lpstr>
      <vt:lpstr>Fair Value of Financial Instrum</vt:lpstr>
      <vt:lpstr>Accounting for Derivative Instr</vt:lpstr>
      <vt:lpstr>Intangible Assets</vt:lpstr>
      <vt:lpstr>Long-term Debt</vt:lpstr>
      <vt:lpstr>Earnings Per Share</vt:lpstr>
      <vt:lpstr>Stockholders' Equity</vt:lpstr>
      <vt:lpstr>Segment Reporting</vt:lpstr>
      <vt:lpstr>Income Taxes</vt:lpstr>
      <vt:lpstr>Related Party Transactions</vt:lpstr>
      <vt:lpstr>Commitments and Contingencies</vt:lpstr>
      <vt:lpstr>Unaudited Quarterly Financial D</vt:lpstr>
      <vt:lpstr>Yield, Inc. (Parent) Footnotes </vt:lpstr>
      <vt:lpstr>Summary of Significant Accoun30</vt:lpstr>
      <vt:lpstr>Nature of Business Nature of Bu</vt:lpstr>
      <vt:lpstr>Business Acquisitions Business </vt:lpstr>
      <vt:lpstr>Property, Plant and Equipment (</vt:lpstr>
      <vt:lpstr>Investments Accounted for by 34</vt:lpstr>
      <vt:lpstr>Fair Value of Financial Instr35</vt:lpstr>
      <vt:lpstr>Accounting for Derivative Ins36</vt:lpstr>
      <vt:lpstr>Intangible Assets (Tables)</vt:lpstr>
      <vt:lpstr>Long-term Debt (Tables)</vt:lpstr>
      <vt:lpstr>Earnings Per Share (Tables)</vt:lpstr>
      <vt:lpstr>Stockholders' Equity Stockholde</vt:lpstr>
      <vt:lpstr>Segment Reporting (Tables)</vt:lpstr>
      <vt:lpstr>Income Taxes (Tables)</vt:lpstr>
      <vt:lpstr>Commitments and Contingencies (</vt:lpstr>
      <vt:lpstr>Unaudited Quarterly Financial44</vt:lpstr>
      <vt:lpstr>Nature of Business (Details)</vt:lpstr>
      <vt:lpstr>Summary of Significant Accoun46</vt:lpstr>
      <vt:lpstr>Business Acquisitions Busines47</vt:lpstr>
      <vt:lpstr>Business Acquisitions Busines48</vt:lpstr>
      <vt:lpstr>Business Acquisitions Busines49</vt:lpstr>
      <vt:lpstr>Business Acquisitions Busines50</vt:lpstr>
      <vt:lpstr>Business Acquisitions Busines51</vt:lpstr>
      <vt:lpstr>Business Acquisitions Busines52</vt:lpstr>
      <vt:lpstr>Property, Plant and Equipment53</vt:lpstr>
      <vt:lpstr>Investments Accounted for by 54</vt:lpstr>
      <vt:lpstr>Investments Accounted for by 55</vt:lpstr>
      <vt:lpstr>Investments Accounted for by 56</vt:lpstr>
      <vt:lpstr>Investments Accounted for by 57</vt:lpstr>
      <vt:lpstr>Fair Value of Financial Instr58</vt:lpstr>
      <vt:lpstr>Fair Value of Financial Instr59</vt:lpstr>
      <vt:lpstr>Fair Value of Financial Instr60</vt:lpstr>
      <vt:lpstr>Accounting for Derivative Ins61</vt:lpstr>
      <vt:lpstr>Accounting for Derivative Ins62</vt:lpstr>
      <vt:lpstr>Accounting for Derivative Ins63</vt:lpstr>
      <vt:lpstr>Accounting for Derivative Ins64</vt:lpstr>
      <vt:lpstr>Intangible Assets (Details)</vt:lpstr>
      <vt:lpstr>Long-term Debt Long-term Debt -</vt:lpstr>
      <vt:lpstr>Long-term Debt Long-term Debt67</vt:lpstr>
      <vt:lpstr>Long-term Debt Long-term Debt68</vt:lpstr>
      <vt:lpstr>Long-term Debt Long-term Debt69</vt:lpstr>
      <vt:lpstr>Long-term Debt Long-term Debt70</vt:lpstr>
      <vt:lpstr>Earnings Per Share (Details)</vt:lpstr>
      <vt:lpstr>Stockholders' Equity Stockhol72</vt:lpstr>
      <vt:lpstr>Segment Reporting (Details)</vt:lpstr>
      <vt:lpstr>Income Taxes (Provision) (Detai</vt:lpstr>
      <vt:lpstr>Income Taxes (Deferred) (Detail</vt:lpstr>
      <vt:lpstr>Related Party Transactions (Det</vt:lpstr>
      <vt:lpstr>Commitments and Contingencies77</vt:lpstr>
      <vt:lpstr>Unaudited Quarterly Financial78</vt:lpstr>
      <vt:lpstr>Yield, Inc. (Parent) Footnote79</vt:lpstr>
      <vt:lpstr>Uncategorized Items - nrg-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03:46Z</dcterms:created>
  <dcterms:modified xmlns:dcterms="http://purl.org/dc/terms/" xmlns:xsi="http://www.w3.org/2001/XMLSchema-instance" xsi:type="dcterms:W3CDTF">2016-02-29T14:03:46Z</dcterms:modified>
  <dc:title xmlns:dc="http://purl.org/dc/elements/1.1/">Untitled</dc:title>
  <dc:description xmlns:dc="http://purl.org/dc/elements/1.1/"/>
  <dc:subject xmlns:dc="http://purl.org/dc/elements/1.1/"/>
  <cp:keywords/>
  <cp:category/>
</cp:coreProperties>
</file>